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ignificant Accounting Judgemen" sheetId="10" state="visible" r:id="rId10"/>
    <sheet xmlns:r="http://schemas.openxmlformats.org/officeDocument/2006/relationships" name="Group Information" sheetId="11" state="visible" r:id="rId11"/>
    <sheet xmlns:r="http://schemas.openxmlformats.org/officeDocument/2006/relationships" name="Business Combinations" sheetId="12" state="visible" r:id="rId12"/>
    <sheet xmlns:r="http://schemas.openxmlformats.org/officeDocument/2006/relationships" name="Revenues from Contracts with Cu" sheetId="13" state="visible" r:id="rId13"/>
    <sheet xmlns:r="http://schemas.openxmlformats.org/officeDocument/2006/relationships" name="Income and Expense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Other Intangible Assets and Goo" sheetId="17" state="visible" r:id="rId17"/>
    <sheet xmlns:r="http://schemas.openxmlformats.org/officeDocument/2006/relationships" name="Property, Plant and Equipment" sheetId="18" state="visible" r:id="rId18"/>
    <sheet xmlns:r="http://schemas.openxmlformats.org/officeDocument/2006/relationships" name="Financial Assets and Financial " sheetId="19" state="visible" r:id="rId19"/>
    <sheet xmlns:r="http://schemas.openxmlformats.org/officeDocument/2006/relationships" name="Inventories" sheetId="20" state="visible" r:id="rId20"/>
    <sheet xmlns:r="http://schemas.openxmlformats.org/officeDocument/2006/relationships" name="Other Non-Financial Assets" sheetId="21" state="visible" r:id="rId21"/>
    <sheet xmlns:r="http://schemas.openxmlformats.org/officeDocument/2006/relationships" name="Issued Capital and Reserves" sheetId="22" state="visible" r:id="rId22"/>
    <sheet xmlns:r="http://schemas.openxmlformats.org/officeDocument/2006/relationships" name="Share-Based Payments" sheetId="23" state="visible" r:id="rId23"/>
    <sheet xmlns:r="http://schemas.openxmlformats.org/officeDocument/2006/relationships" name="Provisions" sheetId="24" state="visible" r:id="rId24"/>
    <sheet xmlns:r="http://schemas.openxmlformats.org/officeDocument/2006/relationships" name="Contingent liabilities and othe" sheetId="25" state="visible" r:id="rId25"/>
    <sheet xmlns:r="http://schemas.openxmlformats.org/officeDocument/2006/relationships" name="Other Non-Financial Liabilities" sheetId="26" state="visible" r:id="rId26"/>
    <sheet xmlns:r="http://schemas.openxmlformats.org/officeDocument/2006/relationships" name="Leases" sheetId="27" state="visible" r:id="rId27"/>
    <sheet xmlns:r="http://schemas.openxmlformats.org/officeDocument/2006/relationships" name="Related Party Disclosures" sheetId="28" state="visible" r:id="rId28"/>
    <sheet xmlns:r="http://schemas.openxmlformats.org/officeDocument/2006/relationships" name="Events After the Reporting Peri"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Group Information (Tables)" sheetId="34" state="visible" r:id="rId34"/>
    <sheet xmlns:r="http://schemas.openxmlformats.org/officeDocument/2006/relationships" name="Revenues from Contracts with _2" sheetId="35" state="visible" r:id="rId35"/>
    <sheet xmlns:r="http://schemas.openxmlformats.org/officeDocument/2006/relationships" name="Income and Expenses (Tables)" sheetId="36" state="visible" r:id="rId36"/>
    <sheet xmlns:r="http://schemas.openxmlformats.org/officeDocument/2006/relationships" name="Income Tax (Tables)" sheetId="37" state="visible" r:id="rId37"/>
    <sheet xmlns:r="http://schemas.openxmlformats.org/officeDocument/2006/relationships" name="Earnings per Share (Tables)" sheetId="38" state="visible" r:id="rId38"/>
    <sheet xmlns:r="http://schemas.openxmlformats.org/officeDocument/2006/relationships" name="Other Intangible Assets and G_2" sheetId="39" state="visible" r:id="rId39"/>
    <sheet xmlns:r="http://schemas.openxmlformats.org/officeDocument/2006/relationships" name="Property, Plant and Equipment (" sheetId="40" state="visible" r:id="rId40"/>
    <sheet xmlns:r="http://schemas.openxmlformats.org/officeDocument/2006/relationships" name="Financial Assets and Financia_2" sheetId="41" state="visible" r:id="rId41"/>
    <sheet xmlns:r="http://schemas.openxmlformats.org/officeDocument/2006/relationships" name="Inventories (Tables)" sheetId="42" state="visible" r:id="rId42"/>
    <sheet xmlns:r="http://schemas.openxmlformats.org/officeDocument/2006/relationships" name="Other Non-Financial Assets (Tab" sheetId="43" state="visible" r:id="rId43"/>
    <sheet xmlns:r="http://schemas.openxmlformats.org/officeDocument/2006/relationships" name="Share-Based Payments (Tables)" sheetId="44" state="visible" r:id="rId44"/>
    <sheet xmlns:r="http://schemas.openxmlformats.org/officeDocument/2006/relationships" name="Provisions (Tables)" sheetId="45" state="visible" r:id="rId45"/>
    <sheet xmlns:r="http://schemas.openxmlformats.org/officeDocument/2006/relationships" name="Contingent liabilities and ot_2" sheetId="46" state="visible" r:id="rId46"/>
    <sheet xmlns:r="http://schemas.openxmlformats.org/officeDocument/2006/relationships" name="Other Non-Financial Liabiliti_2" sheetId="47" state="visible" r:id="rId47"/>
    <sheet xmlns:r="http://schemas.openxmlformats.org/officeDocument/2006/relationships" name="Leases (Tables)" sheetId="48" state="visible" r:id="rId48"/>
    <sheet xmlns:r="http://schemas.openxmlformats.org/officeDocument/2006/relationships" name="Related Party Disclosures (Tabl"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Judgem_2" sheetId="54" state="visible" r:id="rId54"/>
    <sheet xmlns:r="http://schemas.openxmlformats.org/officeDocument/2006/relationships" name="Group Information - Summary of " sheetId="55" state="visible" r:id="rId55"/>
    <sheet xmlns:r="http://schemas.openxmlformats.org/officeDocument/2006/relationships" name="Group Information - Summary o_2" sheetId="56" state="visible" r:id="rId56"/>
    <sheet xmlns:r="http://schemas.openxmlformats.org/officeDocument/2006/relationships" name="Group Information - Summary o_3" sheetId="57" state="visible" r:id="rId57"/>
    <sheet xmlns:r="http://schemas.openxmlformats.org/officeDocument/2006/relationships" name="Business Combinations - Additio" sheetId="58" state="visible" r:id="rId58"/>
    <sheet xmlns:r="http://schemas.openxmlformats.org/officeDocument/2006/relationships" name="Revenues from Contracts with _3" sheetId="59" state="visible" r:id="rId59"/>
    <sheet xmlns:r="http://schemas.openxmlformats.org/officeDocument/2006/relationships" name="Revenues from Contracts with _4" sheetId="60" state="visible" r:id="rId60"/>
    <sheet xmlns:r="http://schemas.openxmlformats.org/officeDocument/2006/relationships" name="Revenues from Contracts with _5" sheetId="61" state="visible" r:id="rId61"/>
    <sheet xmlns:r="http://schemas.openxmlformats.org/officeDocument/2006/relationships" name="Revenues from Contracts with _6" sheetId="62" state="visible" r:id="rId62"/>
    <sheet xmlns:r="http://schemas.openxmlformats.org/officeDocument/2006/relationships" name="Revenues from Contracts with _7" sheetId="63" state="visible" r:id="rId63"/>
    <sheet xmlns:r="http://schemas.openxmlformats.org/officeDocument/2006/relationships" name="Revenues from Contracts with _8" sheetId="64" state="visible" r:id="rId64"/>
    <sheet xmlns:r="http://schemas.openxmlformats.org/officeDocument/2006/relationships" name="Income and Expenses - Additiona" sheetId="65" state="visible" r:id="rId65"/>
    <sheet xmlns:r="http://schemas.openxmlformats.org/officeDocument/2006/relationships" name="Income and Expenses - Other Ope" sheetId="66" state="visible" r:id="rId66"/>
    <sheet xmlns:r="http://schemas.openxmlformats.org/officeDocument/2006/relationships" name="Income and Expenses - Finance I" sheetId="67" state="visible" r:id="rId67"/>
    <sheet xmlns:r="http://schemas.openxmlformats.org/officeDocument/2006/relationships" name="Income and Expenses - Summary o" sheetId="68" state="visible" r:id="rId68"/>
    <sheet xmlns:r="http://schemas.openxmlformats.org/officeDocument/2006/relationships" name="Income Tax - Additional Informa" sheetId="69" state="visible" r:id="rId69"/>
    <sheet xmlns:r="http://schemas.openxmlformats.org/officeDocument/2006/relationships" name="Income Tax - Summary of Current" sheetId="70" state="visible" r:id="rId70"/>
    <sheet xmlns:r="http://schemas.openxmlformats.org/officeDocument/2006/relationships" name="Income Tax - Summary of Reconci" sheetId="71" state="visible" r:id="rId71"/>
    <sheet xmlns:r="http://schemas.openxmlformats.org/officeDocument/2006/relationships" name="Income Tax - Summary of Deferre" sheetId="72" state="visible" r:id="rId72"/>
    <sheet xmlns:r="http://schemas.openxmlformats.org/officeDocument/2006/relationships" name="Income Tax - Summary of Accumul" sheetId="73" state="visible" r:id="rId73"/>
    <sheet xmlns:r="http://schemas.openxmlformats.org/officeDocument/2006/relationships" name="Earnings per Share - Summary of" sheetId="74" state="visible" r:id="rId74"/>
    <sheet xmlns:r="http://schemas.openxmlformats.org/officeDocument/2006/relationships" name="Other Intangible Assets and G_3" sheetId="75" state="visible" r:id="rId75"/>
    <sheet xmlns:r="http://schemas.openxmlformats.org/officeDocument/2006/relationships" name="Other Intangible Assets and G_4" sheetId="76" state="visible" r:id="rId76"/>
    <sheet xmlns:r="http://schemas.openxmlformats.org/officeDocument/2006/relationships" name="Other Intangible Assets and G_5" sheetId="77" state="visible" r:id="rId77"/>
    <sheet xmlns:r="http://schemas.openxmlformats.org/officeDocument/2006/relationships" name="Other Intangible Assets and G_6"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Financial Assets and Financia_3" sheetId="81" state="visible" r:id="rId81"/>
    <sheet xmlns:r="http://schemas.openxmlformats.org/officeDocument/2006/relationships" name="Financial Assets and Financia_4" sheetId="82" state="visible" r:id="rId82"/>
    <sheet xmlns:r="http://schemas.openxmlformats.org/officeDocument/2006/relationships" name="Financial Assets and Financia_5" sheetId="83" state="visible" r:id="rId83"/>
    <sheet xmlns:r="http://schemas.openxmlformats.org/officeDocument/2006/relationships" name="Financial Assets and Financia_6" sheetId="84" state="visible" r:id="rId84"/>
    <sheet xmlns:r="http://schemas.openxmlformats.org/officeDocument/2006/relationships" name="Financial Assets and Financia_7" sheetId="85" state="visible" r:id="rId85"/>
    <sheet xmlns:r="http://schemas.openxmlformats.org/officeDocument/2006/relationships" name="Financial Assets and Financia_8" sheetId="86" state="visible" r:id="rId86"/>
    <sheet xmlns:r="http://schemas.openxmlformats.org/officeDocument/2006/relationships" name="Financial Assets and Financia_9" sheetId="87" state="visible" r:id="rId87"/>
    <sheet xmlns:r="http://schemas.openxmlformats.org/officeDocument/2006/relationships" name="Financial Assets and Financi_10" sheetId="88" state="visible" r:id="rId88"/>
    <sheet xmlns:r="http://schemas.openxmlformats.org/officeDocument/2006/relationships" name="Financial Assets and Financi_11" sheetId="89" state="visible" r:id="rId89"/>
    <sheet xmlns:r="http://schemas.openxmlformats.org/officeDocument/2006/relationships" name="Financial Assets and Financi_12" sheetId="90" state="visible" r:id="rId90"/>
    <sheet xmlns:r="http://schemas.openxmlformats.org/officeDocument/2006/relationships" name="Inventories - Summary of Invent" sheetId="91" state="visible" r:id="rId91"/>
    <sheet xmlns:r="http://schemas.openxmlformats.org/officeDocument/2006/relationships" name="Inventories - Additional Inform" sheetId="92" state="visible" r:id="rId92"/>
    <sheet xmlns:r="http://schemas.openxmlformats.org/officeDocument/2006/relationships" name="Other Non-Financial Assets - Su" sheetId="93" state="visible" r:id="rId93"/>
    <sheet xmlns:r="http://schemas.openxmlformats.org/officeDocument/2006/relationships" name="Other Non-Financial Assets - Ad" sheetId="94" state="visible" r:id="rId94"/>
    <sheet xmlns:r="http://schemas.openxmlformats.org/officeDocument/2006/relationships" name="Issued Capital and Reserves - A" sheetId="95" state="visible" r:id="rId95"/>
    <sheet xmlns:r="http://schemas.openxmlformats.org/officeDocument/2006/relationships" name="Share-Based Payments - Summary " sheetId="96" state="visible" r:id="rId96"/>
    <sheet xmlns:r="http://schemas.openxmlformats.org/officeDocument/2006/relationships" name="Share-Based Payments - Addition" sheetId="97" state="visible" r:id="rId97"/>
    <sheet xmlns:r="http://schemas.openxmlformats.org/officeDocument/2006/relationships" name="Share-Based Payments - Reconcil" sheetId="98" state="visible" r:id="rId98"/>
    <sheet xmlns:r="http://schemas.openxmlformats.org/officeDocument/2006/relationships" name="Share-Based Payments - Summar_2" sheetId="99" state="visible" r:id="rId99"/>
    <sheet xmlns:r="http://schemas.openxmlformats.org/officeDocument/2006/relationships" name="Share-Based Payments -Schedule " sheetId="100" state="visible" r:id="rId100"/>
    <sheet xmlns:r="http://schemas.openxmlformats.org/officeDocument/2006/relationships" name="Provisions - Provisions (Detail" sheetId="101" state="visible" r:id="rId101"/>
    <sheet xmlns:r="http://schemas.openxmlformats.org/officeDocument/2006/relationships" name="Provisions - Additional Informa" sheetId="102" state="visible" r:id="rId102"/>
    <sheet xmlns:r="http://schemas.openxmlformats.org/officeDocument/2006/relationships" name="Contingent liabilities and ot_3" sheetId="103" state="visible" r:id="rId103"/>
    <sheet xmlns:r="http://schemas.openxmlformats.org/officeDocument/2006/relationships" name="Contingent liabilities and ot_4" sheetId="104" state="visible" r:id="rId104"/>
    <sheet xmlns:r="http://schemas.openxmlformats.org/officeDocument/2006/relationships" name="Other Non-Financial Liabiliti_3" sheetId="105" state="visible" r:id="rId105"/>
    <sheet xmlns:r="http://schemas.openxmlformats.org/officeDocument/2006/relationships" name="Other Non-Financial Liabiliti_4" sheetId="106" state="visible" r:id="rId106"/>
    <sheet xmlns:r="http://schemas.openxmlformats.org/officeDocument/2006/relationships" name="Leases - Summary of Right-of-Us" sheetId="107" state="visible" r:id="rId107"/>
    <sheet xmlns:r="http://schemas.openxmlformats.org/officeDocument/2006/relationships" name="Leases - Additional Information" sheetId="108" state="visible" r:id="rId108"/>
    <sheet xmlns:r="http://schemas.openxmlformats.org/officeDocument/2006/relationships" name="Leases - Summary of Lease Liabi" sheetId="109" state="visible" r:id="rId109"/>
    <sheet xmlns:r="http://schemas.openxmlformats.org/officeDocument/2006/relationships" name="Leases - summary of Amounts Rec" sheetId="110" state="visible" r:id="rId110"/>
    <sheet xmlns:r="http://schemas.openxmlformats.org/officeDocument/2006/relationships" name="Related Party Disclosures - Sum" sheetId="111" state="visible" r:id="rId111"/>
    <sheet xmlns:r="http://schemas.openxmlformats.org/officeDocument/2006/relationships" name="Related Party Disclosures - Add" sheetId="112" state="visible" r:id="rId112"/>
    <sheet xmlns:r="http://schemas.openxmlformats.org/officeDocument/2006/relationships" name="Related Party Disclosures - S_2" sheetId="113" state="visible" r:id="rId113"/>
    <sheet xmlns:r="http://schemas.openxmlformats.org/officeDocument/2006/relationships" name="Related Party Disclosures - S_3" sheetId="114" state="visible" r:id="rId11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_);_(&quot;$ &quot;(#,##0.0)"/>
    <numFmt numFmtId="171" formatCode="_(&quot;$ &quot;#,##0_);_(&quot;$ &quot;(#,##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4</t>
        </is>
      </c>
      <c r="C2" s="2" t="inlineStr">
        <is>
          <t>Mar. 03, 2025</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9081</t>
        </is>
      </c>
      <c r="C11" s="4" t="inlineStr">
        <is>
          <t xml:space="preserve"> </t>
        </is>
      </c>
    </row>
    <row r="12">
      <c r="A12" s="4" t="inlineStr">
        <is>
          <t>Entity Registrant Name</t>
        </is>
      </c>
      <c r="B12" s="4" t="inlineStr">
        <is>
          <t>BioNTech SE</t>
        </is>
      </c>
      <c r="C12" s="4" t="inlineStr">
        <is>
          <t xml:space="preserve"> </t>
        </is>
      </c>
    </row>
    <row r="13">
      <c r="A13" s="4" t="inlineStr">
        <is>
          <t>Entity Incorporation, State or Country Code</t>
        </is>
      </c>
      <c r="B13" s="4" t="inlineStr">
        <is>
          <t>2M</t>
        </is>
      </c>
      <c r="C13" s="4" t="inlineStr">
        <is>
          <t xml:space="preserve"> </t>
        </is>
      </c>
    </row>
    <row r="14">
      <c r="A14" s="4" t="inlineStr">
        <is>
          <t>Entity Address, Address Line One</t>
        </is>
      </c>
      <c r="B14" s="4" t="inlineStr">
        <is>
          <t>An der Goldgrube 12</t>
        </is>
      </c>
      <c r="C14" s="4" t="inlineStr">
        <is>
          <t xml:space="preserve"> </t>
        </is>
      </c>
    </row>
    <row r="15">
      <c r="A15" s="4" t="inlineStr">
        <is>
          <t>Entity Address, Postal Zip Code</t>
        </is>
      </c>
      <c r="B15" s="4" t="inlineStr">
        <is>
          <t>D-55131</t>
        </is>
      </c>
      <c r="C15" s="4" t="inlineStr">
        <is>
          <t xml:space="preserve"> </t>
        </is>
      </c>
    </row>
    <row r="16">
      <c r="A16" s="4" t="inlineStr">
        <is>
          <t>Entity Address, City or Town</t>
        </is>
      </c>
      <c r="B16" s="4" t="inlineStr">
        <is>
          <t>Mainz</t>
        </is>
      </c>
      <c r="C16" s="4" t="inlineStr">
        <is>
          <t xml:space="preserve"> </t>
        </is>
      </c>
    </row>
    <row r="17">
      <c r="A17" s="4" t="inlineStr">
        <is>
          <t>Entity Address, Country</t>
        </is>
      </c>
      <c r="B17" s="4" t="inlineStr">
        <is>
          <t>DE</t>
        </is>
      </c>
      <c r="C17" s="4" t="inlineStr">
        <is>
          <t xml:space="preserve"> </t>
        </is>
      </c>
    </row>
    <row r="18">
      <c r="A18" s="4" t="inlineStr">
        <is>
          <t>Entity Common Stock, Shares Outstanding</t>
        </is>
      </c>
      <c r="B18" s="4" t="inlineStr">
        <is>
          <t xml:space="preserve"> </t>
        </is>
      </c>
      <c r="C18" s="5" t="n">
        <v>239970804</v>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Financial Statement Error Correction</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FY</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776985</t>
        </is>
      </c>
      <c r="C32" s="4" t="inlineStr">
        <is>
          <t xml:space="preserve"> </t>
        </is>
      </c>
    </row>
    <row r="33">
      <c r="A33" s="4" t="inlineStr">
        <is>
          <t>Auditor Firm ID</t>
        </is>
      </c>
      <c r="B33" s="4" t="inlineStr">
        <is>
          <t>1251</t>
        </is>
      </c>
      <c r="C33" s="4" t="inlineStr">
        <is>
          <t xml:space="preserve"> </t>
        </is>
      </c>
    </row>
    <row r="34">
      <c r="A34" s="4" t="inlineStr">
        <is>
          <t>American Depositary Shares, each Representing one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American Depositary Shares, each Representing one ordinary share</t>
        </is>
      </c>
      <c r="C36" s="4" t="inlineStr">
        <is>
          <t xml:space="preserve"> </t>
        </is>
      </c>
    </row>
    <row r="37">
      <c r="A37" s="4" t="inlineStr">
        <is>
          <t>Trading Symbol</t>
        </is>
      </c>
      <c r="B37" s="4" t="inlineStr">
        <is>
          <t>BNTX</t>
        </is>
      </c>
      <c r="C37" s="4" t="inlineStr">
        <is>
          <t xml:space="preserve"> </t>
        </is>
      </c>
    </row>
    <row r="38">
      <c r="A38" s="4" t="inlineStr">
        <is>
          <t>Security Exchange Name</t>
        </is>
      </c>
      <c r="B38" s="4" t="inlineStr">
        <is>
          <t>NASDAQ</t>
        </is>
      </c>
      <c r="C38" s="4" t="inlineStr">
        <is>
          <t xml:space="preserve"> </t>
        </is>
      </c>
    </row>
    <row r="39">
      <c r="A39" s="4" t="inlineStr">
        <is>
          <t>Ordinary shares, no par value, with a notional amount attributable to each ordinary share of €1</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Ordinary shares, no par value, with a notional amount attributable to each ordinary share of €1*</t>
        </is>
      </c>
      <c r="C41" s="4" t="inlineStr">
        <is>
          <t xml:space="preserve"> </t>
        </is>
      </c>
    </row>
    <row r="42">
      <c r="A42" s="4" t="inlineStr">
        <is>
          <t>Security Exchange Name</t>
        </is>
      </c>
      <c r="B42" s="4" t="inlineStr">
        <is>
          <t>NASDAQ</t>
        </is>
      </c>
      <c r="C42" s="4" t="inlineStr">
        <is>
          <t xml:space="preserve"> </t>
        </is>
      </c>
    </row>
    <row r="43">
      <c r="A43" s="4" t="inlineStr">
        <is>
          <t>No Trading Symbol Flag</t>
        </is>
      </c>
      <c r="B43" s="4" t="inlineStr">
        <is>
          <t>true</t>
        </is>
      </c>
      <c r="C43" s="4" t="inlineStr">
        <is>
          <t xml:space="preserve"> </t>
        </is>
      </c>
    </row>
    <row r="44">
      <c r="A44" s="4" t="inlineStr">
        <is>
          <t>Business Contact</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Address, Address Line One</t>
        </is>
      </c>
      <c r="B46" s="4" t="inlineStr">
        <is>
          <t>An der Goldgrube 12</t>
        </is>
      </c>
      <c r="C46" s="4" t="inlineStr">
        <is>
          <t xml:space="preserve"> </t>
        </is>
      </c>
    </row>
    <row r="47">
      <c r="A47" s="4" t="inlineStr">
        <is>
          <t>Entity Address, Postal Zip Code</t>
        </is>
      </c>
      <c r="B47" s="4" t="inlineStr">
        <is>
          <t>D-55131</t>
        </is>
      </c>
      <c r="C47" s="4" t="inlineStr">
        <is>
          <t xml:space="preserve"> </t>
        </is>
      </c>
    </row>
    <row r="48">
      <c r="A48" s="4" t="inlineStr">
        <is>
          <t>Entity Address, City or Town</t>
        </is>
      </c>
      <c r="B48" s="4" t="inlineStr">
        <is>
          <t>Mainz</t>
        </is>
      </c>
      <c r="C48" s="4" t="inlineStr">
        <is>
          <t xml:space="preserve"> </t>
        </is>
      </c>
    </row>
    <row r="49">
      <c r="A49" s="4" t="inlineStr">
        <is>
          <t>Entity Address, Country</t>
        </is>
      </c>
      <c r="B49" s="4" t="inlineStr">
        <is>
          <t>DE</t>
        </is>
      </c>
      <c r="C49" s="4" t="inlineStr">
        <is>
          <t xml:space="preserve"> </t>
        </is>
      </c>
    </row>
    <row r="50">
      <c r="A50" s="4" t="inlineStr">
        <is>
          <t>Contact Personnel Name</t>
        </is>
      </c>
      <c r="B50" s="4" t="inlineStr">
        <is>
          <t>Prof. Ugur Sahin, M.D.</t>
        </is>
      </c>
      <c r="C50" s="4" t="inlineStr">
        <is>
          <t xml:space="preserve"> </t>
        </is>
      </c>
    </row>
    <row r="51">
      <c r="A51" s="4" t="inlineStr">
        <is>
          <t>City Area Code</t>
        </is>
      </c>
      <c r="B51" s="4" t="inlineStr">
        <is>
          <t>+49</t>
        </is>
      </c>
      <c r="C51" s="4" t="inlineStr">
        <is>
          <t xml:space="preserve"> </t>
        </is>
      </c>
    </row>
    <row r="52">
      <c r="A52" s="4" t="inlineStr">
        <is>
          <t>Local Phone Number</t>
        </is>
      </c>
      <c r="B52" s="4" t="inlineStr">
        <is>
          <t>6131-9084-0</t>
        </is>
      </c>
      <c r="C52" s="4" t="inlineStr">
        <is>
          <t xml:space="preserve"> </t>
        </is>
      </c>
    </row>
    <row r="53">
      <c r="A53" s="4" t="inlineStr">
        <is>
          <t>Contact Personnel Fax Number</t>
        </is>
      </c>
      <c r="B53" s="4" t="inlineStr">
        <is>
          <t>+49 6131 9084-390</t>
        </is>
      </c>
      <c r="C53" s="4" t="inlineStr">
        <is>
          <t xml:space="preserve"> </t>
        </is>
      </c>
    </row>
    <row r="54">
      <c r="A54" s="4" t="inlineStr">
        <is>
          <t>Contact Personnel Email Address</t>
        </is>
      </c>
      <c r="B54" s="4" t="inlineStr">
        <is>
          <t>info@biontech.d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Significant Accounting Judgements, Estimates and Assumptions</t>
        </is>
      </c>
      <c r="B4" s="4" t="inlineStr">
        <is>
          <t>Sig nificant Accounting Judgements , Estimates and Assumptions The preparation of the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Significant accounting judgments, as well as k ey assumptions concerning the future and other key sources of estimation uncertainty at the reporting date that have a significant risk of causing a material adjustment to the carrying amounts of assets and liabilities within the next financial year, are described below. We based our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s from Contracts with Customers We applied the following judgments, estimates and assumptions that significantly affect the determination of the amount and timing of revenues from contracts with customers : Identification and Determination of Performance Obligations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At inception of each agreement, we apply judgment when determining which promises represent distinct performance obligations. If promises are not distinct, they are combined until the bundle of promised goods and services is distinct. For some agreement s, this results in accounting for goods and services promised in a collaboration and license agreement as a single performance obligation with a single measure of progress. For these combined performance obligations, we assess which of these promises is the predominant promise to determine the nature of the performance obligation. When licenses are granted, we determined that the grant of the license is the predominant promise within the combined performance obligations. In our view, we grant our customers a right to access or a right to use our intellectual property due to the collaboration and license agreements. Measurement of the Transaction Price Our collaboration and license agreements often include variable considerati on , which is contingent on the occurrence or non-occurrence of a future event (i.e., reaching a certain milestone). When determining deferred revenues from a collaboration and license agreement, we need to estimate the amount of consideration to which we will be entitled in exchange for transferring the promised goods or services to our customers. As there are usually only two possible outcomes (i.e., milestone is reached or not), we have assessed that the method of the most likely amount is the best method to predict the amount of consideration to which we will be entitled. At contract inception, the most likely amount for milestone payments is estimated to be zero . We have assessed that the likelihood of achieving the respective milestone decreases depending on how far the expected date of achieving the milestone lies in the future. At each reporting date, we use judgment to determine when to include variable consideration in the transaction price in such a way that it is highly probable that a significant revenue reversal in the amount of cumulative revenue recognized will not occur when the associated uncertainty with respect to the variable consideration is subsequently resolved. We have concluded that future milestone payments are fully constrained at the end of the current financial year. Future milestone payments would become unconstrained upon the satisfaction of the milestone event, specifically a development event, regulatory approval or achievement of a sales milestone. Allocation of the Transaction Price to Performance Obligations and Revenue Recognition as Performance Obligations are Satisfied We allocate the transaction price to performance obligations based on their relative standalone selling prices, which are generally based on our best estimates and interpretations of facts and circumstances of each contractual agreement and may require significant judgment to determine appropriate allocation. Upfront payments and reimbursement for expenses are initially deferred on our consolidated statements of financial position. We assessed that no significant financing component exists within our collaboration agreements since the overall business purpose of advanced payments is to support the payment structure rather than to provide a significant benefit of financing. For performance obligations in which the costs vary based on progress, an input-based measure that takes into account cost incurred is the most reliable indicator of the progress of the related research activities. In other cases, revenue recognition on a straight-line basis may be the most reliable indicator of our performance toward complete satisfaction. If the contractual activities progress, the achievement of development milestones will be used to measure the progress toward complete satisfaction. We evaluate the measure of progress in each reporting period and, if necessary, adjust the measure of performance and related revenue recognition. Any such adjustments are recorded on a cumulative catch-up basis, which would affect revenues and net profit or loss in the period of adjustment. Upon successfully commercializing a pharmaceutical product, the collaboration and license agreements also provide for additional profit-sharing or tiered royalties earned when customers recognize net sales of licensed products as well as sales milestone payments. Revenue is recognized based on the sales-based or usage- based royalty exemption; i.e., when, or as, the underlying sales occur, which is when the performance obligation has been satisfied. Principal-Agent Considerations Collaboration agreements that involve two or more partners who contribute to the provision of a specific good or service to a customer are assessed in terms of principal-agent considerations . Under our current collaboration agreements, the allocation of marketing and distribution rights defines territories in which the collaboration partner acts as a principal in each case. We recognize revenue net based on the collaboration partners’ gross profit in territories where the partner is responsible for supply, and on a gross basis when directly supplying our customers in our territories when control has been transferred. Amounts paid to collaboration partners for their share of our profits earned where we are the principal in the transaction are recorded as cost of sales. Pfizer Agreement Characteristics With respect to our collaboration with Pfizer, commercial revenues are recognized based on our collaboration partner’s gross profit from COVID-19 vaccine sales, which is shared under the respective collaboration agreement. In determining commercial revenues pursuant to this collaboration agreement, we are reliant on our collaboration partner for details regarding its gross profit for the period at hand. Some of the information which our collaboration partner provides us with to identify the gross profit is, by necessity, preliminary and subject to change. Pfizer’s gross profit share is calculated based on sales and takes into account transfer prices. The latter include manufacturing and shipping costs, which represent standard prices and include mark-ups on manufacturing costs as specified by the terms of the agreement. Manufacturing and shipping cost variances were considered as far as those have been identified . Nevertheless, those input parameters may be adjusted once actual costs are determined. The sales as reported by Pfizer have been used to estimate license obligations in terms of royalties and sales milestones. Sales milestones and royalties are recognized as they are earned by the partners. Sales milestones are shared equally, while royalty payments are borne by the partners on the basis of revenues in the territories for which the partners are responsible and subsequently deducted as cost under the gross profit shared. The estimated royalty fees applied to net sales reflect the license obligations to the extent currently identified from third-party contractual arrangements. Changes in estimates are accounted for prospectively, when determined. Manufacturing cost variances include among others expenses from unused contract manufacturing capacities and overstock inventories finally scrapped. As only materialized costs – which for example means manufacturing capacities finally lapsed or inventories finally scrapped – are shared with the partner in a cash-effective manner, the gross profit share impact is anticipated once assessed as being highly probable to occur . Any changes to this assessment will be recognized prospectively. Pfizer’s determination of manufacturing and shipping costs also affects the transfer prices that have been charged to COVID-19 vaccine supplies that it manufactures and supplies to us and may be subject to adjustment whenever manufacturing and shipping cost variances are identified. Likewise, our own cost of sales and the respective gross profit share owed to our partner may be adjusted prospectively, when changes are determined. For contract balances related to the Pfizer agreement , see Note 6 . Judgment is required in determining whether a right to consideration is unconditional and thus qualifies as a receivable. Intangible Assets Significant assumptions and estimates are required for the identification of a potential need to recognize an impairment loss. These estimates include management’s assumptions regarding future cash flow projections and economic risks that require significant judgment and assumptions about future developments. T hey can be affected by a variety of factors, including, but not limited to, changes in business strategy, assumptions regarding funding ability of expected R&amp;D expenses, assumptions regarding the size of addressable markets and number of addressable indications as well as the time and probability to reach market. Changes to the assumptions underlying our assessment of the impairment of goodwill and intangible assets could require material adjustments to the carrying amount of our recognized goodwill and intangible assets, as well as to the amounts of impairment charges recognized in profit or loss. Significant assumptions and estimates are also required to determine the appropriate amount of amortization of intangible assets. They relate in particular to the determination of the underlying useful life. The useful life of an intangible asset is based on our estimates regarding the period over which the intangible asset is expected to generate economic benefits for us. Contingencies Disclosures in respect of third-party claims and litigation for which no provisions have been recognized disclosures are made in the form of contingent liabilities , unless a potential outflow of resources is considered remote. It is not practicable to estimate the financial impact of our contingent liabilities due to the uncertainties around lawsuits and claims as outlined above. For further disclosures relating to contingencies see Note 18 . Research and Development Expenses The nature of our business and primary focus of our activities, including development of our platforms and manufacturing technologies, generate a significant amount of research and development expenses. Research costs are expensed as incurred. Development expenditures on an individual project are recognized as an intangible asset if, and only if, the capitalization criteria are met. Based on our assessment, we have concluded that, d ue to the inherent risk of failure in pharmaceutical development and the uncertainty of approval, these criteria are usually not met before regulatory approval is achieved . The related expenditure is reflected in the consolidated statements of profit or loss in the period in which the expenditure is incurred. We have entered into agreements under which third parties grant licenses to us, which are known as in-license agreements. If in- licensing results in consideration for the acquisition of intellectual property that meets the definition of an identifiable asset, this is capitalized as an intangible asset. If the transaction also includes research and development services to be provided by the licensor, the share of consideration attributable to these services is recognized in research and development expenses in line with the performance of the services. The allocation of consideration attributable to the acquisition of intellectual property and consideration attributable to the research and development services provided by the licensor requires management to make judgements and assumptions . These judgments and assumptions need to be applied on a case-by-case basis and can materially affect our research and development expenses. Business Combinations In our accounting for business combinations, judgment is required in determining whether an intangible asset is identifiable and whether it should be recorded separately from goodwill. Additionally, estimating the acquisition- date fair values in conjunction with purchase price allocation involves estimation uncertainty and discretionary decisions. The necessary measurements are based on information available on the acquisition date and on expectations and assumptions that have been deemed reasonable by management. These judgments, estimates and assumptions can materially affect our financial position and profit. Share-Based Payments Determining the fair value of share-based payment transactions requires the most appropriate valuation for the specific program, which depends on the underlying terms and conditions. We used valuation models such as a binomial or Monte Carlo simulation model for the measurement of the cash- and equity-settled transactions’ fair value, taking into account certain assumptions relating to a number of factors, including the volatility of the stock price, the determination of an appropriate risk-free interest rate, expected dividends and the probability of reaching a minimum hurdle to exercise the relevant options. For awards which were granted prior to the initial public offering, at a time where no quoted market prices existed, the valuation model assumptions included the option’s underlying share price. For awards which were granted after the initial public offering, the grant date’s share prices on the Nasdaq Global Select Market were included in the valuation. A fluctuation assumption is applied when estimating the number of equity instruments for which service conditions are expected to be satisfied and will be revised if material differences arise. Ultimately, a true-up to the number satisfied by the settlement date will be recorded. For further disclosures relating to share-based payments, see Note 16 . Income Taxes We are subject to income taxes in more than one tax jurisdiction.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the form of provisions. We do not recognize or we would i mpair deferred tax assets if it is unlikely that a corresponding amount of future taxable profit will be available against which the deductible temporary differences, tax loss carry forwards and tax credits can be utilized. The assessment whether a deferred tax asset can be recognized or is impaired requires significant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Based on the requirements in IAS 12, to not place reliance on future events that are uncertain as they for example cannot be controlled, managements a ssessment takes particular into account the fact that there is an inherent risk of failure in pharmaceutical development and an uncertainty of approval which is dependent on external regulatory agencies’ opinions. This also includes management’s assessment on the character and amounts of taxable future profits, the periods in which those profits are expected to occur, and the availability of tax planning opportunities. Our management continued to take the view that deferred tax assets on tax losses carried forward that relate to subsidiaries which have a loss-making history cannot be recognized. This includes the assessment that those subsidiaries have neither any taxable temporary differences nor any tax planning opportunities available that could support the recognition of deferred tax assets. For further disclosures relating to deferred taxes, see Note 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hare-Based Payments -Schedule of Number and Weighted-Average Exercise Price of Share Options Allocated and Expected to be Allocated (Details)</t>
        </is>
      </c>
      <c r="B1" s="2" t="inlineStr">
        <is>
          <t>12 Months Ended</t>
        </is>
      </c>
    </row>
    <row r="2">
      <c r="B2" s="2" t="inlineStr">
        <is>
          <t>Dec. 31, 2024 shares</t>
        </is>
      </c>
      <c r="C2" s="2" t="inlineStr">
        <is>
          <t>Dec. 31, 2023</t>
        </is>
      </c>
      <c r="D2" s="2" t="inlineStr">
        <is>
          <t>Dec. 31, 2022</t>
        </is>
      </c>
    </row>
    <row r="3">
      <c r="A3" s="4" t="inlineStr">
        <is>
          <t>Estimated Allocation Date On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Phantom) share options outstanding (expected to be allocated) (in shares)</t>
        </is>
      </c>
      <c r="B5" s="5" t="n">
        <v>38968</v>
      </c>
      <c r="C5" s="5" t="n">
        <v>248096</v>
      </c>
      <c r="D5" s="5" t="n">
        <v>248096</v>
      </c>
    </row>
    <row r="6">
      <c r="A6" s="4" t="inlineStr">
        <is>
          <t>Granted, share options (in shares)</t>
        </is>
      </c>
      <c r="B6" s="5" t="n">
        <v>0</v>
      </c>
      <c r="C6" s="5" t="n">
        <v>0</v>
      </c>
      <c r="D6" s="4" t="inlineStr">
        <is>
          <t xml:space="preserve"> </t>
        </is>
      </c>
    </row>
    <row r="7">
      <c r="A7" s="4" t="inlineStr">
        <is>
          <t>Share options, exercised (in shares)</t>
        </is>
      </c>
      <c r="B7" s="5" t="n">
        <v>-209128</v>
      </c>
      <c r="C7" s="4" t="inlineStr">
        <is>
          <t xml:space="preserve"> </t>
        </is>
      </c>
      <c r="D7" s="4" t="inlineStr">
        <is>
          <t xml:space="preserve"> </t>
        </is>
      </c>
    </row>
    <row r="8">
      <c r="A8" s="4" t="inlineStr">
        <is>
          <t>Forfeited, share options (in shares)</t>
        </is>
      </c>
      <c r="B8" s="5" t="n">
        <v>0</v>
      </c>
      <c r="C8" s="4" t="inlineStr">
        <is>
          <t xml:space="preserve"> </t>
        </is>
      </c>
      <c r="D8" s="4" t="inlineStr">
        <is>
          <t xml:space="preserve"> </t>
        </is>
      </c>
    </row>
    <row r="9">
      <c r="A9" s="4" t="inlineStr">
        <is>
          <t>thereof allocated and vested but subject to performance and waiting requirements (in shares)</t>
        </is>
      </c>
      <c r="B9" s="5" t="n">
        <v>38968</v>
      </c>
      <c r="C9" s="4" t="inlineStr">
        <is>
          <t xml:space="preserve"> </t>
        </is>
      </c>
      <c r="D9" s="4" t="inlineStr">
        <is>
          <t xml:space="preserve"> </t>
        </is>
      </c>
    </row>
    <row r="10">
      <c r="A10" s="4" t="inlineStr">
        <is>
          <t>thereof allocated and un-vested (in shares)</t>
        </is>
      </c>
      <c r="B10" s="5" t="n">
        <v>0</v>
      </c>
      <c r="C10" s="4" t="inlineStr">
        <is>
          <t xml:space="preserve"> </t>
        </is>
      </c>
      <c r="D10" s="4" t="inlineStr">
        <is>
          <t xml:space="preserve"> </t>
        </is>
      </c>
    </row>
    <row r="11">
      <c r="A11" s="4" t="inlineStr">
        <is>
          <t>Estimated Allocation Date Two</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Phantom) share options outstanding (expected to be allocated) (in shares)</t>
        </is>
      </c>
      <c r="B13" s="5" t="n">
        <v>43501</v>
      </c>
      <c r="C13" s="5" t="n">
        <v>45279</v>
      </c>
      <c r="D13" s="5" t="n">
        <v>45279</v>
      </c>
    </row>
    <row r="14">
      <c r="A14" s="4" t="inlineStr">
        <is>
          <t>Granted, share options (in shares)</t>
        </is>
      </c>
      <c r="B14" s="5" t="n">
        <v>0</v>
      </c>
      <c r="C14" s="5" t="n">
        <v>0</v>
      </c>
      <c r="D14" s="4" t="inlineStr">
        <is>
          <t xml:space="preserve"> </t>
        </is>
      </c>
    </row>
    <row r="15">
      <c r="A15" s="4" t="inlineStr">
        <is>
          <t>Share options, exercised (in shares)</t>
        </is>
      </c>
      <c r="B15" s="5" t="n">
        <v>0</v>
      </c>
      <c r="C15" s="4" t="inlineStr">
        <is>
          <t xml:space="preserve"> </t>
        </is>
      </c>
      <c r="D15" s="4" t="inlineStr">
        <is>
          <t xml:space="preserve"> </t>
        </is>
      </c>
    </row>
    <row r="16">
      <c r="A16" s="4" t="inlineStr">
        <is>
          <t>Forfeited, share options (in shares)</t>
        </is>
      </c>
      <c r="B16" s="5" t="n">
        <v>-1778</v>
      </c>
      <c r="C16" s="4" t="inlineStr">
        <is>
          <t xml:space="preserve"> </t>
        </is>
      </c>
      <c r="D16" s="4" t="inlineStr">
        <is>
          <t xml:space="preserve"> </t>
        </is>
      </c>
    </row>
    <row r="17">
      <c r="A17" s="4" t="inlineStr">
        <is>
          <t>thereof allocated and vested but subject to performance and waiting requirements (in shares)</t>
        </is>
      </c>
      <c r="B17" s="5" t="n">
        <v>30878</v>
      </c>
      <c r="C17" s="4" t="inlineStr">
        <is>
          <t xml:space="preserve"> </t>
        </is>
      </c>
      <c r="D17" s="4" t="inlineStr">
        <is>
          <t xml:space="preserve"> </t>
        </is>
      </c>
    </row>
    <row r="18">
      <c r="A18" s="4" t="inlineStr">
        <is>
          <t>thereof allocated and un-vested (in shares)</t>
        </is>
      </c>
      <c r="B18" s="5" t="n">
        <v>12623</v>
      </c>
      <c r="C18" s="4" t="inlineStr">
        <is>
          <t xml:space="preserve"> </t>
        </is>
      </c>
      <c r="D18" s="4" t="inlineStr">
        <is>
          <t xml:space="preserve"> </t>
        </is>
      </c>
    </row>
    <row r="19">
      <c r="A19" s="4" t="inlineStr">
        <is>
          <t>Estimated Allocation Date Thre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Phantom) share options outstanding (expected to be allocated) (in shares)</t>
        </is>
      </c>
      <c r="B21" s="5" t="n">
        <v>6463</v>
      </c>
      <c r="C21" s="5" t="n">
        <v>6463</v>
      </c>
      <c r="D21" s="5" t="n">
        <v>6463</v>
      </c>
    </row>
    <row r="22">
      <c r="A22" s="4" t="inlineStr">
        <is>
          <t>Granted, share options (in shares)</t>
        </is>
      </c>
      <c r="B22" s="5" t="n">
        <v>0</v>
      </c>
      <c r="C22" s="5" t="n">
        <v>0</v>
      </c>
      <c r="D22" s="4" t="inlineStr">
        <is>
          <t xml:space="preserve"> </t>
        </is>
      </c>
    </row>
    <row r="23">
      <c r="A23" s="4" t="inlineStr">
        <is>
          <t>Share options, exercised (in shares)</t>
        </is>
      </c>
      <c r="B23" s="5" t="n">
        <v>0</v>
      </c>
      <c r="C23" s="4" t="inlineStr">
        <is>
          <t xml:space="preserve"> </t>
        </is>
      </c>
      <c r="D23" s="4" t="inlineStr">
        <is>
          <t xml:space="preserve"> </t>
        </is>
      </c>
    </row>
    <row r="24">
      <c r="A24" s="4" t="inlineStr">
        <is>
          <t>Forfeited, share options (in shares)</t>
        </is>
      </c>
      <c r="B24" s="5" t="n">
        <v>0</v>
      </c>
      <c r="C24" s="4" t="inlineStr">
        <is>
          <t xml:space="preserve"> </t>
        </is>
      </c>
      <c r="D24" s="4" t="inlineStr">
        <is>
          <t xml:space="preserve"> </t>
        </is>
      </c>
    </row>
    <row r="25">
      <c r="A25" s="4" t="inlineStr">
        <is>
          <t>thereof allocated and vested but subject to performance and waiting requirements (in shares)</t>
        </is>
      </c>
      <c r="B25" s="5" t="n">
        <v>4848</v>
      </c>
      <c r="C25" s="4" t="inlineStr">
        <is>
          <t xml:space="preserve"> </t>
        </is>
      </c>
      <c r="D25" s="4" t="inlineStr">
        <is>
          <t xml:space="preserve"> </t>
        </is>
      </c>
    </row>
    <row r="26">
      <c r="A26" s="4" t="inlineStr">
        <is>
          <t>thereof allocated and un-vested (in shares)</t>
        </is>
      </c>
      <c r="B26" s="5" t="n">
        <v>1615</v>
      </c>
      <c r="C26" s="4" t="inlineStr">
        <is>
          <t xml:space="preserve"> </t>
        </is>
      </c>
      <c r="D26" s="4" t="inlineStr">
        <is>
          <t xml:space="preserve"> </t>
        </is>
      </c>
    </row>
    <row r="27">
      <c r="A27" s="4" t="inlineStr">
        <is>
          <t>Estimated Allocation Date Fou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Phantom) share options outstanding (expected to be allocated) (in shares)</t>
        </is>
      </c>
      <c r="B29" s="5" t="n">
        <v>78786</v>
      </c>
      <c r="C29" s="5" t="n">
        <v>86118</v>
      </c>
      <c r="D29" s="5" t="n">
        <v>86118</v>
      </c>
    </row>
    <row r="30">
      <c r="A30" s="4" t="inlineStr">
        <is>
          <t>Granted, share options (in shares)</t>
        </is>
      </c>
      <c r="B30" s="5" t="n">
        <v>0</v>
      </c>
      <c r="C30" s="5" t="n">
        <v>0</v>
      </c>
      <c r="D30" s="4" t="inlineStr">
        <is>
          <t xml:space="preserve"> </t>
        </is>
      </c>
    </row>
    <row r="31">
      <c r="A31" s="4" t="inlineStr">
        <is>
          <t>Share options, exercised (in shares)</t>
        </is>
      </c>
      <c r="B31" s="5" t="n">
        <v>0</v>
      </c>
      <c r="C31" s="4" t="inlineStr">
        <is>
          <t xml:space="preserve"> </t>
        </is>
      </c>
      <c r="D31" s="4" t="inlineStr">
        <is>
          <t xml:space="preserve"> </t>
        </is>
      </c>
    </row>
    <row r="32">
      <c r="A32" s="4" t="inlineStr">
        <is>
          <t>Forfeited, share options (in shares)</t>
        </is>
      </c>
      <c r="B32" s="5" t="n">
        <v>-7332</v>
      </c>
      <c r="C32" s="4" t="inlineStr">
        <is>
          <t xml:space="preserve"> </t>
        </is>
      </c>
      <c r="D32" s="4" t="inlineStr">
        <is>
          <t xml:space="preserve"> </t>
        </is>
      </c>
    </row>
    <row r="33">
      <c r="A33" s="4" t="inlineStr">
        <is>
          <t>thereof allocated and vested but subject to performance and waiting requirements (in shares)</t>
        </is>
      </c>
      <c r="B33" s="5" t="n">
        <v>43060</v>
      </c>
      <c r="C33" s="4" t="inlineStr">
        <is>
          <t xml:space="preserve"> </t>
        </is>
      </c>
      <c r="D33" s="4" t="inlineStr">
        <is>
          <t xml:space="preserve"> </t>
        </is>
      </c>
    </row>
    <row r="34">
      <c r="A34" s="4" t="inlineStr">
        <is>
          <t>thereof allocated and un-vested (in shares)</t>
        </is>
      </c>
      <c r="B34" s="5" t="n">
        <v>35726</v>
      </c>
      <c r="C34" s="4" t="inlineStr">
        <is>
          <t xml:space="preserve"> </t>
        </is>
      </c>
      <c r="D34" s="4" t="inlineStr">
        <is>
          <t xml:space="preserve"> </t>
        </is>
      </c>
    </row>
    <row r="35">
      <c r="A35" s="4" t="inlineStr">
        <is>
          <t>Estimated Allocation Date Five</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Phantom) share options outstanding (expected to be allocated) (in shares)</t>
        </is>
      </c>
      <c r="B37" s="5" t="n">
        <v>116774</v>
      </c>
      <c r="C37" s="5" t="n">
        <v>130586</v>
      </c>
      <c r="D37" s="5" t="n">
        <v>0</v>
      </c>
    </row>
    <row r="38">
      <c r="A38" s="4" t="inlineStr">
        <is>
          <t>Granted, share options (in shares)</t>
        </is>
      </c>
      <c r="B38" s="5" t="n">
        <v>0</v>
      </c>
      <c r="C38" s="5" t="n">
        <v>130586</v>
      </c>
      <c r="D38" s="4" t="inlineStr">
        <is>
          <t xml:space="preserve"> </t>
        </is>
      </c>
    </row>
    <row r="39">
      <c r="A39" s="4" t="inlineStr">
        <is>
          <t>Share options, exercised (in shares)</t>
        </is>
      </c>
      <c r="B39" s="5" t="n">
        <v>0</v>
      </c>
      <c r="C39" s="4" t="inlineStr">
        <is>
          <t xml:space="preserve"> </t>
        </is>
      </c>
      <c r="D39" s="4" t="inlineStr">
        <is>
          <t xml:space="preserve"> </t>
        </is>
      </c>
    </row>
    <row r="40">
      <c r="A40" s="4" t="inlineStr">
        <is>
          <t>Forfeited, share options (in shares)</t>
        </is>
      </c>
      <c r="B40" s="5" t="n">
        <v>-13812</v>
      </c>
      <c r="C40" s="4" t="inlineStr">
        <is>
          <t xml:space="preserve"> </t>
        </is>
      </c>
      <c r="D40" s="4" t="inlineStr">
        <is>
          <t xml:space="preserve"> </t>
        </is>
      </c>
    </row>
    <row r="41">
      <c r="A41" s="4" t="inlineStr">
        <is>
          <t>thereof allocated and vested but subject to performance and waiting requirements (in shares)</t>
        </is>
      </c>
      <c r="B41" s="5" t="n">
        <v>32646</v>
      </c>
      <c r="C41" s="4" t="inlineStr">
        <is>
          <t xml:space="preserve"> </t>
        </is>
      </c>
      <c r="D41" s="4" t="inlineStr">
        <is>
          <t xml:space="preserve"> </t>
        </is>
      </c>
    </row>
    <row r="42">
      <c r="A42" s="4" t="inlineStr">
        <is>
          <t>thereof allocated and un-vested (in shares)</t>
        </is>
      </c>
      <c r="B42" s="5" t="n">
        <v>84128</v>
      </c>
      <c r="C42" s="4" t="inlineStr">
        <is>
          <t xml:space="preserve"> </t>
        </is>
      </c>
      <c r="D42" s="4" t="inlineStr">
        <is>
          <t xml:space="preserve"> </t>
        </is>
      </c>
    </row>
    <row r="43">
      <c r="A43" s="4" t="inlineStr">
        <is>
          <t>Estimated Allocation Date Six</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Phantom) share options outstanding (expected to be allocated) (in shares)</t>
        </is>
      </c>
      <c r="B45" s="5" t="n">
        <v>180528</v>
      </c>
      <c r="C45" s="5" t="n">
        <v>0</v>
      </c>
      <c r="D45" s="5" t="n">
        <v>0</v>
      </c>
    </row>
    <row r="46">
      <c r="A46" s="4" t="inlineStr">
        <is>
          <t>Granted, share options (in shares)</t>
        </is>
      </c>
      <c r="B46" s="5" t="n">
        <v>193257</v>
      </c>
      <c r="C46" s="5" t="n">
        <v>0</v>
      </c>
      <c r="D46" s="4" t="inlineStr">
        <is>
          <t xml:space="preserve"> </t>
        </is>
      </c>
    </row>
    <row r="47">
      <c r="A47" s="4" t="inlineStr">
        <is>
          <t>Share options, exercised (in shares)</t>
        </is>
      </c>
      <c r="B47" s="5" t="n">
        <v>0</v>
      </c>
      <c r="C47" s="4" t="inlineStr">
        <is>
          <t xml:space="preserve"> </t>
        </is>
      </c>
      <c r="D47" s="4" t="inlineStr">
        <is>
          <t xml:space="preserve"> </t>
        </is>
      </c>
    </row>
    <row r="48">
      <c r="A48" s="4" t="inlineStr">
        <is>
          <t>Forfeited, share options (in shares)</t>
        </is>
      </c>
      <c r="B48" s="5" t="n">
        <v>-12729</v>
      </c>
      <c r="C48" s="4" t="inlineStr">
        <is>
          <t xml:space="preserve"> </t>
        </is>
      </c>
      <c r="D48" s="4" t="inlineStr">
        <is>
          <t xml:space="preserve"> </t>
        </is>
      </c>
    </row>
    <row r="49">
      <c r="A49" s="4" t="inlineStr">
        <is>
          <t>thereof allocated and vested but subject to performance and waiting requirements (in shares)</t>
        </is>
      </c>
      <c r="B49" s="5" t="n">
        <v>0</v>
      </c>
      <c r="C49" s="4" t="inlineStr">
        <is>
          <t xml:space="preserve"> </t>
        </is>
      </c>
      <c r="D49" s="4" t="inlineStr">
        <is>
          <t xml:space="preserve"> </t>
        </is>
      </c>
    </row>
    <row r="50">
      <c r="A50" s="4" t="inlineStr">
        <is>
          <t>thereof allocated and un-vested (in shares)</t>
        </is>
      </c>
      <c r="B50" s="5" t="n">
        <v>180528</v>
      </c>
      <c r="C50" s="4" t="inlineStr">
        <is>
          <t xml:space="preserve"> </t>
        </is>
      </c>
      <c r="D50" s="4" t="inlineStr">
        <is>
          <t xml:space="preserve"> </t>
        </is>
      </c>
    </row>
    <row r="51">
      <c r="A51" s="4" t="inlineStr">
        <is>
          <t>Management Board Grant | Estimated Allocation Date One</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Phantom) share options outstanding (expected to be allocated) (in shares)</t>
        </is>
      </c>
      <c r="B53" s="5" t="n">
        <v>122211</v>
      </c>
      <c r="C53" s="4" t="inlineStr">
        <is>
          <t xml:space="preserve"> </t>
        </is>
      </c>
      <c r="D53" s="4" t="inlineStr">
        <is>
          <t xml:space="preserve"> </t>
        </is>
      </c>
    </row>
    <row r="54">
      <c r="A54" s="4" t="inlineStr">
        <is>
          <t>Management Board Grant | Estimated Allocation Date Two</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Phantom) share options outstanding (expected to be allocated) (in shares)</t>
        </is>
      </c>
      <c r="B56" s="5" t="n">
        <v>98760</v>
      </c>
      <c r="C56" s="4" t="inlineStr">
        <is>
          <t xml:space="preserve"> </t>
        </is>
      </c>
      <c r="D56" s="4" t="inlineStr">
        <is>
          <t xml:space="preserve"> </t>
        </is>
      </c>
    </row>
    <row r="57">
      <c r="A57" s="4" t="inlineStr">
        <is>
          <t>Management Board Grant | Estimated Allocation Date Three</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Phantom) share options outstanding (expected to be allocated) (in shares)</t>
        </is>
      </c>
      <c r="B59" s="5" t="n">
        <v>26616</v>
      </c>
      <c r="C59" s="4" t="inlineStr">
        <is>
          <t xml:space="preserve"> </t>
        </is>
      </c>
      <c r="D59" s="4" t="inlineStr">
        <is>
          <t xml:space="preserve"> </t>
        </is>
      </c>
    </row>
    <row r="60">
      <c r="A60" s="4" t="inlineStr">
        <is>
          <t>Management Board Grant | Estimated Allocation Date Fou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Phantom) share options outstanding (expected to be allocated) (in shares)</t>
        </is>
      </c>
      <c r="B62" s="5" t="n">
        <v>7533</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 Provisions (Details) - EUR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ontractual disputes / settlements</t>
        </is>
      </c>
      <c r="B3" s="6" t="n">
        <v>85.7</v>
      </c>
      <c r="C3" s="6" t="n">
        <v>118.2</v>
      </c>
    </row>
    <row r="4">
      <c r="A4" s="4" t="inlineStr">
        <is>
          <t>Obligations from onerous CMO contracts</t>
        </is>
      </c>
      <c r="B4" s="8" t="n">
        <v>50.7</v>
      </c>
      <c r="C4" s="8" t="n">
        <v>80.2</v>
      </c>
    </row>
    <row r="5">
      <c r="A5" s="4" t="inlineStr">
        <is>
          <t>Other</t>
        </is>
      </c>
      <c r="B5" s="8" t="n">
        <v>29.3</v>
      </c>
      <c r="C5" s="8" t="n">
        <v>79.7</v>
      </c>
    </row>
    <row r="6">
      <c r="A6" s="4" t="inlineStr">
        <is>
          <t>Total</t>
        </is>
      </c>
      <c r="B6" s="8" t="n">
        <v>165.7</v>
      </c>
      <c r="C6" s="8" t="n">
        <v>278.1</v>
      </c>
    </row>
    <row r="7">
      <c r="A7" s="4" t="inlineStr">
        <is>
          <t>Total current</t>
        </is>
      </c>
      <c r="B7" s="8" t="n">
        <v>144.8</v>
      </c>
      <c r="C7" s="8" t="n">
        <v>269.3</v>
      </c>
    </row>
    <row r="8">
      <c r="A8" s="4" t="inlineStr">
        <is>
          <t>Total non-current</t>
        </is>
      </c>
      <c r="B8" s="6" t="n">
        <v>20.9</v>
      </c>
      <c r="C8" s="6" t="n">
        <v>8.80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Additional Information (Details) - EUR (€) € in Millions</t>
        </is>
      </c>
      <c r="B1" s="2" t="inlineStr">
        <is>
          <t>12 Months Ended</t>
        </is>
      </c>
    </row>
    <row r="2">
      <c r="B2" s="2" t="inlineStr">
        <is>
          <t>Dec. 31, 2024</t>
        </is>
      </c>
      <c r="C2" s="2" t="inlineStr">
        <is>
          <t>Dec. 31, 2023</t>
        </is>
      </c>
    </row>
    <row r="3">
      <c r="A3" s="3" t="inlineStr">
        <is>
          <t>Other Provisions, Contingent Liabilities And Contingent Assets [Abstract]</t>
        </is>
      </c>
      <c r="B3" s="4" t="inlineStr">
        <is>
          <t xml:space="preserve"> </t>
        </is>
      </c>
      <c r="C3" s="4" t="inlineStr">
        <is>
          <t xml:space="preserve"> </t>
        </is>
      </c>
    </row>
    <row r="4">
      <c r="A4" s="4" t="inlineStr">
        <is>
          <t>Contractual disputes / settlements</t>
        </is>
      </c>
      <c r="B4" s="6" t="n">
        <v>85.7</v>
      </c>
      <c r="C4" s="6" t="n">
        <v>118.2</v>
      </c>
    </row>
    <row r="5">
      <c r="A5" s="4" t="inlineStr">
        <is>
          <t>Current onerous provision addition</t>
        </is>
      </c>
      <c r="B5" s="8" t="n">
        <v>-32.5</v>
      </c>
      <c r="C5" s="4" t="inlineStr">
        <is>
          <t xml:space="preserve"> </t>
        </is>
      </c>
    </row>
    <row r="6">
      <c r="A6" s="4" t="inlineStr">
        <is>
          <t>Obligations from onerous CMO contracts</t>
        </is>
      </c>
      <c r="B6" s="8" t="n">
        <v>50.7</v>
      </c>
      <c r="C6" s="8" t="n">
        <v>80.2</v>
      </c>
    </row>
    <row r="7">
      <c r="A7" s="4" t="inlineStr">
        <is>
          <t>Provision related to usage</t>
        </is>
      </c>
      <c r="B7" s="8" t="n">
        <v>-29.5</v>
      </c>
      <c r="C7" s="4" t="inlineStr">
        <is>
          <t xml:space="preserve"> </t>
        </is>
      </c>
    </row>
    <row r="8">
      <c r="A8" s="4" t="inlineStr">
        <is>
          <t>Other</t>
        </is>
      </c>
      <c r="B8" s="8" t="n">
        <v>29.3</v>
      </c>
      <c r="C8" s="6" t="n">
        <v>79.7</v>
      </c>
    </row>
    <row r="9">
      <c r="A9" s="4" t="inlineStr">
        <is>
          <t>Additional provisions, other provisions</t>
        </is>
      </c>
      <c r="B9" s="6" t="n">
        <v>50.4</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financial commitments - Schedule of Other Financial Commitments (Details) - EUR (€) € in Million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Commitments under purchase agreements for property, plant and equipment</t>
        </is>
      </c>
      <c r="B3" s="6" t="n">
        <v>186.7</v>
      </c>
      <c r="C3" s="6" t="n">
        <v>154.4</v>
      </c>
    </row>
    <row r="4">
      <c r="A4" s="4" t="inlineStr">
        <is>
          <t>Contractual obligation to acquire intangible assets</t>
        </is>
      </c>
      <c r="B4" s="8" t="n">
        <v>1193.1</v>
      </c>
      <c r="C4" s="8" t="n">
        <v>1721.1</v>
      </c>
    </row>
    <row r="5">
      <c r="A5" s="4" t="inlineStr">
        <is>
          <t>Total</t>
        </is>
      </c>
      <c r="B5" s="8" t="n">
        <v>1379.8</v>
      </c>
      <c r="C5" s="6" t="n">
        <v>1875.5</v>
      </c>
    </row>
    <row r="6">
      <c r="A6" s="4" t="inlineStr">
        <is>
          <t>Less than 1 year</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Commitments under purchase agreements for property, plant and equipment</t>
        </is>
      </c>
      <c r="B8" s="5" t="n">
        <v>109</v>
      </c>
      <c r="C8" s="4" t="inlineStr">
        <is>
          <t xml:space="preserve"> </t>
        </is>
      </c>
    </row>
    <row r="9">
      <c r="A9" s="4" t="inlineStr">
        <is>
          <t>Contractual obligation to acquire intangible assets</t>
        </is>
      </c>
      <c r="B9" s="8" t="n">
        <v>118.9</v>
      </c>
      <c r="C9" s="4" t="inlineStr">
        <is>
          <t xml:space="preserve"> </t>
        </is>
      </c>
    </row>
    <row r="10">
      <c r="A10" s="4" t="inlineStr">
        <is>
          <t>Total</t>
        </is>
      </c>
      <c r="B10" s="8" t="n">
        <v>227.9</v>
      </c>
      <c r="C10" s="4" t="inlineStr">
        <is>
          <t xml:space="preserve"> </t>
        </is>
      </c>
    </row>
    <row r="11">
      <c r="A11" s="4" t="inlineStr">
        <is>
          <t>1 to 5 year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mmitments under purchase agreements for property, plant and equipment</t>
        </is>
      </c>
      <c r="B13" s="8" t="n">
        <v>77.7</v>
      </c>
      <c r="C13" s="4" t="inlineStr">
        <is>
          <t xml:space="preserve"> </t>
        </is>
      </c>
    </row>
    <row r="14">
      <c r="A14" s="4" t="inlineStr">
        <is>
          <t>Contractual obligation to acquire intangible assets</t>
        </is>
      </c>
      <c r="B14" s="8" t="n">
        <v>677.6</v>
      </c>
      <c r="C14" s="4" t="inlineStr">
        <is>
          <t xml:space="preserve"> </t>
        </is>
      </c>
    </row>
    <row r="15">
      <c r="A15" s="4" t="inlineStr">
        <is>
          <t>Total</t>
        </is>
      </c>
      <c r="B15" s="8" t="n">
        <v>755.3</v>
      </c>
      <c r="C15" s="4" t="inlineStr">
        <is>
          <t xml:space="preserve"> </t>
        </is>
      </c>
    </row>
    <row r="16">
      <c r="A16" s="4" t="inlineStr">
        <is>
          <t>More than 5 years</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Commitments under purchase agreements for property, plant and equipment</t>
        </is>
      </c>
      <c r="B18" s="5" t="n">
        <v>0</v>
      </c>
      <c r="C18" s="4" t="inlineStr">
        <is>
          <t xml:space="preserve"> </t>
        </is>
      </c>
    </row>
    <row r="19">
      <c r="A19" s="4" t="inlineStr">
        <is>
          <t>Contractual obligation to acquire intangible assets</t>
        </is>
      </c>
      <c r="B19" s="8" t="n">
        <v>396.6</v>
      </c>
      <c r="C19" s="4" t="inlineStr">
        <is>
          <t xml:space="preserve"> </t>
        </is>
      </c>
    </row>
    <row r="20">
      <c r="A20" s="4" t="inlineStr">
        <is>
          <t>Total</t>
        </is>
      </c>
      <c r="B20" s="6" t="n">
        <v>396.6</v>
      </c>
      <c r="C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financial commitments - Additional Information (Details) - EUR (€) € in Millions</t>
        </is>
      </c>
      <c r="B1" s="2" t="inlineStr">
        <is>
          <t>Dec. 31, 2024</t>
        </is>
      </c>
      <c r="C1" s="2" t="inlineStr">
        <is>
          <t>Dec. 31, 2023</t>
        </is>
      </c>
    </row>
    <row r="2">
      <c r="A2" s="3" t="inlineStr">
        <is>
          <t>Contingencies And Other Financial Commitments [Abstract]</t>
        </is>
      </c>
      <c r="B2" s="4" t="inlineStr">
        <is>
          <t xml:space="preserve"> </t>
        </is>
      </c>
      <c r="C2" s="4" t="inlineStr">
        <is>
          <t xml:space="preserve"> </t>
        </is>
      </c>
    </row>
    <row r="3">
      <c r="A3" s="4" t="inlineStr">
        <is>
          <t>Contractual obligation to acquire intangible assets</t>
        </is>
      </c>
      <c r="B3" s="6" t="n">
        <v>1193.1</v>
      </c>
      <c r="C3" s="6" t="n">
        <v>172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Liabilities (Details) - EUR (€) € in Millions</t>
        </is>
      </c>
      <c r="B1" s="2" t="inlineStr">
        <is>
          <t>Dec. 31, 2024</t>
        </is>
      </c>
      <c r="C1" s="2" t="inlineStr">
        <is>
          <t>Dec. 31, 2023</t>
        </is>
      </c>
    </row>
    <row r="2">
      <c r="A2" s="3" t="inlineStr">
        <is>
          <t>Other Non-Financial Liabilities [Abstract]</t>
        </is>
      </c>
      <c r="B2" s="4" t="inlineStr">
        <is>
          <t xml:space="preserve"> </t>
        </is>
      </c>
      <c r="C2" s="4" t="inlineStr">
        <is>
          <t xml:space="preserve"> </t>
        </is>
      </c>
    </row>
    <row r="3">
      <c r="A3" s="4" t="inlineStr">
        <is>
          <t>Liabilities to employees</t>
        </is>
      </c>
      <c r="B3" s="6" t="n">
        <v>99.8</v>
      </c>
      <c r="C3" s="6" t="n">
        <v>73.3</v>
      </c>
    </row>
    <row r="4">
      <c r="A4" s="4" t="inlineStr">
        <is>
          <t>Liabilities from share-based payment arrangements</t>
        </is>
      </c>
      <c r="B4" s="8" t="n">
        <v>26.6</v>
      </c>
      <c r="C4" s="5" t="n">
        <v>29</v>
      </c>
    </row>
    <row r="5">
      <c r="A5" s="4" t="inlineStr">
        <is>
          <t>Liabilities from wage taxes and social securities expenses</t>
        </is>
      </c>
      <c r="B5" s="8" t="n">
        <v>22.7</v>
      </c>
      <c r="C5" s="8" t="n">
        <v>15.1</v>
      </c>
    </row>
    <row r="6">
      <c r="A6" s="4" t="inlineStr">
        <is>
          <t>Grants</t>
        </is>
      </c>
      <c r="B6" s="8" t="n">
        <v>85.2</v>
      </c>
      <c r="C6" s="8" t="n">
        <v>0.8</v>
      </c>
    </row>
    <row r="7">
      <c r="A7" s="4" t="inlineStr">
        <is>
          <t>Other</t>
        </is>
      </c>
      <c r="B7" s="8" t="n">
        <v>22.6</v>
      </c>
      <c r="C7" s="5" t="n">
        <v>20</v>
      </c>
    </row>
    <row r="8">
      <c r="A8" s="4" t="inlineStr">
        <is>
          <t>Total</t>
        </is>
      </c>
      <c r="B8" s="8" t="n">
        <v>256.9</v>
      </c>
      <c r="C8" s="8" t="n">
        <v>138.2</v>
      </c>
    </row>
    <row r="9">
      <c r="A9" s="4" t="inlineStr">
        <is>
          <t>Total current</t>
        </is>
      </c>
      <c r="B9" s="8" t="n">
        <v>169.4</v>
      </c>
      <c r="C9" s="8" t="n">
        <v>125.1</v>
      </c>
    </row>
    <row r="10">
      <c r="A10" s="4" t="inlineStr">
        <is>
          <t>Total non-current</t>
        </is>
      </c>
      <c r="B10" s="6" t="n">
        <v>87.5</v>
      </c>
      <c r="C10" s="6" t="n">
        <v>1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Non-Financial Liabilities - Narrative (Details) € in Millions</t>
        </is>
      </c>
      <c r="B1" s="2" t="inlineStr">
        <is>
          <t>Dec. 31, 2024 EUR (€)</t>
        </is>
      </c>
    </row>
    <row r="2">
      <c r="A2" s="3" t="inlineStr">
        <is>
          <t>Other Non-Financial Liabilities [Abstract]</t>
        </is>
      </c>
      <c r="B2" s="4" t="inlineStr">
        <is>
          <t xml:space="preserve"> </t>
        </is>
      </c>
    </row>
    <row r="3">
      <c r="A3" s="4" t="inlineStr">
        <is>
          <t>Other non-financial liabilities related to funds received based on government grants and similar grants</t>
        </is>
      </c>
      <c r="B3" s="6" t="n">
        <v>32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within Consolidated Statements of Financial Position (Details) - EUR (€) € in Million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248.1</v>
      </c>
      <c r="C3" s="6" t="n">
        <v>214.4</v>
      </c>
    </row>
    <row r="4">
      <c r="A4" s="4" t="inlineStr">
        <is>
          <t>Building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8" t="n">
        <v>238.2</v>
      </c>
      <c r="C6" s="8" t="n">
        <v>209.8</v>
      </c>
    </row>
    <row r="7">
      <c r="A7" s="4" t="inlineStr">
        <is>
          <t>Production facilitie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0</v>
      </c>
      <c r="C9" s="5" t="n">
        <v>0</v>
      </c>
    </row>
    <row r="10">
      <c r="A10" s="4" t="inlineStr">
        <is>
          <t>Other operating equipmen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6" t="n">
        <v>9.9</v>
      </c>
      <c r="C12" s="6" t="n">
        <v>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4</t>
        </is>
      </c>
      <c r="C2" s="2" t="inlineStr">
        <is>
          <t>Dec. 31, 2023</t>
        </is>
      </c>
      <c r="D2" s="2" t="inlineStr">
        <is>
          <t>Dec. 31, 2022</t>
        </is>
      </c>
    </row>
    <row r="3">
      <c r="A3" s="3" t="inlineStr">
        <is>
          <t>Leases 1 [Abstract]</t>
        </is>
      </c>
      <c r="B3" s="4" t="inlineStr">
        <is>
          <t xml:space="preserve"> </t>
        </is>
      </c>
      <c r="C3" s="4" t="inlineStr">
        <is>
          <t xml:space="preserve"> </t>
        </is>
      </c>
      <c r="D3" s="4" t="inlineStr">
        <is>
          <t xml:space="preserve"> </t>
        </is>
      </c>
    </row>
    <row r="4">
      <c r="A4" s="4" t="inlineStr">
        <is>
          <t>Additions to right-of-use assets</t>
        </is>
      </c>
      <c r="B4" s="6" t="n">
        <v>74.40000000000001</v>
      </c>
      <c r="C4" s="6" t="n">
        <v>66.40000000000001</v>
      </c>
      <c r="D4" s="4" t="inlineStr">
        <is>
          <t xml:space="preserve"> </t>
        </is>
      </c>
    </row>
    <row r="5">
      <c r="A5" s="4" t="inlineStr">
        <is>
          <t>Total cash outflow for leases</t>
        </is>
      </c>
      <c r="B5" s="8" t="n">
        <v>43.6</v>
      </c>
      <c r="C5" s="5" t="n">
        <v>46</v>
      </c>
      <c r="D5" s="6" t="n">
        <v>46.2</v>
      </c>
    </row>
    <row r="6">
      <c r="A6" s="4" t="inlineStr">
        <is>
          <t>Undiscounted potential future lease payments related to renewal options not included in lease liabilities until 2049</t>
        </is>
      </c>
      <c r="B6" s="6" t="n">
        <v>152.1</v>
      </c>
      <c r="C6" s="6" t="n">
        <v>157.2</v>
      </c>
      <c r="D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Included in Interest-Bearing Loans and Borrowings (Details) - EUR (€) € in Millions</t>
        </is>
      </c>
      <c r="B1" s="2" t="inlineStr">
        <is>
          <t>Dec. 31, 2024</t>
        </is>
      </c>
      <c r="C1" s="2" t="inlineStr">
        <is>
          <t>Dec. 31, 2023</t>
        </is>
      </c>
    </row>
    <row r="2">
      <c r="A2" s="3" t="inlineStr">
        <is>
          <t>Leases 1 [Abstract]</t>
        </is>
      </c>
      <c r="B2" s="4" t="inlineStr">
        <is>
          <t xml:space="preserve"> </t>
        </is>
      </c>
      <c r="C2" s="4" t="inlineStr">
        <is>
          <t xml:space="preserve"> </t>
        </is>
      </c>
    </row>
    <row r="3">
      <c r="A3" s="4" t="inlineStr">
        <is>
          <t>Current</t>
        </is>
      </c>
      <c r="B3" s="6" t="n">
        <v>39.5</v>
      </c>
      <c r="C3" s="6" t="n">
        <v>28.1</v>
      </c>
    </row>
    <row r="4">
      <c r="A4" s="4" t="inlineStr">
        <is>
          <t>Non-current</t>
        </is>
      </c>
      <c r="B4" s="8" t="n">
        <v>214.7</v>
      </c>
      <c r="C4" s="8" t="n">
        <v>188.6</v>
      </c>
    </row>
    <row r="5">
      <c r="A5" s="4" t="inlineStr">
        <is>
          <t>Lease liabilities</t>
        </is>
      </c>
      <c r="B5" s="6" t="n">
        <v>254.2</v>
      </c>
      <c r="C5" s="6" t="n">
        <v>21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4</t>
        </is>
      </c>
    </row>
    <row r="3">
      <c r="A3" s="3" t="inlineStr">
        <is>
          <t>Interests In Other Entities [Abstract]</t>
        </is>
      </c>
      <c r="B3" s="4" t="inlineStr">
        <is>
          <t xml:space="preserve"> </t>
        </is>
      </c>
    </row>
    <row r="4">
      <c r="A4" s="4" t="inlineStr">
        <is>
          <t>Group Information</t>
        </is>
      </c>
      <c r="B4" s="4" t="inlineStr">
        <is>
          <t>Group Information Information about Subsidiaries The consolidated financial statements include the following subsidiaries : % equity interest Name Country of incorporation Registered office December 31, 2024 December 31, 2023 BioNTech BioNTainer Holding GmbH Germany Mainz 100 % 100 % BioNTech Cell &amp; Gene Therapies GmbH Germany Mainz 100 % 100 % BioNTech Collaborations GmbH Germany Mainz 100 % n/a (1) BioNTech Delivery Technologies GmbH Germany Halle 100 % 100 % BioNTech Diagnostics GmbH Germany Mainz 100 % 100 % BioNTech Europe GmbH Germany Mainz 100 % 100 % BioNTech Idar-Oberstein Services GmbH Germany Idar-Oberstein 100 % 100 % BioNTech Individualized mRNA Manufacturing GmbH Germany Mainz 100 % 100 % BioNTech Innovation and Services Marburg GmbH Germany Marburg 100 % 100 % BioNTech Innovation GmbH Germany Mainz 100 % 100 % BioNTech Innovative Manufacturing Services GmbH Germany Idar-Oberstein 100 % 100 % BioNTech Manufacturing GmbH Germany Mainz 100 % 100 % BioNTech Manufacturing Marburg GmbH Germany Marburg 100 % 100 % BioNTech Real Estate Holding GmbH Germany Holzkirchen 100 % 100 % InstaDeep DE GmbH Germany Berlin 100 % 100 % JPT Peptide Technologies GmbH Germany Berlin 100 % 100 % NT Security and Services GmbH Germany Mainz 100 % 100 % reSano GmbH Germany Mainz 100 % 100 % BioNTech Australia Pty Ltd. Australia Melbourne 100 % 100 % BioNTech R&amp;D (Austria) GmbH Austria Vienna 100 % 100 % Simba Merger Sub Cayman Islands George Town 100 % n/a (1) BioNTech (Shanghai) Pharmaceuticals Co. Ltd. China Shanghai 100 % 100 % InstaDeep France SAS France Paris 100 % 100 % Biopharma BioNTech Israel Ltd. Israel Tel Aviv 100 % 100 % New Technologies Re Luxembourg Luxembourg 100 % 100 % InstaDeep Nigeria Limited Nigeria Lagos 100 % 100 % BioNTech Rwanda Ltd. Rwanda Kigali 100 % 100 % BioNTech Pharmaceuticals Asia Pacific Pte. Ltd. Singapore Singapore 100 % 100 % BioNTech Pharmaceuticals Spain S.L Spain Barcelona 100 % 100 % BioNTech Switzerland GmbH Switzerland Basel 100 % 100 % BioNTech Taiwan Co. Ltd. Taiwan Taipei 100 % 100 % InstaDeep Tunisia SARL Tunisia Tunis 100 % 100 % BioNTech Turkey Tıbbi Ürünler Ve Klinik Araştirma Ticaret Anonim Şirketi Turkey Istanbul 100 % 100 % BioNTech UK Ltd. United Kingdom London 100 % 100 % InstaDeep Ltd. United Kingdom London 100 % 100 % BioNTech Research and Development, Inc. United States Cambridge 100 % 100 % BioNTech USA Holding, LLC United States Cambridge 100 % 100 % BioNTech US Inc. United States Cambridge 100 % 100 % BioNTech Delivery Technologies (US), LLC United States Cambridge 100 % 100 % InstaDeep LLC United States Dover 100 % 100 % JPT Peptide Technologies Inc. United States Cambridge 100 % 100 % (1) Included during the year ended December 31, 2024 . All entities listed above are included in our consolidated financial statements. Parent Company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s it to exercise the majority of voting rights to pass resolutions at our Annual General Meeting, or AGM. Ownership of ordinary shares in BioNTech (in %) Name Country of incorporation Registered office December 31, 2024 December 31, 2023 AT Impf GmbH Germany Munich 42.44 % 43.77 % Entity with Significant Influence over the Group Medine GmbH, Mainz, Germany, owned the following percentage of ordinary shares in BioNTech at the following dates as indicated: Ownership of ordinary shares in BioNTech (in %) Name Country of incorporation Registered office December 31, 2024 December 31, 2023 Medine GmbH Germany Mainz 16.85 % 17.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EUR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t>
        </is>
      </c>
      <c r="B4" s="6" t="n">
        <v>45.6</v>
      </c>
      <c r="C4" s="6" t="n">
        <v>45.2</v>
      </c>
      <c r="D4" s="6" t="n">
        <v>58.8</v>
      </c>
    </row>
    <row r="5">
      <c r="A5" s="4" t="inlineStr">
        <is>
          <t>Interest on lease liabilities</t>
        </is>
      </c>
      <c r="B5" s="8" t="n">
        <v>8.6</v>
      </c>
      <c r="C5" s="8" t="n">
        <v>5.7</v>
      </c>
      <c r="D5" s="8" t="n">
        <v>5.1</v>
      </c>
    </row>
    <row r="6">
      <c r="A6" s="4" t="inlineStr">
        <is>
          <t>Expense related to short-term leases and leases of low-value assets</t>
        </is>
      </c>
      <c r="B6" s="8" t="n">
        <v>43.3</v>
      </c>
      <c r="C6" s="8" t="n">
        <v>58.9</v>
      </c>
      <c r="D6" s="8" t="n">
        <v>27.1</v>
      </c>
    </row>
    <row r="7">
      <c r="A7" s="4" t="inlineStr">
        <is>
          <t>Total amounts recognized in profit or loss</t>
        </is>
      </c>
      <c r="B7" s="8" t="n">
        <v>97.5</v>
      </c>
      <c r="C7" s="8" t="n">
        <v>109.8</v>
      </c>
      <c r="D7" s="5" t="n">
        <v>91</v>
      </c>
    </row>
    <row r="8">
      <c r="A8" s="4" t="inlineStr">
        <is>
          <t>Building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Total depreciation charge</t>
        </is>
      </c>
      <c r="B10" s="8" t="n">
        <v>42.2</v>
      </c>
      <c r="C10" s="8" t="n">
        <v>40.7</v>
      </c>
      <c r="D10" s="8" t="n">
        <v>35.2</v>
      </c>
    </row>
    <row r="11">
      <c r="A11" s="4" t="inlineStr">
        <is>
          <t>Production faciliti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depreciation charge</t>
        </is>
      </c>
      <c r="B13" s="5" t="n">
        <v>0</v>
      </c>
      <c r="C13" s="5" t="n">
        <v>3</v>
      </c>
      <c r="D13" s="8" t="n">
        <v>23.1</v>
      </c>
    </row>
    <row r="14">
      <c r="A14" s="4" t="inlineStr">
        <is>
          <t>Other operating equipment</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Total depreciation charge</t>
        </is>
      </c>
      <c r="B16" s="6" t="n">
        <v>3.4</v>
      </c>
      <c r="C16" s="6" t="n">
        <v>1.5</v>
      </c>
      <c r="D16" s="6" t="n">
        <v>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s) - EUR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ringe benefits</t>
        </is>
      </c>
      <c r="B4" s="7" t="n">
        <v>200000</v>
      </c>
      <c r="C4" s="7" t="n">
        <v>0</v>
      </c>
      <c r="D4" s="7" t="n">
        <v>0</v>
      </c>
    </row>
    <row r="5">
      <c r="A5" s="4" t="inlineStr">
        <is>
          <t>Total compensation of key management personnel</t>
        </is>
      </c>
      <c r="B5" s="5" t="n">
        <v>13900000</v>
      </c>
      <c r="C5" s="5" t="n">
        <v>8900000</v>
      </c>
      <c r="D5" s="5" t="n">
        <v>15500000</v>
      </c>
    </row>
    <row r="6">
      <c r="A6" s="4" t="inlineStr">
        <is>
          <t>Key management personnel compensation, signing bonus</t>
        </is>
      </c>
      <c r="B6" s="5" t="n">
        <v>500000</v>
      </c>
      <c r="C6" s="4" t="inlineStr">
        <is>
          <t xml:space="preserve"> </t>
        </is>
      </c>
      <c r="D6" s="4" t="inlineStr">
        <is>
          <t xml:space="preserve"> </t>
        </is>
      </c>
    </row>
    <row r="7">
      <c r="A7" s="4" t="inlineStr">
        <is>
          <t>Sean Marett</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Key management personnel compensation, severance</t>
        </is>
      </c>
      <c r="B9" s="5" t="n">
        <v>275000</v>
      </c>
      <c r="C9" s="4" t="inlineStr">
        <is>
          <t xml:space="preserve"> </t>
        </is>
      </c>
      <c r="D9" s="4" t="inlineStr">
        <is>
          <t xml:space="preserve"> </t>
        </is>
      </c>
    </row>
    <row r="10">
      <c r="A10" s="4" t="inlineStr">
        <is>
          <t>Key management personnel compensation, severance additional payment</t>
        </is>
      </c>
      <c r="B10" s="5" t="n">
        <v>39000</v>
      </c>
      <c r="C10" s="4" t="inlineStr">
        <is>
          <t xml:space="preserve"> </t>
        </is>
      </c>
      <c r="D10" s="4" t="inlineStr">
        <is>
          <t xml:space="preserve"> </t>
        </is>
      </c>
    </row>
    <row r="11">
      <c r="A11" s="4" t="inlineStr">
        <is>
          <t>Key management personnel compensation, consultancy agreement payment</t>
        </is>
      </c>
      <c r="B11" s="5" t="n">
        <v>477030</v>
      </c>
      <c r="C11" s="4" t="inlineStr">
        <is>
          <t xml:space="preserve"> </t>
        </is>
      </c>
      <c r="D11" s="4" t="inlineStr">
        <is>
          <t xml:space="preserve"> </t>
        </is>
      </c>
    </row>
    <row r="12">
      <c r="A12" s="4" t="inlineStr">
        <is>
          <t>Management Board</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Fixed compensation</t>
        </is>
      </c>
      <c r="B14" s="5" t="n">
        <v>4000000</v>
      </c>
      <c r="C14" s="5" t="n">
        <v>3900000</v>
      </c>
      <c r="D14" s="5" t="n">
        <v>2900000</v>
      </c>
    </row>
    <row r="15">
      <c r="A15" s="4" t="inlineStr">
        <is>
          <t>Short-term incentive – first installment</t>
        </is>
      </c>
      <c r="B15" s="5" t="n">
        <v>800000</v>
      </c>
      <c r="C15" s="5" t="n">
        <v>700000</v>
      </c>
      <c r="D15" s="5" t="n">
        <v>600000</v>
      </c>
    </row>
    <row r="16">
      <c r="A16" s="4" t="inlineStr">
        <is>
          <t>Short-term incentive – second installment</t>
        </is>
      </c>
      <c r="B16" s="5" t="n">
        <v>600000</v>
      </c>
      <c r="C16" s="5" t="n">
        <v>1000000</v>
      </c>
      <c r="D16" s="5" t="n">
        <v>700000</v>
      </c>
    </row>
    <row r="17">
      <c r="A17" s="4" t="inlineStr">
        <is>
          <t>Other variable compensation</t>
        </is>
      </c>
      <c r="B17" s="5" t="n">
        <v>1300000</v>
      </c>
      <c r="C17" s="5" t="n">
        <v>800000</v>
      </c>
      <c r="D17" s="5" t="n">
        <v>100000</v>
      </c>
    </row>
    <row r="18">
      <c r="A18" s="4" t="inlineStr">
        <is>
          <t>Share-based payments (incl. long-term incentive)</t>
        </is>
      </c>
      <c r="B18" s="5" t="n">
        <v>6100000</v>
      </c>
      <c r="C18" s="5" t="n">
        <v>1900000</v>
      </c>
      <c r="D18" s="5" t="n">
        <v>10700000</v>
      </c>
    </row>
    <row r="19">
      <c r="A19" s="4" t="inlineStr">
        <is>
          <t>Total compensation of key management personnel</t>
        </is>
      </c>
      <c r="B19" s="7" t="n">
        <v>13000000</v>
      </c>
      <c r="C19" s="5" t="n">
        <v>8300000</v>
      </c>
      <c r="D19" s="5" t="n">
        <v>15000000</v>
      </c>
    </row>
    <row r="20">
      <c r="A20" s="4" t="inlineStr">
        <is>
          <t>Management Board | Jens Holstein</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Phantom shares awarded (in shares)</t>
        </is>
      </c>
      <c r="B22" s="5" t="n">
        <v>4246</v>
      </c>
      <c r="C22" s="4" t="inlineStr">
        <is>
          <t xml:space="preserve"> </t>
        </is>
      </c>
      <c r="D22" s="4" t="inlineStr">
        <is>
          <t xml:space="preserve"> </t>
        </is>
      </c>
    </row>
    <row r="23">
      <c r="A23" s="4" t="inlineStr">
        <is>
          <t>Management Board | Sean Marett</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Phantom shares awarded (in shares)</t>
        </is>
      </c>
      <c r="B25" s="5" t="n">
        <v>5760</v>
      </c>
      <c r="C25" s="4" t="inlineStr">
        <is>
          <t xml:space="preserve"> </t>
        </is>
      </c>
      <c r="D25" s="4" t="inlineStr">
        <is>
          <t xml:space="preserve"> </t>
        </is>
      </c>
    </row>
    <row r="26">
      <c r="A26" s="4" t="inlineStr">
        <is>
          <t>Supervisory Board</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otal compensation of key management personnel</t>
        </is>
      </c>
      <c r="B28" s="7" t="n">
        <v>900000</v>
      </c>
      <c r="C28" s="7" t="n">
        <v>600000</v>
      </c>
      <c r="D28" s="7" t="n">
        <v>5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s>
  <sheetData>
    <row r="1">
      <c r="A1" s="1" t="inlineStr">
        <is>
          <t>Related Party Disclosures - Additional Information (Details)</t>
        </is>
      </c>
      <c r="C1" s="2" t="inlineStr">
        <is>
          <t>12 Months Ended</t>
        </is>
      </c>
    </row>
    <row r="2">
      <c r="B2" s="2" t="inlineStr">
        <is>
          <t>Dec. 22, 2022 EUR (€)</t>
        </is>
      </c>
      <c r="C2" s="2" t="inlineStr">
        <is>
          <t>Dec. 31, 2024 EUR (€) shares</t>
        </is>
      </c>
      <c r="D2" s="2" t="inlineStr">
        <is>
          <t>Dec. 31, 2023 EUR (€)</t>
        </is>
      </c>
      <c r="E2" s="2" t="inlineStr">
        <is>
          <t>Dec. 31, 2022 EUR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Outstanding balances of related party transactions | €</t>
        </is>
      </c>
      <c r="B4" s="4" t="inlineStr">
        <is>
          <t xml:space="preserve"> </t>
        </is>
      </c>
      <c r="C4" s="7" t="n">
        <v>0</v>
      </c>
      <c r="D4" s="4" t="inlineStr">
        <is>
          <t xml:space="preserve"> </t>
        </is>
      </c>
      <c r="E4" s="4" t="inlineStr">
        <is>
          <t xml:space="preserve"> </t>
        </is>
      </c>
    </row>
    <row r="5">
      <c r="A5" s="4" t="inlineStr">
        <is>
          <t>Bad debt expense has been recognized | €</t>
        </is>
      </c>
      <c r="B5" s="4" t="inlineStr">
        <is>
          <t xml:space="preserve"> </t>
        </is>
      </c>
      <c r="C5" s="5" t="n">
        <v>0</v>
      </c>
      <c r="D5" s="4" t="inlineStr">
        <is>
          <t xml:space="preserve"> </t>
        </is>
      </c>
      <c r="E5" s="4" t="inlineStr">
        <is>
          <t xml:space="preserve"> </t>
        </is>
      </c>
    </row>
    <row r="6">
      <c r="A6" s="4" t="inlineStr">
        <is>
          <t>Other related partie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urchases of property and other assets from entities controlled by ATHOS KG | €</t>
        </is>
      </c>
      <c r="B8" s="7" t="n">
        <v>62500000</v>
      </c>
      <c r="C8" s="7" t="n">
        <v>0</v>
      </c>
      <c r="D8" s="7" t="n">
        <v>0</v>
      </c>
      <c r="E8" s="7" t="n">
        <v>62500000</v>
      </c>
    </row>
    <row r="9">
      <c r="A9" s="4" t="inlineStr">
        <is>
          <t>Employee Stock Ownership Plan 2018 | Employee Stock Option Plan</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option rights vested (in shares)</t>
        </is>
      </c>
      <c r="B11" s="4" t="inlineStr">
        <is>
          <t xml:space="preserve"> </t>
        </is>
      </c>
      <c r="C11" s="4" t="inlineStr">
        <is>
          <t xml:space="preserve"> </t>
        </is>
      </c>
      <c r="D11" s="4" t="inlineStr">
        <is>
          <t xml:space="preserve"> </t>
        </is>
      </c>
      <c r="E11" s="5" t="n">
        <v>5152410</v>
      </c>
    </row>
    <row r="12">
      <c r="A12" s="4" t="inlineStr">
        <is>
          <t>Cash-settled option rights, exercised (in shares)</t>
        </is>
      </c>
      <c r="B12" s="4" t="inlineStr">
        <is>
          <t xml:space="preserve"> </t>
        </is>
      </c>
      <c r="C12" s="4" t="inlineStr">
        <is>
          <t xml:space="preserve"> </t>
        </is>
      </c>
      <c r="D12" s="4" t="inlineStr">
        <is>
          <t xml:space="preserve"> </t>
        </is>
      </c>
      <c r="E12" s="5" t="n">
        <v>4921630</v>
      </c>
    </row>
    <row r="13">
      <c r="A13" s="4" t="inlineStr">
        <is>
          <t>Employee Stock Ownership Plan 2018 | Employee Stock Option Plan | Sean Marett</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Number of share options held (in shares)</t>
        </is>
      </c>
      <c r="B15" s="4" t="inlineStr">
        <is>
          <t xml:space="preserve"> </t>
        </is>
      </c>
      <c r="C15" s="5" t="n">
        <v>-230780</v>
      </c>
      <c r="D15" s="4" t="inlineStr">
        <is>
          <t xml:space="preserve"> </t>
        </is>
      </c>
      <c r="E15" s="4" t="inlineStr">
        <is>
          <t xml:space="preserve"> </t>
        </is>
      </c>
    </row>
    <row r="16">
      <c r="A16" s="4" t="inlineStr">
        <is>
          <t>Employee Stock Ownership Plan 2019 | Chief Executive Officer Grant | Ordinary shares</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Number of option rights vested (in shares)</t>
        </is>
      </c>
      <c r="B18" s="4" t="inlineStr">
        <is>
          <t xml:space="preserve"> </t>
        </is>
      </c>
      <c r="C18" s="4" t="inlineStr">
        <is>
          <t xml:space="preserve"> </t>
        </is>
      </c>
      <c r="D18" s="4" t="inlineStr">
        <is>
          <t xml:space="preserve"> </t>
        </is>
      </c>
      <c r="E18" s="5" t="n">
        <v>4374963</v>
      </c>
    </row>
    <row r="19">
      <c r="A19" s="4" t="inlineStr">
        <is>
          <t>Employee Stock Ownership Plan 2020 | Employee Stock Option Plan</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Cash-settled option rights, exercised (in shares)</t>
        </is>
      </c>
      <c r="B21" s="4" t="inlineStr">
        <is>
          <t xml:space="preserve"> </t>
        </is>
      </c>
      <c r="C21" s="4" t="inlineStr">
        <is>
          <t xml:space="preserve"> </t>
        </is>
      </c>
      <c r="D21" s="4" t="inlineStr">
        <is>
          <t xml:space="preserve"> </t>
        </is>
      </c>
      <c r="E21" s="5" t="n">
        <v>209128</v>
      </c>
    </row>
    <row r="22">
      <c r="A22" s="4" t="inlineStr">
        <is>
          <t>Share options outstanding (in shares)</t>
        </is>
      </c>
      <c r="B22" s="4" t="inlineStr">
        <is>
          <t xml:space="preserve"> </t>
        </is>
      </c>
      <c r="C22" s="5" t="n">
        <v>38968</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isclosures - Summary of Transactions Between Related Parties Amount (Details) - Other related parties - EUR (€) € in Millions</t>
        </is>
      </c>
      <c r="C1" s="2" t="inlineStr">
        <is>
          <t>12 Months Ended</t>
        </is>
      </c>
    </row>
    <row r="2">
      <c r="B2" s="2" t="inlineStr">
        <is>
          <t>Dec. 22, 2022</t>
        </is>
      </c>
      <c r="C2" s="2" t="inlineStr">
        <is>
          <t>Dec. 31, 2024</t>
        </is>
      </c>
      <c r="D2" s="2" t="inlineStr">
        <is>
          <t>Dec. 31, 2023</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of various goods and services from entities controlled by ATHOS KG</t>
        </is>
      </c>
      <c r="B4" s="4" t="inlineStr">
        <is>
          <t xml:space="preserve"> </t>
        </is>
      </c>
      <c r="C4" s="6" t="n">
        <v>0.2</v>
      </c>
      <c r="D4" s="6" t="n">
        <v>0.3</v>
      </c>
      <c r="E4" s="6" t="n">
        <v>0.3</v>
      </c>
    </row>
    <row r="5">
      <c r="A5" s="4" t="inlineStr">
        <is>
          <t>Purchases of property and other assets from entities controlled by ATHOS KG</t>
        </is>
      </c>
      <c r="B5" s="6" t="n">
        <v>62.5</v>
      </c>
      <c r="C5" s="5" t="n">
        <v>0</v>
      </c>
      <c r="D5" s="5" t="n">
        <v>0</v>
      </c>
      <c r="E5" s="8" t="n">
        <v>62.5</v>
      </c>
    </row>
    <row r="6">
      <c r="A6" s="4" t="inlineStr">
        <is>
          <t>Total</t>
        </is>
      </c>
      <c r="B6" s="4" t="inlineStr">
        <is>
          <t xml:space="preserve"> </t>
        </is>
      </c>
      <c r="C6" s="6" t="n">
        <v>0.2</v>
      </c>
      <c r="D6" s="6" t="n">
        <v>0.3</v>
      </c>
      <c r="E6" s="6" t="n">
        <v>62.8</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Transactions Between Related Parties Outstanding Balances (Details) - Other related parties - EUR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otal</t>
        </is>
      </c>
      <c r="B3" s="7" t="n">
        <v>0</v>
      </c>
      <c r="C3" s="6" t="n">
        <v>0.4</v>
      </c>
    </row>
    <row r="4">
      <c r="A4" s="4" t="inlineStr">
        <is>
          <t>ATHOS KG</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t>
        </is>
      </c>
      <c r="B6" s="7" t="n">
        <v>0</v>
      </c>
      <c r="C6" s="6" t="n">
        <v>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1 [Abstract]</t>
        </is>
      </c>
      <c r="B3" s="4" t="inlineStr">
        <is>
          <t xml:space="preserve"> </t>
        </is>
      </c>
    </row>
    <row r="4">
      <c r="A4" s="4" t="inlineStr">
        <is>
          <t>Business Combinations</t>
        </is>
      </c>
      <c r="B4" s="4" t="inlineStr">
        <is>
          <t>Bu sin ess Combinations Acquisition of Biotheus On November 13, 2024, our subsidiary, BioNTech Collaborations GmbH, entered into an agreement and plan of merger, or the Merger Agreement, with Biotheus, a clinical-stage biotechnology company dedicated to the discovery and development of novel antibodies to address unmet medical needs of patients with oncological or inflammatory diseases. The acquisition supports the global execution of our oncology strategy and provides full global rights to BNT327/PM8002, an investigational PD-L1 x VEGF-A bispecific antibody, with potential to replace current checkpoint inhibitor standard of care treatments for solid tumors. Following the satisfaction of several customary closing conditions and regulatory approvals as defined in the Merger Agreement, the acquisition closed on January 31, 2025. Upon closing and under the terms of the agreement, we paid Biotheus shareholders upfront of approximately $850.0 million , predominantly in cash, with a small portion in ADSs, to acquire 100% of the issued share capital of Biotheus, subject to customary purchase price adjustments, and agreed to pay additional performance-based contingent payments of up to $150.0 million if certain milestones are met. By closing the acquisition, we gained full rights to Biotheus’s pipeline candidates and its in-house bispecific antibody drug conjugate capability. The acquisition has expanded our footprint in China, adding a local research and development hub to conduct clinical trials. In addition, we have gained a biologics manufacturing facility to contribute to our future global manufacturing and supply, and more than 300 Biotheus employees in R&amp;D, manufacturing and enabling functions have joined the BioNTech workforce. We are in the process of performing a preliminary allocation of the total consideration and the underlying assets acquired and liabilities assumed based on their estimated fair value as of the acquisition date in accordance with IFRS 3. Based on our initial assessment, the purchase price will be mainly allocated to amounts related to the settlement of the pre-existing relationship in connection with the License and Collaboration Agreement with Biotheus a s of November 2023, which comprised the development, manufacturing and commercialization of BNT327 ex- Greater China . The amount related to the settlement of the pre-existing relationship i s identified based on the fair value of the settled rights of Biotheus in connection with contingent payments in relation to the License and Collaboration Agreement and will be separated from the remaining consideration to be transferred for the acquired business of Biotheus. The consideration for the acquired business of Biotheus will be allocated to net assets acquired, which include identified intangible assets in connection with Biotheus’ BNT327 Greater China rights and other clinical pipeline candidates, property, plant and equipment, cash, financial liabilities, deferred tax liabilities and if applicable goodwill as residual . The assessment is preliminary as the accounting for the settlement of the pre-existing relationship and business combination is still in progr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s from Contracts with Customers</t>
        </is>
      </c>
      <c r="B4" s="4" t="inlineStr">
        <is>
          <t>Revenues from Contracts with Customers 6.1 Disaggregated Revenue Information Set out below is the disaggregatio n of the Group’s revenues from contracts with customers: Years ended December 31, (in millions €) 2024 2023 2022 COVID-19 vaccine revenues 2,432.1 88% 3,776.2 99% 17,145.2 99% Other revenues 319.0 12% 42.8 1% 165.4 1% Total 2,751.1 100% 3,819.0 100% 17,310.6 100% (in millions €) Years ended December 31, Revenues by customers 2024 2023 2022 Pfizer 2,011.7 73% 3,293.0 86% 13,795.8 80% German Federal Ministry of Health 701.0 25% 473.6 12% 3,020.5 17% Other customers 38.4 2% 52.4 2% 494.3 3% Total 2,751.1 100% 3,819.0 100% 17,310.6 100% (in millions €) Years ended December 31, Revenues by countries 2024 2023 2022 United States 1,847.8 67% 3,010.9 79% 12,709.7 73% Germany 706.9 26% 482.7 13% 3,031.0 18% Rest of the World 196.4 7% 325.4 8% 1,569.9 9% Total 2,751.1 100% 3,819.0 100% 17,310.6 100% COVID-19 vaccine revenues During the year ended December 31, 2024 , COVID-19 vaccines revenues were recognized from the supply and sales of our COVID-19 vaccine worldwide, mainly comprising our share of the collaboration partner’s gross profit derived from sales in the collaboration partner’s territory. During the year ended December 31, 2024 , our commercial revenues decreased as compared to the year ended December 31, 2023, in line with a lower COVID-19 vaccine market demand. In addition, write-downs by our collaboration partner Pfizer, significantly reduced our gross profit share and hence negatively influenced our revenues for the year ended December 31, 2024 . Our COVID-19 vaccine revenues are subject to seasonal effects in the fall / winter of the northern hemisphere. Other revenues During the year ended December 31, 2024 , our other revenues were mainly derived from a pandemic preparedness contract with the German government effectively supplemented in the three months ended M arch 31, 2024. The revenues from contracts with customers disclosed above were recognized as follows : Years ended December 31, (in millions €) 2024 2023 2022 Timing of revenue recognition Goods and services transferred at a point in time 611.4 776.3 4,447.2 Goods and services transferred over time 298.5 15.4 127.2 Revenue recognition applying the sales-based or usage-based royalty recognition constraint model (1) 1,841.2 3,027.3 12,736.2 Total 2,751.1 3,819.0 17,310.6 (1) Represents sales based on the share of the collaboration partners’ gross profit and sales milestones. 6.2 Contract Assets The contract assets developed as follows: 2024 2023 (in millions €) Current Non- current Total Current Non- current Total As of January 1 4.9 — 4.9 — — — Additions — 28.4 28.4 4.2 — 4.2 thereof: attributable to performance obligations satisfied in prior periods — 23.6 23.6 — — — Reclassification to trade accounts receivables (13.5) — (13.5) — — — Reclassification from non-current to current 18.6 (18.6) — — — — Changes in scope of consolidation — — — 0.7 — 0.7 As of December 31 10.0 9.8 19.8 4.9 — 4.9 During the year ended December 31, 2024 , the contract assets were significantly influenced by the rendering of services under the pandemic preparedness contract with the German government Contract Liabilities The development of the contract liabilities is as follows: 2024 2023 (in millions €) Current Non- current Total Current Non- current Total As of January 1 353.3 398.5 751.8 77.1 48.4 125.5 Additions — — — 387.2 444.0 831.2 Recognition as revenues (272.7) — (272.7) (202.2) — (202.2) Reclassification from non-current to current 215.5 (215.5) — 93.9 (93.9) — Currency effects (1.2) — (1.2) (2.7) — (2.7) As of December 31 294.9 183.0 477.9 353.3 398.5 751.8 Contract liabilities significantly decreased compared to the previous year as advance payments in connection with the amendment of the COVID-19 vaccine purchase agreem ent with the European Commission, or EC, were consumed. As of December 31, 2024 , the contract liabilities included €416.2 million of such payments and €61.1 million of remaining upfront fees fro m our collaboration agreement with Pfizer (Zoster) (as of December 31, 2023 : €688.7 million payments under our COVID -19 vaccine purchase agreement with the European Commission and €62.3 million of remaining upfront fees from our collaboration agreement with Pfizer (Zos ter)). Set out below is the amount of revenue recognized for the periods indicated: Years ended December 31, (in millions €) 2024 2023 2022 Amounts included in contract liabilities at the beginning of the year 272.7 3.5 6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Income and Expenses</t>
        </is>
      </c>
      <c r="B4" s="4" t="inlineStr">
        <is>
          <t>Income and Expenses 7.1 General Expenses Cost of Sales From the year ended December 31, 2023 , to the year ended December 31, 2024 , cost of sales decreased by €58.5 million , or 10 %, from €599.8 million to €541.3 million , m ainly due to recognizing lower cost of sales from our decreased COVID-19 vaccine sales, which included the share of gross profit that we owe our collaboration partner Pfizer based on our sales. The same reasoning applies to the change while comparing the years ended December 31, 2023 and 2022 , which decreased by €2,395.2 million , or 80% , from €2,995.0 million to €599.8 million . In addition, cost of sales was impacted by expenses arising from inventory write-downs and scrapings in the context of the launch of our variant adapted COVID-19 vaccine in the amount o f €125.8 million during the year ended December 31, 2024 ( €94.5 million for year ended December 31, 2023 , and nil for year ended December 31, 2022 ). Research and Development Expenses From the year ended December 31, 2023 to the year ended December 31, 2024 , our research and development expenses increased by €471.1 million , or 26% , from €1,783.1 million to €2,254.2 million , mainly influenced by advancing key pipeline candidates, such as our ADC antibody and individualized cancer-immunotherapy product candidates. Further contributions to the increase came from higher personnel expenses resulting from an increase in headcount. The same reasoning applies to the change in our research and development expenses while comparing the years ended December 31, 2023 and 2022 , which increased by €246.1 million , or 16% , from €1,537.0 million to €1,783.1 million . Sales and Marketing Expenses From the year ended December 31, 2023 , to the year ended December 31, 2024 , our sales and marketing expenses increased by €5.2 million , or 8 %, from €62.7 million to €67.9 million , mainly due to increased expenses for setup and enhancement of commercial IT platforms and an increase in personnel expenses resulting from an increase in headcount. The same reasoning applies to the change in sales and marketing expenses while comparing the years ended December 31, 2023 and 2022 , which increased by €3.2 million , or 5% , from €59.5 million to €62.7 million . General and Administrative Expenses From the year ended December 31, 2023 to the year ended December 31, 2024 , our general and administrative expenses increased by €36.1 million , or 7 %, from €495.0 million to €531.1 million , mainly influenced by increased expenses for IT services as well as by an increase in personnel expenses resulting from an increase in headcount. The same reasoning applies to the change in general and administrative expenses while comparing the years ended December 31, 2023 and 2022 , which increased by €13.3 million , or 3% , from €481.7 million to €495.0 million . 7.2 Other Operating Result Years ended December 31, (in millions €) 2024 2023 2022 Other operating result Other operating income 140.6 105.0 815.3 Gain on derivative instruments at fair value through profit or loss — 67.6 — Grants 31.5 2.2 1.4 Foreign exchange differences, net 84.9 — 727.4 Other 24.2 35.2 86.5 Other operating expenses (811.5) (293.0) (410.0) Contractual disputes / settlements (657.4) — — Litigation costs (1) (113.7) (29.4) (3.0) Loss on derivative instruments at fair value through profit or loss (32.4) — (385.5) Foreign exchange differences, net — (252.0) — Other (8.0) (11.6) (21.5) Total other operating result (670.9) (188.0) 405.3 (1) Adjustments to the year 2022 figures relate to reclassifying legal costs in connection with certain litigation as other operating expenses, rather than general and administrative expenses, to reflect changes in reporting. During the year ended December 31, 2024 , the other operating income increased compared to the year ended December 31, 2023 , as foreign exchange differences arising on operating items changed from a negative effect to a positive effect. Comparing the year ended December 31, 2023 , to the year ended December 31, 2022 , we had a negative effect from exchange differences. During the year ended December 31, 2024 , the other expenses increased compared to the year ended December 31, 2023 , which was mainly due to the settlement of contractual disputes and related expenses to such disputes and other litigations. The amounts shown for contractual disputes are net of the related reimbursements to be received. For further information see Note 12.2 . During the year ended December 31, 2023 , the other operating expenses decreased compared to the year ended December 31, 2022 , as the fair value measurement effect of our derivatives changing from a negative to a positive effect 7.3 Finance Result Years ended December 31, (in millions €) 2024 2023 2022 Finance result Finance income 664.0 519.6 330.3 Gains from financial instruments measured at amortized cost 437.6 357.6 48.5 Gains from financial instruments measured at fair value 210.9 162.0 216.8 Foreign exchange differences, net 15.5 — 65.0 Finance expenses (27.4) (23.9) (18.9) Loss from financial instruments measured at fair value (6.0) — — Loss from financial instruments measured at amortized cost without expected credit losses (4.6) — — Loss from financial instruments measured at amortized cost, expected credit losses (4.2) — — Foreign exchange differences, net — (16.0) — Other (12.6) (7.9) (18.9) Total finance result 636.6 495.7 311.4 During the year ended December 31, 2024 , the finance income increased compared to the year ended December 31, 2023 , mainly due to interest income earned on security investments as bonds, commercial paper, reverse repos and deposits as well as fair value adjustments in relation to our money market funds. The same effect applies for the year ended December 31, 2023 , compared to the year ended December 31, 2022 . During the year ended December 31, 2024 , the finance expenses increased compared to the year ended December 31, 2023 , mainly due to interest expenses for financial liabilities that have been discounted at inception date, interests on leases and tax liabilities and impairments for expected credit losses of financial assets. This was partially compensated by positive exchange rate effects . During the year ended December 31, 2023 , the other finance income increased compared to the year ended December 31, 2022 . 7.4 Employee Benefits Expense Years ended December 31, (in millions €) 2024 2023 2022 Wages and salaries 814.0 617.8 544.8 Social security costs 113.7 76.7 58.6 Pension costs 3.5 4.1 2.1 Total 931.2 698.6 605.5 Wages and salaries include, among other things, expenses for share-based payments. The increase is mainly due to an increase in headcount between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4</t>
        </is>
      </c>
    </row>
    <row r="3">
      <c r="A3" s="3" t="inlineStr">
        <is>
          <t>Income Taxes [Abstract]</t>
        </is>
      </c>
      <c r="B3" s="4" t="inlineStr">
        <is>
          <t xml:space="preserve"> </t>
        </is>
      </c>
    </row>
    <row r="4">
      <c r="A4" s="4" t="inlineStr">
        <is>
          <t>Income Tax</t>
        </is>
      </c>
      <c r="B4" s="4" t="inlineStr">
        <is>
          <t>In come Tax Income tax for t he years ended December 31, 2024 , December 31, 2023 , and December 31, 2022 , comprised current income taxes, other taxes and deferred taxes. We are subject to corporate taxes, the solidarity surcharge and trade taxes. Our corporate tax rate in the reporting year remained unchanged ( 15.0% ) as did the solidarity surcharge ( 5.5% ) whereas the average trade tax rate changed resulting in a combined income tax rate of 27.6% in the year ended December 31, 2024 (during the years ended December 31, 2023 and 2022 : 27.1% and 27.2% , respectively). Deferred taxes are calculated at a rate of 30.8% . BioNTech USA Holding, LLC is subject to Federal Corporate Income Tax ( 21.0% ) as well as State Income Tax in various state jurisdictions (effective rate of 3.4% ). The deferred tax rates calculations basis remained unchanged compared to the previous period. The following table illustrates the current and deferred taxes for the periods indicated : Years ended December 31, (in millions €) 2024 2023 2022 Current income taxes (2.3) 243.1 3,629.6 Deferred taxes (10.1) 12.7 (109.9) Income taxes expenses / (income) (12.4) 255.8 3,519.7 The following table reconciles the expected income taxes to the income tax expenses. The expected income taxes were calculated using the combined income tax rate of BioNTech SE applicable to the Group and mentioned above which was applied to profit before taxes to calculate the expected income taxes . Years ended December 31, (in millions €) 2024 2023 2022 Profit / (Loss) before tax (677.7) 1,186.1 12,954.1 Expected tax credit (186.8) 321.8 3,529.7 Effects Deviation due to local tax basis 12.6 6.6 8.9 Deviation due to deviating income tax rate (Germany and foreign countries) 6.6 (0.1) 7.3 Change in valuation allowance (16.4) (14.3) 30.6 Effects from tax losses and tax credits 241.1 (66.5) 23.2 Change in deferred taxes due to tax rate change 9.1 (2.4) (2.3) Non-deductible expenses (49.1) 3.1 2.5 Non tax-effective income (2.1) (0.6) (87.9) Non tax-effective share-based payment expenses (37.2) 7.7 8.7 Tax-effective equity transaction costs — — — Adjustment prior year taxes — 5.5 (31.5) Non-tax effective bargain purchase — — — Other effects 9.8 (5.0) 30.5 Income taxes (12.4) 255.8 3,519.7 Effective tax rate 1.8% 21.6% 27.2% Taxes Deferred taxes for the periods indicated relate to the following: Year ended December 31, 2024 (in millions €) January 1, 2024 Recognized in P&amp;L Recognized in OCI Recognized directly in equity December 31, 2024 Fixed assets (8.4) 11.5 — — 3.1 Right-of-use assets (56.6) (8.3) — — (64.9) Inventories 113.6 (31.7) — — 81.9 Trade and other receivables (90.0) (412.1) — — (502.1) Lease liabilities 57.2 13.3 — — 70.5 Contract liabilities (43.0) (47.3) — — (90.3) Loans and borrowings 4.8 20.4 — — 25.2 Net employee defined benefit liabilities 0.6 0.1 — — 0.7 Share-based payments 142.1 20.3 — (85.0) 77.4 Other provisions 9.8 4.4 — — 14.2 Other (incl. deferred expenses) (44.9) 413.1 — — 368.2 Tax losses / tax credits 94.4 230.2 63.2 — 387.8 Deferred tax assets net (before valuation adjustment) 179.6 213.9 63.2 (85.0) 371.7 Valuation adjustment (138.0) (133.9) (60.5) — (332.4) Deferred tax assets / (liabilities), net (after valuation adjustment) 41.6 80.0 2.7 (85.0) 39.3 Thereof deferred tax assets 81.3 82.7 2.7 (85.0) 81.7 Thereof deferred tax liability (39.7) (2.7) — — (42.4) Year ended December 31, 2023 (in millions €) January 1, 2023 Recognized in P&amp;L Recognized in OCI Recognized directly in equity December 31, 2023 Fixed assets 15.8 20.2 — (44.4) (8.4) Right-of-use assets (55.8) (0.8) — — (56.6) Inventories 148.9 (35.3) — — 113.6 Trade and other receivables (162.7) 72.7 — — (90.0) Lease liabilities 55.2 2.0 — — 57.2 Loans and borrowings 7.6 (2.8) — — 4.8 Contract liabilities (10.0) (33.0) — — (43.0) Net employee defined benefit liabilities 0.7 (0.1) — — 0.6 Other provisions 11.0 (1.2) — — 9.8 Share-based payments 188.4 12.0 — (58.3) 142.1 Other (incl. deferred expenses) 61.5 (106.4) — — (44.9) Tax losses / tax credits 99.5 (5.1) — — 94.4 Deferred tax assets net (before valuation adjustment) 360.1 (77.8) — (102.7) 179.6 Valuation adjustment (136.7) 65.1 — (66.4) (138.0) Deferred tax assets / (liabilities), net (after valuation adjustment) 223.4 (12.7) — (169.1) 41.6 Thereof deferred tax assets 229.6 20.8 — (169.1) 81.3 Thereof deferred tax liability (6.2) (33.5) — — (39.7) As of December 31, 2024 , our accumulated tax losses comprised tax losses of German entities that were incurred prior to the establishment of a tax group with BioNTech SE or by entities that are not within the tax group or U.S. tax group . Up until the year ended December 31, 2024 , our accumulated tax losses also comprised those of the German tax group. Our accumulated tax losses for the periods indicated amounted to the following: Years ended December 31, (in millions €) 2024 2023 2022 Corporate tax 1,236.7 260.7 352.3 Trade tax 989.6 140.1 204.1 Years ended December 31, (in millions €) 2024 2023 2022 Federal tax credits 25.4 21.3 4.0 State tax credits 7.1 8.7 1.6 Up until the year ended December 31, 2024 , deferred tax assets on tax losses were only partially recognized, as there was not sufficient probability in terms of IAS 12 that future taxable profits would have been available against which all the unused tax losses could have been utilized. The amount of deductible temporary differences, unused tax losses, and unused tax credits for which no deferred tax asset is recognized in the statement of financial position as of December 31, 2024 , is €2,028.8 million . Therefore, as of December 31, 2024 , we have not recognized deferred tax assets for unused tax losses and temporary differences in an amount of €332.4 million ( December 31, 2023 : €138.0 million , December 31, 2022 : €136.7 million ). As of December 31, 2024 , we maintain the partial non-recognition of deferred tax assets for unused U.S. federal and state tax losses and tax credits at an amount of €30.5 million and €4.0 million , respectively, as there is not sufficient probability in terms of IAS 12 that future taxable income will be available against which these unused tax losses and tax credits can be utilized. The material unrecognized U.S. federal and state tax losses and tax credits will begin to expire in 2036. We do not recognize deferred tax liabilities for taxable temporary differences associated with investments in subsidiaries, in cases where we are able to control the timing of the reversal of the temporary difference and it is probable that the temporary differences will not reverse in the foreseeable future. The aggregate amount of temporary differences associated with investments in subsidiaries, for which deferred tax liabilities have not been recognized, is €14.5 million . The global minimum taxation for large multinational groups (known as The Pillar Two regulations) based on Base Erosion and Profit Shifting (BEPS) project by the Organization for Economic Co-operation and Development (OECD) were transposed into German law at the end of 2023 (MinStG) and came into force on January 1 st , 2024. We do fall within the scope of these regulations. As of December 31, 2024 we carried out an analysis to determine the impact and jurisdictions from which we are exposed to potential effects in connection with a Pillar Two top-up tax. It was checked whether the CbCR Safe Harbor Regulations were fulfilled. In Jurisdictions where the CbCR Regulations do not apply, the effective tax rate was calculated on a simplified basis. Since our relevant effective tax rate calculated for Pillar Two purposes is mainly above 15% in all jurisdictions in which it operates, it has been determined that we are not materially subject to Pillar Two top-up taxes. We apply the exception in IAS 12, according to which no deferred tax assets and liabilities are recognized in connection with the second pillar (Pillar Two) income taxes of the OECD and no disclosures are made in this regard. We closely monitor the progress of the legislative process in each country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Years ended December 31, (in millions €, except per share data) 2024 2023 2022 Profit attributable to ordinary equity holders of the parent for basic earnings (665.3) 930.3 9,434.4 Weighted average number of ordinary shares outstanding for basic EPS 240.4 240.6 243.3 Effects of dilution from share options — 2.1 6.5 Weighted average number of ordinary shares outstanding adjusted for the effect of dilution 240.4 242.7 249.8 Earnings / (Loss) per share Basic earnings / (loss) per share (2.77) 3.87 38.78 Diluted earnings / (loss) per share (2.77) 3.83 37.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tangible Assets and Goodwill</t>
        </is>
      </c>
      <c r="B1" s="2" t="inlineStr">
        <is>
          <t>12 Months Ended</t>
        </is>
      </c>
    </row>
    <row r="2">
      <c r="B2" s="2" t="inlineStr">
        <is>
          <t>Dec. 31, 2024</t>
        </is>
      </c>
    </row>
    <row r="3">
      <c r="A3" s="3" t="inlineStr">
        <is>
          <t>Intangible Assets [Abstract]</t>
        </is>
      </c>
      <c r="B3" s="4" t="inlineStr">
        <is>
          <t xml:space="preserve"> </t>
        </is>
      </c>
    </row>
    <row r="4">
      <c r="A4" s="4" t="inlineStr">
        <is>
          <t>Other Intangible Assets and Goodwill</t>
        </is>
      </c>
      <c r="B4" s="4" t="inlineStr">
        <is>
          <t>Other Intangible Assets and Goodwill Goodwill (in millions €) Goodwill Acquisition costs As of January 1, 2023 61.2 Currency differences (5.6) Acquisition of subsidiaries and businesses 306.9 As of December 31, 2023 362.5 Acquisition of subsidiaries and businesses — Currency differences 18.1 As of December 31, 2024 380.6 Intangible Assets with I ndefinite Useful Lives CGU Immunotherapies CGU External Product Sales of JPT CGU External Business of InstaDeep Total (in millions €) As of December 31, 2024 As of December 31, 2023 As of December 31, 2024 As of December 31, 2023 As of December 31, 2024 As of December 31, 2023 As of December 31, 2024 As of December 31, 2023 Goodwill 369.8 352.2 0.5 0.5 10.3 9.8 380.6 362.5 Intangible assets with indefinite useful life 486.5 444.5 — — — — 486.5 444.5 Total 856.3 796.7 0.5 0.5 10.3 9.8 867.1 807.0 For the year ended December 31, 2024 , our goodwill relates almost completely to the CGU Immunotherapies. The CGU Immunotherapies focuses on the development of therapies in the field of oncology and infectious diseases and comprises our broad pipeline that includes mRNA-based immune activators, antigen-targeting T cells and antibodies and defined immunomodulators of various immune cell mechanisms . We performed our annual Goodwill impairment test in October 2024 . The recoverable amount of the CGU Immunotherapies has been determined based on a fair value less cost of disposal (FVLCD), which we derived based on our market capitalization as an observable input parameter. The recoverable amounts of the CGU External Product Sales of JPT and the CGU External Business of InstaDeep have been determined based on their value in use. In assessing value in use, the estimated future cash flows, which are derived based on a bottom-up business plan provided by the management of the respective entities, are discounted to t heir present value using a pre-tax discount rate that reflects current market assessments of the time value of money and the risks specific to the assets. A l ong-term growth rate of 1.5% is applied to project future cash flows after the last year of the detailed planning period. As a result of the analysis in October 2024, we did not identify an impairment for these CGUs. Even if our market capitalization had been approximately 10% lower, FVLCD would have still been above t he respective carrying amount of the CGU Immunotherapies. Intangible assets with indefinite useful lives mainly comprised acquired intangible assets not yet available for use, or In-process R&amp;D , of €485.5 million (as of December 31, 2023 : €443.5 million ) . Such assets are not amortized and therefore reviewed for impairment annually . The annual impairment test was performed on an individual basis of the assets during the three months ended December 31, 2024 . The recoverable amounts were determined based on the value in use. The results gave rise to impairment losses in total of €55.1 million that were related to the CGU Immunotherapies . The impairment losses were recorded under R&amp;D expenses in the consolidated statements of profit or loss. The impairments resulted from revised prioritization of product candidates in the overall portfolio. We examine the existence of indications of impairment using various factors, particularly deviations from sales forecasts and the analysis of changes in medium-term planning. The identification of indications of impairment takes place with the involvement of the responsible departments, taking external and internal information sources into consideration. During the three months ended June 30, 2024 , we identified a triggering event in connection with the asset related to the product candidate BNT326/YL202 due to the partial clinical hold placed on the Phase 1 trial of our partner, MediLink Therapeutics (Suzhou) Co., Ltd, or MediLink by the U.S. Food and Drug Administration, or FDA. The impairment test performed did not reveal any impairment loss. Further triggering events were identified in connection with the asset related to the product candidate BNT316/ONC-392. During the three months ended September 30, 2024 , a triggering event was identified based on the operational hold of the trial. During the three months ended December 31, 2024 , the trial was then placed on partial clinical hold. The FDA subsequently lifted the partial clinical holds related to both product candidates. During the three months ended December 31, 2024 , we identified a triggering event based on our analysis of changes in medium-term planning. We have performed impairment tests in connection with the identified triggering events which did not give rise to any impairment loss. A sensitivity analysis of t he key assumptions , future cash flows and weighted average cost of capital, was performed as part of the scheduled impairment testing of the intangible assets not yet available for use. For those assets that have not been impaired, the sensitivity analysis did not give rise to any impairment loss, either for a reduction o f 10% in future cash flows or for a 10% increase in the weighted average cost of capital. Other Intangible Assets (in millions €) In-process R&amp;D Concessions, licenses and similar rights Advance payments Total Acquisition costs As of January 1, 2023 — 222.3 13.1 235.4 Additions 443.5 45.7 15.8 505.0 Disposals — (1.6) (1.6) (3.2) Reclassifications — 4.9 (4.9) — Currency differences — (3.6) — (3.6) Acquisition of subsidiaries and businesses — 187.4 — 187.4 As of December 31, 2023 443.5 455.1 22.4 921.0 Additions 97.1 6.2 11.9 115.2 Disposals — (2.9) — (2.9) Reclassifications — 11.6 (11.6) — Currency differences — 11.1 — 11.1 As of December 31, 2024 540.6 481.1 22.7 1,044.4 (in millions €) In-process R&amp;D Concessions, licenses and similar rights Advance payments Total Cumulative amortization and impairment charges As of January 1, 2023 — 76.9 — 76.9 Amortization — 40.5 — 40.5 Disposals — (0.3) — (0.3) Currency differences — (0.2) — (0.2) As of December 31, 2023 — 116.9 — 116.9 Amortization — 54.8 — 54.8 Impairment 55.1 28.2 — 83.3 Disposals — (2.8) — (2.8) Currency differences — 1.8 — 1.8 As of December 31, 2024 55.1 198.9 — 254.0 (in millions €) In-process R&amp;D Concessions, licenses and similar rights Advance payments Total Carrying amount As of December 31, 2023 443.5 338.2 22.4 804.1 As of December 31, 2024 485.5 282.2 22.7 790.4 The intangible assets resulting from licensing and collaboration agreements are combined into one class of assets, In-process R&amp;D, due to their similar nature and use in our operations and are attributed to the CGU Immunotherapies. The amortization of the concessions, licenses and similar rights during the year ended December 31, 2024 , has been mainly recorded under R&amp;D expenses in the consolidated statements of profit or loss. During the year ended December 31, 2024 , triggering events with respect to two intangible assets with definite useful life occurred. We performed impairment tests based on decisions to stop the development of the compounds that were acquired as part of bus iness combinations in the past . The recoverable amounts were determined based on the value in use. The impairment tests gave rise to the full impairme nt of the compounds in the amount of €26.4 million . The remaining insignificant impairments relate to intangibles which are not significant for the group. The majority of these impairment losses were recorded under R&amp;D expenses in the consolidated statements of profit or loss. The decrease in other intangible assets by €13.7 million from December 31, 2023 , to December 31, 2024 , was mainly related t o impairment losses of €83.3 million in total (as of December 31, 2023 : nil ) . This was partially offset by the payments made in connection with the purchase of intangible assets. We entered into license and collaboration agreements in which we work together with partners to develop pharmaceutical products and, provided regulatory approval is granted, commercialize them. Thereof €9.4 million (as of December 31, 2023 : €443.5 million ) was related to upfront payments and €87.7 million (as of December 31, 2023 : nil ) was related to milestone payments as part of the purchase of intangible assets that were recognized as subsequent acquisition cost of the intangible assets acquired. The payments in connection with the license and collaboration agreements res ulted in the recognition of intangible assets not yet available fo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 nt and Equipment (in millions €) Land and buildings Equipment, tools and installations Construction in progress and advance payments Total Acquisition and production costs As of January 1, 2023 217.0 273.0 235.5 725.5 Additions 9.7 50.3 189.4 249.4 Disposals — (2.4) (0.2) (2.6) Reclassifications 9.3 22.3 (31.6) — Currency differences (0.6) (1.2) (3.6) (5.4) Acquisition of subsidiaries and businesses — 2.1 — 2.1 As of December 31, 2023 235.4 344.1 389.5 969.0 Additions 46.2 49.3 192.4 287.9 Disposals (0.3) (4.7) — (5.0) Reclassifications 86.6 36.3 (122.9) — Currency differences 1.5 2.7 1.6 5.8 As of December 31, 2024 369.4 427.7 460.6 1,257.7 (in millions €) Land and buildings Equipment, tools and installations Construction in progress and advance payments Total Cumulative depreciation and impairment charges As of January 1, 2023 22.0 94.3 — 116.3 Depreciation 14.4 83.3 — 97.7 Disposals — (1.7) — (1.7) Currency differences (0.2) (0.3) — (0.5) As of December 31, 2023 36.2 175.6 — 211.8 Depreciation 12.3 38.3 4.3 54.9 Impairment 26.0 32.1 — 58.1 Disposals (0.1) (4.0) — (4.1) Currency differences 0.4 1.0 0.3 1.7 As of December 31, 2024 74.8 243.0 4.6 322.4 (in millions €) Land and buildings Equipment, tools and installations Construction in progress and advance payments Total Carrying amount As of December 31, 2023 199.2 168.5 389.5 757.2 As of December 31, 2024 294.6 184.7 456.0 935.3 Non-Current Assets by Region As of December 31, 2024 , non-current assets comprised €177.6 million in other intangible assets, goodwill, property, plant and equipment, right-of-use assets and other assets of our subsidiaries incorporated in the United States (as of December 31, 2023 : €158.2 million ) as well as €529.6 million in the United Kingdom (as of December 31, 2023 : €511.7 million ), respectively. The remaining non-current assets of €1,683.3 million (as of December 31, 2023 : €1,469.0 million ) mainly relate to entities inco rporated in Germ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4</t>
        </is>
      </c>
    </row>
    <row r="3">
      <c r="A3" s="3" t="inlineStr">
        <is>
          <t>Financial Instruments [Abstract]</t>
        </is>
      </c>
      <c r="B3" s="4" t="inlineStr">
        <is>
          <t xml:space="preserve"> </t>
        </is>
      </c>
    </row>
    <row r="4">
      <c r="A4" s="4" t="inlineStr">
        <is>
          <t>Financial Assets and Financial Liabilities</t>
        </is>
      </c>
      <c r="B4" s="4" t="inlineStr">
        <is>
          <t>Financial Assets and Financial Liabilities 12.1 Capital Risk Management Our capital management objectives are designed primarily to finance our growth strategy. Our treasury committee reviews the total amount of cash and cash equivalents on a regular basis. As part of this review, the committee considers total cash and cash equivalents, cash outflow, currency translation differences and refinancing activities. We monitor cash using a burn rate. The cash burn rate is defined as the average monthly net cash flow from operating and investing activities during a financial year. (in millions €) December 31, 2024 December 31, 2023 Cash at banks and on hand 450.0 453.1 Security investments disclosed as cash and cash equivalents 9,311.9 11,210.6 Bank deposits 1,849.4 2,589.5 Money market funds 6,947.5 7,446.1 Reverse Repo 515.0 1,175.0 Total 9,761.9 11,663.7 I n general, the aim is to protect and maximize the financial resources available for further research and development projects. Since December 2021, we have had an investment and asset management policy in place that contains policies and processes for managing cash and cash equivalents. Under this policy, our investment portfolio is to be maintained in a manner that minimizes risks to the invested capital. These risks include mainly credit risk and concentration risk. The portfolio must provide liquidity in a timely manner to accommodate operational and capital needs. The portfolio is managed by the Treasury department. We are not subject to externally imposed capital requirements. Our capital management objectives were achieved in the years ended December 31, 2024 and 2023 . 12.2 Categories of Financial Instruments Financial Assets and Liabilities at Amortized Cost and at Fair Value through OCI and Profit or Loss Set out below is an overview of financial assets and liabilities at amortized cost and at fair value through OCI and profit or loss, as of the dates indicated: December 31, 2024 Carrying amount Fair value (in millions €) Current Non- current Total Level 1 (Fair value) Level 2 (Fair value) Level 3 (Fair value) Total Financial assets subsequently measured at fair value through profit or loss Foreign exchange forward contracts 11.9 — 11.9 — 11.9 — 11.9 Security investments disclosed as cash and cash equivalents 6,947.5 — 6,947.5 6,947.5 — — 6,947.5 Other financial assets — 39.6 39.6 — — 39.6 39.6 Financial assets subsequently measured at fair value through OCI Non-listed equity investments — 1.5 1.5 — — 1.5 1.5 Listed equity investments — 92.7 92.7 92.7 — — 92.7 Financial assets subsequently measured at amortized costs (1) Security investments disclosed as other financial assets 6,536.2 1,061.1 7,597.3 — — — 7,597.3 Security investments disclosed as cash and cash equivalents 2,364.4 — 2,364.4 — — — 2,364.4 Cash at banks and on hand 450.0 — 450.0 — — — 450.0 Trade and other receivables 1,463.9 — 1,463.9 — — — 1,463.9 Reimbursement asset 473.6 40.9 514.5 — — — 514.5 Other financial assets — 18.2 18.2 — — — 18.2 Financial liabilities subsequently measured at fair value Foreign exchange forward contracts 16.3 — 16.3 — 16.3 — 16.3 Contingent consideration 0.9 46.9 47.8 — — 47.8 47.8 Financial liabilities subsequently measured at amortized costs (1) Loans and borrowings — — — — — — — Trade payables and other payables 426.7 — 426.7 — — — 426.7 Other financial liabilities 1,426.2 — 1,426.2 — — — 1,426.2 Financial liabilities subsequently not measured according to IFRS 9 Lease liabilities 39.5 214.7 254.2 — — — 254.2 (1) Fair values for financial assets and liabilities at amortized costs are not disclosed as the book values represent a reasonable approximation. December 31, 2023 Carrying amount Fair value (in millions €) Current Non- current Total Level 1 (Fair value) Level 2 (Fair value) Level 3 (Fair value) Total Financial assets subsequently measured at fair value through profit or loss Security investments disclosed as cash and cash equivalents 7,446.1 — 7,446.1 7,446.1 — — 7,446.1 Financial assets subsequently measured at fair value through OCI Non-listed equity investments — 27.1 27.1 — — 27.1 27.1 Listed equity investments — 26.0 26.0 26.0 — — 26.0 Financial assets subsequently measured at amortized costs (1) Security investments disclosed as other financial assets 4,885.1 1,104.6 5,989.7 — — — 5,989.7 Security investments disclosed as cash and cash equivalents 3,764.5 — 3,764.5 — — — 3,764.5 Cash at banks and on hand 453.1 — 453.1 — — — 453.1 Trade and other receivables 2,155.7 — 2,155.7 — — — 2,155.7 Other financial assets 0.2 18.4 18.6 — — — 18.6 Financial liabilities subsequently measured at fair value Foreign exchange forward contracts 0.4 — 0.4 — 0.4 — 0.4 Contingent consideration — 38.8 38.8 — — 38.8 38.8 Financial liabilities subsequently measured at amortized costs (1) Loans and borrowings — 2.3 2.3 — — — 2.3 Trade payables and other payables 354.0 — 354.0 — — — 354.0 Other financial liabilities 414.9 — 414.9 — — — 414.9 Financial liabilities subsequently not measured according to IFRS 9 Lease liabilities 28.1 188.6 216.7 — — — 216.7 (1) Fair values for financial assets and liabilities at amortized costs are not disclosed as the book values represent a reasonable approximation. Trade and other receivables Trade and other receivables significantly decreased compared to the previous year and predominantly comprise trade receivables from our COVID-19 collaboration with Pfizer as well as our direct product sales to customers in our territory.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Consequently, as of December 31, 2024 , our trade receivables included, in addition to the profit share for the fourth quarter of 2024, trade receivables which related to the gross profit share for the third quarter of 2024. Reimbursement asset For the year ended December 31, 2024 , we recognized a reimbursement asset in the amount of €514.5 million , derived from the settlement as described below under other financial liabilities . In connection with the Settlement Agreement with the National Institutes of Health, or the NIH , Pfizer has agreed to reimburse us for $364.5 million (as of December 31, 2024 , amounted to €350.9 million ) of the claimed royalties paid to the NIH for 2020-2023 sales under the Settlement Agreement. In connection with the Term Sheet and the proposed Settlement Agreement with the University of Pennsylvania, or UPenn , Pfizer has agreed to reimburse us for up to $170.0 million (as of December 31, 2024 , amounts to €163.6 million ) of the claimed royalties payable to UPenn for 2020-2023 sales in connection with the proposed Settlement Agreement. Other financial liabilities During the year ended December 31, 2024 , the other financial liabilities increased compared to the year ended December 31, 2023 , which is essentially related to the settlement of the contractual disputes with the NIH and UPenn in the amount of €1,146.9 million . On December 20, 2024, we entered into a Settlement Agreement with the NIH. Under the terms of the Settlement Agreement, we will, among other things , pay $791.5 million (as of December 31, 2024 , amounts to €761.9 million ) to the NIH . On December 23, 2024, we entered into a binding Term Sheet with UPenn to provide terms on which we retain license rights under certain UPenn patent rights in order to allow it to continue to pursue development and commercialization of Licensed Products. Under the terms of the Term Sheet, we and UPenn intend to enter into a Settlement Agreement, pursuant to which we would, among other things , pay $400.0 million (as of December 31, 2024 , amounts to €385.0 million ) as royalties for calendar years 2020-2023 to UPe nn as well as $52.0 million as a contribution to a research and development investment fund to be jointly managed by us and UPenn. Equity investments designated at Fair Value through OCI Financial investments in equity securities measured at fair valu e through other comprehensive income comprise the following effect s : Years ended December 31, (in millions €) 2024 2023 2022 Net gain / (loss) on equity instruments designated at fair value through other comprehensive income (146.6) 3.7 10.5 Total (146.6) 3.7 10.5 During the year ended December 31, 2024 , the non-listed and listed equity investments increased by €41.1 million compared to year-end 2023 mainly due to our investment in Autolus Therapeutics plc in February 2024 and offsetting subsequent fair value changes amounting to € 146.6 million during the year ended December 31, 2024 . Measurement of fair values The following table shows the valuation techniques used in measuring fair values for financial instruments in our consolidated statements of financial position, as well as the significant unobservable inputs used. 12.3 Rec urring Fair Values (Level 3) The following table shows the recurring fair value measurement of the royalty assets included in other financial assets as well as contingent considerations and the effect of the measurements on our consolidated statements of profit or loss for the current period. Financial assets Financial liabilities (in millions €) Other financial assets Contingent consideration As of January 1, 2023 — (6.1) Additions — (31.8) Net effect on profit or loss - Finance income / (expense) Net change in fair value — (0.9) As of December 31, 2023 — (38.8) As of January 1, 2024 — (38.8) Additions 43.4 — Disposals — — Net effect on profit or loss - Finance income / (expense) Net change in fair value (3.8) (9.0) As of December 31, 2024 39.6 (47.8) The sensitivity of the fair values of contingent considerations in fair value level 3 to the significant, unobservable, variable input factors, with all other factors remaining constant, is shown in the following table: Contingent consideration Input factor Change in assumptions Change in fair value with increasing input factor (in millions €) Change in fair value with decreasing input factor (in millions €) Cash flow projections 10% 4.4 (4.4) Discount rate 1% (0.6) 0.6 The sensitivity of the fair values of royalty assets included in other financial assets to the significant, unobservable, variable input factors, with all other factors remaining constant, is shown in the following table: Royalty assets Input factor Change in assumptions Change in fair value with increasing input factor (in millions €) Change in fair value with decreasing input factor (in millions €) Cash flow projections 10% 4.1 (4.1) Discount rate 1% (3.1) 3.5 The estimated fair value of non-listed equity investments would, for example, increase (decrease) if the price of the latest financing round of the respective investment were to increase (decrease) and the overall company value were higher (lower). 12.4 Financial Instruments Risk Management Objectives and Policies Our financial liabilities mainly comprise obligations derived from other financial liabilities such as obligation from transactions with li censors, trade and other payables, lease liabilities, contingent consideration , liabilities from exchanges forward contracts . The main purpose of these financial liabilities is to enable our operations. Our principal financial assets include mainly cash, security investments, trade receivables and reimbursement assets that derive directly from our operations. We are exposed to market risk, credit risk and liquidity risk. Our Management Board oversees the management of these risks. The treasury committee provides assurance to our Management Board that our financial risk activities are governed by appropriate policies and procedures and that financial risks are identified, measured and managed in accordance with our policies and risk objectives. The Management Board reviews and agrees policies for managing each of these risks, which are summarized below. 12.5 Market Risks Market risks address the risks that the fair value or future cash flows of a financial instrument will fluctuate due to changes in market prices. Market risks comprise three types of risk: interest risks, foreign currency risks and other price risks. Financial instruments affected by market risks include financial assets such as security investments, trade and other receivables, cash and cash equivalents as well as financial liabilities such as trade payables and other financial liabilities. We do not consider interest risks as well as other price risks as material risks to us. There were no material changes in the way the risks were managed and valued during the years ended December 31, 2024 and 2023 . Foreign Currency Risks Foreign currency risks address the risks that the fair value or future cash flows of an exposure will fluctuate because of changes in foreign exchange rates. We are subject to currency risks, as our income and expenditures are denominated in Euro and the U.S. dollar. As such, we are exposed to exchange rate fluctuations between these currencies. Cash inflows denominated in U.S. dollar mainly result from generating proceeds under our collaboration agreements. Our commercial revenues are primarily collaboration revenues from earnings based on our partners’ gross profit, which is shared under the respective collaboration agreements and represents payments we receive in U.S. dollar. Cash outflows dominated in U.S. dollar mainly result from amounts spent on research and development activities and license obligations as well as expanding our global footprint further. With the aim of preserving capital, surplus liquidity is mainly invested in domestic currency investments as exchange rate fluctuations can reduce the value of our financial positions. We limit the effects of the identified risks by means of a coordinated and consistently implemented risk strategy. Besides applying natural hedging relationships where possible, foreign exchange forward contracts are concluded, as a matter of principle, as instruments to mitigate foreign currency exchange risk associated with foreign currency- denominated payments. However , t he foreign exchange forward contracts which we entered into were not designated as hedging instruments under IFRS. The carrying amount of the monetary assets and liabilities denominated in U.S. dollar at the dates indicated are as follows: (in millions €) December 31, 2024 December 31, 2023 Cash and cash equivalents in U.S. dollar 617.6 122.6 Monetary assets in U.S. dollar 1,484.7 1,191.9 Monetary liabilities and provisions in U.S. dollar 1,858.1 567.3 Total 244.2 747.2 The following tables demonstrate the sensitivity to a reasonable,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4 2023 2024 2023 U.S. dollar United States 1.0389 1.1050 1.0824 1.0813 (in millions €) Change in U.S. dollar rate Effect on profit / (loss) before tax Effect on pre-tax equity 2024 +5 % (11.6) (11.6) -5 % 12.9 12.9 2023 +5 % (35.5) (35.5) -5 % 39.2 39.3 12.6 Credit Risk Management Credit risks address the risks that a counterparty will not meet its obligations under a financial instrument or customer contract, leading to a financial loss. We are exposed to credit risks from our operating activities, including security investments, bank deposits, reverse repos, foreign exchange transactions, trade and other receivables and cash at bank s. The maximum exposure to credit risk for the components of the consolidated statements of financial position as of December 31, 2024 , and December 31, 2023 , are the carrying amounts as illustrated in Note 12.1 and Note 12.2 . Security Investments, Bank Deposits, Reverse Repos and Cash at banks Our financial management is dedicated predominantly to the goal of capital preservation. Thus, all our financial activities are focused towards avoiding risks and, where they cannot be avoided, actively managing and minimizing them. Credit risks from balances with security investments, bank deposits, reverse repos and cash at banks are managed by our Treasury department in accordance with our investment and asset management policy. Our security investments are solely invested in the highest-quality liquid assets (e.g. core European sovereign, supranational and agency bonds) and bank deposits with a maturity of more than 3 months (held at selected banks, exclusively rated as investment grade). They do not bear any currency risks or material credit risks. The bank deposits are held at selected banks, exclusively rated as investment grade. We limit our investment engagements individually and track each credit risk continuously. For reverse repos, only investment-grade counterparties qualify as our business partners and secured investments are solely collateralized by high-quality liquid assets. Accordingly, credit risks from these financial assets are limited. Before entering into new business relationships and during ongoing business relationships, we evaluate our business partners with regard to their individual default risk. Therefore, we do not presume an increased credit risk as of the balance sheet date and determine the impairment loss based on the upcoming twelve months. The calculated expected credit losses were not material as of December 31, 2024 , and December 31, 2023 . Trade and Other Receivables Our exposure to credit risks of trade a nd other receivables is primarily related to transactions with corporate customers in the biopharma / biotech industry that operate in the United States or Germany, as well as governments which are customers , in connection with fulfilling our commercial obligations in our territories as defined in our contracts with customers. An analysis of the aging of receivables and the creditworthiness of customers is used to evaluate this risk at each reporting date. We follow risk control procedures to assess the credit quality of our customers taking into account their financial position, past experience and other factors. As of December 31, 2024 , outstanding trade and other receivables were mainly due from our collaboration partner Pfizer. Besides well-established pharmaceutical companies and governmental institutions, our other customers – to a smaller extent – are medical universities, other public institutions and peers in the biopharma industry. The balances with those customers are not material . Due to this customer portfolio, the credit risk on trade and other receivables is generally very low. We have not incurred material bad debt expense and do not expect that this will change with respect to the trade and other receivables outstanding as of December 31, 2024 . The expected credit risk on trade and other receivables and contract assets derived from a pplying the simplified approach in calculating expected credit losses was not materia l as of December 31, 2024 , and December 31, 2023 . 12.7 Liquidity Risk We plan to invest heavily in R&amp;D as we make a strong drive to build out our global development organization and diversify our therapeutic area footprint. Additionally, we plan to enhance capabilities through complementary acquisitions, technologies, infrastructure and manufacturing. Our liquidity management ensures the availability of c ash and cash equivalent s, short term financial instruments for operational activities and further investments through appropriate budget planning. In addition, a sufficient level of cash and cash equivalents, which are managed centrally, is always maintained to finance the operational activities. We monitor liquidity risks using a liquidity planning tool. Ultimately, the responsibility for liquidity risk management lies with our Management Board, which has established an appropriate approach to managing short-, medium- and long-term financing and liquidity requirements. We manage l iquidity risks by holding appropriate reserves based on our COVID-19 sales , as well as by monitoring forecasted and actual cash flows and reconciling the maturity profiles of financial assets and liabilities. Significant reserves currently exist and were generated during the Covid-19 pandemic. Risk Concentration Concentrations arise when the number of counterparties is small or when a larger number of counterparties is engaged in similar business activities, or activities in the same geographical region, or has economic features that would cause their ability to meet contractual obligations to be affected similarly by changes in economic, political or other conditions. Concentrations indicate the relative sensitivity of our performance to developments affecting a particular industry. We only have a limited number of customers mainly comprising pharmaceutical companies and governmental institutions. T he maturity profile of our financial liabilities based on contractual undiscounted payments is summarized as follows: Year ended December 31, 2024 (in millions €) Less than 1 year 1 to 5 years More than 5 years Total Trade and other payables 426.7 — — 426.7 Lease liabilities 48.1 152.7 90.3 291.1 Contingent consideration — 62.5 0.1 62.6 Foreign exchange forward contracts 16.3 — — 16.3 Other financial liabilities 1,426.2 — — 1,426.2 Total 1,917.3 215.2 90.4 2,222.9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 12.8 C hanges in Liabilities Arising from Financing Activities Year ended December 31, 2024 (in millions €) January 1, 2024 Cash flows New leases and disposals Reclassifi- cation Other December 31, 2024 Current obligations under lease contracts 28.1 (43.6) 19.4 35.6 — 39.5 Non-current obligations under lease contracts 188.6 — 56.0 (35.6) 5.7 214.7 Loans and borrowings 2.3 (2.3) — — — — Total 219.0 (45.9) 75.4 — 5.7 254.2 Year ended December 31, 2023 (in millions €) January 1, 2023 Cash flows New leases and disposals Reclassifi- cation Other December 31, 2023 Current obligations under lease contracts 36.0 (40.3) (0.6) 34.1 (1.1) 28.1 Non-current obligations under lease contracts 174.1 — 51.1 (34.1) (2.5) 188.6 Loans and borrowings 2.1 0.2 — — — 2.3 Total 212.2 (40.1) 50.5 — (3.6) 2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51</t>
        </is>
      </c>
    </row>
    <row r="5">
      <c r="A5" s="4" t="inlineStr">
        <is>
          <t>Auditor Name</t>
        </is>
      </c>
      <c r="B5" s="4" t="inlineStr">
        <is>
          <t>EY GmbH &amp; Co. KG Wirtschaftsprüfungsgesellschaft</t>
        </is>
      </c>
    </row>
    <row r="6">
      <c r="A6" s="4" t="inlineStr">
        <is>
          <t>Auditor Location</t>
        </is>
      </c>
      <c r="B6" s="4" t="inlineStr">
        <is>
          <t>Cologne,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in millions €) December 31, 2024 December 31, 2023 Raw materials and supplies 268.1 347.5 Unfinished goods 7.3 4.0 Finished goods 7.9 6.2 Total 283.3 357.7 During the year ended December 31, 2024 , expenses from inventory write-downs to net realizable value and scrapings due to inventories expected to be unsellable, not fulfilling the specification defined by our quality standards and shelf-life expiry resulted in €125.8 million , compared to €94.5 million in the previous period. The inventories valued at net realizable value in our consolidated statements of financial position as of December 31, 2024 , take contractual c ompensation payments into consideration. We have not pledged any inventories as securities for liabilities. During the years ended December 31, 2024 and 2023 , inventories in the amount of €129.5 million and €354.4 million , respectively, were recognized as cost of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t>
        </is>
      </c>
      <c r="B1" s="2" t="inlineStr">
        <is>
          <t>12 Months Ended</t>
        </is>
      </c>
    </row>
    <row r="2">
      <c r="B2" s="2" t="inlineStr">
        <is>
          <t>Dec. 31, 2024</t>
        </is>
      </c>
    </row>
    <row r="3">
      <c r="A3" s="3" t="inlineStr">
        <is>
          <t>Other Non-Financial Assets [Abstract]</t>
        </is>
      </c>
      <c r="B3" s="4" t="inlineStr">
        <is>
          <t xml:space="preserve"> </t>
        </is>
      </c>
    </row>
    <row r="4">
      <c r="A4" s="4" t="inlineStr">
        <is>
          <t>Other Non-Financial Assets</t>
        </is>
      </c>
      <c r="B4" s="4" t="inlineStr">
        <is>
          <t>Other Non-Financial Assets (in millions €) December 31, 2024 December 31, 2023 Deferred expenses 166.8 284.9 Prepayments related to service contracts 27.7 28.3 Other 44.5 51.1 Total 239.0 364.3 Total current 212.7 280.9 Total non-current 26.3 83.4 Deferred expenses mainly comprise prepayments for future expenses of €83.1 million ( €151.1 million as of December 31, 2023 ) for the settlement fee of the European Commission to our collaboration partne r and prepayments for our collaborations with Ryvu Therapeutics S.A., Krakow, Poland, €8.5 million ( €15.7 million as of December 31, 2023 ) and MediLink Therapeutics Co., Ltd, Suzhou, China, €17.7 million ( nil as of December 31, 2023 ). T he remaining deferred expenses mainly comprise insurance obligations o f €18.2 million and servic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Issued Capital and Reserves</t>
        </is>
      </c>
      <c r="B4" s="4" t="inlineStr">
        <is>
          <t>Issued Capital and Reserves As of December 31, 2024 , the number of shares outstanding was 239,970,804 . This amount excludes 8,581,396 shares held in treasury. As of December 31, 2023 , the number of shares outstanding was 237,725,735 , excluding 10,826,465 shares held in treasu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S hare-Based Payments During the years ended December 31, 2024 , 2023 , and 2022 , our share-based payment arrangements led to the following expense s : Years ended December 31, (in millions €) Note 2024 2023 2022 Expense arising from equity-settled share-based payment arrangements 85.0 44.1 46.5 Employee Stock Ownership Plan 16.5 — — 13.8 Chief Executive Officer Grant 16.4 — 1.2 3.1 Management Board Grant (1) 16.3 5.2 3.2 4.3 BioNTech 2020 Employee Equity Plan for Employees Based Outside North America 16.1 58.3 36.3 25.3 InstaDeep Employee Incentive Plan (2) 16.1, 16.5 11.4 3.4 — 2024 North America Employee Participation Plan 16.1 10.1 — Expense / (Income) arising from cash-settled share-based payment arrangements 15.9 7.3 61.5 Employee Stock Ownership Plan 16.5 0.1 (0.9) 53.4 Management Board Grant (1) 16.2, 16.3 2.6 (2.4) — BioNTech 2020 Restricted Stock Unit Plan for North America Employees 16.1 13.2 10.6 8.1 Total 100.9 51.4 108.0 Cost of sales 9.0 6.5 3.0 Research and development expenses 63.5 33.4 84.6 Sales and marketing expenses 2.5 1.0 0.8 General and administrative expenses 25.9 10.5 19.6 Total 100.9 51.4 108.0 (1) In May 2022, phantom options were granted under the Management Board Grant for the year 2022 which led to a modification from an equity-settled to cash-set tled share-based payment arrangement and a reclassification of €3.3 million between equity and non-current other liabilities, respectively. Expenses incurred before and after the modification dates have been disclosed as equity-settled or cash-settled share-based payment arrangement, respectively. The amount includes expenses incurred with respect to a one-time signing bonus granted to Jens Holstein and Annemarie Hanekamp as of their appointment to the Management Board (see Note 21.2 ). (2) The first tranche of 40,249 RSUs vested in July 2024 and was settled in the three months ended December 31, 2024 , in cash. During the years ended December 31, 2024 , 2023 and 2022 , our share-based payment arrangements led to a cash outflow of €154.5 million , €766.2 million and €51.8 million , respectively. We expect to settle the equity- settled share-based payment arrangements remaining from our 2020 Management Board Grant (see Note 16.3 ) and the Employee Stock Ownership Plan (see Note 16.5 ) on a net basis by delivering to the participant a number of ADSs equal to the net value of the exercised option rights after deduction of (i) the exercise price and (ii) the applicable wage taxes (including solidarity surcharge thereon and church tax, if applicable) and social security contributions resulting from such exercise. This reduces the dilutive impact of the respective rights compared to an all-equity settlement. If all of the equity-settled rights outstanding as of December 31, 2024 , were to be exercised accordingly, the cash outflow to the tax authority in 2025 would amount to approximately €9.9 million (based on the share price as of December 31, 2024 ). 16.1 BioNTech Employee Equity Plan BioNTech 2020 Employee Equity Plan for Employees Based Outside North America (Equity-Settled) In December 2020, we approved the BioNTech 2020 Employee Equity Plan for employees based outside North America, or the European Plan. Under the European Plan, Restricted Stock Units, or RSUs , ar e offered to our employees. Award agreements were entered as of the respective grant dates in February 2021 (LTI 2020), January 2022 (LTI 2021 program), December 2022 (LTI 2022 program) and January 2024 (LTI 2023). RSUs issued under the LTI 2020, LTI 2021, LTI 2022 and LTI 2023 programs vest annually in equal installments over respective waiting periods of four years , commencing in December 2020, December 2021, December 2022 and December 2023, respectively. All programs were classified as equity-settled as we have the ability to determine the method of settlement. The fair values of the awards issued under the European Plan were based upon the price of our ADSs representing ordinary shares at the grant date . LTI 2020 program LTI 2021 program LTI 2022 program LTI 2023 program Weighted average fair value €92.21 €203.22 €165.03 €97.99 Waiting period (in years) 4.0 4.0 4.0 4.0 The RSUs outstanding as of the respective dates are presented in the table below. LTI 2020 program LTI 2021 program LTI 2022 program LTI 2023 program As of January 1, 2023 235,305 104,608 396,110 — Forfeited / Modified (4,400) (3,497) (16,141) — As of December 31, 2023 230,905 101,111 379,969 — As of January 1, 2024 230,905 101,111 379,969 — Granted / Allocated — — — 834,211 Settled (225,201) (1) — — — Forfeited / Modified (4,541) (2,332) (12,507) (62,902) As of December 31, 2024 1,163 98,779 367,462 771,309 thereof vested 1,163 75,920 187,812 194,636 thereof unvested — 22,859 179,650 576,673 (1) The closing price of an American Depositary Share of BioNTech on Nasdaq o n December 13, 2024, the last trading day before the settlement date, converted from USD to Euro using the exchange rate published by the German Central Bank ( Deutsche Bundesbank ) on the same day was €114.45 . BioNTech 2024 North America Employee Participation Plan (Equity-Settled) During the year ended December 31, 2024 , a new long-term incentive program for employees resident in North America was established. Within this plan, BioNTech SE has granted RSUs and Performance-RSUs (for individuals at the Job Level Vice President or above) with an equity-based LTI program to all of their employees. The number of RSUs granted to each participant is determined by multiplying the eligible earnings by a percentage within the applicable range for such individual’s BioNTech Job Level and dividing such amount by the Share Price at Grant , rounding the result down to the nearest whole number. The number of PRSUs is subject to adjustments based on the performance of BioNTech ADSs against the Nasdaq Biotechn ology Index (Index). In May 2024, 356,757 RSUs and 34,481 PRSUs were granted to the participants. In December 2024, 47,115 further RSUs were granted to New-Joiners. The weighted average fair value at grant dates was €93.00 . Between the grant date in May and December 31, 2024, 24,284 RSUs and 2,915 PRSUs were forfeited. As of December 31, 2024 , 379,588 RSUs and 31,566 PRSUs are outstanding. All RSUs, except the PRSUs, shall vest with annually in equal tranches of 25% over a period of 4 years , starting from the date of the grant. In contrast to the German LTI employee programs 2020-2023, there is no 4-year waiting period. InstaDeep RSU Program Employees ( Partly Equity-Settled, Partly Cash-Settled ) As part of the acquisition of InstaDeep in 2023 , it was agreed to issue a long-term RSU award with a total target incentive value of £15.0 million . The start of the vesting period was July 2023 . The 160,997 RSUs granted under this award vest annually in equal tranches of 25% over a period of 4 years . There is no waiting period and each tranche will be settled with vesting. The weighted average fair value at grant date was €92.08 . The first tranche of 40,249 RSUs vested in July 2024 and was settled in the three months ended December 31, 2024, in cash. As of December 31, 2024 , 120,748 RSUs were outstanding. The gross payout amount of the settlement of the first tranche was €2.1 million . The program is accounted for as equity-settled and it is at the discretion of the company whether the following three tranches will be settled in equity or in cash in the years 2025-2027. BioNTech 2020 Restricted Stock Unit Plan for North America Employees (Cash-Settled) In December 2020, we approved the BioNTech 2020 Restricted Stock Unit Plan for North America Employees, or the North American Plan. Under the North American Plan, RSUs are offered to our employees. These RSUs vest over four years , with 25% vesting one year after the service commencement date and the remainder vesting in equal quarterly installments thereafter. The first awards under the North American Plan were granted in February 2021 . The service date for these awards is the date as of which the employee became employed by BioNTech US. As these RSUs are intended to be cash-settled upon vesting, the awards were defined as a cash-settled share-based payment arrangement. During the years ended December 31, 2024 , 2023 and 2022 , the settlement of RSUs resulted in a cash outflow o f €13.9 million , €10.0 million and €9.4 million , r espectively. As of December 31, 2024 , the liability related to these awards amounted to €11.2 million ( €14.4 million as of December 31, 2023 ) . 16.2 Management Board Grant – Short-Term Incentive (Cash-Settled) Management Board’s service agreements also include an STI compensation component, which is an annual performance-related bonus for the years of their respective service periods. 50% of each annual award is paid out at the end of the calendar month following the date on which the Supervisory Board has approved the consolidated financial statements of the Company for the financial / bonus year that is relevant for the determination of the STI (first installment). The remaining 50% of each annual award is paid out one year after the achievement of the performance targets for the respective bonus year has been determined, subject to an adjustment relative to the performance of the price of the American Depositary Shares representing our ordinary shares during that year ( second installment). The second installments represent cash- settled share-based payment arrangements. The fair values of the liabilities are recognized over the awards’ vesting periods beginning when entering or renewing service agreements, i.e., the service commencement date, until each separate determination date and are remeasured until the settlement date. As of December 31, 2024 , the liability related to these awards amounted to €2.8 million ( €2.1 million as of December 31, 2023 ). 16.3 Management Board Grant Long-Term Incentive (Partly Equity-Settled, Partly Cash-Settled) Our Management Board’s service agreements provide for long-term, four -year incentive compensation (Management Board Grant - LTI) through an annual grant of options to acquire BioNTech shares at the end of the respective waiting periods of such agreements. The options are subject to the terms and conditions of the respective authorizations of the AGM creating our Employee Stock Ownership Plan, or ESOP, and the applicable option agreements . The options vest annually in equal installments over four years commencing on the first anniversary of the allocation date and are exercisable four years after the allocation date. Vested options can only be exercised if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ordinary shares outstanding immediately following the initial public offering (other than ordinary shares owned by BioNTech), and (b) for each twelve- 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is higher than it was on the last trading day before the allocation date. Following the expiry of the waiting period, option rights may be exercised during the exercise windows set out in the ESOP agreement. Option rights can be exercised up to ten years after the allocation date, after which they will be forfeited without compensation. The right to receive options generally represents an equity-settled share-based payment arrangement. The allocation of options in 2020 occurred in February 2020. In May 2021 and May 2022, Management Board members received phantom options equivalent to the number of options they would have been entitled to receive for 2021 and 2022 , which led to a modificatio n from equity-settled to cash-settled share-based payment arrangement and a reclassification of €1.1 million and €3.3 million between equity and non-current other liabilities as of the respective allocation dates . During 2023 and 2024, options were granted in May 2023 and August 2024, respectively. A Monte-Carlo simulation model has been used to measure the fair values at the (estimated) allocation dates of the Management Board Grant. This model incorporates the impact of the performance criteria regarding share price and index development described above. The parameters used for measuring the fair values as of the respective (estimated) allocation dates were as follows : Allocation date February 2020 Allocation date May 12, 2021 (1) Allocation date May 17, 2021 (1) Allocation date May 2022 (1) Allocation date May 2023 Allocation date August 2024 Weighted average fair value €10.83 €36.13 €31.61 €42.24 €45.73 €37.88 Weighted average share price €28.20 €179.16 €190.87 €157.24 €98.93 €84.23 Exercise price (2) €28.32 €178.29 €179.83 €146.40 €104.86 €75.91 Expected volatility 36.6% 56.2% 52.3% 53.5% 47.2% 48.9% Expected life (years) 4.8 4.6 4.6 5.8 5.8 5.8 Risk-free interest rate 1.6% 4.5% 4.2% 4.5% 3.7% 3.8% (1) Classified as cash-settled share-based payment arrangement; all other share-based payment arrangements are classified as equity-settled. (2) The share options allocated as of February 2020 and May 2023 as well as the phantom share options allocated as of May 2021 and 2022 are subject to an effective exercise price cap. For the awards with estimated allocation dates, the exercise prices of options expected to be allocated have been derived from the Monte-Carlo simulation model. Those will be adjusted until the actual allocation has occurred and the exercise price has ultimately been determined. Estimated allocation date 2025 Estimated allocation date 2026 Estimated allocation date 2027 Estimated allocation date 2028 Weighted average fair value (1) €49.89 €45.98 €43.98 34.74 Weighted average share price (1) €109.68 €109.68 €109.68 €109.68 Exercise price (1) €112.63 €119.48 €123.00 €130.37 Expected volatility 49.2% 47.8% 47.8% 43.7 % Expected life (years) (1) 5.8 5.8 5.8 5.8 Risk-free interest rate 4.6% 4.7% 4.7% 4.8% (1) Valuation parameter for estimated allocation dates derived from the Monte-Carlo simulation model. All options are subject to an effective exercise price cap, which means that the exercise price shall be adjusted to ensure that the current price of an ADS as of the exercise date does not exceed 800% of the exercise price. For the LTI 2020, the maximum economic benefit receivable is capped at $246.24 , and the effective exercise price is capped at a Euro amount equivalent to $30.78 . For the phantom share options issued under the LTI 2021 and 2022 programs and the options issued under the LTI 2023 and 2024 programs, the maximum compensation that each member is entitled to receive, together with other compensation components received in the respective grant year, shall not exceed €20.0 million for Ugur Sahin and €10.0 million for all others. Expected volatility was based on an evaluation of the historical volatilities of comparable companies over the historical period commensurate with the expected option term. The expected term was based on general option holder behavior for employee options. The share options (including phantom share options) allocated to our Management Board as of the dates indicated are presented in the table below. Allocation date February 2020 Allocation date May 12, 2021 (1) Allocation date May 17, 2021 (1) Allocation date May 2022 (1) Allocation date May 2023 Allocation date August 2024 (Phantom) share options outstanding as of January 1, 2023 248,096 45,279 6,463 86,118 — — Granted / Allocated — — — — 130,586 — (Phantom) share options outstanding as of December 31, 2023 248,096 45,279 6,463 86,118 130,586 — (Phantom) share options outstanding as of January 1, 2024 248,096 45,279 6,463 86,118 130,586 — Granted / Allocated — — — — — 193,257 Exercised (2) (209,128) — — — — — Forfeited / Modified — (1,778) — (7,332) (13,812) (12,729) (Phantom) share options outstanding as of December 31, 2024 38,968 43,501 6,463 78,786 116,774 180,528 thereof allocated and vested but subject to performance and/or waiting requirements 38,968 30,878 4,848 43,060 32,646 — thereof allocated and unvested — 12,623 1,615 35,726 84,128 180,528 (1) Classified as cash-settled share-based payment arrangement; all other share-based payment arrangements are classified as equity-settled. (2) The average closing price of an American Depositary Share of BioNTech on Nasdaq weighted over the various dates immediately preceding the settlement dates, converted from USD to Euro using the exchange rate published by the German Central Bank (Deutsche Bundesbank) on the same days was €75.00 for all options exercised in 2024. For the awards with estimated allocation dates, the numbers of options expected to be allocated have been derived from a Monte-Carlo simulation model. Those will be adjusted until the actual allocation has occurred and the number of options granted has ultimately been determined. The share options expected to be allocated to our Management Board as of the dates indicated are presented in the table below. Estimated allocation date 2025 (1) Estimated allocation date 2026 (1) Estimated allocation date 2027 (1) Estimated allocation date 2028 (1) Share options estimated to be allocated 122,211 98,760 26,616 7,533 (1) Valuation parameter derived from the Monte-Carlo simulation model. As of December 31, 2024 , the share options allocated and expected to be allocated under our equity-settled share-based payment arrangements had a remaining weighted average expected life o f 5.0 years (as of December 31, 2023 : 4.1 years ) . As of December 31, 2024 , the liability related to the phantom option awards amounted to €5.1 million ( €3.6 million as of December 31, 2023 ) . 16.4 Chief Executive Officer Grant (Equity-Settled) In September 2019, we granted Prof. Ugur Sahin, M.D., an option to purchase 4,374,963 of our shares under the ESOP 2017/2019 program. All of these option rights vested and became exercisable in 2023, and were exercised on August 9, 2024, with an exercise price for each option of €13.74 ( $15.00 ) calculated using the foreign exchange rate published by the German Central Bank (Deutsche Bundesbank) on the day before the exercise date and by applying the effective exercise cap and the maximum cap mechanism as disclosed above. The closing price of one ADS on Nasdaq on the settlement date converted from U.S. Dollars to Euro using the exchange rate published by the German Central Bank (Deutsche Bundesbank) on the same day was €73.68 and led to an intrinsic value of the exercised options of €259.5 million . In August 2024, the Supervisory Board determined that the award would be settled by the delivery of treasury shares (in the form of ADSs) equal to the net value of the exercised option rights after deduction of (i) the exercise price and (ii) the applicable wage taxes (including solidarity surcharge and church tax, if applicable) and social security contributions resulting from the exercise. The applicable taxes and social security contributions resulting from and withheld upon the exercise amounted to €123.2 million and were paid by us in September 2024 in cash directly to the respective authorities. The settlement mechanism decision changed neither the rights nor the classification of the grant as equity-settled. As a result of the settlement, no additional share-based payments under IFRS 2 were recorded during the year ended December 31, 2024. 16.5 Employee Stock Ownership Plan (P artly Equity-Settled, Partly Cash-Settled ) Employee Stock Ownership Plan (Equity-Settled) Based on an authorization of the general meeting on August 18, 2017, we established a share option program under which we granted selected employees options to receive our shares. The program is designed as an Employee Stock Ownership Plan, or ESOP. We offered participants a certain number of option rights by their explicit acceptance of an option rights agreement. The exercise of option rights in accordance with the agreement gives the participants the right to obtain shares against payment of the exercise price. With respect to the Management Board members serving at the time of allocation, the options are subject to the effective exercise price cap and maximum cap mechanisms. Under the exercise price cap, the exercise price shall be adjusted to ensure that the current price of an ADS as of the exercise date does not exceed 800% of the exercise price. Under the maximum cap mechanism, the maximum economic benefit receivable in respect of any exercised option, was capped at $240.00 , with the effective exercise price being capped at a Euro amount equivalent to $30.00 . Under the ESOP, the option rights (other than Özlem Türeci’s, and Ryan Richardson’s options) fully vest after four years and can be exercised if: (i) the waiting period of four years has elapsed; and (ii) at the time of exercise, the average closing price of the shares of the Company or the average closing price of the right or certificate to be converted into an amount per share on the previous ten trading days preceding the exercise of the option right exceeds the strike price by a minimum of 32% , with this percentage increasing by eight percentage points as of the fifth anniversary of the respective issue date and as of each subsequent anniversary date. Following the expiry of the waiting period, option rights may be exercised within a period of four weeks from the date of the Annual General Meeting or the publication of the annual financial statements, the semi-annual report or our most recent quarterly report or interim report (exercise windows). The option rights can be exercised up to eight years after the allocation date. If they have not been exercised by that date, they will be forfeited without compensation. By way of a shareholders’ resolution of the general meeting on August 19, 2019, the authorization to issue such option rights was amended such that, in order for the options to be exercisable, the average closing price of the Company’s shares or the average closing price of the right or certificate to be converted into an amount per share on the ten trading days immediately preceding the exercise must exceed the strike price by a minimum of 28% , with this percentage increasing by seven percentage points as of the fifth anniversary of the issue date and as of each subsequent anniversary date. Furthermore, in addition to the aforementioned requirements, the exercise is only possible if the share price (calculated by reference to the price of the ordinary share underlying the ADS) has performed similar to or better than the Nasdaq Biotechnology Index. The changes made do not affect option rights already issued.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hreshold amount as defined in the ESOP agreement. Moreover, the option rights can only be exercised if the IPO has occurred. Both conditions have been incorporated into the fair value at the grant date. The inputs used in the measurement of the fair values at the grant date of the ESOP were as follows : Grant date November 15, 2018 Grant dates between February 21 and April 3, 2019 Weighted average fair value €7.41 €6.93 Weighted average share price €14.40 €15.72 Exercise price (1) €10.14 €15.03 Expected volatility 46.0% 46.0% Expected life (years) 5.8 6.0 Risk-free interest rate 0.1 % 0.1 % (1) With respect to the Management Board members appointed as such at the time the options were granted, the options are subject to the effective exercise price cap as well as the maximum cap mechanism. Expected volatility has been based on an evaluation of the historical and the implied volatilities of comparable companies over the historical period commensurate with the expected term. The expected term has been based on general option holder behavior for employee options. Set out below is an overview of changes to share options outstanding and number of ordinary shares underlying these options that occurred during the periods indicated : Share options outstanding Number of ordinary shares underlying options Weighted average exercise price (€) (1) As of January 1, 2023 57,584 1,036,514 11.10 Exercised (2) (39,785) (716,121) 11.04 As of December 31, 2023 17,799 320,393 11.24 As of January 1, 2024 17,799 320,393 11.24 Exercised (2) (7,725) (139,053) 10.14 As of December 31, 2024 10,074 181,340 12.08 thereof vested 10,074 181,340 12.08 thereof unvested — — — (1) With respect to the Management Board members appointed as such at the time the options were granted, the options are subject to the effective exercise price cap as well as the maximum cap mechanism. (2) The average closing pric e of an American Depositary Share of BioNTech on Nasdaq weighted over the various dates immediately preceding the settlement dates, converted from USD to Euro using the exchange rate published by the German Central Bank (Deutsche Bundesbank) on the same days was €83.45 and €96.49 for all settlements during the years ended December 31, 2024 and 2023 , respectively. In September 2022, the Supervisory Board determined the ESOP settlement by the delivery of treasury shares (in the form of ADSs) equal to the net value of the exercised option rights after deduction of (i) the exercise price and (ii) the applicable wage taxes (including solidarity surcharge thereon and church tax, if applicable) and social security contributions resulting from such exercise. The settlement was applied during the exercise windows in 2024 and 2023. As of December 31, 2024 , the share options outstanding under our equity-settled share-based payment arrangements had a remaining weighted average expected life of 0.1 years (as of December 31, 2023 : 0.8 years). InstaDeep Employee Stock Ownership Awards (Equity-Settled) As part of the acquisition of InstaDeep in 2023, we agreed to issue long-term ESOP awards with a total target incentive value of £15.0 million . With this award, 398,013 options were granted to the InstaDeep employees. The awards are subject to a 4-year cliff vesting and will vest and become exercisable in July 2027. The exercise price is $94.47 for all InstaDeep employees located in France and Rest of World and $100.34 for two employees located in the US. As of December 31, 2024 , 398,013 options are outstanding. The fair value of the ESOP awards has been measured using a Monte Carlo simulation. For the ESOPs granted under the InstaDeep Employee Stock Ownership awards, the same performance requirements that allow the ESOPs to be exercised apply as for the BioNTech Employee Stock Ownership Plan. Employee Stock Ownership Plan (Cash-Settled) Phantom options which were granted under the ESOP mainly during the year ended December 31, 2022 , each give the participants the right to receive a cash payment equal to the difference between an exercise closing price (average closing price of an American Depositary Share of BioNTech on Nasdaq over the last ten trading days preceding the exercise date) and the exercise price. The phantom options can only be exercised by the grantee if the price of the share is equal or greater to the threshold amount as defined in the ESOP agreement. The majority of options have an exercise price of €10.14 . During the years ended December 31, 2024 and 2023 , 50,748 and 52,100 cash-settled phantom option rights were exercised and resulted in a cash outflow of €3.8 million and €4.5 million , respectively. The average 10-day closing prices of an American Depositary Share of BioNTech on Nasdaq weighted over the various settlement dates converted from USD to Euro using the exchange rate published by the German Central Bank ( Deutsche Bundesbank ) on the same da ys w as €92.70 and €96.25 . As of December 31, 2024 , 58,903 cash-settled option rights remained outstanding. As of December 31, 2024 , the liability related to cash-settled share-based payment option rights amounted to €5.0 million ( €8.5 million as of December 31, 2023 ). The liability is based on the fair value of the respective rights. The fair value is measured using a binomial model consistent with the grant date fair value measurement of the equity-based option rights described above, which is updated on every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in millions €) December 31, 2024 December 31, 2023 Contractual disputes / settlements 85.7 118.2 Obligations from onerous CMO contracts 50.7 80.2 Other 29.3 79.7 Total 165.7 278.1 Total current 144.8 269.3 Total non-current 20.9 8.8 As of December 31, 2024 , our current provisions included €85.7 million in contractual disputes mainly related to collaborators regarding, among other things, the interpretation of each party’s obligations or the amounts payable under the respective agreements ( €118.2 million as of December 31, 2023 ). Acknowledging a decrease in obligations identified as contractual disputes , the change of €32.5 million compared to the previous period related entirely to consumption . As of December 31, 2024 , our current provisions included €50.7 million ( €80.2 million as of December 31, 2023 ) of obligations for production capacities derived from contracts with Contract Manufacturing Organizations, or CMOs, that became redundant. The change of €29.5 million compared to December 31, 2023 , related entirely to release of provision. As of December 31, 2024 , our current provisions included €29.3 million in other obligations mainly comprising employee related obligations ( €79.7 million as of December 31, 2023 , mainly comprising inventor remunerations as well as customs and duties). The change of €50.4 million compared to the previous period related mainly to consum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liabilities and other financial commitments</t>
        </is>
      </c>
      <c r="B1" s="2" t="inlineStr">
        <is>
          <t>12 Months Ended</t>
        </is>
      </c>
    </row>
    <row r="2">
      <c r="B2" s="2" t="inlineStr">
        <is>
          <t>Dec. 31, 2024</t>
        </is>
      </c>
    </row>
    <row r="3">
      <c r="A3" s="3" t="inlineStr">
        <is>
          <t>Contingencies And Other Financial Commitments [Abstract]</t>
        </is>
      </c>
      <c r="B3" s="4" t="inlineStr">
        <is>
          <t xml:space="preserve"> </t>
        </is>
      </c>
    </row>
    <row r="4">
      <c r="A4" s="4" t="inlineStr">
        <is>
          <t>Contingent liabilities and other financial commitments</t>
        </is>
      </c>
      <c r="B4" s="4" t="inlineStr">
        <is>
          <t>Contingent Liabilities and Other Financial Commitments Contingent Liabilities Our contingent liabilities include, but are not limited to, intellectual property disputes and contractual disputes regarding, among other things, the interpretation of each party’s obligations or the amounts payable under the respective agreements, product-related disputes and actions by or on behalf of our shareholders. From time to time, in the normal course and conduct of our business, we may be involved in proceedings with third parties about considering, for example, the use and/or remuneration for use of such third party’s intellectual property. As of December 31, 2024 , none of the intellectual property-related considerations outlined below, of which we have either been notified, or for which potential claims could be brought against us or our subsidiaries in the future, fulfill the criteria for recording a provision. We are subject to an increasing number of product-related disputes. Our product liability claims often involve highly complex issues related to medical causation, correctness and completeness of product information (Summary of Product Characteristics/package leaflet) as well as label warnings and reliance thereon, scientific evidence and findings, actual and provable defectiveness and injury, and other matters. These complexities vary from matter to matter. As of December 31, 2024 , none of these claims fulfill the criteria for recording a provision. We are currently subject to certain claims by or on behalf of our shareholders. As of December 31, 2024 , these claims do not fulfill the criteria for recording a provision. Substantially all of our contingent liabilities are subject to significant uncertainties and, therefore, determining the likelihood of a loss and/or the measurement of any loss can be complex. Consequently, we are unable to estimate the range of reasonably possible loss.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We currently do not believe that any of these matters will have a material adverse effect on our financial position, and will continue to monitor the status of these and other claims that may arise. However, we could incur judgments, enter into settlements or revise our expectations regarding the outcome of matters, which could have a material adverse effect on our results of operations and/or our cash flows in the period in which the amounts are accrued or paid. We will continue to evaluate whether, if circumstances were to change in the future, the recording of a provision may be needed and whether potential indemnification entitlements exist against any such claim. Certain pending matters to which we are a party are discussed below. Alnylam Proceedings In March 2022, Alnylam Pharmaceuticals, Inc., or Alnylam, filed a lawsuit against Pfizer and Pharmacia &amp; Upjohn Co. LLC in the U.S. District Court for the District of Delaware alleging that an existing patent owned by Alnylam, U.S. Patent No. 11,246,933, or the ‘933 Patent, is infringed by the cationic lipid used in Comirnaty , and seeking monetary relief, which is not specified in their filings. We filed a counterclaim to become party to the Alnylam proceeding, and in June 2022, Alnylam added to its claims allegations that we induced infringement of the ‘933 Patent. Additionally, in July 2022, Alnylam filed a lawsuit against us, our wholly owned subsidiary, BioNTech Manufacturing GmbH, Pfizer and Pharmacia &amp; Upjohn Co. LLC in the U.S. District Court for the District of Delaware alleging that we also induced infringement of a newly issued patent, U.S. Patent No. 11,382,979, or the ‘979 Patent, which is a continuation of the ‘933 Patent. The two lawsuits were consolidated on July 28, 2022. In May 2023, Alnylam filed a third lawsuit against Pfizer Inc. and Pharmacia &amp; Upjohn Co. LLC in the U.S. District Court for the District of Delaware alleging infringement of U.S. Patent Nos. 11,633,479; 11,633,480; 11,612,657; and 11,590,229, all of which are continuations of the ‘933 Patent. We filed a counterclaim to become party to the new proceeding, and in July 2023, Alnylam added to its claims allegations that we induced infringement of the four new patents. All of the lawsuits have been consolidated into a single proceeding, which is currently expected to go to trial in July 2025. We believe we have strong defenses against the allegations claimed relative to each of the patents and intend to vigorously defend ourselves in the proceedings mentioned above. However, our analysis of Alnylam’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CureVac Proceedings Infringement Proceedings – EP’122, DE’961, DE‘974, DE’575, and EP’668 In July 2022, CureVac AG (CureVac) filed a lawsuit against us and our wholly owned subsidiaries, BioNTech Manufacturing GmbH and BioNTech Manufacturing Marburg GmbH, in the Düsseldorf Regional Court, alleging Comirnaty ’s infringement of one European patent, EP1857122B1, or EP’122, and three Utility Models DE202015009961U1, DE202015009974U1, and DE202021003575U1. In August 2022, CureVac AG added European Patent EP3708668B1, or EP’668, to its German lawsuit. On August 15, 2023, the Düsseldorf Regional Court held a hearing on infringement with respect to all five IP rights. At the hearing, the Court suspended its infringement ruling with respect to EP’122 until December 28, 2023. On September 28, 2023, the Court issued orders suspending its infringement rulings with respect to the remaining four IP rights (DE’961, DE’974, DE’575, and EP’668) pending validity decisions in the DE’961, DE’974, and DE’575 cancellation proceedings before the German Patent and Trademark Office and in the EP’668 opposition proceedings before the Opposition Division of the European Patent Office, or EPO. In the September 28th orders, the Court explained that it was suspending its infringement rulings until validity decisions are reached, while contemporaneously noting concerns regarding the validity of DE’961, DE’974, DE’575, and EP’668. On December 28, 2023, the Düsseldorf Regional Court stayed the infringement proceedings as to EP’122 until a final appellate decision is rendered as to the validity of EP’122 by the Federal Court of Justice. On June 7, 2024, CureVac AG waived DE’575 and withdrew this utility model from the infringement proceedings. On July 2, 2024, the EPO Opposition Division issued a preliminary opinion noting that it believes EP’668 is likely invalid, and set an oral hearing for March 2025. Infringement Proceedings – EP’755, DE’123, and DE’130 In July 2023, CureVac filed a second lawsuit against us and our wholly owned subsidiaries, BioNTech Manufacturing GmbH and BioNTech Manufacturing Marburg GmbH, in the Düsseldorf Regional Court, alleging Comirnaty ’s infringement of one European patent, EP4023755B1, or EP’755, and two Utility Models DE202021004123U1, and DE202021004130U1. On June 7, 2024, CureVac waived DE’123 and withdrew this utility model from the infringement proceedings. A hearing on infringement with respect to EP’755 and DE’130 that was scheduled to occur in the Düsseldorf Regional Court on September 10, 2024 was rescheduled for July 2025 and the Court suspended its infringement ruling with respect to DE’130 until a validity decision was reached in the co-pending cancellation proceeding before the German Patent and Trademark Office. On July 24, 2024, the EPO Opposition Division issued a prelim inary opinion noting that it believes EP’755 is likely invalid, and set an oral hearing for May 2025. Nullity Proceedings – EP’122 In September 2022, we filed a nullity action in the Federal Patent Court of Germany seeking a declaration that EP’122 is invalid. In April 2023, the Federal Patent Court of Germany issued a preliminary opinion in the EP’122 nullity action in support of the validity of EP’122. The preliminary opinion did not address any infringement of EP’122. The preliminary opinion is a preliminary assessment by the court of the merits of a claim, and is non- binding. On December 19, 2023, the Federal Patent Court held an oral hearing, after which it nullified EP’122. On April 30, 2024, the Federal Patent Court issued a judgment containing its written reasons for nullifying EP’122. On May 7, 2024, CureVac appealed the judgment, which is currently pending. Cancellation Proceedings – DE’961, DE‘974, and DE’575 In November 2022, we filed cancellation actions seeking the cancellation of the three German Utility Models in the German Patent and Trademark Office. On December 27, 2023, the German Patent and Trademark Office issued a preliminary opinion that DE’974 is likely to be cancelled. On January 23, 2024 , the German Patent and Trademark Office issued a preliminary opinion that DE’961 is likely to be cancelled based on invalidity pursuant to para. 1 (2) no. 5 Utility Model Act. On March 7, 2024, the German Patent and Trademark Office issued a preliminary opinion that DE’575 is likely to be cancelled. On June 6, 2024, CureVac submitted a written statement to the German Patent and Trademark Office waiving DE’575. On June 12, 2024, we withdrew our request for cancellation of DE’575. On June 25 and 26, 2024, the German Patent and Trademark Office heard oral arguments regarding DE’961 and DE’974, and at the conclusion of the hearing on June 26, 2024, confirmed that both DE’961 and DE’974 were cancelled. In November 2024, the German Patent and Trademark Office issued its written decisions cancelling DE’961 and DE’974. CureVac has filed an appeal in both cancellation proceedings, which are currently pending. Cancellation Proceedings– DE’123 and DE’130 In November 2023, we filed cancellation actions seeking the cancellation of German Utility Models DE’123 and DE’130 in the German Patent and Trademark Office. On June 6, 2024, CureVac submitted a written statement to the German Patent and Trademark Office waiving DE’123. On June 12, 2024, we withdrew our request for cancellation of DE’123. On December 5, 2024, the German Patent and Trademark Office issued a preliminary opinion that DE’130 is likely to be cancelled. United States In July 2022, we and Pfizer filed a complaint for a declaratory judgment in the U.S. District Court for the District of Massachusetts, seeking a judgment of non-infringement by Comirnaty of U.S. Patent Nos. 11,135,312; 11,149,278; and 11,241,493. In May 2023, the action in the U.S. District Court for the District of Massachusetts was transferred to the U.S. District Court for the Eastern District of Virginia, where CureVac filed counterclaims asserting infringement of six additional U.S. patents, U.S. Patent Nos. 10,760,070; 11,286,492; 11,345,920; 11,471,525; 11,576,966; and 11,596,686. In July 2023, CureVac filed amended counterclaims to assert an additional U.S. patent, U.S. Patent No. 11,667,910. In June 2024, CureVac voluntarily dismissed with prejudice its claims of infringement with respect to the ‘493, ‘525, and ‘966 patents. Currently, a three-week jury trial is scheduled to begin on March 3, 2025 , and an one-week bench trial regarding the prosecution laches defense is scheduled to begin on April 15, 2025. United Kingdom In September 2022, we and Pfizer filed a declaration of non-infringement and revocation action against EP’122 and EP’668 in the Business and Property Courts of England and Wales, in the UK High Court of Justice, or the UK High Court. In October 2022, CureVac responded by filing a counterclaim alleging infringement of the EP’122 and EP’668 patents in the Business and Property Courts of England and Wales, in the UK High Court. On December 18, 2023, we and Pfizer amended our pleadings to add a claim for revocation and declarations of invalidity and non-infringement with respect to EP’755. The UK High Court held a trial on EP’668 and EP’755 between July 10, 2024 and July 24, 2024. On October 8, 2024, the UK High Court released a judgment finding both EP’668 and EP’755 invalid. The UK High Court held a hearing on November 15, 2024, during which it denied CureVac permission to appeal the judgment. On December 5, 2024, CureVac sought permission from the UK Appeals Court to appeal the judgment. With respect to EP’122, o n October 25, 2024, CureVac agreed to a final and unappealable revocation of the UK designation of EP’122 and to discontinue its counterclaim for infringement. We believe we have strong defenses against the allegations claimed relative to each of the patents and utility models and intend to vigorously defend ourselves in the proceedings mentioned above. However, our analysis of CureVac’s claims is ongoing and complex, and we believe the ultimate outcomes remain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Moderna Proceedings Germany Infringement Proceedings – EP’949 and EP’565 In August 2022, Moderna filed a lawsuit against us and our wholly owned subsidiaries, BioNTech Manufacturing GmbH, BioNTech Europe GmbH and BioNTech Manufacturing Marburg GmbH, as well as Pfizer, Pfizer Manufacturing Belgium NV and Pfizer Ireland Pharmaceuticals in the Düsseldorf Regional Court alleging Comirnaty ’s infringement of two European patents, 3590949B1, or EP’949, and 3718565B1, or EP’565. On November 7, 2023, the Opposition Division of the EPO revoked EP’565 after a one-day oral hearing, and on December 7, 2023, it issued its written decision revoking EP’565. On December 8, 2023, the Opposition Division issued a preliminary opinion noting that it believes EP’949 is likely invalid. As a result of those developments in the EPO proceedings, the Düsseldorf Regional Court postponed its hearing on infringem ent with respect to EP’949, originally scheduled for December 12, 2023, t o January 21, 2025. On February 7, 2024, Moderna appealed the Opposition Division’s revocation decision on EP’565, and the appeal is currently pending. On May 16, 2024, the Opposition Division decided that EP’949 is valid, in amended form, and issued its written decision regarding the same on July 8, 2024. BioNTech appealed this decision, and the appeal is currently pending. United Kingdom In August 2022, Moderna filed a lawsuit asserting Comirnaty ’s infringement of EP’949 and EP’565 against us and our wholly owned subsidiaries, BioNTech Manufacturing GmbH, BioNTech Europe GmbH and BioNTech Manufacturing Marburg GmbH, and Pfizer Limited, Pfizer Manufacturing Belgium NV and Pfizer Inc. in the Business and Property Courts of England and Wales, in the UK High Court. In September 2022, we and Pfizer filed a revocation action in the Business and Property Courts of England and Wales requesting revocation of EP’949 and EP’565. The UK High Court held a trial between April 22, 2024, and May 21, 2024. On July 2, 2024, the UK High Court released two judgments. The first judgment concerns the validity of EP’949 and EP’565. In this first judgment, the UK High Court found that EP’565 is invalid and therefore not infringed, while EP’949 is valid and infringed. The second judgment concerns whether Moderna’s October 2020 commitment not to “enforce [its] COVID-19 related patents against those making vaccines intended to combat the pandemic,” or the Patent Pledge, amounted to a consent under UK law to carry out any acts that would otherwise amount to patent infringement. With respect to this judgment, the UK High Court found that Moderna’s Patent Pledge amounted to consent to carry out activities that might otherwise infringe its patents prior to March 2022, but not after March 2022. The UK High Court held a hearing on September 25, 2024, during which it granted Pfizer and BioNTech permission to appeal its judgment regarding the validity of EP’949, and denied Moderna permission to appeal its judgment regarding validity of EP’565. On October 16, 2024, Moderna sought permission from the UK Appeals Court to appeal the EP'565 judgment. On November 11, 2024, the UK Appeals Court denied Moderna’s application to appeal; accordingly, the UK designation of EP'565 is finally revoked with no further opportunity to appeal in the UK. No party sought permission to appeal the UK High Court’s judgment on the patent pledge. United States U.S. District Court Litigation In August 2022, Moderna filed a lawsuit in the U.S. District Court for the District of Massachusetts against us and our wholly owned subsidiaries BioNTech Manufacturing GmbH and BioNTech US Inc. and Pfizer Inc. alleging Comirnaty ’s infringement of U.S. Patent Nos. 10,898,574; 10,702,600 and 10,933,127 and seeking monetary relief. On April 12, 2024, the U.S. District Court for the District of Massachusetts stayed the litigation pending resolution of the inter partes review of U.S. Patent Nos. 10,702,600 and 10,933,127. Inter Partes Review In August 2023, Pfizer and we filed petitions seeking inter partes review of U.S. Patent Nos. 10,702,600 and 10,933,127 before the United States Patent Trial and Appeal Board, or the PTAB. On March 6, 2024, the PTAB issued decisions institutin g inter partes review proceedings on all challenged claims of U.S. Patent Nos. 10,702,600 and 10,933,127. An oral hearing on the merits occurred on December 10, 2024, and a first-instance decision by the PTAB is expected by March 2025. Netherlands In September 2022, Moderna filed a lawsuit against us and our wholly owned subsidiary BioNTech Manufacturing GmbH and Pfizer B.V., Pfizer Export B.V., C.P. Pharmaceuticals International C.V. and Pfizer Inc. in the District Court of The Hague alleging Comirnaty ’s infringement of EP‘949 and EP’565. The District Court of the Hague held a hearing on October 6, 2023, on infringement and validity with respect to EP’949. On December 6, 2023, the Court found EP’949 to be invalid. On March 5, 2024, Moderna appealed this decision, and the appeal is pending. The EP’565 case has been stayed pending the outcome of Moderna’s appeal of the Opposition Division’s revocation of EP’565. Ireland In May 2023, Moderna filed a lawsuit against us and our wholly owned subsidiary BioNTech Manufacturing GmbH, Pfizer Inc., Pfizer Healthcare Ireland, Pfizer Ireland Pharmaceuticals, and C.P. Pharmaceuticals International C.V. alleging Comirnaty ’s infringement of EP’949 and EP’565 in the High Court of Ireland. On February 26, 2024, the High Court of Ireland stayed the lawsuit pending the final determination of the EPO opposition proceedings for EP’949 and EP’565 (in each case including any appeals). Belgium In May 2023, Moderna filed a lawsuit against us, our wholly owned subsidiary BioNTech Manufacturing GmbH, Pfizer Inc. and Pfizer Manufacturing Belgium alleging Comirnaty ’s infringement of EP’949 and EP’565 in the Brussels Dutch-speaking Enterprise Court. On May 29, 2024, the parties filed a joint request to stay the proceedings, which was entered by the Enterprise Court. All of the above proceedings are currently pending . We believe we have strong defenses against the allegations claimed relative to each of the patents and intend to vigorously defend ourselves in the proceedings mentioned above. However, our analysis of Moderna’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Arbutus and Genevant Proceedings In April 2023, Arbutus and Genevant filed a lawsuit against Pfizer and us in the U.S. District Court for the District of New Jersey alleging that Pfizer and we have infringed the following patents owned by Arbutus: U.S. Patent Nos. 9,504,651; 8,492,359; 11,141,378; 11,298,320; and 11,318,098, through the use of Genevant’s lipid nanoparticle technology and methods for producing such lipids in Comirnaty , and seeking monetary relief. This proceeding is currently pending. We believe we have strong defenses against the allegations claimed relative to each of the patents and intend to vigorously defend ourselves in the lawsuit mentioned above. However, our analysis of Arbutus and Genevant’s claims is ongoing and complex, and we believe the outcome of the suit remains substantially uncertain .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GlaxoSmithKline Proceedings In April 2024, GSK filed a lawsuit against Pfizer, Pharmacia &amp; Upjohn Co. LLC, BioNTech SE, BioNTech Manufacturing GmbH, and BioNTech US Inc. in the United States District Court for the District of Delaware alleging that the cationic lipid used in COMIRNATY ® infringes U.S. Patent Nos. 11,638,693; 11,638,694; 11,666,534; 11,766,401; and 11,786,467; and seeking monetary relief. On August 14, 2024, GSK filed an amended complaint to assert infringement of three additional patents, U.S. Patent Nos. 11,759,422; 11,655,475; and 11,851,660. This proceeding is currently pending. We believe we have strong defenses against the allegations claimed relative to each of the patents and intend to vigorously defend ourselves in the lawsuit mentioned above. However, our analysis of GSK’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Ladewig Proceedings In January 2024, we and certain of our officers and directors were named as defendants in a securities class action complaint captioned Ladewig v. BioNTech SE filed in the U.S. District Court for the Central District of California brought on behalf of a putative class of investors who purchased our securities from March 30, 2022 through October 13, 2023. Plaintiffs allege that we violated Sections 10(b) and 20(a) of the Exchange Act by stating that we were “well positioned” to remain a “market leader” in vaccines for the prevention of COVID-19 and by purportedly overstating demand for Comirnaty. Plaintiffs further allege that we failed to adapt our inventory to reflect the emergence of new COVID variants. On July 15, 2024, the case was transferred to the U.S. District Court for the Southern District of New York. We believe we have strong defenses against the allegations claimed and intend to vigorously defend ourselves in the lawsuit mentioned above. We cannot reasonably estimate the maximum potential exposure or the range of possible loss for this matter.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Other Financial Commitments The other financial commitments were as follows: (in millions €) December 31, 2024 December 31, 2023 Commitments under purchase agreements for property, plant and equipment 186.7 154.4 Contractual obligation to acquire intangible assets 1,193.1 1,721.1 Total 1,379.8 1,875.5 Contractual obligations to acquire intangible assets exist in connection with in-licensing and research and development collaborations. We have entered into obligations to make milestone payments once specific targets have been reached. P rovided that all of the milestone events are achieved, we would be obligated to pay up to €1,193.1 million as of December 31, 2024 , ( €1,721.1 million as of December 31, 2023 ) in connection with the acquisition of intangible assets . The amounts shown represent the maximum payments to be made, and it is unlikely that they will all fall due. We have excluded any milestone payments subject to in-licensing agreements with Biotheus as such payments are treated as intra-group transactions following the acquisition of Biotheus, which closed in January 2025 . Commitments from the acquisition of Biotheus are disclosed under Note 5 Business Combinations. The amounts and the dates of the actual payments may both vary considerably from those stated in the table, since the achievement of the conditions for payment is possible but uncertain. Other financial obligations from possible future sales-based milestone and license payments were not included in the table above. The expected maturities of payment obligations under purchase agreements for property, plant and equipment and contractual obligations to acquire intangible assets are as follows: Year ended December 31, 2024 (in millions €) Less than 1 year 1 to 5 years More than 5 years Total Commitments under purchase agreements for property, plant and equipment 109.0 77.7 — 186.7 Contractual obligation to acquire intangible assets 118.9 677.6 396.6 1,193.1 Total 227.9 755.3 396.6 1,379.8 Other financial obligations were recognized at nominal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t>
        </is>
      </c>
      <c r="B1" s="2" t="inlineStr">
        <is>
          <t>12 Months Ended</t>
        </is>
      </c>
    </row>
    <row r="2">
      <c r="B2" s="2" t="inlineStr">
        <is>
          <t>Dec. 31, 2024</t>
        </is>
      </c>
    </row>
    <row r="3">
      <c r="A3" s="3" t="inlineStr">
        <is>
          <t>Other Non-Financial Liabilities [Abstract]</t>
        </is>
      </c>
      <c r="B3" s="4" t="inlineStr">
        <is>
          <t xml:space="preserve"> </t>
        </is>
      </c>
    </row>
    <row r="4">
      <c r="A4" s="4" t="inlineStr">
        <is>
          <t>Other Non-Financial Liabilities</t>
        </is>
      </c>
      <c r="B4" s="4" t="inlineStr">
        <is>
          <t>Other Non-Financial Liabilities (in millions €) December 31, 2024 December 31, 2023 Liabilities to employees 99.8 73.3 Liabilities from share-based payment arrangements 26.6 29.0 Liabilities from wage taxes and social securities expenses 22.7 15.1 Grants 85.2 0.8 Other 22.6 20.0 Total 256.9 138.2 Total current 169.4 125.1 Total non-current 87.5 13.1 Other Non-Financial Liabilities related to funds received based on government grants and similar grants with a total nominal amount of €326.8 million . The received funds for which no related expense has been recognized during the year ended December 31, 2024 , were deferred and recognized in the Other Non-Financial Liabilities. The government grants and similar grants are mainly related to assets such as buildings and equipment. The funding will be recognized in profit or loss within other operating income over the respective useful life of the underlying assets, see Note 2.3.9 . The grants are related to conditions such as construction mileston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1 [Abstract]</t>
        </is>
      </c>
      <c r="B3" s="4" t="inlineStr">
        <is>
          <t xml:space="preserve"> </t>
        </is>
      </c>
    </row>
    <row r="4">
      <c r="A4" s="4" t="inlineStr">
        <is>
          <t>Leases</t>
        </is>
      </c>
      <c r="B4" s="4" t="inlineStr">
        <is>
          <t>Leases 20 .1 Amounts Recognized in the Consolidated Statements of Financial Position Right-of-Use Assets The following amounts are presented as right-of-use assets within the consolidated statements of financial position as of the dates indicated : (in millions €) December 31, 2024 December 31, 2023 Buildings 238.2 209.8 Production facilities — — Other operating equipment 9.9 4.6 Total 248.1 214.4 Additions to the right-of-use assets during the year ended December 31, 2024 , were €74.4 million (during the year ended December 31, 2023 : €66.4 million ) . Lease Liability The following amounts are included in lease liabilities, loans and borrowings as of the dates indicated: (in millions €) December 31, 2024 December 31, 2023 Current 39.5 28.1 Non-current 214.7 188.6 Total 254.2 216.7 20 .2 Amounts Recognized in the Consolidated Statements of Profit or Loss Depreciation Charge of Right-of-Use Assets Years ended December 31, (in millions €) 2024 2023 2022 Buildings 42.2 40.7 35.2 Production facilities — 3.0 23.1 Other operating equipment 3.4 1.5 0.5 Total depreciation charge 45.6 45.2 58.8 Interest on lease liabilities 8.6 5.7 5.1 Expense related to short-term leases and leases of low-value assets 43.3 58.9 27.1 Total amounts recognized in profit or loss 97.5 109.8 91.0 20 .3 Amounts Recognized in the Consolidated Statements of Cash Flows During the year ended December 31, 2024 , the total cash outflow for leases amounted to €43.6 million (during the year ended December 31, 2023 : €46.0 million ; during the year ended December 31, 2022 : €46.2 million ). 20 .4 Extension Options We have several lease contracts that include extension options. These options are negotiated by management to provide flexibility in managing the leased asset portfolio and align with the need of the business. Management exercises judgment in determining whether these extension options are reasonably certain to be exercised. The undiscounted potential future lease payments, which relate to periods after the exercise date of renewal options and are not included in lease liabilities, amount to up to €152.1 million as of December 31, 2024 , considering terms up until 2049 (as of December 31, 2023 : €157.2 million considering terms up until 20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Abstract]</t>
        </is>
      </c>
      <c r="B3" s="4" t="inlineStr">
        <is>
          <t xml:space="preserve"> </t>
        </is>
      </c>
    </row>
    <row r="4">
      <c r="A4" s="4" t="inlineStr">
        <is>
          <t>Related Party Disclosures</t>
        </is>
      </c>
      <c r="B4" s="4" t="inlineStr">
        <is>
          <t>Related Party Disclosures 21.1 Parent and Ultimate Controlling Party ATHOS KG, H olzkirchen, Germany is the sole shareholder of AT Impf GmbH, Munich, Germany and beneficial owner of our ordinary shares. ATHOS KG via AT Impf GmbH has de facto control over BioNTech based on its substantial shareholding, which practically enables it to exercise the majority of voting rights to pass resolutions at our Annual General Meeting, or AGM. 21.2 Transactions with Key Management Personnel Our key management personnel have been defined as the members of the Management Board and the Supervisory Board. Key management personnel compensation is comprised of the following : Years ended December 31, (in millions €) 2024 2023 2022 Management Board (1) 13.0 8.3 15.0 Fixed compensation 4.0 3.9 2.9 Fringe benefits 0.2 — — Short-term incentive – first installment 0.8 0.7 0.6 Short-term incentive – second installment (2) 0.6 1.0 0.7 Other variable compensation (3) 1.3 0.8 0.1 Share-based payments (incl. long-term incentive) (4) 6.1 1.9 10.7 Supervisory Board 0.9 0.6 0.5 Total compensation of key management personnel 13.9 8.9 15.5 (1) During the year ended December 31, 2024 , Sean Marett retired from the Management Board with effect as of July 1, 2024. Therefore, his compensation until his departure date is presented on a pro-rata basis in this table. The following compensation pursuant to his separation agreement subsequent to his departure date and thus as former Management Board member are not included in this table: a severance payment of €275,000 , an additional payment of €39,000 in respect of the 2024 STI, a grant of 5,760 phantom options in respect of the 2024 LTI and a payment of €477,030 in relation to his 12-months consultancy agreement. (2) The fair value of the second installment of the short-term incentive compensation which has been classified as a cash- settled share-based payment arrangement was determined pursuant to the regulations of IFRS 2 “Share-based Payments”. This table shows the pro-rata share of personnel expenses for the respective financial year, which are recognized over the award’s vesting period beginning as of the service commencement date (date when entering or renewing service agreements) until each separate determination date and are remeasured until settlement date. (3) Represents for the financial year 2024 the cash payment related to the one-time signing bonus granted to Annemarie Hanekamp as part of her appointment to the Management Board, designed to compensate her for lower bonus payments that she would receive as part of her compensation package with BioNTech and to recognize and appreciate her move to BioNTech. For 2023, the amount represents the one-time signing cash payment related to James Ryan’s appointment to the Management Board to provided compensation in lieu of participation in the LTI 2023 program and the one-time special cash payment related to Jens Holstein to honor his contribution to BioNTech’s extraordinary financial performance. For 2022, the amount i ncludes a one-time signing and retention cash payment agreed when renewing the service agreement agreed with Sean Marett in 2022. (4) The fair value of the share-based payments was determined pursuant to the regulations of IFRS 2 “Stock-based Payments”. This table shows the pro-rata share of personnel expenses resulting from stock-based compensation for the respective financial year. During the years ended December 31, 2024 , 2023 and 2022 , the amounts included expenses derived from a one-time signing bonus granted to Jens Holstein as of his appointment to the Management Board in the form of 4,246 phantom shares as well as expenses derived from the one-time signing bonus granted to Annemarie Hanekamp as of her appointment to the Management Board in the form of shares in the amount of €500,000 . The amounts disclosed in the table are the amounts recognized as an expense during the period. Management Board members participated in our ESOP program (see Note 16 ). Out of the 5,152,410 option rights granted to our Management Board under the ESOP 2018 program, 4,921,630 options were exercised during the year ended December 31, 2022. The remaining 230,780 option rights were exercised by Sean Marett in May 2023. During the year ended December 31, 2024, our CEO Prof. Ugur Sahin, M.D., exercised all 4,374,963 options granted under the CEO Grant 2019 and Members of the Management Board, who participated in the LTI 2020 Board Program, exercised 209,128 options in August 2024 while 38,968 options are outstanding as of December 31, 2024 (see Note 16 ). For further information regarding outstanding options for each Management Board member from LTI 2021-2024 Board Programs, see Note 16 . 21.3 Related Party Transactions The total amount of transactions with ATHOS KG or entities controlled by it was as follows for the periods indicated : Years ended December 31, (in millions €) 2024 2023 2022 Purchases of various goods and services from entities controlled by ATHOS KG 0.2 0.3 0.3 Purchases of property and other assets from entities controlled by ATHOS KG — — 62.5 Total 0.2 0.3 62.8 The amounts disclosed in the table are the amounts recognized as an expense during the period. On December 22, 2022, we entered into a purchase agreement with Santo Service GmbH, pursuant to which we acquired the real estate property An der Goldgrube 12 and the existing laboratory and office building including any movable assets for a total consideration of €62.5 million . The purchase price was paid during the year ended December 31, 2022. Santo Service GmbH is wholly owned by AT Impf GmbH, that is controlled by ATHOS KG. The outstanding balances of transactions with ATHOS KG or entities controlled by them were as follows as of the periods indicated: (in millions €) December 31, 2024 December 31, 2023 ATHOS KG — 0.4 Total — 0.4 None of the balances are secured and no bad debt expense has been recognized in respect of amounts owed by related parties. A number of individuals in key positions can control or exercise significant influence over BioNTech SE. There were no business relationships with individuals in key positions during the year 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Reporting Period</t>
        </is>
      </c>
      <c r="B4" s="4" t="inlineStr">
        <is>
          <t>Events After the Reporting Period Business Combinations Acquisition of Biotheus Our subsidiary, BioNTech Collaborations GmbH, entered into an agreement and plan of merger, or the merger agreement, with Biotheus on November 13, 2024. Following the satisfaction of several customary closing conditions and regulatory approvals as provided in the merger agreement, the acquisition of Biotheus closed on January 31, 2025. For further information, please refer to the description of this acquisition in N ote 5 . Contingent Liabilities and Other Financial Commitments Promosome In January 2025, Promosome LLC filed a lawsuit against us and Pfizer in the Unified Patent Court, or the UPC, Munich Division, alleging that Comirnaty infringes EP 2 401 365 and seeking monetary relief. This proceeding is currently pending. CureVac Proceedings - United Kingdom On January 27, 2025, the UK Appeals Court denied CureVac’s application to appeal; accordingly, the UK designations of EP’668 and EP’755 are finally revoked with no further opportunity to appeal in the UK. Moderna Proceedings - Germany On January 21, 2025, the Düsseldorf Regional Court held a hearing on infringement with respect to EP’949. On March 5, 2025, the Court issued a first-instance decision declining to stay the infringement proceedings and finding infringement of EP’949 by BioNTech and Pfizer. BioNTech and Pfizer intend to appeal the Düsseldorf Regional Court’s infringement decision. The court has not ruled on the invalidity of EP’949 which will be decided in a next step by the EPO in the opposition appeal proceedings. The Opposition Division of the EPO found EP’949 to be valid in 2024; BioNTech appealed this decision, and the appeal is currently pending. Should Moderna nevertheless decide to enforce the Düsseldorf Regional Court’s first instance-decision on a preliminary basis, BioNTech and Pfizer will need to provide information and render accounts on relevant acts in Germany. A determination of compensation and damages will then follow in separate proceedings. The EPO’s decision as to the invalidity of EP’949 is expected before any determination of compensation and damages will take place. Moderna Proceedings - US With respect to Pfizer and our inter partes proceedings against Moderna, on March 5, 2025, the United States Patent Trial and Appeal Board found all challenged claims of Moderna's US Patent Nos. 10,933,127 and 10,702,600 to be unpatentable and thus invalid. Moderna may appeal this decision. Our assessment stated in Note 18 remains unchanged: None of these claims fulfill the criteria for recording a provision but represent contingent liabilities. These contingent liabilities are subject to significant uncertainties and, therefore, determining the likelihood of a loss and/or the measurement of any loss can be complex. Consequently, we are unable to estimate the range of reasonably possible loss.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We currently do not believe that any of these matters will have a material adverse effect on our financial position, and will continue to monitor the status of these and other claims that may arise. However, we could incur judgments, enter into settlements or revise our expectations regarding the outcome of matters, which could have a material adverse effect on our results of operations and/or our cash flows in the period in which the amounts are accrued or paid. We will continue to evaluate whether, if circumstances were to change in the future, the recording of a provision may be needed and whether potential indemnification entitlements exist against any such claim. Jens Holstein - retirement Jens Holstein, our Chief Financial Officer, plans to retire at the end of his term. A successor will be announced in due cour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EUR (€) € in Million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Revenues</t>
        </is>
      </c>
      <c r="C4" s="6" t="n">
        <v>2751.1</v>
      </c>
      <c r="D4" s="7" t="n">
        <v>3819</v>
      </c>
      <c r="E4" s="6" t="n">
        <v>17310.6</v>
      </c>
    </row>
    <row r="5">
      <c r="A5" s="4" t="inlineStr">
        <is>
          <t>Cost of sales</t>
        </is>
      </c>
      <c r="C5" s="8" t="n">
        <v>-541.3</v>
      </c>
      <c r="D5" s="8" t="n">
        <v>-599.8</v>
      </c>
      <c r="E5" s="5" t="n">
        <v>-2995</v>
      </c>
    </row>
    <row r="6">
      <c r="A6" s="4" t="inlineStr">
        <is>
          <t>Research and development expenses</t>
        </is>
      </c>
      <c r="C6" s="8" t="n">
        <v>-2254.2</v>
      </c>
      <c r="D6" s="8" t="n">
        <v>-1783.1</v>
      </c>
      <c r="E6" s="5" t="n">
        <v>-1537</v>
      </c>
    </row>
    <row r="7">
      <c r="A7" s="4" t="inlineStr">
        <is>
          <t>Sales and marketing expenses</t>
        </is>
      </c>
      <c r="C7" s="8" t="n">
        <v>-67.90000000000001</v>
      </c>
      <c r="D7" s="8" t="n">
        <v>-62.7</v>
      </c>
      <c r="E7" s="8" t="n">
        <v>-59.5</v>
      </c>
    </row>
    <row r="8">
      <c r="A8" s="4" t="inlineStr">
        <is>
          <t>General and administrative expenses</t>
        </is>
      </c>
      <c r="B8" s="4" t="inlineStr">
        <is>
          <t>[1]</t>
        </is>
      </c>
      <c r="C8" s="8" t="n">
        <v>-531.1</v>
      </c>
      <c r="D8" s="5" t="n">
        <v>-495</v>
      </c>
      <c r="E8" s="8" t="n">
        <v>-481.7</v>
      </c>
    </row>
    <row r="9">
      <c r="A9" s="4" t="inlineStr">
        <is>
          <t>Other operating expenses</t>
        </is>
      </c>
      <c r="B9" s="4" t="inlineStr">
        <is>
          <t>[1]</t>
        </is>
      </c>
      <c r="C9" s="8" t="n">
        <v>-811.5</v>
      </c>
      <c r="D9" s="5" t="n">
        <v>-293</v>
      </c>
      <c r="E9" s="5" t="n">
        <v>-410</v>
      </c>
    </row>
    <row r="10">
      <c r="A10" s="4" t="inlineStr">
        <is>
          <t>Other operating income</t>
        </is>
      </c>
      <c r="C10" s="8" t="n">
        <v>140.6</v>
      </c>
      <c r="D10" s="5" t="n">
        <v>105</v>
      </c>
      <c r="E10" s="8" t="n">
        <v>815.3</v>
      </c>
    </row>
    <row r="11">
      <c r="A11" s="4" t="inlineStr">
        <is>
          <t>Operating profit / (loss)</t>
        </is>
      </c>
      <c r="C11" s="8" t="n">
        <v>-1314.3</v>
      </c>
      <c r="D11" s="8" t="n">
        <v>690.4</v>
      </c>
      <c r="E11" s="8" t="n">
        <v>12642.7</v>
      </c>
    </row>
    <row r="12">
      <c r="A12" s="4" t="inlineStr">
        <is>
          <t>Finance income</t>
        </is>
      </c>
      <c r="C12" s="5" t="n">
        <v>664</v>
      </c>
      <c r="D12" s="8" t="n">
        <v>519.6</v>
      </c>
      <c r="E12" s="8" t="n">
        <v>330.3</v>
      </c>
    </row>
    <row r="13">
      <c r="A13" s="4" t="inlineStr">
        <is>
          <t>Finance expenses</t>
        </is>
      </c>
      <c r="C13" s="8" t="n">
        <v>-27.4</v>
      </c>
      <c r="D13" s="8" t="n">
        <v>-23.9</v>
      </c>
      <c r="E13" s="8" t="n">
        <v>-18.9</v>
      </c>
    </row>
    <row r="14">
      <c r="A14" s="4" t="inlineStr">
        <is>
          <t>Profit / (Loss) before tax</t>
        </is>
      </c>
      <c r="C14" s="8" t="n">
        <v>-677.7</v>
      </c>
      <c r="D14" s="8" t="n">
        <v>1186.1</v>
      </c>
      <c r="E14" s="8" t="n">
        <v>12954.1</v>
      </c>
    </row>
    <row r="15">
      <c r="A15" s="4" t="inlineStr">
        <is>
          <t>Income taxes</t>
        </is>
      </c>
      <c r="C15" s="8" t="n">
        <v>12.4</v>
      </c>
      <c r="D15" s="8" t="n">
        <v>-255.8</v>
      </c>
      <c r="E15" s="8" t="n">
        <v>-3519.7</v>
      </c>
    </row>
    <row r="16">
      <c r="A16" s="4" t="inlineStr">
        <is>
          <t>Net profit / (loss)</t>
        </is>
      </c>
      <c r="C16" s="6" t="n">
        <v>-665.3</v>
      </c>
      <c r="D16" s="6" t="n">
        <v>930.3</v>
      </c>
      <c r="E16" s="6" t="n">
        <v>9434.4</v>
      </c>
    </row>
    <row r="17">
      <c r="A17" s="3" t="inlineStr">
        <is>
          <t>Earnings / (Loss) per share</t>
        </is>
      </c>
      <c r="C17" s="4" t="inlineStr">
        <is>
          <t xml:space="preserve"> </t>
        </is>
      </c>
      <c r="D17" s="4" t="inlineStr">
        <is>
          <t xml:space="preserve"> </t>
        </is>
      </c>
      <c r="E17" s="4" t="inlineStr">
        <is>
          <t xml:space="preserve"> </t>
        </is>
      </c>
    </row>
    <row r="18">
      <c r="A18" s="4" t="inlineStr">
        <is>
          <t>Basic earnings for the period per share (in euros per share)</t>
        </is>
      </c>
      <c r="C18" s="9" t="n">
        <v>-2.77</v>
      </c>
      <c r="D18" s="9" t="n">
        <v>3.87</v>
      </c>
      <c r="E18" s="9" t="n">
        <v>38.78</v>
      </c>
    </row>
    <row r="19">
      <c r="A19" s="4" t="inlineStr">
        <is>
          <t>Diluted earnings for the period per share (in euros per share)</t>
        </is>
      </c>
      <c r="C19" s="9" t="n">
        <v>-2.77</v>
      </c>
      <c r="D19" s="9" t="n">
        <v>3.83</v>
      </c>
      <c r="E19" s="9" t="n">
        <v>37.77</v>
      </c>
    </row>
    <row r="20"/>
    <row r="21">
      <c r="A21" s="4" t="inlineStr">
        <is>
          <t>[1] Adjustments to the year 2022 figures d ue to change in functional allocation of general and administrative expenses and other operating expenses (see Note 7.2 ).</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approach strives to adequately protect our information, systems, assets, physical locations, and people. From a business perspective, this means protecting key information assets and complying with applicable international and national privacy laws, information security policies and contractual obligations. Our Information Security Policy, adopted in 2023, defines our information security management objectives and principles, and our Data Privacy Policy, effective since 2021, provides for a consistent level of company-wide data privacy and data protection. In addition, our Information Classification Policy, introduced internally during the year ended December 31, 2023, provides a system for classifying and protecting our physical and digital assets. These policies are applicable to BioNTech SE and its affiliates, including all Supervisory Board and Management Board members, as well as all other officers and employees, and are part of our overall Information Security Management System, or ISMS, that became effective in 2024 as part of the preparation for the ISO 27001 certification, which is expected to be completed in the first quarter of 2025 . The ISMS enables us to systematically manage information security through defined processes and structures. This helps to reduce the risks of business interruptions, disclosure of sensitive data or intellectual property, and other damages caused by IT security incidents. Additionally, as an operator of an essential service, we are regulated by the IT Security Act and must comply with legislative requirements, including the implementation of security measures to reduce the information security risks. We aim to prevent the implementation of overly complicated and time-consuming procedures that may lead to an unnecessary increase in effort. We are striving to align the protection of data and the provision of essential service with our organizational context and economic approach. We aim to create an ISMS that is not limited to documentation but is fully integrated into daily practice. Our processes for assessing, identifying, and managing material risks from cybersecurity threats are integrated into our overall enterprise risk management system, which was developed with input from internal and external experts . To achieve and preserve information security, we strive for the orderly planning, implementation, control, and optimization of all activities required for the protection of data privacy and the detection, response and recovery of data privacy risks. We are committed to the continual improvement of our ISMS based on the results of the performance evaluation. We will initially seek certifications for our main manufacturing facility and an R&amp;D site in addition to the cybersecurity organization. We take responsibility for the transparent communication and proper processing of personal data. This includes the storage, access, retention, and security of all personal data when engaging with patients, employees, customers, business partners, and vendors. We communicate our practices in a data privacy statement on our corporate website. We require the third parties with which we contract to adhere to contractual privacy and security provisions, and we request specific information from major vendors about their practices in protecting data privacy. When processing personal data, we are responsible for ensuring that we comply with applicable data protection laws. These include the European Union’s General Data Protection Regulation ( GDPR ), the German Commercial Code ( HGB ) , the German Federal Data P rotection Act ( BDSG ), the German IT Security Act 2.0 (IT- SiG 2.0), the German Federal Office for Information Security Act ( BSIG ), and other privacy and data security laws in the jurisdictions where we operate. In April 2023, we were designated as a part of Germany’s critical infrastructure ( KRITIS ) under the BSIG, which has resulted in heightened reporting and verification obligations. We are in the process of implementing a global data privacy framework that sets out the requirements and standards applicable to processing personal data. The framework is being designed to foster compliance with the applicable regulations and sets minimum standards for the Company. As part of our global strategy, privacy- related documents, such as informed consent forms for clinical trials, are being standardized company-wide. The forms facilitate the user-friendly implementation of the standards we have established and provide transparency on how and why we process personal data. In 2024, there were no substantiated complaints concerning material data breaches, including leaks, thefts, or losses of personal data such as patient or customer data. Contracts and confidentiality agreements with clinical trial sites were compliant with relevant regulations. We do not believe that any cybersecurity threats in 2024, including as a result of any previous cybersecurity incidents, have materially aﬀected or are reasonably likely to materially aﬀect us, including our business strategy, results of operations, or financial condition. For a discussion of cybersecurity and data privacy-related risks and uncertainties, see Item 3.D, “Risk Factors,” of this Annual Report on Form 20-F.</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olicy, adopted in 2023, defines our information security management objectives and principles, and our Data Privacy Policy, effective since 2021, provides for a consistent level of company-wide data privacy and data protection. In addition, our Information Classification Policy, introduced internally during the year ended December 31, 2023, provides a system for classifying and protecting our physical and digital assets. These policies are applicable to BioNTech SE and its affiliates, including all Supervisory Board and Management Board members, as well as all other officers and employees, and are part of our overall Information Security Management System, or ISMS, that became effective in 2024 as part of the preparation for the ISO 27001 certification, which is expected to be completed in the first quarter of 2025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take a centralized approach to managing cyber and information security to facilitate consistent compliance across entities and locations. Our overarching strategy was developed in 2021 by the Chief Operating Officer, or COO, and Chief Information Security Officer, or CISO, in alignment with the Data Protection Officer and Head of Global Security and Protection, and is regularly updated. The ISMS was implemented in 2024. • The ISMS a udit committee (the Committee) is comprised of three people from the supervisory board and the CFO. The Committee supports the ISMS and approves related policies and IT security protection measures. They are informed about the implementation progress and functioning of the ISMS and determine the risk appetite as well as our risk strategy. The progress of the ISMS, along with related Key Performance Indicators, is presented to the Committee on an annual basis. The Committee also informs the entire Management Board about the outcome of its review.</t>
        </is>
      </c>
    </row>
    <row r="11">
      <c r="A11" s="4" t="inlineStr">
        <is>
          <t>Cybersecurity Risk Board Committee or Subcommittee Responsible for Oversight [Text Block]</t>
        </is>
      </c>
      <c r="B11" s="4" t="inlineStr">
        <is>
          <t>Our COO and Management Board member , Sierk Poetting, is responsible for assessing and managing our material risks from cybersecurity threats. His ambit includes reviewing our information security capabilities, reporting data privacy issues to the Management Board , and supporting our Information Security Organization, or ISO, in obtaining the resources it needs. The COO’s extensive experience in risk management, operations and corporate governance, with over 11 years of experience in the pharmaceutical industry in particular, are critical to the management of cyber and information security at the Company.</t>
        </is>
      </c>
    </row>
    <row r="12">
      <c r="A12" s="4" t="inlineStr">
        <is>
          <t>Cybersecurity Risk Process for Informing Board Committee or Subcommittee Responsible for Oversight [Text Block]</t>
        </is>
      </c>
      <c r="B12" s="4" t="inlineStr">
        <is>
          <t>Our COO and Management Board member , Sierk Poetting, is responsible for assessing and managing our material risks from cybersecurity threats. His ambit includes reviewing our information security capabilities, reporting data privacy issues to the Management Board , and supporting our Information Security Organization, or ISO, in obtaining the resources it needs. The COO’s extensive experience in risk management, operations and corporate governance, with over 11 years of experience in the pharmaceutical industry in particular, are critical to the management of cyber and information security at the Company. • The COO is supported by the CISO, who leads the ISO and is accountable for security strategy, operations, and policy development and implementation. Our CISO, Raimond Jähn, was the department lead of our IT security team starting in 2016, has led the cyber and information security transformation program towards a new operating model since 2021, and was formally designated as CISO by the COO in 2023. Our Head of Cyber and Information Security, Data Protection Officer, and Head of Global Security and Protection each bring in additional expertise. • Data privacy matters fall under the purview of our Chief Legal Officer , or CLO, and Management Board member, James Ryan, who is supported by our Senior Director, Data Privacy. Dr. Ryan’s qualifications include close to twenty years of expertise in legal and intellectual property matters, both within the pharmaceutical industry as well as as an outside counsel with a focus on strategic life sciences transactions. Together with his deep familiarity with the Company’s history, operations, and processes, James Ryan is uniquely positioned to advise on data privacy matters.</t>
        </is>
      </c>
    </row>
    <row r="13">
      <c r="A13" s="4" t="inlineStr">
        <is>
          <t>Cybersecurity Risk Role of Management [Text Block]</t>
        </is>
      </c>
      <c r="B13" s="4" t="inlineStr">
        <is>
          <t>We take a centralized approach to managing cyber and information security to facilitate consistent compliance across entities and locations. Our overarching strategy was developed in 2021 by the Chief Operating Officer, or COO, and Chief Information Security Officer, or CISO, in alignment with the Data Protection Officer and Head of Global Security and Protection, and is regularly updated. The ISMS was implemented in 2024. • The ISMS a udit committee (the Committee) is comprised of three people from the supervisory board and the CFO. The Committee supports the ISMS and approves related policies and IT security protection measures. They are informed about the implementation progress and functioning of the ISMS and determine the risk appetite as well as our risk strategy. The progress of the ISMS, along with related Key Performance Indicators, is presented to the Committee on an annual basis. The Committee also informs the entire Management Board about the outcome of its review. Our COO and Management Board member , Sierk Poetting, is responsible for assessing and managing our material risks from cybersecurity threats. His ambit includes reviewing our information security capabilities, reporting data privacy issues to the Management Board , and supporting our Information Security Organization, or ISO, in obtaining the resources it needs. The COO’s extensive experience in risk management, operations and corporate governance, with over 11 years of experience in the pharmaceutical industry in particular, are critical to the management of cyber and information security at the Company. • The COO is supported by the CISO, who leads the ISO and is accountable for security strategy, operations, and policy development and implementation. Our CISO, Raimond Jähn, was the department lead of our IT security team starting in 2016, has led the cyber and information security transformation program towards a new operating model since 2021, and was formally designated as CISO by the COO in 2023. Our Head of Cyber and Information Security, Data Protection Officer, and Head of Global Security and Protection each bring in additional expertise. • Data privacy matters fall under the purview of our Chief Legal Officer , or CLO, and Management Board member, James Ryan, who is supported by our Senior Director, Data Privacy. Dr. Ryan’s qualifications include close to twenty years of expertise in legal and intellectual property matters, both within the pharmaceutical industry as well as as an outside counsel with a focus on strategic life sciences transactions. Together with his deep familiarity with the Company’s history, operations, and processes, James Ryan is uniquely positioned to advise on data privacy matters. For additional information on Sierk Poetting’s and James Ryan’s experience, see Item 6.A, “Directors and Senior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MS a udit committee (the Committee) is comprised of three people from the supervisory board and the CFO. The Committee supports the ISMS and approves related policies and IT security protection measures. They are informed about the implementation progress and functioning of the ISMS and determine the risk appetite as well as our risk strategy. The progress of the ISMS, along with related Key Performance Indicators, is presented to the Committee on an annual basis. The Committee also informs the entire Management Board about the outcome of its review. Our COO and Management Board member , Sierk Poetting, is responsible for assessing and managing our material risks from cybersecurity threats. His ambit includes reviewing our information security capabilities, reporting data privacy issues to the Management Board , and supporting our Information Security Organization, or ISO, in obtaining the resources it needs. The COO’s extensive experience in risk management, operations and corporate governance, with over 11 years of experience in the pharmaceutical industry in particular, are critical to the management of cyber and information security at the Company. • The COO is supported by the CISO, who leads the ISO and is accountable for security strategy, operations, and policy development and implementation. Our CISO, Raimond Jähn, was the department lead of our IT security team starting in 2016, has led the cyber and information security transformation program towards a new operating model since 2021, and was formally designated as CISO by the COO in 2023. Our Head of Cyber and Information Security, Data Protection Officer, and Head of Global Security and Protection each bring in additional expertise.</t>
        </is>
      </c>
    </row>
    <row r="16">
      <c r="A16" s="4" t="inlineStr">
        <is>
          <t>Cybersecurity Risk Management Expertise of Management Responsible [Text Block]</t>
        </is>
      </c>
      <c r="B16" s="4" t="inlineStr">
        <is>
          <t>The COO is supported by the CISO, who leads the ISO and is accountable for security strategy, operations, and policy development and implementation. Our CISO, Raimond Jähn, was the department lead of our IT security team starting in 2016, has led the cyber and information security transformation program towards a new operating model since 2021, and was formally designated as CISO by the COO in 2023. Our Head of Cyber and Information Security, Data Protection Officer, and Head of Global Security and Protection each bring in additional expertise. • Data privacy matters fall under the purview of our Chief Legal Officer , or CLO, and Management Board member, James Ryan, who is supported by our Senior Director, Data Privacy. Dr. Ryan’s qualifications include close to twenty years of expertise in legal and intellectual property matters, both within the pharmaceutical industry as well as as an outside counsel with a focus on strategic life sciences transactions. Together with his deep familiarity with the Company’s history, operations, and processes, James Ryan is uniquely positioned to advise on data privacy matters.</t>
        </is>
      </c>
    </row>
    <row r="17">
      <c r="A17" s="4" t="inlineStr">
        <is>
          <t>Cybersecurity Risk Process for Informing Management or Committees Responsible [Text Block]</t>
        </is>
      </c>
      <c r="B17" s="4" t="inlineStr">
        <is>
          <t>Our COO and Management Board member , Sierk Poetting, is responsible for assessing and managing our material risks from cybersecurity threats. His ambit includes reviewing our information security capabilities, reporting data privacy issues to the Management Board , and supporting our Information Security Organization, or ISO, in obtaining the resources it needs. The COO’s extensive experience in risk management, operations and corporate governance, with over 11 years of experience in the pharmaceutical industry in particular, are critical to the management of cyber and information security at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List Of Accounting Policies [Abstract]</t>
        </is>
      </c>
      <c r="B3" s="4" t="inlineStr">
        <is>
          <t xml:space="preserve"> </t>
        </is>
      </c>
    </row>
    <row r="4">
      <c r="A4" s="4" t="inlineStr">
        <is>
          <t>Basis of Preparation</t>
        </is>
      </c>
      <c r="B4" s="4" t="inlineStr">
        <is>
          <t>Basis of Preparation General The consolidated financial statemen ts have been prepared in accordance with the IFRS Accoun ting Standards as issued by the International Accounting Standards Board (IASB) . We prepare and publish our consolidated financial statements in Euros and round numbers to t housands or millions of Euros ,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t>
        </is>
      </c>
    </row>
    <row r="5">
      <c r="A5" s="4" t="inlineStr">
        <is>
          <t>Segment Information</t>
        </is>
      </c>
      <c r="B5" s="4" t="inlineStr">
        <is>
          <t>Segment Information Decisions with respect to business operations and resource allocations are made by our Management Board, as the chief operating decision maker based on BioNTech as a whole. Accordingly, we operate and make decisions as a single operating segment, which is also our reporting segment.</t>
        </is>
      </c>
    </row>
    <row r="6">
      <c r="A6" s="4" t="inlineStr">
        <is>
          <t>Basis of Consolidation</t>
        </is>
      </c>
      <c r="B6" s="4" t="inlineStr">
        <is>
          <t>Basis of Consolidation The consolidated financial statements comprise the financial statements of BioNTech SE and its controlled investees (subsidiaries).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ver the subsidiary is lost. The profit / (loss) and each component of other comprehensive income / (loss) for the period are attributed to the equity holders of the parent of the Group and to the non-controlling interests, even if this results in the non- 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t>
        </is>
      </c>
    </row>
    <row r="7">
      <c r="A7" s="4" t="inlineStr">
        <is>
          <t>Foreign Currencies</t>
        </is>
      </c>
      <c r="B7" s="4" t="inlineStr">
        <is>
          <t>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t>
        </is>
      </c>
    </row>
    <row r="8">
      <c r="A8" s="4" t="inlineStr">
        <is>
          <t>Current versus Non-Current Classifications</t>
        </is>
      </c>
      <c r="B8" s="4" t="inlineStr">
        <is>
          <t>Current versus Non-Current Classifications Assets and liabilities in the consolidated statements of financial position are presented based on current or non- 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t>
        </is>
      </c>
    </row>
    <row r="9">
      <c r="A9" s="4" t="inlineStr">
        <is>
          <t>Revenue from Contracts with Customers</t>
        </is>
      </c>
      <c r="B9" s="4" t="inlineStr">
        <is>
          <t>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hen we provide the licensee with a research and development license, which represents a right to access our intellectual property as it exists throughout the license period (as our intellectual property is still subject to further research) , the promise to grant a license is accounted for as a performance obligation satisfied over time as our customers simultaneously receive and consume the benefits from our performance . Revenues based on the collaboration partners’ gross profit, which is shared under the respective collaboration agreements, are recognized based on the sales-based or usage-based royalty exemption; i.e ., when the underlying sales occur, which is when the performance obligation has been satisfied. As described further in Note 3 , judgment is applied to certain aspects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is accounted for as gross revenues. Any consideration related to activities in which we are considered the agent is accounted for as net revenues. Revenues from the sale of pharmaceutical and medical products (e.g., COVID-19 vaccine sales and other sales of peptides and retroviral vectors for clinical supply) are recognized when we transfer control of the product to the customer. Control of the product normally transfers when the customer gains physical possession and we have not retained any significant risks of ownership or future obligations with respect to the product. In general, payments from customers are due within 30 days after invoic e . However, with respect to our collaboration with Pfizer Inc., or Pfizer, there is a significant time lag between when revenues are recognized and the payments are received.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For certain contracts, the finished product may temporarily be stored at our location under a bill-and-hold arrangement . Revenues from bill-and-hold arrangements are recognized at the point in time when the customer obtains control of the product and all of the following criteria have been met: (i) the arrangement is substantive; (ii) the product is identified separately as belonging to the customer; (iii) the product is ready for physical transfer to the customer; and (iv) we do not have the ability to use the product or direct it to another customer. In determining when the customer obtains control of the product, we consider certain indicators, including whether title and significant risks and rewards of ownership have transferred to the customer and whether customer acceptance has been receive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i.e.,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t>
        </is>
      </c>
    </row>
    <row r="10">
      <c r="A10" s="4" t="inlineStr">
        <is>
          <t>Research and Development Expenses</t>
        </is>
      </c>
      <c r="B10" s="4" t="inlineStr">
        <is>
          <t>Research and Development Expenses Research and development costs are expensed in the period in which they are incurred. Regarding internal projects, we consider that regulatory approval and other uncertainties inherent in the development of new products preclude the capitalization of internal development expenses as an intangible asset until marketing approval from a regulatory authority is obtained. Payments made to third parties, such as contract research and development organizations as compensation for subcontracted research and development, that are deemed not to transfer intellectual property are expensed as internal research and development expenses in the period in which they are incurred. Such payments are only capitalized if they meet the criteria for recognition of an internally generated intangible asset, usually when marketing approval has been received from a regulatory authority. We have entered into agreements under which third parties grant licenses to us, which are known as in-license agreements. If in-licensing results in consideration for the acquisition of intellectual property that meets the definition of an identifiable asset, this is capitalized as an intangible asset unless the respective intellectual property is mainly used as part of our general ongoing research and development activities without any intent to market the respective product as such . If the transaction also includes research and development services to be provided by the licensor, the share of consideration attributable to these services is recognized in research and development expenses in line with the performance of the services. Sales-based milestone or royalty payments incurred under license agreements after the approval date of the respective pharmaceutical product are recognized as expenses in cost of sales as incurred. Subsequent internal research and development costs in relation to intellectual property rights are expensed because the technical feasibility of the internal research and development activity can only be demonstrated by the receipt of marketing approval for a related product from a regulatory authority in a major market. Prior to the second quarter of 2023 , we had assessed that inventory produced prior to successful regulatory approval did not meet the criteria for capitalization as an asset, and accordingly expensed the costs of pre- launch inventory as research and development costs. Based on the experience of the past years and the developments since our COVID-19 vaccine was first authorized or approved for emergency or temporary use, our assessment regarding the potential to produce economic benefits changed. Beginning with the second quarter of 2023, pre-launch products from the Comirnaty product family with their potential for economic benefit fulfill the recognition criteria for an asset under the IFRS Conceptual Framework. At each reporting date, the respective inventory is measured at the lower of cost and net realizable value. However, because it is not probable until regulatory approval is obtained, we consider the net realizable value to be zero , as this is the probable amount expected to be realized from its sale until approval is obtained. The write-down is recognized in the statements of profit or loss as research and development expenses. If regulatory approval for a product candidate is obtained, the relevant write-down would be reversed to a maximum of the original cost. Subsequently, inventory is recognized as cost of sales.</t>
        </is>
      </c>
    </row>
    <row r="11">
      <c r="A11" s="4" t="inlineStr">
        <is>
          <t>Government Grants</t>
        </is>
      </c>
      <c r="B11" s="4" t="inlineStr">
        <is>
          <t>Government Grants Government grants and similar grants which are accounted for in accordance with IAS 20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over the useful life of the underlying asset subject to funding.</t>
        </is>
      </c>
    </row>
    <row r="12">
      <c r="A12" s="4" t="inlineStr">
        <is>
          <t>Taxes</t>
        </is>
      </c>
      <c r="B12" s="4" t="inlineStr">
        <is>
          <t>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Global Minimum Taxation Based on the Organisation for Economic Co-operation and Development (OECD) Base Erosion and Profit Shifting (BEPS) project to tackle tax avoidance, the OECD/G20 Inclusive Framework (an association of about 140 countries) decided to introduce a global minimum taxation for large multinational groups (known as Pillar 2). The Global Anti-Base Erosion Rules are intended to ensure that large multinational groups pay a minimum level of tax on the income arising in each jurisdiction where they operate. In December 2021, the OECD published its Model Rules, which serve as a draft bill for implementation into national domestic law, followed by guidelines and commentaries published in March 2022. In December 2022, the EU adopted a corresponding directive (EU 2022/2523) that obliges EU member states to transpose the rules into national domestic law. If the effective tax rate in any jurisdiction is below the minimum rate ( 15% ), the Group may be subject to the so-called top-up tax or a so-called qualified domestic minimum top-up tax. Several jurisdictions in which the Group operates have transposed the OECD Model Rules into national domestic law and brought them into force. In addition, the Group is closely following the progress of the legislative process in each country in which the Group operates. As of the balance sheet date, the BEPS Pillar 2 regulations ( MinBestRL UmsG ) had already been transposed into German law ( MinStG ). The date of application of the law in Germany is for financial years beginning after December 30, 2023. Subsequently, as the OECD Model Rules have entered into force in Germany, the Group is obliged to file top-up tax information returns for all entities which are part of the Group, beginning in financial year 2024. The Group falls within the scope of these regulations. The Group carried out an analysis as of the reporting date to determine the fundamental impact and the jurisdictions in which the Group is exposed to possible effects in connection with a Pillar 2 top-up tax.</t>
        </is>
      </c>
    </row>
    <row r="13">
      <c r="A13" s="4" t="inlineStr">
        <is>
          <t>Business Combinations and Goodwill</t>
        </is>
      </c>
      <c r="B13" s="4" t="inlineStr">
        <is>
          <t>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Costs related to executing business combinations are recognized when they are incurred and are classified as general and administrative expenses. After initial recognition, goodwill is tested at least annually or when there is an indication for impairment. See Note 2.3.10 .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t>
        </is>
      </c>
    </row>
    <row r="14">
      <c r="A14" s="4" t="inlineStr">
        <is>
          <t>Intangible Assets</t>
        </is>
      </c>
      <c r="B14"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portion of the consideration paid by us in in-licensing agreements to acquire rights to i ntellectual propert y is recognized as an intangible asset, referred to as In-process R&amp;D. If an in-licensing agreement includes research and development services, the share of consideration attributable to these services is deferred and recognized in research and development expenses as goods or services are received. Payments depending on the achievement of specific milestones as part of the purchase of intangible assets, except for intangible assets acquired in a business combination, are recognized as subsequent acquisition cost of the intangible asset and as a financial liability once the milestone is reached.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 - 20 Licenses 3 - 20 Software 3 - 8 Intangible assets with indefinite useful lives are tested for impairment at least annually, or when there is an indication for impairment, either individually or at the level of a cash-generating unit (see Note 2.3.10 for further details). In the case of intangible assets not yet available for use, the point in time from which a capitalized asset can be expected to generate economic benefit for the Group cannot be determined. Such assets are not amortized, and therefore classified as having an indefinite useful life. The intangible assets not yet available for use are tested for impairment annually, or when there is an indication for impairment on an individual basi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that are not yet ready for use. Advanced payments on intangible assets are tested for impairment on an annual basi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See Note 2.3.4 for further details in connection with our accounting of internally generated intangible assets.</t>
        </is>
      </c>
    </row>
    <row r="15">
      <c r="A15" s="4" t="inlineStr">
        <is>
          <t>Property, Plant and Equipment</t>
        </is>
      </c>
      <c r="B15" s="4" t="inlineStr">
        <is>
          <t>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10 - 33 Equipment, tools and installations 7 - 18 Operating and business equipment has a useful life of 1 - 10 years and is reported under equipment, tools and installations due to immateriality . Leasehold improvements disclosed in buildings have a useful life of the shorter period of the underlying lease term or the economic useful live (see Note 2.3.16 ). An item of property, plant and equipmen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end and adjusted prospectively, if appropriate.</t>
        </is>
      </c>
    </row>
    <row r="16">
      <c r="A16" s="4" t="inlineStr">
        <is>
          <t>Impairment of Non-Financial Assets</t>
        </is>
      </c>
      <c r="B16" s="4" t="inlineStr">
        <is>
          <t>Impairment of Non-Financial Assets At each reporting date, we assess whether there is an indication that a non-financial asset may be impaired. Goodwill is tested for impairment at least annually. Impairment is determined for goodwill by assessing the recoverable amount of each cash-generating unit (or group of CGUs) to which the goodwill relates. If any indication exists, or when annual impairment testing is performed, we estimate the asset’s or CGU’s recoverable amount. The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If the asset does not generate independent cash inflows, the impairment test is performed for the smallest group of assets that generate largely independent cash inflows from other assets (CGU). When the carrying amount of an asset or cash-generating unit exceeds its recoverable amount, the asset or the non-current assets of the CGU are considered impaired and written down to their recoverable amount. Impairment losses are recognized in the consolidated statements of profit or loss in expense categories consistent with the function of the impaired asset. Intangible assets with an indefinite useful life are tested for impairment annually at the CGU level, as appropriate, and when circumstances indicate that the carrying value may be impaired. Intangible assets not yet available for use are not amortized, but rather tested for impairment when a triggering event arises or at least once a year . The identification of triggering events takes place on a quarterly or on an ad hoc basis with the involvement of the responsible departments, taking internal and external information sources into consideration. The impairment test is performed annually or if there are indications of impairment by determining the asset’s value in use. In assessing value in use, the estimated discounted future cash flows are based on long-term forecast calculations reflecting the asset’s estimated product life cycles. The assumptions are based on internal estimates along with external market studies. The result of the valuation depends to a large extent on the estimates by the management of the future cash flows of the assets and the discount rate applied, and is therefore subject to uncertainty. Any expense resulting from an impairment of intangible assets with finite lives is recognized in the consolidated statements of profit or loss in the expense category that is consistent with the function of the respective intangible assets.</t>
        </is>
      </c>
    </row>
    <row r="17">
      <c r="A17" s="4" t="inlineStr">
        <is>
          <t>Financial Instruments</t>
        </is>
      </c>
      <c r="B17" s="4" t="inlineStr">
        <is>
          <t>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s of the trade date and – depending on their classification – subsequently measured at amortized cost, fair value through other comprehensive income (OCI) or fair value through profit or loss. Subsequent Measurement The measurement of financial assets depends on their classification, as described below. Financial Assets Measured at Amortized Cost Financial assets measured at amortized cost include trade receivables and other financial assets that are generally measured using the effective interest rate (EIR) method. With respect to trade receivables, we applied the practical expedient, which means that they are measured at the transaction price determined in accordance with IFRS 15. Refer to the accounting policies in Note 2.3.3 . Other financial assets measured at amortized cost are held to collect contractual cash flows, which are solely payments of principal and interest. Gains and losses are recognized in our consolidated statements of profit or loss when the financial asset is derecognized, modified or impaired. Financial Assets Designated at Fair Value through OCI (Equity Instruments) Upon initial recognition, we can irrevocably elect to classify equity investments as equity instruments designated at fair value through OCI if they meet the definition of equity under IAS 32 and are not held for trading. The classification is determined on an instrument-by-instrument basis. Gains and losses on these financial assets are never recycled to profit o r loss. Dividends are recognized as other income in the consolidated statements of profit or loss when the right of payment has been established. I f dividends clearly represent a recovery of part of the cost of the investment they are recognized in the OCI . Equity instru ments designated at fair value through OCI are not subject to impairment assessment. We elected to irrevocably classify our non-listed and listed equity investments under this category. They are recognized using trade date accounting. Financial Assets at Fair Value through Profit or Loss When we acquire contractual rights to cash flows from the sale of patent-protected biopharmaceutical products by unrelated biopharmaceutical companies as royalty assets and do not own the intellectual property or have the right to commercialize the underlying products, royalty assets are recognized as financial assets measured at fair value through profit and loss. We recognize day one gains and losses only when the fair value is evidenced by a quoted price in an active market for the same instrument or is based on a valuation technique that only uses data from observable markets. In all other cases, we defer the difference between the fair value at initial recognition and the transaction price. After initial recognition, we recognize that deferred difference as a gain or loss only to the extent that it arises from a change in a factor that market participants would take into account when pricing the asset or liability. Derivatives not designated as hedging instruments are measured at fair value through profit or loss. A financial asset exists if the derivative has a positive fair value. Derecognition A financial asset (or, where applicable, a part of a financial asset or part of a group of similar financial assets) is primarily derecognized (i.e., removed from the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non-derivative financial debt investments, including cash , time deposits and debt securities of the Group.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Since our financial debt investments are considered to be investments with low risk, the expected credit loss in the upcoming twelve months is used to determine the impairment loss. Wherever a considerable increase in the default risk is assumed, the lifetime expected credit loss of the financial asset is considered. For trade receivables and contract assets the Group applies a simplified approach in calculating ECLs. This means that the Group does not track changes in credit risk, but instead recognizes a loss allowance based on lifetime ECLs at each reporting date. We have established an ECL model that is based on the probability of default (PD), considers the respective country default probabilities and takes the maturities into account. In order to determine the PD of companies, we use the maturities of the trade receivables and the score of the companies. If there is objective evidence that certain trade receivable s or contract assets are fully or partially impaired, additional loss allowances are recognized to account for expected credit losses. A debtor’s creditworthiness is assumed to be impaired if there are objective indications that the debtor is in financial difficulties, such as the disappearance of an active market for its products or impending insolvency. ii) Financial Liabilities Financial liabilities are generally measured at amortized cost using the effective interest rate (EIR) method. Derivatives with negative fair values not designated as hedging instruments and liabilities for contingent consideration in business combinations are measured at fair value. All financial liabilities are recognized initially at fair value and, in the case of loans and borrowings and payables, net of directly attributable transaction costs. Financial liabilities measured at amortized cost include loans and borrowings, trade payables and other financial liabilities. They are measured at amortized cost using the EIR method. Gains and losses are recognized in the consolidated statements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profit or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Expenses and Income from Exchange Forward Contracts Effects from foreign exchange forward contracts, which are measured at fair value through profit or loss, are shown as either other operating income or other operating expenses on a cumulative basis and might switch between those two items during the year-to-date reporting periods.</t>
        </is>
      </c>
    </row>
    <row r="18">
      <c r="A18" s="4" t="inlineStr">
        <is>
          <t>Fair Value Measurement</t>
        </is>
      </c>
      <c r="B18" s="4" t="inlineStr">
        <is>
          <t>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categorization (based on the lowest level input that is significant to the fair value measurement as a whole) at the end of each reporting period. For the purpose of fair value disclosures, classes of assets and liabilities have been determined on the basis of the nature, characteristics and risks of the asset or liability and the level of the fair value hierarchy, as explained above.</t>
        </is>
      </c>
    </row>
    <row r="19">
      <c r="A19" s="4" t="inlineStr">
        <is>
          <t>Inventories</t>
        </is>
      </c>
      <c r="B19" s="4" t="inlineStr">
        <is>
          <t>Inventories Inventories are valued at the lower of cost and net realizable value. Costs incurred in bringing each product to its present location and condition are accounted for as follows: • raw materials and supplies: purchase cost on a first-in / first-out basis ; or • unfinished goods and finished goods: cost of direct materials and labor, including both internal manufacturing and third-party contract manufacturing organizations, or CMOs,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Write-offs are recorded if i nventories are expected to be unsaleable , do not fulfill the specification defined by our quality standards or if their shelf-life has expired. For our inventories subject to the collaboration partners’ gross profit share mechanism, we consider the contractual compensation payments in the estimate of the net realizable value. Beginning with the second quarter of 2023, pre-launch products from the Comirnaty product family with their potential for economic benefit fulfill the recognition criteria for an asset under the IFRS Conceptual Framework. At each reporting date, the respective inventory is measured at the lower of cost and net realizable value. However, because is not probable until regulatory approval is obtained, we consider the net realizable value to be zero, as this is the probable amount expected to be realized from its sale until approval is obtained.</t>
        </is>
      </c>
    </row>
    <row r="20">
      <c r="A20" s="4" t="inlineStr">
        <is>
          <t>Cash and Cash Equivalents</t>
        </is>
      </c>
      <c r="B20" s="4" t="inlineStr">
        <is>
          <t>Cash and Cash Equivalents Cash and cash equivalents comprise cash at banks and on hand and short-term investments that we consider to be highly liquid (including deposits, money market funds and reverse repos) with an original maturity of three months or less that are readily convertible to a known amount of cash and subject to an insignificant risk of changes in value. Deposits with an original maturity of more than three months are recognized as other financial assets.</t>
        </is>
      </c>
    </row>
    <row r="21">
      <c r="A21" s="4" t="inlineStr">
        <is>
          <t>Treasury Shares</t>
        </is>
      </c>
      <c r="B21" s="4" t="inlineStr">
        <is>
          <t>Treasury Shares We apply the par value method to our repurchases of outstanding American Depositary Shares, or ADSs. Accordingly, t he nominal value of acquired treasury shares is deducted from equity and shown in the separate item “Treasury shares”. Any premium paid in excess of the nominal value of a repurchased ADS is deducted from the capital reserve . On the trade date, we recognize a liability, and on the settlement date, we settle in cash. We recognize the foreign exchange differences that may occur between the trade and settlement date as profit or loss.</t>
        </is>
      </c>
    </row>
    <row r="22">
      <c r="A22" s="4" t="inlineStr">
        <is>
          <t>Leases</t>
        </is>
      </c>
      <c r="B22" s="4" t="inlineStr">
        <is>
          <t>Leases At the inception of a contract, we assess whether the contract is, or contains, a lease. A contract is, or contains, a lease if the contract conveys the right to control the use of an identified asset for a period of time in exchange for consideration. At inception or on reassessment of a contract that contains a lease component, the consideration in the contract is allocated to each lease component on the basis of their relative standalone prices. However, for leases of land and buildings in which we are a lessee, we have elected not to separate non-lease components, and instead account for the lease and non-lease components as a single lease component. We reco gnize a right-of-use asset and a lease liability at the lease commencement date. The right-of-use asset is initially measured at cost. The depreciation of the right-of-use asset is calculated on a straight-line basis over the estimated useful lives of the assets or shorter lease term, as follows: Right-of-use assets Useful life or shorter lease term (years) Buildings 2 - 25 Equipment, tools and installations 2 - 5 Production facilities 2 - 3 Automobiles 3 - 4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The lease liability is subsequently measured at amortized cost using the EIR method .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asset or is recorded in the consolidated statements of profit or loss if the carrying amount of the right-of-use asset has been reduced to zero. Right-of-use assets are presented separately and lease liabilities are presented under “Financial liabilities” in the consolidated statements of financial position. Short-Term Leases and Leases of Low-Value Assets We have elected not to recognize right-of-use assets and lease liabilities for short-term leases of machinery that have a lease term of 12 months or less or leases of low-value assets. We recognize the lease payments associated with these leases as an expense in the consolidated statements of profit or loss on a straight-line basis over the lease term.</t>
        </is>
      </c>
    </row>
    <row r="23">
      <c r="A23" s="4" t="inlineStr">
        <is>
          <t>Provisions</t>
        </is>
      </c>
      <c r="B23" s="4" t="inlineStr">
        <is>
          <t>Provisions Provisions are recognized when there is a present obligation (legal or constructive) as a result of a past event, it is probable that an outflow of resources embodying economic benefits will be required to settle the obligation and a reliable estimate can be made of the amount of the obligation . When we expect some or all of a provision to be reimbursed, for example, under an insurance contract, the reimbursement is recognized as a separate asset, but only when the reimbursement is virtually certain. A provision is also recognized for certain contracts with suppliers for which the unavoidable costs of meeting the obligations exceed the economic benefits expected to be received. The economic benefits considered in the assessment comprise the future benefits we are directly entitled to under the contract as well as the anticipated future benefits that are the economic consequence of the contract if these benefits can be reliably determined. T he expense relating to a provision is presented in the consolidated statements of profit or loss net of any reimbursement if reimbursement is considered to be virtually certain.</t>
        </is>
      </c>
    </row>
    <row r="24">
      <c r="A24" s="4" t="inlineStr">
        <is>
          <t>Share-Based Payments</t>
        </is>
      </c>
      <c r="B24" s="4" t="inlineStr">
        <is>
          <t>Share-Based Payments Employees (and others providing similar services) receive remuneration in the form of share-based payments, which are settled in equity instruments (equity-settled transactions) or in cash (cash-settled transactions). In accordance with IFRS 2, share-based payments are generally divided into cash-settled and equity-settled. Both types of payment transactions are measured initially at their fair value as of the grant date. The fair value is determined using an appropriate valuation model, further details of which are given in Note 16 . Rights granted under cash-settled transactions are remeasured at fair value at the end of each reporting period until the settlement date. The cost of share-based payment awards is recognized over the relevant service period, applying either the straight-line method or the graded vesting method, where applicable. These costs are recognized in cost of sales, research and development expenses, sales and marketing expenses or general and administrative expenses, together with a corresponding increase in equity (other reserves) or other liabilities, over the period in which the service is provided (the vesting period). The cumulative expense recognized for cash- and equity-settled transactions at each reporting date until the vesting date reflects the extent to which the vesting period has expired, and also reflects the best estimate of the number of equity instruments expected to ultimately vest. Service and non-market performance conditions are not taken into account when determining the grant date fair value of awards, but the likelihood of the conditions being met is assessed as part of our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If we have a choice of settling either in cash or by providing equity instruments, the rights granted are accounted for as an equity-settled transaction, unless there is a present obligation to settle in cash. If, due to local tax regulations, an amount is withheld for the employee’s tax obligations and paid directly to the tax authorities in cash on the employee’s behalf, the entire share- based payment program remains an equity- settled plan based on the IFRS 2 classification. Accordingly, t he amount withheld for the employee’s tax obligations expected to be paid directly to the tax authorities is reclassified from “Other reserves” to “Other non- financial liabilities”.</t>
        </is>
      </c>
    </row>
    <row r="25">
      <c r="A25" s="4" t="inlineStr">
        <is>
          <t>Cash Dividend</t>
        </is>
      </c>
      <c r="B25" s="4" t="inlineStr">
        <is>
          <t>Cash Dividend We recognize a liability to pay a dividend when the distribution is authorized. As per the corporate laws of Germany, a distribution is authorized when it is approved by the general shareholder meeting. A corresponding amount is recognized directly in equity.</t>
        </is>
      </c>
    </row>
    <row r="26">
      <c r="A26" s="4" t="inlineStr">
        <is>
          <t>Standards Applied for the First Time</t>
        </is>
      </c>
      <c r="B26" s="4" t="inlineStr">
        <is>
          <t>Standards Applied for the First Time In 2024 , the following potentially relevant new and amended standards and interpretations became effective, but d id n ot have a material impact on our consolidated financial statements: Standards / Interpretations Date of application Amendments to IFRS 16 Leases: Lease Liability in a Sale and Leaseback January 1, 2024 Amendments to IAS 7 Statement of Cash Flows and IFRS 7 Financial Instruments: Disclosures: Supplier Finance Arrangements January 1, 2024 Amendments to IAS 1 Presentation of Financial Statements: Classification of Liabilities as Current or Non-Current January 1, 2024 Amendments to IAS 1 Presentation of Financial Statements: Non-current Liabilities with Covenants January 1, 2024</t>
        </is>
      </c>
    </row>
    <row r="27">
      <c r="A27" s="4" t="inlineStr">
        <is>
          <t>Standards Issued but Not Yet Effective</t>
        </is>
      </c>
      <c r="B27" s="4" t="inlineStr">
        <is>
          <t>Standards Issued but Not Yet Effective The new and amended standards and interpretations that are issued but not yet effective by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 Standards / Interpretations Date of application Amendments to IAS 21 The Effects of Changes in Foreign Exchange Rates: Lack of Exchangeability January 1, 2025 Amendments to the Classification and Measurement of Financial Instruments: – Amendments to IFRS 9 and IFRS 7 January 1, 2026 Annual Improvements Volume 11 January 1, 2026 Contracts Referencing Nature-dependent Electricity – Amendments to IFRS 9 and IFRS 7 January 1, 2026 IFRS 18 Presentation and Disclosure in Financial Statements January 1, 2027 IFRS 19 Subsidiaries without Public Accountability: Disclosures January 1, 2027 An analysis of the effects of IFRS 18 on us with regard to the presentation and disclosures in the financial statements has been started and is ongoing. IFRS 18 requires additional defined subtotals (operating, investing, financing) in the statement of profit and loss and disclosures about management performance measures, and adds new principles for aggregating and disaggregating information. With regard to the first-time application of the other standards and interpretations listed in the table and other standards amended in the annual improvements, it is currently estimated that there will be no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List Of Accounting Policies [Abstract]</t>
        </is>
      </c>
      <c r="B3" s="4" t="inlineStr">
        <is>
          <t xml:space="preserve"> </t>
        </is>
      </c>
    </row>
    <row r="4">
      <c r="A4" s="4" t="inlineStr">
        <is>
          <t>Summary of Useful Lives Applied to the Group's Intangible Assets</t>
        </is>
      </c>
      <c r="B4" s="4" t="inlineStr">
        <is>
          <t>A summary of the useful lives applied to the Group’s intangible assets is as follows: Intangible assets Useful life (years) Intellectual property rights 8 - 20 Licenses 3 - 20 Software 3 - 8</t>
        </is>
      </c>
    </row>
    <row r="5">
      <c r="A5" s="4" t="inlineStr">
        <is>
          <t>Summary of Property, Plant and Equipment</t>
        </is>
      </c>
      <c r="B5" s="4" t="inlineStr">
        <is>
          <t>Depreciation is calculated on a straight-line basis over the estimated useful lives of the assets, as follows: Property, plant and equipment Useful life (years) Buildings 10 - 33 Equipment, tools and installations 7 - 18 (in millions €) Land and buildings Equipment, tools and installations Construction in progress and advance payments Total Acquisition and production costs As of January 1, 2023 217.0 273.0 235.5 725.5 Additions 9.7 50.3 189.4 249.4 Disposals — (2.4) (0.2) (2.6) Reclassifications 9.3 22.3 (31.6) — Currency differences (0.6) (1.2) (3.6) (5.4) Acquisition of subsidiaries and businesses — 2.1 — 2.1 As of December 31, 2023 235.4 344.1 389.5 969.0 Additions 46.2 49.3 192.4 287.9 Disposals (0.3) (4.7) — (5.0) Reclassifications 86.6 36.3 (122.9) — Currency differences 1.5 2.7 1.6 5.8 As of December 31, 2024 369.4 427.7 460.6 1,257.7 (in millions €) Land and buildings Equipment, tools and installations Construction in progress and advance payments Total Cumulative depreciation and impairment charges As of January 1, 2023 22.0 94.3 — 116.3 Depreciation 14.4 83.3 — 97.7 Disposals — (1.7) — (1.7) Currency differences (0.2) (0.3) — (0.5) As of December 31, 2023 36.2 175.6 — 211.8 Depreciation 12.3 38.3 4.3 54.9 Impairment 26.0 32.1 — 58.1 Disposals (0.1) (4.0) — (4.1) Currency differences 0.4 1.0 0.3 1.7 As of December 31, 2024 74.8 243.0 4.6 322.4 (in millions €) Land and buildings Equipment, tools and installations Construction in progress and advance payments Total Carrying amount As of December 31, 2023 199.2 168.5 389.5 757.2 As of December 31, 2024 294.6 184.7 456.0 935.3</t>
        </is>
      </c>
    </row>
    <row r="6">
      <c r="A6" s="4" t="inlineStr">
        <is>
          <t>Summary of Estimated Useful Lives of the Assets or Shorter Lease Term</t>
        </is>
      </c>
      <c r="B6" s="4" t="inlineStr">
        <is>
          <t>The depreciation of the right-of-use asset is calculated on a straight-line basis over the estimated useful lives of the assets or shorter lease term, as follows: Right-of-use assets Useful life or shorter lease term (years) Buildings 2 - 25 Equipment, tools and installations 2 - 5 Production facilities 2 - 3 Automobiles 3 - 4</t>
        </is>
      </c>
    </row>
    <row r="7">
      <c r="A7" s="4" t="inlineStr">
        <is>
          <t>Summary of Standards Applied for the First Time</t>
        </is>
      </c>
      <c r="B7" s="4" t="inlineStr">
        <is>
          <t>In 2024 , the following potentially relevant new and amended standards and interpretations became effective, but d id n ot have a material impact on our consolidated financial statements: Standards / Interpretations Date of application Amendments to IFRS 16 Leases: Lease Liability in a Sale and Leaseback January 1, 2024 Amendments to IAS 7 Statement of Cash Flows and IFRS 7 Financial Instruments: Disclosures: Supplier Finance Arrangements January 1, 2024 Amendments to IAS 1 Presentation of Financial Statements: Classification of Liabilities as Current or Non-Current January 1, 2024 Amendments to IAS 1 Presentation of Financial Statements: Non-current Liabilities with Covenants January 1, 2024</t>
        </is>
      </c>
    </row>
    <row r="8">
      <c r="A8" s="4" t="inlineStr">
        <is>
          <t>Summary of Standards Issued but Not Yet Effective</t>
        </is>
      </c>
      <c r="B8" s="4" t="inlineStr">
        <is>
          <t>The new and amended standards and interpretations that are issued but not yet effective by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 Standards / Interpretations Date of application Amendments to IAS 21 The Effects of Changes in Foreign Exchange Rates: Lack of Exchangeability January 1, 2025 Amendments to the Classification and Measurement of Financial Instruments: – Amendments to IFRS 9 and IFRS 7 January 1, 2026 Annual Improvements Volume 11 January 1, 2026 Contracts Referencing Nature-dependent Electricity – Amendments to IFRS 9 and IFRS 7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roup Information (Tables)</t>
        </is>
      </c>
      <c r="B1" s="2" t="inlineStr">
        <is>
          <t>12 Months Ended</t>
        </is>
      </c>
    </row>
    <row r="2">
      <c r="B2" s="2" t="inlineStr">
        <is>
          <t>Dec. 31, 2024</t>
        </is>
      </c>
    </row>
    <row r="3">
      <c r="A3" s="3" t="inlineStr">
        <is>
          <t>Interests In Other Entities [Abstract]</t>
        </is>
      </c>
      <c r="B3" s="4" t="inlineStr">
        <is>
          <t xml:space="preserve"> </t>
        </is>
      </c>
    </row>
    <row r="4">
      <c r="A4" s="4" t="inlineStr">
        <is>
          <t>Summary of Information about Subsidiaries</t>
        </is>
      </c>
      <c r="B4" s="4" t="inlineStr">
        <is>
          <t>The consolidated financial statements include the following subsidiaries : % equity interest Name Country of incorporation Registered office December 31, 2024 December 31, 2023 BioNTech BioNTainer Holding GmbH Germany Mainz 100 % 100 % BioNTech Cell &amp; Gene Therapies GmbH Germany Mainz 100 % 100 % BioNTech Collaborations GmbH Germany Mainz 100 % n/a (1) BioNTech Delivery Technologies GmbH Germany Halle 100 % 100 % BioNTech Diagnostics GmbH Germany Mainz 100 % 100 % BioNTech Europe GmbH Germany Mainz 100 % 100 % BioNTech Idar-Oberstein Services GmbH Germany Idar-Oberstein 100 % 100 % BioNTech Individualized mRNA Manufacturing GmbH Germany Mainz 100 % 100 % BioNTech Innovation and Services Marburg GmbH Germany Marburg 100 % 100 % BioNTech Innovation GmbH Germany Mainz 100 % 100 % BioNTech Innovative Manufacturing Services GmbH Germany Idar-Oberstein 100 % 100 % BioNTech Manufacturing GmbH Germany Mainz 100 % 100 % BioNTech Manufacturing Marburg GmbH Germany Marburg 100 % 100 % BioNTech Real Estate Holding GmbH Germany Holzkirchen 100 % 100 % InstaDeep DE GmbH Germany Berlin 100 % 100 % JPT Peptide Technologies GmbH Germany Berlin 100 % 100 % NT Security and Services GmbH Germany Mainz 100 % 100 % reSano GmbH Germany Mainz 100 % 100 % BioNTech Australia Pty Ltd. Australia Melbourne 100 % 100 % BioNTech R&amp;D (Austria) GmbH Austria Vienna 100 % 100 % Simba Merger Sub Cayman Islands George Town 100 % n/a (1) BioNTech (Shanghai) Pharmaceuticals Co. Ltd. China Shanghai 100 % 100 % InstaDeep France SAS France Paris 100 % 100 % Biopharma BioNTech Israel Ltd. Israel Tel Aviv 100 % 100 % New Technologies Re Luxembourg Luxembourg 100 % 100 % InstaDeep Nigeria Limited Nigeria Lagos 100 % 100 % BioNTech Rwanda Ltd. Rwanda Kigali 100 % 100 % BioNTech Pharmaceuticals Asia Pacific Pte. Ltd. Singapore Singapore 100 % 100 % BioNTech Pharmaceuticals Spain S.L Spain Barcelona 100 % 100 % BioNTech Switzerland GmbH Switzerland Basel 100 % 100 % BioNTech Taiwan Co. Ltd. Taiwan Taipei 100 % 100 % InstaDeep Tunisia SARL Tunisia Tunis 100 % 100 % BioNTech Turkey Tıbbi Ürünler Ve Klinik Araştirma Ticaret Anonim Şirketi Turkey Istanbul 100 % 100 % BioNTech UK Ltd. United Kingdom London 100 % 100 % InstaDeep Ltd. United Kingdom London 100 % 100 % BioNTech Research and Development, Inc. United States Cambridge 100 % 100 % BioNTech USA Holding, LLC United States Cambridge 100 % 100 % BioNTech US Inc. United States Cambridge 100 % 100 % BioNTech Delivery Technologies (US), LLC United States Cambridge 100 % 100 % InstaDeep LLC United States Dover 100 % 100 % JPT Peptide Technologies Inc. United States Cambridge 100 % 100 % (1) Included during the year ended December 31, 2024 .</t>
        </is>
      </c>
    </row>
    <row r="5">
      <c r="A5" s="4" t="inlineStr">
        <is>
          <t>Summary of Information about Parent Company</t>
        </is>
      </c>
      <c r="B5" s="4" t="inlineStr">
        <is>
          <t>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s it to exercise the majority of voting rights to pass resolutions at our Annual General Meeting, or AGM. Ownership of ordinary shares in BioNTech (in %) Name Country of incorporation Registered office December 31, 2024 December 31, 2023 AT Impf GmbH Germany Munich 42.44 % 43.77 %</t>
        </is>
      </c>
    </row>
    <row r="6">
      <c r="A6" s="4" t="inlineStr">
        <is>
          <t>Summary of Information about Entity with Significant Influence Over Group</t>
        </is>
      </c>
      <c r="B6" s="4" t="inlineStr">
        <is>
          <t>Medine GmbH, Mainz, Germany, owned the following percentage of ordinary shares in BioNTech at the following dates as indicated: Ownership of ordinary shares in BioNTech (in %) Name Country of incorporation Registered office December 31, 2024 December 31, 2023 Medine GmbH Germany Mainz 16.85 % 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ummary of Disaggregation of Revenues from Contracts with Customers</t>
        </is>
      </c>
      <c r="B4" s="4" t="inlineStr">
        <is>
          <t>Set out below is the disaggregatio n of the Group’s revenues from contracts with customers: Years ended December 31, (in millions €) 2024 2023 2022 COVID-19 vaccine revenues 2,432.1 88% 3,776.2 99% 17,145.2 99% Other revenues 319.0 12% 42.8 1% 165.4 1% Total 2,751.1 100% 3,819.0 100% 17,310.6 100% (in millions €) Years ended December 31, Revenues by customers 2024 2023 2022 Pfizer 2,011.7 73% 3,293.0 86% 13,795.8 80% German Federal Ministry of Health 701.0 25% 473.6 12% 3,020.5 17% Other customers 38.4 2% 52.4 2% 494.3 3% Total 2,751.1 100% 3,819.0 100% 17,310.6 100% (in millions €) Years ended December 31, Revenues by countries 2024 2023 2022 United States 1,847.8 67% 3,010.9 79% 12,709.7 73% Germany 706.9 26% 482.7 13% 3,031.0 18% Rest of the World 196.4 7% 325.4 8% 1,569.9 9% Total 2,751.1 100% 3,819.0 100% 17,310.6 100% The revenues from contracts with customers disclosed above were recognized as follows : Years ended December 31, (in millions €) 2024 2023 2022 Timing of revenue recognition Goods and services transferred at a point in time 611.4 776.3 4,447.2 Goods and services transferred over time 298.5 15.4 127.2 Revenue recognition applying the sales-based or usage-based royalty recognition constraint model (1) 1,841.2 3,027.3 12,736.2 Total 2,751.1 3,819.0 17,310.6 (1) Represents sales based on the share of the collaboration partners’ gross profit and sales milestones.</t>
        </is>
      </c>
    </row>
    <row r="5">
      <c r="A5" s="4" t="inlineStr">
        <is>
          <t>Disclosure of Contract Assets</t>
        </is>
      </c>
      <c r="B5" s="4" t="inlineStr">
        <is>
          <t>The contract assets developed as follows: 2024 2023 (in millions €) Current Non- current Total Current Non- current Total As of January 1 4.9 — 4.9 — — — Additions — 28.4 28.4 4.2 — 4.2 thereof: attributable to performance obligations satisfied in prior periods — 23.6 23.6 — — — Reclassification to trade accounts receivables (13.5) — (13.5) — — — Reclassification from non-current to current 18.6 (18.6) — — — — Changes in scope of consolidation — — — 0.7 — 0.7 As of December 31 10.0 9.8 19.8 4.9 — 4.9</t>
        </is>
      </c>
    </row>
    <row r="6">
      <c r="A6" s="4" t="inlineStr">
        <is>
          <t>Contract Liabilities</t>
        </is>
      </c>
      <c r="B6" s="4" t="inlineStr">
        <is>
          <t>The development of the contract liabilities is as follows: 2024 2023 (in millions €) Current Non- current Total Current Non- current Total As of January 1 353.3 398.5 751.8 77.1 48.4 125.5 Additions — — — 387.2 444.0 831.2 Recognition as revenues (272.7) — (272.7) (202.2) — (202.2) Reclassification from non-current to current 215.5 (215.5) — 93.9 (93.9) — Currency effects (1.2) — (1.2) (2.7) — (2.7) As of December 31 294.9 183.0 477.9 353.3 398.5 751.8</t>
        </is>
      </c>
    </row>
    <row r="7">
      <c r="A7" s="4" t="inlineStr">
        <is>
          <t>Summary of Revenue Recognized</t>
        </is>
      </c>
      <c r="B7" s="4" t="inlineStr">
        <is>
          <t>Set out below is the amount of revenue recognized for the periods indicated: Years ended December 31, (in millions €) 2024 2023 2022 Amounts included in contract liabilities at the beginning of the year 272.7 3.5 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Other Operating Result</t>
        </is>
      </c>
      <c r="B4" s="4" t="inlineStr">
        <is>
          <t>Years ended December 31, (in millions €) 2024 2023 2022 Other operating result Other operating income 140.6 105.0 815.3 Gain on derivative instruments at fair value through profit or loss — 67.6 — Grants 31.5 2.2 1.4 Foreign exchange differences, net 84.9 — 727.4 Other 24.2 35.2 86.5 Other operating expenses (811.5) (293.0) (410.0) Contractual disputes / settlements (657.4) — — Litigation costs (1) (113.7) (29.4) (3.0) Loss on derivative instruments at fair value through profit or loss (32.4) — (385.5) Foreign exchange differences, net — (252.0) — Other (8.0) (11.6) (21.5) Total other operating result (670.9) (188.0) 405.3 (1) Adjustments to the year 2022 figures relate to reclassifying legal costs in connection with certain litigation as other operating expenses, rather than general and administrative expenses, to reflect changes in reporting.</t>
        </is>
      </c>
    </row>
    <row r="5">
      <c r="A5" s="4" t="inlineStr">
        <is>
          <t>Summary of Finance Income and Costs</t>
        </is>
      </c>
      <c r="B5" s="4" t="inlineStr">
        <is>
          <t>Years ended December 31, (in millions €) 2024 2023 2022 Finance result Finance income 664.0 519.6 330.3 Gains from financial instruments measured at amortized cost 437.6 357.6 48.5 Gains from financial instruments measured at fair value 210.9 162.0 216.8 Foreign exchange differences, net 15.5 — 65.0 Finance expenses (27.4) (23.9) (18.9) Loss from financial instruments measured at fair value (6.0) — — Loss from financial instruments measured at amortized cost without expected credit losses (4.6) — — Loss from financial instruments measured at amortized cost, expected credit losses (4.2) — — Foreign exchange differences, net — (16.0) — Other (12.6) (7.9) (18.9) Total finance result 636.6 495.7 311.4</t>
        </is>
      </c>
    </row>
    <row r="6">
      <c r="A6" s="4" t="inlineStr">
        <is>
          <t>Summary of Employee Benefits Expense</t>
        </is>
      </c>
      <c r="B6" s="4" t="inlineStr">
        <is>
          <t>Years ended December 31, (in millions €) 2024 2023 2022 Wages and salaries 814.0 617.8 544.8 Social security costs 113.7 76.7 58.6 Pension costs 3.5 4.1 2.1 Total 931.2 698.6 60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es [Abstract]</t>
        </is>
      </c>
      <c r="B3" s="4" t="inlineStr">
        <is>
          <t xml:space="preserve"> </t>
        </is>
      </c>
    </row>
    <row r="4">
      <c r="A4" s="4" t="inlineStr">
        <is>
          <t>Summary of Current and Deferred Tax Expense</t>
        </is>
      </c>
      <c r="B4" s="4" t="inlineStr">
        <is>
          <t>The following table illustrates the current and deferred taxes for the periods indicated : Years ended December 31, (in millions €) 2024 2023 2022 Current income taxes (2.3) 243.1 3,629.6 Deferred taxes (10.1) 12.7 (109.9) Income taxes expenses / (income) (12.4) 255.8 3,519.7</t>
        </is>
      </c>
    </row>
    <row r="5">
      <c r="A5" s="4" t="inlineStr">
        <is>
          <t>Summary of Reconciliation of Expected Income Tax Benefit to Actual Income Tax Benefit</t>
        </is>
      </c>
      <c r="B5" s="4" t="inlineStr">
        <is>
          <t>The following table reconciles the expected income taxes to the income tax expenses. The expected income taxes were calculated using the combined income tax rate of BioNTech SE applicable to the Group and mentioned above which was applied to profit before taxes to calculate the expected income taxes . Years ended December 31, (in millions €) 2024 2023 2022 Profit / (Loss) before tax (677.7) 1,186.1 12,954.1 Expected tax credit (186.8) 321.8 3,529.7 Effects Deviation due to local tax basis 12.6 6.6 8.9 Deviation due to deviating income tax rate (Germany and foreign countries) 6.6 (0.1) 7.3 Change in valuation allowance (16.4) (14.3) 30.6 Effects from tax losses and tax credits 241.1 (66.5) 23.2 Change in deferred taxes due to tax rate change 9.1 (2.4) (2.3) Non-deductible expenses (49.1) 3.1 2.5 Non tax-effective income (2.1) (0.6) (87.9) Non tax-effective share-based payment expenses (37.2) 7.7 8.7 Tax-effective equity transaction costs — — — Adjustment prior year taxes — 5.5 (31.5) Non-tax effective bargain purchase — — — Other effects 9.8 (5.0) 30.5 Income taxes (12.4) 255.8 3,519.7 Effective tax rate 1.8% 21.6% 27.2%</t>
        </is>
      </c>
    </row>
    <row r="6">
      <c r="A6" s="4" t="inlineStr">
        <is>
          <t>Summary of Deferred Taxes</t>
        </is>
      </c>
      <c r="B6" s="4" t="inlineStr">
        <is>
          <t>Deferred taxes for the periods indicated relate to the following: Year ended December 31, 2024 (in millions €) January 1, 2024 Recognized in P&amp;L Recognized in OCI Recognized directly in equity December 31, 2024 Fixed assets (8.4) 11.5 — — 3.1 Right-of-use assets (56.6) (8.3) — — (64.9) Inventories 113.6 (31.7) — — 81.9 Trade and other receivables (90.0) (412.1) — — (502.1) Lease liabilities 57.2 13.3 — — 70.5 Contract liabilities (43.0) (47.3) — — (90.3) Loans and borrowings 4.8 20.4 — — 25.2 Net employee defined benefit liabilities 0.6 0.1 — — 0.7 Share-based payments 142.1 20.3 — (85.0) 77.4 Other provisions 9.8 4.4 — — 14.2 Other (incl. deferred expenses) (44.9) 413.1 — — 368.2 Tax losses / tax credits 94.4 230.2 63.2 — 387.8 Deferred tax assets net (before valuation adjustment) 179.6 213.9 63.2 (85.0) 371.7 Valuation adjustment (138.0) (133.9) (60.5) — (332.4) Deferred tax assets / (liabilities), net (after valuation adjustment) 41.6 80.0 2.7 (85.0) 39.3 Thereof deferred tax assets 81.3 82.7 2.7 (85.0) 81.7 Thereof deferred tax liability (39.7) (2.7) — — (42.4) Year ended December 31, 2023 (in millions €) January 1, 2023 Recognized in P&amp;L Recognized in OCI Recognized directly in equity December 31, 2023 Fixed assets 15.8 20.2 — (44.4) (8.4) Right-of-use assets (55.8) (0.8) — — (56.6) Inventories 148.9 (35.3) — — 113.6 Trade and other receivables (162.7) 72.7 — — (90.0) Lease liabilities 55.2 2.0 — — 57.2 Loans and borrowings 7.6 (2.8) — — 4.8 Contract liabilities (10.0) (33.0) — — (43.0) Net employee defined benefit liabilities 0.7 (0.1) — — 0.6 Other provisions 11.0 (1.2) — — 9.8 Share-based payments 188.4 12.0 — (58.3) 142.1 Other (incl. deferred expenses) 61.5 (106.4) — — (44.9) Tax losses / tax credits 99.5 (5.1) — — 94.4 Deferred tax assets net (before valuation adjustment) 360.1 (77.8) — (102.7) 179.6 Valuation adjustment (136.7) 65.1 — (66.4) (138.0) Deferred tax assets / (liabilities), net (after valuation adjustment) 223.4 (12.7) — (169.1) 41.6 Thereof deferred tax assets 229.6 20.8 — (169.1) 81.3 Thereof deferred tax liability (6.2) (33.5) — — (39.7)</t>
        </is>
      </c>
    </row>
    <row r="7">
      <c r="A7" s="4" t="inlineStr">
        <is>
          <t>Summary of Accumulated Tax Losses</t>
        </is>
      </c>
      <c r="B7" s="4" t="inlineStr">
        <is>
          <t>Up until the year ended December 31, 2024 , our accumulated tax losses also comprised those of the German tax group. Our accumulated tax losses for the periods indicated amounted to the following: Years ended December 31, (in millions €) 2024 2023 2022 Corporate tax 1,236.7 260.7 352.3 Trade tax 989.6 140.1 204.1 Years ended December 31, (in millions €) 2024 2023 2022 Federal tax credits 25.4 21.3 4.0 State tax credits 7.1 8.7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Income and Share Data Used in the Basic and Diluted EPS Calculations</t>
        </is>
      </c>
      <c r="B4" s="4" t="inlineStr">
        <is>
          <t>The following table reflects the income and share data used in the basic and diluted EPS calculations: Years ended December 31, (in millions €, except per share data) 2024 2023 2022 Profit attributable to ordinary equity holders of the parent for basic earnings (665.3) 930.3 9,434.4 Weighted average number of ordinary shares outstanding for basic EPS 240.4 240.6 243.3 Effects of dilution from share options — 2.1 6.5 Weighted average number of ordinary shares outstanding adjusted for the effect of dilution 240.4 242.7 249.8 Earnings / (Loss) per share Basic earnings / (loss) per share (2.77) 3.87 38.78 Diluted earnings / (loss) per share (2.77) 3.83 37.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Intangible Assets and Goodwill (Tables)</t>
        </is>
      </c>
      <c r="B1" s="2" t="inlineStr">
        <is>
          <t>12 Months Ended</t>
        </is>
      </c>
    </row>
    <row r="2">
      <c r="B2" s="2" t="inlineStr">
        <is>
          <t>Dec. 31, 2024</t>
        </is>
      </c>
    </row>
    <row r="3">
      <c r="A3" s="3" t="inlineStr">
        <is>
          <t>Intangible Assets [Abstract]</t>
        </is>
      </c>
      <c r="B3" s="4" t="inlineStr">
        <is>
          <t xml:space="preserve"> </t>
        </is>
      </c>
    </row>
    <row r="4">
      <c r="A4" s="4" t="inlineStr">
        <is>
          <t>Summary of Detailed Information About Intangible Assets</t>
        </is>
      </c>
      <c r="B4" s="4" t="inlineStr">
        <is>
          <t>(in millions €) Goodwill Acquisition costs As of January 1, 2023 61.2 Currency differences (5.6) Acquisition of subsidiaries and businesses 306.9 As of December 31, 2023 362.5 Acquisition of subsidiaries and businesses — Currency differences 18.1 As of December 31, 2024 380.6 (in millions €) In-process R&amp;D Concessions, licenses and similar rights Advance payments Total Acquisition costs As of January 1, 2023 — 222.3 13.1 235.4 Additions 443.5 45.7 15.8 505.0 Disposals — (1.6) (1.6) (3.2) Reclassifications — 4.9 (4.9) — Currency differences — (3.6) — (3.6) Acquisition of subsidiaries and businesses — 187.4 — 187.4 As of December 31, 2023 443.5 455.1 22.4 921.0 Additions 97.1 6.2 11.9 115.2 Disposals — (2.9) — (2.9) Reclassifications — 11.6 (11.6) — Currency differences — 11.1 — 11.1 As of December 31, 2024 540.6 481.1 22.7 1,044.4 (in millions €) In-process R&amp;D Concessions, licenses and similar rights Advance payments Total Cumulative amortization and impairment charges As of January 1, 2023 — 76.9 — 76.9 Amortization — 40.5 — 40.5 Disposals — (0.3) — (0.3) Currency differences — (0.2) — (0.2) As of December 31, 2023 — 116.9 — 116.9 Amortization — 54.8 — 54.8 Impairment 55.1 28.2 — 83.3 Disposals — (2.8) — (2.8) Currency differences — 1.8 — 1.8 As of December 31, 2024 55.1 198.9 — 254.0 (in millions €) In-process R&amp;D Concessions, licenses and similar rights Advance payments Total Carrying amount As of December 31, 2023 443.5 338.2 22.4 804.1 As of December 31, 2024 485.5 282.2 22.7 790.4</t>
        </is>
      </c>
    </row>
    <row r="5">
      <c r="A5" s="4" t="inlineStr">
        <is>
          <t>Summary of Goodwill Recognized</t>
        </is>
      </c>
      <c r="B5" s="4" t="inlineStr">
        <is>
          <t>CGU Immunotherapies CGU External Product Sales of JPT CGU External Business of InstaDeep Total (in millions €) As of December 31, 2024 As of December 31, 2023 As of December 31, 2024 As of December 31, 2023 As of December 31, 2024 As of December 31, 2023 As of December 31, 2024 As of December 31, 2023 Goodwill 369.8 352.2 0.5 0.5 10.3 9.8 380.6 362.5 Intangible assets with indefinite useful life 486.5 444.5 — — — — 486.5 444.5 Total 856.3 796.7 0.5 0.5 10.3 9.8 867.1 8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 (loss)</t>
        </is>
      </c>
      <c r="B4" s="6" t="n">
        <v>-665.3</v>
      </c>
      <c r="C4" s="6" t="n">
        <v>930.3</v>
      </c>
      <c r="D4" s="6" t="n">
        <v>9434.4</v>
      </c>
    </row>
    <row r="5">
      <c r="A5" s="3" t="inlineStr">
        <is>
          <t>Other comprehensive income that may be reclassified to profit or loss in subsequent periods, net of tax</t>
        </is>
      </c>
      <c r="B5" s="4" t="inlineStr">
        <is>
          <t xml:space="preserve"> </t>
        </is>
      </c>
      <c r="C5" s="4" t="inlineStr">
        <is>
          <t xml:space="preserve"> </t>
        </is>
      </c>
      <c r="D5" s="4" t="inlineStr">
        <is>
          <t xml:space="preserve"> </t>
        </is>
      </c>
    </row>
    <row r="6">
      <c r="A6" s="4" t="inlineStr">
        <is>
          <t>Exchange differences on translation of foreign operations</t>
        </is>
      </c>
      <c r="B6" s="8" t="n">
        <v>43.5</v>
      </c>
      <c r="C6" s="8" t="n">
        <v>-19.8</v>
      </c>
      <c r="D6" s="8" t="n">
        <v>11.2</v>
      </c>
    </row>
    <row r="7">
      <c r="A7" s="4" t="inlineStr">
        <is>
          <t>Net other comprehensive income / (loss) that may be reclassified to profit or loss in subsequent periods</t>
        </is>
      </c>
      <c r="B7" s="8" t="n">
        <v>43.5</v>
      </c>
      <c r="C7" s="8" t="n">
        <v>-19.8</v>
      </c>
      <c r="D7" s="8" t="n">
        <v>11.2</v>
      </c>
    </row>
    <row r="8">
      <c r="A8" s="3" t="inlineStr">
        <is>
          <t>Other comprehensive loss that will not be reclassified to profit or loss in subsequent periods, net of tax</t>
        </is>
      </c>
      <c r="B8" s="4" t="inlineStr">
        <is>
          <t xml:space="preserve"> </t>
        </is>
      </c>
      <c r="C8" s="4" t="inlineStr">
        <is>
          <t xml:space="preserve"> </t>
        </is>
      </c>
      <c r="D8" s="4" t="inlineStr">
        <is>
          <t xml:space="preserve"> </t>
        </is>
      </c>
    </row>
    <row r="9">
      <c r="A9" s="4" t="inlineStr">
        <is>
          <t>Net gain / (loss) on equity instruments designated at fair value through other comprehensive income</t>
        </is>
      </c>
      <c r="B9" s="8" t="n">
        <v>-146.6</v>
      </c>
      <c r="C9" s="8" t="n">
        <v>3.7</v>
      </c>
      <c r="D9" s="8" t="n">
        <v>10.5</v>
      </c>
    </row>
    <row r="10">
      <c r="A10" s="4" t="inlineStr">
        <is>
          <t>Remeasurement gain / (loss) on defined benefit plans</t>
        </is>
      </c>
      <c r="B10" s="5" t="n">
        <v>0</v>
      </c>
      <c r="C10" s="8" t="n">
        <v>0.3</v>
      </c>
      <c r="D10" s="8" t="n">
        <v>0.6</v>
      </c>
    </row>
    <row r="11">
      <c r="A11" s="4" t="inlineStr">
        <is>
          <t>Net other comprehensive income / (loss) that will not be reclassified to profit or loss in subsequent periods</t>
        </is>
      </c>
      <c r="B11" s="8" t="n">
        <v>-146.6</v>
      </c>
      <c r="C11" s="5" t="n">
        <v>4</v>
      </c>
      <c r="D11" s="8" t="n">
        <v>11.1</v>
      </c>
    </row>
    <row r="12">
      <c r="A12" s="4" t="inlineStr">
        <is>
          <t>Other comprehensive income / (loss), net of tax</t>
        </is>
      </c>
      <c r="B12" s="8" t="n">
        <v>-103.1</v>
      </c>
      <c r="C12" s="8" t="n">
        <v>-15.8</v>
      </c>
      <c r="D12" s="8" t="n">
        <v>22.3</v>
      </c>
    </row>
    <row r="13">
      <c r="A13" s="4" t="inlineStr">
        <is>
          <t>Comprehensive income / (loss), net of tax</t>
        </is>
      </c>
      <c r="B13" s="6" t="n">
        <v>-768.4</v>
      </c>
      <c r="C13" s="6" t="n">
        <v>914.5</v>
      </c>
      <c r="D13" s="6" t="n">
        <v>9456.7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Depreciation is calculated on a straight-line basis over the estimated useful lives of the assets, as follows: Property, plant and equipment Useful life (years) Buildings 10 - 33 Equipment, tools and installations 7 - 18 (in millions €) Land and buildings Equipment, tools and installations Construction in progress and advance payments Total Acquisition and production costs As of January 1, 2023 217.0 273.0 235.5 725.5 Additions 9.7 50.3 189.4 249.4 Disposals — (2.4) (0.2) (2.6) Reclassifications 9.3 22.3 (31.6) — Currency differences (0.6) (1.2) (3.6) (5.4) Acquisition of subsidiaries and businesses — 2.1 — 2.1 As of December 31, 2023 235.4 344.1 389.5 969.0 Additions 46.2 49.3 192.4 287.9 Disposals (0.3) (4.7) — (5.0) Reclassifications 86.6 36.3 (122.9) — Currency differences 1.5 2.7 1.6 5.8 As of December 31, 2024 369.4 427.7 460.6 1,257.7 (in millions €) Land and buildings Equipment, tools and installations Construction in progress and advance payments Total Cumulative depreciation and impairment charges As of January 1, 2023 22.0 94.3 — 116.3 Depreciation 14.4 83.3 — 97.7 Disposals — (1.7) — (1.7) Currency differences (0.2) (0.3) — (0.5) As of December 31, 2023 36.2 175.6 — 211.8 Depreciation 12.3 38.3 4.3 54.9 Impairment 26.0 32.1 — 58.1 Disposals (0.1) (4.0) — (4.1) Currency differences 0.4 1.0 0.3 1.7 As of December 31, 2024 74.8 243.0 4.6 322.4 (in millions €) Land and buildings Equipment, tools and installations Construction in progress and advance payments Total Carrying amount As of December 31, 2023 199.2 168.5 389.5 757.2 As of December 31, 2024 294.6 184.7 456.0 93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Cash and Cash Equivalents</t>
        </is>
      </c>
      <c r="B4" s="4" t="inlineStr">
        <is>
          <t>(in millions €) December 31, 2024 December 31, 2023 Cash at banks and on hand 450.0 453.1 Security investments disclosed as cash and cash equivalents 9,311.9 11,210.6 Bank deposits 1,849.4 2,589.5 Money market funds 6,947.5 7,446.1 Reverse Repo 515.0 1,175.0 Total 9,761.9 11,663.7</t>
        </is>
      </c>
    </row>
    <row r="5">
      <c r="A5" s="4" t="inlineStr">
        <is>
          <t>Summary of Financial Liabilities at Amortized Cost and at Fair Value through Profit or Loss</t>
        </is>
      </c>
      <c r="B5" s="4" t="inlineStr">
        <is>
          <t>Set out below is an overview of financial assets and liabilities at amortized cost and at fair value through OCI and profit or loss, as of the dates indicated: December 31, 2024 Carrying amount Fair value (in millions €) Current Non- current Total Level 1 (Fair value) Level 2 (Fair value) Level 3 (Fair value) Total Financial assets subsequently measured at fair value through profit or loss Foreign exchange forward contracts 11.9 — 11.9 — 11.9 — 11.9 Security investments disclosed as cash and cash equivalents 6,947.5 — 6,947.5 6,947.5 — — 6,947.5 Other financial assets — 39.6 39.6 — — 39.6 39.6 Financial assets subsequently measured at fair value through OCI Non-listed equity investments — 1.5 1.5 — — 1.5 1.5 Listed equity investments — 92.7 92.7 92.7 — — 92.7 Financial assets subsequently measured at amortized costs (1) Security investments disclosed as other financial assets 6,536.2 1,061.1 7,597.3 — — — 7,597.3 Security investments disclosed as cash and cash equivalents 2,364.4 — 2,364.4 — — — 2,364.4 Cash at banks and on hand 450.0 — 450.0 — — — 450.0 Trade and other receivables 1,463.9 — 1,463.9 — — — 1,463.9 Reimbursement asset 473.6 40.9 514.5 — — — 514.5 Other financial assets — 18.2 18.2 — — — 18.2 Financial liabilities subsequently measured at fair value Foreign exchange forward contracts 16.3 — 16.3 — 16.3 — 16.3 Contingent consideration 0.9 46.9 47.8 — — 47.8 47.8 Financial liabilities subsequently measured at amortized costs (1) Loans and borrowings — — — — — — — Trade payables and other payables 426.7 — 426.7 — — — 426.7 Other financial liabilities 1,426.2 — 1,426.2 — — — 1,426.2 Financial liabilities subsequently not measured according to IFRS 9 Lease liabilities 39.5 214.7 254.2 — — — 254.2 (1) Fair values for financial assets and liabilities at amortized costs are not disclosed as the book values represent a reasonable approximation. December 31, 2023 Carrying amount Fair value (in millions €) Current Non- current Total Level 1 (Fair value) Level 2 (Fair value) Level 3 (Fair value) Total Financial assets subsequently measured at fair value through profit or loss Security investments disclosed as cash and cash equivalents 7,446.1 — 7,446.1 7,446.1 — — 7,446.1 Financial assets subsequently measured at fair value through OCI Non-listed equity investments — 27.1 27.1 — — 27.1 27.1 Listed equity investments — 26.0 26.0 26.0 — — 26.0 Financial assets subsequently measured at amortized costs (1) Security investments disclosed as other financial assets 4,885.1 1,104.6 5,989.7 — — — 5,989.7 Security investments disclosed as cash and cash equivalents 3,764.5 — 3,764.5 — — — 3,764.5 Cash at banks and on hand 453.1 — 453.1 — — — 453.1 Trade and other receivables 2,155.7 — 2,155.7 — — — 2,155.7 Other financial assets 0.2 18.4 18.6 — — — 18.6 Financial liabilities subsequently measured at fair value Foreign exchange forward contracts 0.4 — 0.4 — 0.4 — 0.4 Contingent consideration — 38.8 38.8 — — 38.8 38.8 Financial liabilities subsequently measured at amortized costs (1) Loans and borrowings — 2.3 2.3 — — — 2.3 Trade payables and other payables 354.0 — 354.0 — — — 354.0 Other financial liabilities 414.9 — 414.9 — — — 414.9 Financial liabilities subsequently not measured according to IFRS 9 Lease liabilities 28.1 188.6 216.7 — — — 216.7 (1) Fair values for financial assets and liabilities at amortized costs are not disclosed as the book values represent a reasonable approximation. T he maturity profile of our financial liabilities based on contractual undiscounted payments is summarized as follows: Year ended December 31, 2024 (in millions €) Less than 1 year 1 to 5 years More than 5 years Total Trade and other payables 426.7 — — 426.7 Lease liabilities 48.1 152.7 90.3 291.1 Contingent consideration — 62.5 0.1 62.6 Foreign exchange forward contracts 16.3 — — 16.3 Other financial liabilities 1,426.2 — — 1,426.2 Total 1,917.3 215.2 90.4 2,222.9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t>
        </is>
      </c>
    </row>
    <row r="6">
      <c r="A6" s="4" t="inlineStr">
        <is>
          <t>Summary of Financial Liabilities at Amortized Cost</t>
        </is>
      </c>
      <c r="B6" s="4" t="inlineStr">
        <is>
          <t>Set out below is an overview of financial assets and liabilities at amortized cost and at fair value through OCI and profit or loss, as of the dates indicated: December 31, 2024 Carrying amount Fair value (in millions €) Current Non- current Total Level 1 (Fair value) Level 2 (Fair value) Level 3 (Fair value) Total Financial assets subsequently measured at fair value through profit or loss Foreign exchange forward contracts 11.9 — 11.9 — 11.9 — 11.9 Security investments disclosed as cash and cash equivalents 6,947.5 — 6,947.5 6,947.5 — — 6,947.5 Other financial assets — 39.6 39.6 — — 39.6 39.6 Financial assets subsequently measured at fair value through OCI Non-listed equity investments — 1.5 1.5 — — 1.5 1.5 Listed equity investments — 92.7 92.7 92.7 — — 92.7 Financial assets subsequently measured at amortized costs (1) Security investments disclosed as other financial assets 6,536.2 1,061.1 7,597.3 — — — 7,597.3 Security investments disclosed as cash and cash equivalents 2,364.4 — 2,364.4 — — — 2,364.4 Cash at banks and on hand 450.0 — 450.0 — — — 450.0 Trade and other receivables 1,463.9 — 1,463.9 — — — 1,463.9 Reimbursement asset 473.6 40.9 514.5 — — — 514.5 Other financial assets — 18.2 18.2 — — — 18.2 Financial liabilities subsequently measured at fair value Foreign exchange forward contracts 16.3 — 16.3 — 16.3 — 16.3 Contingent consideration 0.9 46.9 47.8 — — 47.8 47.8 Financial liabilities subsequently measured at amortized costs (1) Loans and borrowings — — — — — — — Trade payables and other payables 426.7 — 426.7 — — — 426.7 Other financial liabilities 1,426.2 — 1,426.2 — — — 1,426.2 Financial liabilities subsequently not measured according to IFRS 9 Lease liabilities 39.5 214.7 254.2 — — — 254.2 (1) Fair values for financial assets and liabilities at amortized costs are not disclosed as the book values represent a reasonable approximation. December 31, 2023 Carrying amount Fair value (in millions €) Current Non- current Total Level 1 (Fair value) Level 2 (Fair value) Level 3 (Fair value) Total Financial assets subsequently measured at fair value through profit or loss Security investments disclosed as cash and cash equivalents 7,446.1 — 7,446.1 7,446.1 — — 7,446.1 Financial assets subsequently measured at fair value through OCI Non-listed equity investments — 27.1 27.1 — — 27.1 27.1 Listed equity investments — 26.0 26.0 26.0 — — 26.0 Financial assets subsequently measured at amortized costs (1) Security investments disclosed as other financial assets 4,885.1 1,104.6 5,989.7 — — — 5,989.7 Security investments disclosed as cash and cash equivalents 3,764.5 — 3,764.5 — — — 3,764.5 Cash at banks and on hand 453.1 — 453.1 — — — 453.1 Trade and other receivables 2,155.7 — 2,155.7 — — — 2,155.7 Other financial assets 0.2 18.4 18.6 — — — 18.6 Financial liabilities subsequently measured at fair value Foreign exchange forward contracts 0.4 — 0.4 — 0.4 — 0.4 Contingent consideration — 38.8 38.8 — — 38.8 38.8 Financial liabilities subsequently measured at amortized costs (1) Loans and borrowings — 2.3 2.3 — — — 2.3 Trade payables and other payables 354.0 — 354.0 — — — 354.0 Other financial liabilities 414.9 — 414.9 — — — 414.9 Financial liabilities subsequently not measured according to IFRS 9 Lease liabilities 28.1 188.6 216.7 — — — 216.7 (1) Fair values for financial assets and liabilities at amortized costs are not disclosed as the book values represent a reasonable approximation. T he maturity profile of our financial liabilities based on contractual undiscounted payments is summarized as follows: Year ended December 31, 2024 (in millions €) Less than 1 year 1 to 5 years More than 5 years Total Trade and other payables 426.7 — — 426.7 Lease liabilities 48.1 152.7 90.3 291.1 Contingent consideration — 62.5 0.1 62.6 Foreign exchange forward contracts 16.3 — — 16.3 Other financial liabilities 1,426.2 — — 1,426.2 Total 1,917.3 215.2 90.4 2,222.9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t>
        </is>
      </c>
    </row>
    <row r="7">
      <c r="A7" s="4" t="inlineStr">
        <is>
          <t>Summary of Financial Assets at Amortized Cost and at Fair Value through Profit or Loss</t>
        </is>
      </c>
      <c r="B7" s="4" t="inlineStr">
        <is>
          <t>Set out below is an overview of financial assets and liabilities at amortized cost and at fair value through OCI and profit or loss, as of the dates indicated: December 31, 2024 Carrying amount Fair value (in millions €) Current Non- current Total Level 1 (Fair value) Level 2 (Fair value) Level 3 (Fair value) Total Financial assets subsequently measured at fair value through profit or loss Foreign exchange forward contracts 11.9 — 11.9 — 11.9 — 11.9 Security investments disclosed as cash and cash equivalents 6,947.5 — 6,947.5 6,947.5 — — 6,947.5 Other financial assets — 39.6 39.6 — — 39.6 39.6 Financial assets subsequently measured at fair value through OCI Non-listed equity investments — 1.5 1.5 — — 1.5 1.5 Listed equity investments — 92.7 92.7 92.7 — — 92.7 Financial assets subsequently measured at amortized costs (1) Security investments disclosed as other financial assets 6,536.2 1,061.1 7,597.3 — — — 7,597.3 Security investments disclosed as cash and cash equivalents 2,364.4 — 2,364.4 — — — 2,364.4 Cash at banks and on hand 450.0 — 450.0 — — — 450.0 Trade and other receivables 1,463.9 — 1,463.9 — — — 1,463.9 Reimbursement asset 473.6 40.9 514.5 — — — 514.5 Other financial assets — 18.2 18.2 — — — 18.2 Financial liabilities subsequently measured at fair value Foreign exchange forward contracts 16.3 — 16.3 — 16.3 — 16.3 Contingent consideration 0.9 46.9 47.8 — — 47.8 47.8 Financial liabilities subsequently measured at amortized costs (1) Loans and borrowings — — — — — — — Trade payables and other payables 426.7 — 426.7 — — — 426.7 Other financial liabilities 1,426.2 — 1,426.2 — — — 1,426.2 Financial liabilities subsequently not measured according to IFRS 9 Lease liabilities 39.5 214.7 254.2 — — — 254.2 (1) Fair values for financial assets and liabilities at amortized costs are not disclosed as the book values represent a reasonable approximation. December 31, 2023 Carrying amount Fair value (in millions €) Current Non- current Total Level 1 (Fair value) Level 2 (Fair value) Level 3 (Fair value) Total Financial assets subsequently measured at fair value through profit or loss Security investments disclosed as cash and cash equivalents 7,446.1 — 7,446.1 7,446.1 — — 7,446.1 Financial assets subsequently measured at fair value through OCI Non-listed equity investments — 27.1 27.1 — — 27.1 27.1 Listed equity investments — 26.0 26.0 26.0 — — 26.0 Financial assets subsequently measured at amortized costs (1) Security investments disclosed as other financial assets 4,885.1 1,104.6 5,989.7 — — — 5,989.7 Security investments disclosed as cash and cash equivalents 3,764.5 — 3,764.5 — — — 3,764.5 Cash at banks and on hand 453.1 — 453.1 — — — 453.1 Trade and other receivables 2,155.7 — 2,155.7 — — — 2,155.7 Other financial assets 0.2 18.4 18.6 — — — 18.6 Financial liabilities subsequently measured at fair value Foreign exchange forward contracts 0.4 — 0.4 — 0.4 — 0.4 Contingent consideration — 38.8 38.8 — — 38.8 38.8 Financial liabilities subsequently measured at amortized costs (1) Loans and borrowings — 2.3 2.3 — — — 2.3 Trade payables and other payables 354.0 — 354.0 — — — 354.0 Other financial liabilities 414.9 — 414.9 — — — 414.9 Financial liabilities subsequently not measured according to IFRS 9 Lease liabilities 28.1 188.6 216.7 — — — 216.7 (1) Fair values for financial assets and liabilities at amortized costs are not disclosed as the book values represent a reasonable approximation. Financial investments in equity securities measured at fair valu e through other comprehensive income comprise the following effect s : Years ended December 31, (in millions €) 2024 2023 2022 Net gain / (loss) on equity instruments designated at fair value through other comprehensive income (146.6) 3.7 10.5 Total (146.6) 3.7 10.5 During the year ended December 31, 2024 , the non-listed and listed equity investments increased by €41.1 million compared to year-end 2023 mainly due to our investment in Autolus Therapeutics plc in February 2024 and offsetting subsequent fair value changes amounting to € 146.6 million during the year ended December 31, 2024 .</t>
        </is>
      </c>
    </row>
    <row r="8">
      <c r="A8" s="4" t="inlineStr">
        <is>
          <t>Summary of Significant Unobservable Inputs (Level 3) Used for Recurring Fair Value Measurements and the Effect of the Measurements</t>
        </is>
      </c>
      <c r="B8" s="4" t="inlineStr">
        <is>
          <t>The following table shows the recurring fair value measurement of the royalty assets included in other financial assets as well as contingent considerations and the effect of the measurements on our consolidated statements of profit or loss for the current period. Financial assets Financial liabilities (in millions €) Other financial assets Contingent consideration As of January 1, 2023 — (6.1) Additions — (31.8) Net effect on profit or loss - Finance income / (expense) Net change in fair value — (0.9) As of December 31, 2023 — (38.8) As of January 1, 2024 — (38.8) Additions 43.4 — Disposals — — Net effect on profit or loss - Finance income / (expense) Net change in fair value (3.8) (9.0) As of December 31, 2024 39.6 (47.8)</t>
        </is>
      </c>
    </row>
    <row r="9">
      <c r="A9" s="4" t="inlineStr">
        <is>
          <t>Disclosure of fair value measurement of assets</t>
        </is>
      </c>
      <c r="B9" s="4" t="inlineStr">
        <is>
          <t>The following table shows the recurring fair value measurement of the royalty assets included in other financial assets as well as contingent considerations and the effect of the measurements on our consolidated statements of profit or loss for the current period. Financial assets Financial liabilities (in millions €) Other financial assets Contingent consideration As of January 1, 2023 — (6.1) Additions — (31.8) Net effect on profit or loss - Finance income / (expense) Net change in fair value — (0.9) As of December 31, 2023 — (38.8) As of January 1, 2024 — (38.8) Additions 43.4 — Disposals — — Net effect on profit or loss - Finance income / (expense) Net change in fair value (3.8) (9.0) As of December 31, 2024 39.6 (47.8)</t>
        </is>
      </c>
    </row>
    <row r="10">
      <c r="A10" s="4" t="inlineStr">
        <is>
          <t>Summary of Significant Unobservable Inputs Used in Fair Value Measurement</t>
        </is>
      </c>
      <c r="B10" s="4" t="inlineStr">
        <is>
          <t>The following table shows the valuation techniques used in measuring fair values for financial instruments in our consolidated statements of financial position, as well as the significant unobservable inputs used. Type Valuation technique Significant unobservable inputs Forward exchange contracts Discounted cash flow using par method. Expected future cash flows based on foreign exchange forwards discounted over the respective remaining term of the contracts using the respective deposit interest rates and spot rates. n/a Non-listed equity investments Quantitative and qualitative factors such as actual and forecasted results, cash position and financing round valuations. – Actual and forecasted results – Net Asset Value – Cash position – Nature and pricing indication of latest financing round Listed equity investments Stock prices of the listed companies and applicable exchange rates, if the listing is in a foreign currency. n/a Money market funds Quoted prices on an active market. n/a Contingent consideration Present value of expected future payments and reflecting changes in expected achievement of underlying performance parameters and compounding effects. – Expected future payments – Applied cost of capital Royalty assets Present value of expected future cash flows. – Expected future cash flows – Applied cost of capital The sensitivity of the fair values of contingent considerations in fair value level 3 to the significant, unobservable, variable input factors, with all other factors remaining constant, is shown in the following table: Contingent consideration Input factor Change in assumptions Change in fair value with increasing input factor (in millions €) Change in fair value with decreasing input factor (in millions €) Cash flow projections 10% 4.4 (4.4) Discount rate 1% (0.6) 0.6</t>
        </is>
      </c>
    </row>
    <row r="11">
      <c r="A11" s="4" t="inlineStr">
        <is>
          <t>Summary of Significant Unobservable Inputs (Level 3) Used for Recurring Fair Value Measurements and the Effect of the Measurements</t>
        </is>
      </c>
      <c r="B11" s="4" t="inlineStr">
        <is>
          <t>The sensitivity of the fair values of royalty assets included in other financial assets to the significant, unobservable, variable input factors, with all other factors remaining constant, is shown in the following table: Royalty assets Input factor Change in assumptions Change in fair value with increasing input factor (in millions €) Change in fair value with decreasing input factor (in millions €) Cash flow projections 10% 4.1 (4.1) Discount rate 1% (3.1) 3.5</t>
        </is>
      </c>
    </row>
    <row r="12">
      <c r="A12" s="4" t="inlineStr">
        <is>
          <t>Summary of Carrying Amount of Monetary Assets</t>
        </is>
      </c>
      <c r="B12" s="4" t="inlineStr">
        <is>
          <t>The carrying amount of the monetary assets and liabilities denominated in U.S. dollar at the dates indicated are as follows: (in millions €) December 31, 2024 December 31, 2023 Cash and cash equivalents in U.S. dollar 617.6 122.6 Monetary assets in U.S. dollar 1,484.7 1,191.9 Monetary liabilities and provisions in U.S. dollar 1,858.1 567.3 Total 244.2 747.2</t>
        </is>
      </c>
    </row>
    <row r="13">
      <c r="A13" s="4" t="inlineStr">
        <is>
          <t>Summary of Effect of Changes in Foreign Exchange Rates</t>
        </is>
      </c>
      <c r="B13" s="4" t="inlineStr">
        <is>
          <t>The following tables demonstrate the sensitivity to a reasonable,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4 2023 2024 2023 U.S. dollar United States 1.0389 1.1050 1.0824 1.0813 (in millions €) Change in U.S. dollar rate Effect on profit / (loss) before tax Effect on pre-tax equity 2024 +5 % (11.6) (11.6) -5 % 12.9 12.9 2023 +5 % (35.5) (35.5) -5 % 39.2 39.3</t>
        </is>
      </c>
    </row>
    <row r="14">
      <c r="A14" s="4" t="inlineStr">
        <is>
          <t>Summary of Changes in Liabilities Arising from Financing Activities</t>
        </is>
      </c>
      <c r="B14" s="4" t="inlineStr">
        <is>
          <t>Year ended December 31, 2024 (in millions €) January 1, 2024 Cash flows New leases and disposals Reclassifi- cation Other December 31, 2024 Current obligations under lease contracts 28.1 (43.6) 19.4 35.6 — 39.5 Non-current obligations under lease contracts 188.6 — 56.0 (35.6) 5.7 214.7 Loans and borrowings 2.3 (2.3) — — — — Total 219.0 (45.9) 75.4 — 5.7 254.2 Year ended December 31, 2023 (in millions €) January 1, 2023 Cash flows New leases and disposals Reclassifi- cation Other December 31, 2023 Current obligations under lease contracts 36.0 (40.3) (0.6) 34.1 (1.1) 28.1 Non-current obligations under lease contracts 174.1 — 51.1 (34.1) (2.5) 188.6 Loans and borrowings 2.1 0.2 — — — 2.3 Total 212.2 (40.1) 50.5 — (3.6) 21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ummary of Inventories</t>
        </is>
      </c>
      <c r="B4" s="4" t="inlineStr">
        <is>
          <t>(in millions €) December 31, 2024 December 31, 2023 Raw materials and supplies 268.1 347.5 Unfinished goods 7.3 4.0 Finished goods 7.9 6.2 Total 283.3 35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4</t>
        </is>
      </c>
    </row>
    <row r="3">
      <c r="A3" s="3" t="inlineStr">
        <is>
          <t>Other Non-Financial Assets [Abstract]</t>
        </is>
      </c>
      <c r="B3" s="4" t="inlineStr">
        <is>
          <t xml:space="preserve"> </t>
        </is>
      </c>
    </row>
    <row r="4">
      <c r="A4" s="4" t="inlineStr">
        <is>
          <t>Summary of Other Assets</t>
        </is>
      </c>
      <c r="B4" s="4" t="inlineStr">
        <is>
          <t>(in millions €) December 31, 2024 December 31, 2023 Deferred expenses 166.8 284.9 Prepayments related to service contracts 27.7 28.3 Other 44.5 51.1 Total 239.0 364.3 Total current 212.7 280.9 Total non-current 26.3 8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ummary of Expense Recognized for Employee Services Received</t>
        </is>
      </c>
      <c r="B4" s="4" t="inlineStr">
        <is>
          <t>During the years ended December 31, 2024 , 2023 , and 2022 , our share-based payment arrangements led to the following expense s : Years ended December 31, (in millions €) Note 2024 2023 2022 Expense arising from equity-settled share-based payment arrangements 85.0 44.1 46.5 Employee Stock Ownership Plan 16.5 — — 13.8 Chief Executive Officer Grant 16.4 — 1.2 3.1 Management Board Grant (1) 16.3 5.2 3.2 4.3 BioNTech 2020 Employee Equity Plan for Employees Based Outside North America 16.1 58.3 36.3 25.3 InstaDeep Employee Incentive Plan (2) 16.1, 16.5 11.4 3.4 — 2024 North America Employee Participation Plan 16.1 10.1 — Expense / (Income) arising from cash-settled share-based payment arrangements 15.9 7.3 61.5 Employee Stock Ownership Plan 16.5 0.1 (0.9) 53.4 Management Board Grant (1) 16.2, 16.3 2.6 (2.4) — BioNTech 2020 Restricted Stock Unit Plan for North America Employees 16.1 13.2 10.6 8.1 Total 100.9 51.4 108.0 Cost of sales 9.0 6.5 3.0 Research and development expenses 63.5 33.4 84.6 Sales and marketing expenses 2.5 1.0 0.8 General and administrative expenses 25.9 10.5 19.6 Total 100.9 51.4 108.0 (1) In May 2022, phantom options were granted under the Management Board Grant for the year 2022 which led to a modification from an equity-settled to cash-set tled share-based payment arrangement and a reclassification of €3.3 million between equity and non-current other liabilities, respectively. Expenses incurred before and after the modification dates have been disclosed as equity-settled or cash-settled share-based payment arrangement, respectively. The amount includes expenses incurred with respect to a one-time signing bonus granted to Jens Holstein and Annemarie Hanekamp as of their appointment to the Management Board (see Note 21.2 ). (2) The first tranche of 40,249 RSUs vested in July 2024 and was settled in the three months ended December 31, 2024 , in cash.</t>
        </is>
      </c>
    </row>
    <row r="5">
      <c r="A5" s="4" t="inlineStr">
        <is>
          <t>Summary of Number and Share Price of Restricted Stock Units</t>
        </is>
      </c>
      <c r="B5" s="4" t="inlineStr">
        <is>
          <t>LTI 2020 program LTI 2021 program LTI 2022 program LTI 2023 program As of January 1, 2023 235,305 104,608 396,110 — Forfeited / Modified (4,400) (3,497) (16,141) — As of December 31, 2023 230,905 101,111 379,969 — As of January 1, 2024 230,905 101,111 379,969 — Granted / Allocated — — — 834,211 Settled (225,201) (1) — — — Forfeited / Modified (4,541) (2,332) (12,507) (62,902) As of December 31, 2024 1,163 98,779 367,462 771,309 thereof vested 1,163 75,920 187,812 194,636 thereof unvested — 22,859 179,650 576,673 (1) The closing price of an American Depositary Share of BioNTech on Nasdaq o n December 13, 2024, the last trading day before the settlement date, converted from USD to Euro using the exchange rate published by the German Central Bank ( Deutsche Bundesbank ) on the same day was €114.45 .</t>
        </is>
      </c>
    </row>
    <row r="6">
      <c r="A6" s="4" t="inlineStr">
        <is>
          <t>Summary of Inputs Used in Measurement of Fair Value at Grant Date</t>
        </is>
      </c>
      <c r="B6" s="4" t="inlineStr">
        <is>
          <t>The parameters used for measuring the fair values as of the respective (estimated) allocation dates were as follows : Allocation date February 2020 Allocation date May 12, 2021 (1) Allocation date May 17, 2021 (1) Allocation date May 2022 (1) Allocation date May 2023 Allocation date August 2024 Weighted average fair value €10.83 €36.13 €31.61 €42.24 €45.73 €37.88 Weighted average share price €28.20 €179.16 €190.87 €157.24 €98.93 €84.23 Exercise price (2) €28.32 €178.29 €179.83 €146.40 €104.86 €75.91 Expected volatility 36.6% 56.2% 52.3% 53.5% 47.2% 48.9% Expected life (years) 4.8 4.6 4.6 5.8 5.8 5.8 Risk-free interest rate 1.6% 4.5% 4.2% 4.5% 3.7% 3.8% (1) Classified as cash-settled share-based payment arrangement; all other share-based payment arrangements are classified as equity-settled. (2) The share options allocated as of February 2020 and May 2023 as well as the phantom share options allocated as of May 2021 and 2022 are subject to an effective exercise price cap. For the awards with estimated allocation dates, the exercise prices of options expected to be allocated have been derived from the Monte-Carlo simulation model. Those will be adjusted until the actual allocation has occurred and the exercise price has ultimately been determined. Estimated allocation date 2025 Estimated allocation date 2026 Estimated allocation date 2027 Estimated allocation date 2028 Weighted average fair value (1) €49.89 €45.98 €43.98 34.74 Weighted average share price (1) €109.68 €109.68 €109.68 €109.68 Exercise price (1) €112.63 €119.48 €123.00 €130.37 Expected volatility 49.2% 47.8% 47.8% 43.7 % Expected life (years) (1) 5.8 5.8 5.8 5.8 Risk-free interest rate 4.6% 4.7% 4.7% 4.8% (1) Valuation parameter for estimated allocation dates derived from the Monte-Carlo simulation model. The inputs used in the measurement of the fair values at the grant date of the ESOP were as follows : Grant date November 15, 2018 Grant dates between February 21 and April 3, 2019 Weighted average fair value €7.41 €6.93 Weighted average share price €14.40 €15.72 Exercise price (1) €10.14 €15.03 Expected volatility 46.0% 46.0% Expected life (years) 5.8 6.0 Risk-free interest rate 0.1 % 0.1 % (1) With respect to the Management Board members appointed as such at the time the options were granted, the options are subject to the effective exercise price cap as well as the maximum cap mechanism.</t>
        </is>
      </c>
    </row>
    <row r="7">
      <c r="A7" s="4" t="inlineStr">
        <is>
          <t>Summary of Number and Weighted-Average Exercise Price of Share Options</t>
        </is>
      </c>
      <c r="B7" s="4" t="inlineStr">
        <is>
          <t>The share options (including phantom share options) allocated to our Management Board as of the dates indicated are presented in the table below. Allocation date February 2020 Allocation date May 12, 2021 (1) Allocation date May 17, 2021 (1) Allocation date May 2022 (1) Allocation date May 2023 Allocation date August 2024 (Phantom) share options outstanding as of January 1, 2023 248,096 45,279 6,463 86,118 — — Granted / Allocated — — — — 130,586 — (Phantom) share options outstanding as of December 31, 2023 248,096 45,279 6,463 86,118 130,586 — (Phantom) share options outstanding as of January 1, 2024 248,096 45,279 6,463 86,118 130,586 — Granted / Allocated — — — — — 193,257 Exercised (2) (209,128) — — — — — Forfeited / Modified — (1,778) — (7,332) (13,812) (12,729) (Phantom) share options outstanding as of December 31, 2024 38,968 43,501 6,463 78,786 116,774 180,528 thereof allocated and vested but subject to performance and/or waiting requirements 38,968 30,878 4,848 43,060 32,646 — thereof allocated and unvested — 12,623 1,615 35,726 84,128 180,528 (1) Classified as cash-settled share-based payment arrangement; all other share-based payment arrangements are classified as equity-settled. (2) The average closing price of an American Depositary Share of BioNTech on Nasdaq weighted over the various dates immediately preceding the settlement dates, converted from USD to Euro using the exchange rate published by the German Central Bank (Deutsche Bundesbank) on the same days was €75.00 for all options exercised in 2024. For the awards with estimated allocation dates, the numbers of options expected to be allocated have been derived from a Monte-Carlo simulation model. Those will be adjusted until the actual allocation has occurred and the number of options granted has ultimately been determined. The share options expected to be allocated to our Management Board as of the dates indicated are presented in the table below. Estimated allocation date 2025 (1) Estimated allocation date 2026 (1) Estimated allocation date 2027 (1) Estimated allocation date 2028 (1) Share options estimated to be allocated 122,211 98,760 26,616 7,533 (1) Valuation parameter derived from the Monte-Carlo simulation model. Set out below is an overview of changes to share options outstanding and number of ordinary shares underlying these options that occurred during the periods indicated : Share options outstanding Number of ordinary shares underlying options Weighted average exercise price (€) (1) As of January 1, 2023 57,584 1,036,514 11.10 Exercised (2) (39,785) (716,121) 11.04 As of December 31, 2023 17,799 320,393 11.24 As of January 1, 2024 17,799 320,393 11.24 Exercised (2) (7,725) (139,053) 10.14 As of December 31, 2024 10,074 181,340 12.08 thereof vested 10,074 181,340 12.08 thereof unvested — — — (1) With respect to the Management Board members appointed as such at the time the options were granted, the options are subject to the effective exercise price cap as well as the maximum cap mechanism. (2) The average closing pric e of an American Depositary Share of BioNTech on Nasdaq weighted over the various dates immediately preceding the settlement dates, converted from USD to Euro using the exchange rate published by the German Central Bank (Deutsche Bundesbank) on the same days was €83.45 and €96.49 for all settlements during the years ended December 31, 2024 and 2023 ,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Provisions</t>
        </is>
      </c>
      <c r="B4" s="4" t="inlineStr">
        <is>
          <t>(in millions €) December 31, 2024 December 31, 2023 Contractual disputes / settlements 85.7 118.2 Obligations from onerous CMO contracts 50.7 80.2 Other 29.3 79.7 Total 165.7 278.1 Total current 144.8 269.3 Total non-current 20.9 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and other financial commitments (Tables)</t>
        </is>
      </c>
      <c r="B1" s="2" t="inlineStr">
        <is>
          <t>12 Months Ended</t>
        </is>
      </c>
    </row>
    <row r="2">
      <c r="B2" s="2" t="inlineStr">
        <is>
          <t>Dec. 31, 2024</t>
        </is>
      </c>
    </row>
    <row r="3">
      <c r="A3" s="3" t="inlineStr">
        <is>
          <t>Contingencies And Other Financial Commitments [Abstract]</t>
        </is>
      </c>
      <c r="B3" s="4" t="inlineStr">
        <is>
          <t xml:space="preserve"> </t>
        </is>
      </c>
    </row>
    <row r="4">
      <c r="A4" s="4" t="inlineStr">
        <is>
          <t>Schedule of Other Financial Commitments</t>
        </is>
      </c>
      <c r="B4" s="4" t="inlineStr">
        <is>
          <t>The other financial commitments were as follows: (in millions €) December 31, 2024 December 31, 2023 Commitments under purchase agreements for property, plant and equipment 186.7 154.4 Contractual obligation to acquire intangible assets 1,193.1 1,721.1 Total 1,379.8 1,875.5 The expected maturities of payment obligations under purchase agreements for property, plant and equipment and contractual obligations to acquire intangible assets are as follows: Year ended December 31, 2024 (in millions €) Less than 1 year 1 to 5 years More than 5 years Total Commitments under purchase agreements for property, plant and equipment 109.0 77.7 — 186.7 Contractual obligation to acquire intangible assets 118.9 677.6 396.6 1,193.1 Total 227.9 755.3 396.6 1,37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Other Non-Financial Liabilities [Abstract]</t>
        </is>
      </c>
      <c r="B3" s="4" t="inlineStr">
        <is>
          <t xml:space="preserve"> </t>
        </is>
      </c>
    </row>
    <row r="4">
      <c r="A4" s="4" t="inlineStr">
        <is>
          <t>Summary of Other Non-Financial Liabilities</t>
        </is>
      </c>
      <c r="B4" s="4" t="inlineStr">
        <is>
          <t>(in millions €) December 31, 2024 December 31, 2023 Liabilities to employees 99.8 73.3 Liabilities from share-based payment arrangements 26.6 29.0 Liabilities from wage taxes and social securities expenses 22.7 15.1 Grants 85.2 0.8 Other 22.6 20.0 Total 256.9 138.2 Total current 169.4 125.1 Total non-current 87.5 1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1 [Abstract]</t>
        </is>
      </c>
      <c r="B3" s="4" t="inlineStr">
        <is>
          <t xml:space="preserve"> </t>
        </is>
      </c>
    </row>
    <row r="4">
      <c r="A4" s="4" t="inlineStr">
        <is>
          <t>Summary of Right-of-Use Assets within Consolidated Statements of Financial Position</t>
        </is>
      </c>
      <c r="B4" s="4" t="inlineStr">
        <is>
          <t>The following amounts are presented as right-of-use assets within the consolidated statements of financial position as of the dates indicated : (in millions €) December 31, 2024 December 31, 2023 Buildings 238.2 209.8 Production facilities — — Other operating equipment 9.9 4.6 Total 248.1 214.4</t>
        </is>
      </c>
    </row>
    <row r="5">
      <c r="A5" s="4" t="inlineStr">
        <is>
          <t>Summary of Lease Liability Included in Interest-Bearing Loans and Borrowings</t>
        </is>
      </c>
      <c r="B5" s="4" t="inlineStr">
        <is>
          <t>The following amounts are included in lease liabilities, loans and borrowings as of the dates indicated: (in millions €) December 31, 2024 December 31, 2023 Current 39.5 28.1 Non-current 214.7 188.6 Total 254.2 216.7</t>
        </is>
      </c>
    </row>
    <row r="6">
      <c r="A6" s="4" t="inlineStr">
        <is>
          <t>Summary of Amounts Recognized in Consolidated Statement of Operations</t>
        </is>
      </c>
      <c r="B6" s="4" t="inlineStr">
        <is>
          <t>Depreciation Charge of Right-of-Use Assets Years ended December 31, (in millions €) 2024 2023 2022 Buildings 42.2 40.7 35.2 Production facilities — 3.0 23.1 Other operating equipment 3.4 1.5 0.5 Total depreciation charge 45.6 45.2 58.8 Interest on lease liabilities 8.6 5.7 5.1 Expense related to short-term leases and leases of low-value assets 43.3 58.9 27.1 Total amounts recognized in profit or loss 97.5 109.8 9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Abstract]</t>
        </is>
      </c>
      <c r="B3" s="4" t="inlineStr">
        <is>
          <t xml:space="preserve"> </t>
        </is>
      </c>
    </row>
    <row r="4">
      <c r="A4" s="4" t="inlineStr">
        <is>
          <t>Summary of Compensation of Key Management Personnel</t>
        </is>
      </c>
      <c r="B4" s="4" t="inlineStr">
        <is>
          <t>Our key management personnel have been defined as the members of the Management Board and the Supervisory Board. Key management personnel compensation is comprised of the following : Years ended December 31, (in millions €) 2024 2023 2022 Management Board (1) 13.0 8.3 15.0 Fixed compensation 4.0 3.9 2.9 Fringe benefits 0.2 — — Short-term incentive – first installment 0.8 0.7 0.6 Short-term incentive – second installment (2) 0.6 1.0 0.7 Other variable compensation (3) 1.3 0.8 0.1 Share-based payments (incl. long-term incentive) (4) 6.1 1.9 10.7 Supervisory Board 0.9 0.6 0.5 Total compensation of key management personnel 13.9 8.9 15.5 (1) During the year ended December 31, 2024 , Sean Marett retired from the Management Board with effect as of July 1, 2024. Therefore, his compensation until his departure date is presented on a pro-rata basis in this table. The following compensation pursuant to his separation agreement subsequent to his departure date and thus as former Management Board member are not included in this table: a severance payment of €275,000 , an additional payment of €39,000 in respect of the 2024 STI, a grant of 5,760 phantom options in respect of the 2024 LTI and a payment of €477,030 in relation to his 12-months consultancy agreement. (2) The fair value of the second installment of the short-term incentive compensation which has been classified as a cash- settled share-based payment arrangement was determined pursuant to the regulations of IFRS 2 “Share-based Payments”. This table shows the pro-rata share of personnel expenses for the respective financial year, which are recognized over the award’s vesting period beginning as of the service commencement date (date when entering or renewing service agreements) until each separate determination date and are remeasured until settlement date. (3) Represents for the financial year 2024 the cash payment related to the one-time signing bonus granted to Annemarie Hanekamp as part of her appointment to the Management Board, designed to compensate her for lower bonus payments that she would receive as part of her compensation package with BioNTech and to recognize and appreciate her move to BioNTech. For 2023, the amount represents the one-time signing cash payment related to James Ryan’s appointment to the Management Board to provided compensation in lieu of participation in the LTI 2023 program and the one-time special cash payment related to Jens Holstein to honor his contribution to BioNTech’s extraordinary financial performance. For 2022, the amount i ncludes a one-time signing and retention cash payment agreed when renewing the service agreement agreed with Sean Marett in 2022. (4) The fair value of the share-based payments was determined pursuant to the regulations of IFRS 2 “Stock-based Payments”. This table shows the pro-rata share of personnel expenses resulting from stock-based compensation for the respective financial year. During the years ended December 31, 2024 , 2023 and 2022 , the amounts included expenses derived from a one-time signing bonus granted to Jens Holstein as of his appointment to the Management Board in the form of 4,246 phantom shares as well as expenses derived from the one-time signing bonus granted to Annemarie Hanekamp as of her appointment to the Management Board in the form of shares in the amount of €500,000 .</t>
        </is>
      </c>
    </row>
    <row r="5">
      <c r="A5" s="4" t="inlineStr">
        <is>
          <t>Summary of Transactions Between Other Related Parties</t>
        </is>
      </c>
      <c r="B5" s="4" t="inlineStr">
        <is>
          <t>The total amount of transactions with ATHOS KG or entities controlled by it was as follows for the periods indicated : Years ended December 31, (in millions €) 2024 2023 2022 Purchases of various goods and services from entities controlled by ATHOS KG 0.2 0.3 0.3 Purchases of property and other assets from entities controlled by ATHOS KG — — 62.5 Total 0.2 0.3 62.8 The outstanding balances of transactions with ATHOS KG or entities controlled by them were as follows as of the periods indicated: (in millions €) December 31, 2024 December 31, 2023 ATHOS KG — 0.4 Total — 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Goodwill</t>
        </is>
      </c>
      <c r="B3" s="6" t="n">
        <v>380.6</v>
      </c>
      <c r="C3" s="6" t="n">
        <v>362.5</v>
      </c>
    </row>
    <row r="4">
      <c r="A4" s="4" t="inlineStr">
        <is>
          <t>Other intangible assets</t>
        </is>
      </c>
      <c r="B4" s="8" t="n">
        <v>790.4</v>
      </c>
      <c r="C4" s="8" t="n">
        <v>804.1</v>
      </c>
    </row>
    <row r="5">
      <c r="A5" s="4" t="inlineStr">
        <is>
          <t>Property, plant and equipment</t>
        </is>
      </c>
      <c r="B5" s="8" t="n">
        <v>935.3</v>
      </c>
      <c r="C5" s="8" t="n">
        <v>757.2</v>
      </c>
    </row>
    <row r="6">
      <c r="A6" s="4" t="inlineStr">
        <is>
          <t>Right-of-use assets</t>
        </is>
      </c>
      <c r="B6" s="8" t="n">
        <v>248.1</v>
      </c>
      <c r="C6" s="8" t="n">
        <v>214.4</v>
      </c>
    </row>
    <row r="7">
      <c r="A7" s="4" t="inlineStr">
        <is>
          <t>Contract assets</t>
        </is>
      </c>
      <c r="B7" s="8" t="n">
        <v>9.800000000000001</v>
      </c>
      <c r="C7" s="5" t="n">
        <v>0</v>
      </c>
    </row>
    <row r="8">
      <c r="A8" s="4" t="inlineStr">
        <is>
          <t>Other financial assets</t>
        </is>
      </c>
      <c r="B8" s="5" t="n">
        <v>1254</v>
      </c>
      <c r="C8" s="8" t="n">
        <v>1176.1</v>
      </c>
    </row>
    <row r="9">
      <c r="A9" s="4" t="inlineStr">
        <is>
          <t>Other non-financial assets</t>
        </is>
      </c>
      <c r="B9" s="8" t="n">
        <v>26.3</v>
      </c>
      <c r="C9" s="8" t="n">
        <v>83.40000000000001</v>
      </c>
    </row>
    <row r="10">
      <c r="A10" s="4" t="inlineStr">
        <is>
          <t>Deferred tax assets</t>
        </is>
      </c>
      <c r="B10" s="8" t="n">
        <v>81.7</v>
      </c>
      <c r="C10" s="8" t="n">
        <v>81.3</v>
      </c>
    </row>
    <row r="11">
      <c r="A11" s="4" t="inlineStr">
        <is>
          <t>Total non-current assets</t>
        </is>
      </c>
      <c r="B11" s="8" t="n">
        <v>3726.2</v>
      </c>
      <c r="C11" s="5" t="n">
        <v>3479</v>
      </c>
    </row>
    <row r="12">
      <c r="A12" s="3" t="inlineStr">
        <is>
          <t>Current assets</t>
        </is>
      </c>
      <c r="B12" s="4" t="inlineStr">
        <is>
          <t xml:space="preserve"> </t>
        </is>
      </c>
      <c r="C12" s="4" t="inlineStr">
        <is>
          <t xml:space="preserve"> </t>
        </is>
      </c>
    </row>
    <row r="13">
      <c r="A13" s="4" t="inlineStr">
        <is>
          <t>Inventories</t>
        </is>
      </c>
      <c r="B13" s="8" t="n">
        <v>283.3</v>
      </c>
      <c r="C13" s="8" t="n">
        <v>357.7</v>
      </c>
    </row>
    <row r="14">
      <c r="A14" s="4" t="inlineStr">
        <is>
          <t>Trade and other receivables</t>
        </is>
      </c>
      <c r="B14" s="8" t="n">
        <v>1463.9</v>
      </c>
      <c r="C14" s="8" t="n">
        <v>2155.7</v>
      </c>
    </row>
    <row r="15">
      <c r="A15" s="4" t="inlineStr">
        <is>
          <t>Contract assets</t>
        </is>
      </c>
      <c r="B15" s="5" t="n">
        <v>10</v>
      </c>
      <c r="C15" s="8" t="n">
        <v>4.9</v>
      </c>
    </row>
    <row r="16">
      <c r="A16" s="4" t="inlineStr">
        <is>
          <t>Other financial assets</t>
        </is>
      </c>
      <c r="B16" s="8" t="n">
        <v>7021.7</v>
      </c>
      <c r="C16" s="8" t="n">
        <v>4885.3</v>
      </c>
    </row>
    <row r="17">
      <c r="A17" s="4" t="inlineStr">
        <is>
          <t>Other non-financial assets</t>
        </is>
      </c>
      <c r="B17" s="8" t="n">
        <v>212.7</v>
      </c>
      <c r="C17" s="8" t="n">
        <v>280.9</v>
      </c>
    </row>
    <row r="18">
      <c r="A18" s="4" t="inlineStr">
        <is>
          <t>Income tax assets</t>
        </is>
      </c>
      <c r="B18" s="5" t="n">
        <v>50</v>
      </c>
      <c r="C18" s="8" t="n">
        <v>179.1</v>
      </c>
    </row>
    <row r="19">
      <c r="A19" s="4" t="inlineStr">
        <is>
          <t>Cash and cash equivalents</t>
        </is>
      </c>
      <c r="B19" s="8" t="n">
        <v>9761.9</v>
      </c>
      <c r="C19" s="8" t="n">
        <v>11663.7</v>
      </c>
    </row>
    <row r="20">
      <c r="A20" s="4" t="inlineStr">
        <is>
          <t>Total current assets</t>
        </is>
      </c>
      <c r="B20" s="8" t="n">
        <v>18803.5</v>
      </c>
      <c r="C20" s="8" t="n">
        <v>19527.3</v>
      </c>
    </row>
    <row r="21">
      <c r="A21" s="4" t="inlineStr">
        <is>
          <t>Total assets</t>
        </is>
      </c>
      <c r="B21" s="8" t="n">
        <v>22529.7</v>
      </c>
      <c r="C21" s="8" t="n">
        <v>23006.3</v>
      </c>
    </row>
    <row r="22">
      <c r="A22" s="3" t="inlineStr">
        <is>
          <t>Equity</t>
        </is>
      </c>
      <c r="B22" s="4" t="inlineStr">
        <is>
          <t xml:space="preserve"> </t>
        </is>
      </c>
      <c r="C22" s="4" t="inlineStr">
        <is>
          <t xml:space="preserve"> </t>
        </is>
      </c>
    </row>
    <row r="23">
      <c r="A23" s="4" t="inlineStr">
        <is>
          <t>Share capital</t>
        </is>
      </c>
      <c r="B23" s="8" t="n">
        <v>248.6</v>
      </c>
      <c r="C23" s="8" t="n">
        <v>248.6</v>
      </c>
    </row>
    <row r="24">
      <c r="A24" s="4" t="inlineStr">
        <is>
          <t>Capital reserve</t>
        </is>
      </c>
      <c r="B24" s="8" t="n">
        <v>1398.6</v>
      </c>
      <c r="C24" s="8" t="n">
        <v>1229.4</v>
      </c>
    </row>
    <row r="25">
      <c r="A25" s="4" t="inlineStr">
        <is>
          <t>Treasury shares</t>
        </is>
      </c>
      <c r="B25" s="8" t="n">
        <v>-8.6</v>
      </c>
      <c r="C25" s="8" t="n">
        <v>-10.8</v>
      </c>
    </row>
    <row r="26">
      <c r="A26" s="4" t="inlineStr">
        <is>
          <t>Retained earnings</t>
        </is>
      </c>
      <c r="B26" s="5" t="n">
        <v>19098</v>
      </c>
      <c r="C26" s="8" t="n">
        <v>19763.3</v>
      </c>
    </row>
    <row r="27">
      <c r="A27" s="4" t="inlineStr">
        <is>
          <t>Other reserves</t>
        </is>
      </c>
      <c r="B27" s="8" t="n">
        <v>-1325.5</v>
      </c>
      <c r="C27" s="8" t="n">
        <v>-984.6</v>
      </c>
    </row>
    <row r="28">
      <c r="A28" s="4" t="inlineStr">
        <is>
          <t>Total equity</t>
        </is>
      </c>
      <c r="B28" s="8" t="n">
        <v>19411.1</v>
      </c>
      <c r="C28" s="8" t="n">
        <v>20245.9</v>
      </c>
    </row>
    <row r="29">
      <c r="A29" s="3" t="inlineStr">
        <is>
          <t>Non-current liabilities</t>
        </is>
      </c>
      <c r="B29" s="4" t="inlineStr">
        <is>
          <t xml:space="preserve"> </t>
        </is>
      </c>
      <c r="C29" s="4" t="inlineStr">
        <is>
          <t xml:space="preserve"> </t>
        </is>
      </c>
    </row>
    <row r="30">
      <c r="A30" s="4" t="inlineStr">
        <is>
          <t>Lease liabilities, loans and borrowings</t>
        </is>
      </c>
      <c r="B30" s="8" t="n">
        <v>214.7</v>
      </c>
      <c r="C30" s="5" t="n">
        <v>191</v>
      </c>
    </row>
    <row r="31">
      <c r="A31" s="4" t="inlineStr">
        <is>
          <t>Other financial liabilities</t>
        </is>
      </c>
      <c r="B31" s="8" t="n">
        <v>46.9</v>
      </c>
      <c r="C31" s="8" t="n">
        <v>38.8</v>
      </c>
    </row>
    <row r="32">
      <c r="A32" s="4" t="inlineStr">
        <is>
          <t>Provisions</t>
        </is>
      </c>
      <c r="B32" s="8" t="n">
        <v>20.9</v>
      </c>
      <c r="C32" s="8" t="n">
        <v>8.800000000000001</v>
      </c>
    </row>
    <row r="33">
      <c r="A33" s="4" t="inlineStr">
        <is>
          <t>Contract liabilities</t>
        </is>
      </c>
      <c r="B33" s="5" t="n">
        <v>183</v>
      </c>
      <c r="C33" s="8" t="n">
        <v>398.5</v>
      </c>
    </row>
    <row r="34">
      <c r="A34" s="4" t="inlineStr">
        <is>
          <t>Other non-financial liabilities</t>
        </is>
      </c>
      <c r="B34" s="8" t="n">
        <v>87.5</v>
      </c>
      <c r="C34" s="8" t="n">
        <v>13.1</v>
      </c>
    </row>
    <row r="35">
      <c r="A35" s="4" t="inlineStr">
        <is>
          <t>Deferred tax liabilities</t>
        </is>
      </c>
      <c r="B35" s="8" t="n">
        <v>42.4</v>
      </c>
      <c r="C35" s="8" t="n">
        <v>39.7</v>
      </c>
    </row>
    <row r="36">
      <c r="A36" s="4" t="inlineStr">
        <is>
          <t>Total non-current liabilities</t>
        </is>
      </c>
      <c r="B36" s="8" t="n">
        <v>595.4</v>
      </c>
      <c r="C36" s="8" t="n">
        <v>689.9</v>
      </c>
    </row>
    <row r="37">
      <c r="A37" s="3" t="inlineStr">
        <is>
          <t>Current liabilities</t>
        </is>
      </c>
      <c r="B37" s="4" t="inlineStr">
        <is>
          <t xml:space="preserve"> </t>
        </is>
      </c>
      <c r="C37" s="4" t="inlineStr">
        <is>
          <t xml:space="preserve"> </t>
        </is>
      </c>
    </row>
    <row r="38">
      <c r="A38" s="4" t="inlineStr">
        <is>
          <t>Lease liabilities, loans and borrowings</t>
        </is>
      </c>
      <c r="B38" s="8" t="n">
        <v>39.5</v>
      </c>
      <c r="C38" s="8" t="n">
        <v>28.1</v>
      </c>
    </row>
    <row r="39">
      <c r="A39" s="4" t="inlineStr">
        <is>
          <t>Trade payables and other payables</t>
        </is>
      </c>
      <c r="B39" s="8" t="n">
        <v>426.7</v>
      </c>
      <c r="C39" s="5" t="n">
        <v>354</v>
      </c>
    </row>
    <row r="40">
      <c r="A40" s="4" t="inlineStr">
        <is>
          <t>Other financial liabilities</t>
        </is>
      </c>
      <c r="B40" s="8" t="n">
        <v>1443.4</v>
      </c>
      <c r="C40" s="8" t="n">
        <v>415.2</v>
      </c>
    </row>
    <row r="41">
      <c r="A41" s="4" t="inlineStr">
        <is>
          <t>Income tax liabilities</t>
        </is>
      </c>
      <c r="B41" s="8" t="n">
        <v>4.5</v>
      </c>
      <c r="C41" s="8" t="n">
        <v>525.5</v>
      </c>
    </row>
    <row r="42">
      <c r="A42" s="4" t="inlineStr">
        <is>
          <t>Provisions</t>
        </is>
      </c>
      <c r="B42" s="8" t="n">
        <v>144.8</v>
      </c>
      <c r="C42" s="8" t="n">
        <v>269.3</v>
      </c>
    </row>
    <row r="43">
      <c r="A43" s="4" t="inlineStr">
        <is>
          <t>Contract liabilities</t>
        </is>
      </c>
      <c r="B43" s="8" t="n">
        <v>294.9</v>
      </c>
      <c r="C43" s="8" t="n">
        <v>353.3</v>
      </c>
    </row>
    <row r="44">
      <c r="A44" s="4" t="inlineStr">
        <is>
          <t>Other non-financial liabilities</t>
        </is>
      </c>
      <c r="B44" s="8" t="n">
        <v>169.4</v>
      </c>
      <c r="C44" s="8" t="n">
        <v>125.1</v>
      </c>
    </row>
    <row r="45">
      <c r="A45" s="4" t="inlineStr">
        <is>
          <t>Total current liabilities</t>
        </is>
      </c>
      <c r="B45" s="8" t="n">
        <v>2523.2</v>
      </c>
      <c r="C45" s="8" t="n">
        <v>2070.5</v>
      </c>
    </row>
    <row r="46">
      <c r="A46" s="4" t="inlineStr">
        <is>
          <t>Total liabilities</t>
        </is>
      </c>
      <c r="B46" s="8" t="n">
        <v>3118.6</v>
      </c>
      <c r="C46" s="8" t="n">
        <v>2760.4</v>
      </c>
    </row>
    <row r="47">
      <c r="A47" s="4" t="inlineStr">
        <is>
          <t>Total equity and liabilities</t>
        </is>
      </c>
      <c r="B47" s="6" t="n">
        <v>22529.7</v>
      </c>
      <c r="C47" s="6" t="n">
        <v>230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ignificant Accounting Policies - Additional Information (Detail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ayment terms in contracts with customers</t>
        </is>
      </c>
      <c r="B4" s="4" t="inlineStr">
        <is>
          <t>payments from customers are due within 30 days after invoice</t>
        </is>
      </c>
      <c r="C4" s="4" t="inlineStr">
        <is>
          <t xml:space="preserve"> </t>
        </is>
      </c>
    </row>
    <row r="5">
      <c r="A5" s="4" t="inlineStr">
        <is>
          <t>Tax rate effect</t>
        </is>
      </c>
      <c r="B5" s="4" t="inlineStr">
        <is>
          <t xml:space="preserve"> </t>
        </is>
      </c>
      <c r="C5" s="10" t="n">
        <v>0.15</v>
      </c>
    </row>
    <row r="6">
      <c r="A6" s="4" t="inlineStr">
        <is>
          <t>Operating And Business Equipment | Minimum</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useful life (in years)</t>
        </is>
      </c>
      <c r="B8" s="4" t="inlineStr">
        <is>
          <t>1 year</t>
        </is>
      </c>
      <c r="C8" s="4" t="inlineStr">
        <is>
          <t xml:space="preserve"> </t>
        </is>
      </c>
    </row>
    <row r="9">
      <c r="A9" s="4" t="inlineStr">
        <is>
          <t>Operating And Business Equipment | Maximum</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roperty, plant and equipment, useful life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Applied to the Group's Intangible Assets (Details)</t>
        </is>
      </c>
      <c r="B1" s="2" t="inlineStr">
        <is>
          <t>12 Months Ended</t>
        </is>
      </c>
    </row>
    <row r="2">
      <c r="B2" s="2" t="inlineStr">
        <is>
          <t>Dec. 31, 2024</t>
        </is>
      </c>
    </row>
    <row r="3">
      <c r="A3" s="4" t="inlineStr">
        <is>
          <t>Intellectual property rights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 (in years)</t>
        </is>
      </c>
      <c r="B5" s="4" t="inlineStr">
        <is>
          <t>8 years</t>
        </is>
      </c>
    </row>
    <row r="6">
      <c r="A6" s="4" t="inlineStr">
        <is>
          <t>Intellectual property rights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 (in years)</t>
        </is>
      </c>
      <c r="B8" s="4" t="inlineStr">
        <is>
          <t>20 years</t>
        </is>
      </c>
    </row>
    <row r="9">
      <c r="A9" s="4" t="inlineStr">
        <is>
          <t>Licenses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 (in years)</t>
        </is>
      </c>
      <c r="B11" s="4" t="inlineStr">
        <is>
          <t>3 years</t>
        </is>
      </c>
    </row>
    <row r="12">
      <c r="A12" s="4" t="inlineStr">
        <is>
          <t>Licenses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 (in years)</t>
        </is>
      </c>
      <c r="B14" s="4" t="inlineStr">
        <is>
          <t>20 years</t>
        </is>
      </c>
    </row>
    <row r="15">
      <c r="A15" s="4" t="inlineStr">
        <is>
          <t>Software | Minimum</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 (in years)</t>
        </is>
      </c>
      <c r="B17" s="4" t="inlineStr">
        <is>
          <t>3 years</t>
        </is>
      </c>
    </row>
    <row r="18">
      <c r="A18" s="4" t="inlineStr">
        <is>
          <t>Software | Maximum</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 (in years)</t>
        </is>
      </c>
      <c r="B20"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Plant and Equipment (Details)</t>
        </is>
      </c>
      <c r="B1" s="2" t="inlineStr">
        <is>
          <t>12 Months Ended</t>
        </is>
      </c>
    </row>
    <row r="2">
      <c r="B2" s="2" t="inlineStr">
        <is>
          <t>Dec. 31, 2024</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 (in years)</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 (in years)</t>
        </is>
      </c>
      <c r="B8" s="4" t="inlineStr">
        <is>
          <t>33 years</t>
        </is>
      </c>
    </row>
    <row r="9">
      <c r="A9" s="4" t="inlineStr">
        <is>
          <t>Equipment, tools and installations | Minimum</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 (in years)</t>
        </is>
      </c>
      <c r="B11" s="4" t="inlineStr">
        <is>
          <t>7 years</t>
        </is>
      </c>
    </row>
    <row r="12">
      <c r="A12" s="4" t="inlineStr">
        <is>
          <t>Equipment, tools and installations | Maximum</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fe (in years)</t>
        </is>
      </c>
      <c r="B14" s="4" t="inlineStr">
        <is>
          <t>1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the Assets or Shorter Lease Term (Details)</t>
        </is>
      </c>
      <c r="B1" s="2" t="inlineStr">
        <is>
          <t>12 Months Ended</t>
        </is>
      </c>
    </row>
    <row r="2">
      <c r="B2" s="2" t="inlineStr">
        <is>
          <t>Dec. 31, 2024</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Right-of-use assets, useful life (in years)</t>
        </is>
      </c>
      <c r="B5" s="4" t="inlineStr">
        <is>
          <t>2 years</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Right-of-use assets, useful life (in years)</t>
        </is>
      </c>
      <c r="B8" s="4" t="inlineStr">
        <is>
          <t>25 years</t>
        </is>
      </c>
    </row>
    <row r="9">
      <c r="A9" s="4" t="inlineStr">
        <is>
          <t>Equipment, tools and installations | Minimum</t>
        </is>
      </c>
      <c r="B9" s="4" t="inlineStr">
        <is>
          <t xml:space="preserve"> </t>
        </is>
      </c>
    </row>
    <row r="10">
      <c r="A10" s="3" t="inlineStr">
        <is>
          <t>Disclosure of quantitative information about right-of-use assets [line items]</t>
        </is>
      </c>
      <c r="B10" s="4" t="inlineStr">
        <is>
          <t xml:space="preserve"> </t>
        </is>
      </c>
    </row>
    <row r="11">
      <c r="A11" s="4" t="inlineStr">
        <is>
          <t>Right-of-use assets, useful life (in years)</t>
        </is>
      </c>
      <c r="B11" s="4" t="inlineStr">
        <is>
          <t>2 years</t>
        </is>
      </c>
    </row>
    <row r="12">
      <c r="A12" s="4" t="inlineStr">
        <is>
          <t>Equipment, tools and installations | Maximum</t>
        </is>
      </c>
      <c r="B12" s="4" t="inlineStr">
        <is>
          <t xml:space="preserve"> </t>
        </is>
      </c>
    </row>
    <row r="13">
      <c r="A13" s="3" t="inlineStr">
        <is>
          <t>Disclosure of quantitative information about right-of-use assets [line items]</t>
        </is>
      </c>
      <c r="B13" s="4" t="inlineStr">
        <is>
          <t xml:space="preserve"> </t>
        </is>
      </c>
    </row>
    <row r="14">
      <c r="A14" s="4" t="inlineStr">
        <is>
          <t>Right-of-use assets, useful life (in years)</t>
        </is>
      </c>
      <c r="B14" s="4" t="inlineStr">
        <is>
          <t>5 years</t>
        </is>
      </c>
    </row>
    <row r="15">
      <c r="A15" s="4" t="inlineStr">
        <is>
          <t>Production facilities | Minimum</t>
        </is>
      </c>
      <c r="B15" s="4" t="inlineStr">
        <is>
          <t xml:space="preserve"> </t>
        </is>
      </c>
    </row>
    <row r="16">
      <c r="A16" s="3" t="inlineStr">
        <is>
          <t>Disclosure of quantitative information about right-of-use assets [line items]</t>
        </is>
      </c>
      <c r="B16" s="4" t="inlineStr">
        <is>
          <t xml:space="preserve"> </t>
        </is>
      </c>
    </row>
    <row r="17">
      <c r="A17" s="4" t="inlineStr">
        <is>
          <t>Right-of-use assets, useful life (in years)</t>
        </is>
      </c>
      <c r="B17" s="4" t="inlineStr">
        <is>
          <t>2 years</t>
        </is>
      </c>
    </row>
    <row r="18">
      <c r="A18" s="4" t="inlineStr">
        <is>
          <t>Production facilities | Maximum</t>
        </is>
      </c>
      <c r="B18" s="4" t="inlineStr">
        <is>
          <t xml:space="preserve"> </t>
        </is>
      </c>
    </row>
    <row r="19">
      <c r="A19" s="3" t="inlineStr">
        <is>
          <t>Disclosure of quantitative information about right-of-use assets [line items]</t>
        </is>
      </c>
      <c r="B19" s="4" t="inlineStr">
        <is>
          <t xml:space="preserve"> </t>
        </is>
      </c>
    </row>
    <row r="20">
      <c r="A20" s="4" t="inlineStr">
        <is>
          <t>Right-of-use assets, useful life (in years)</t>
        </is>
      </c>
      <c r="B20" s="4" t="inlineStr">
        <is>
          <t>3 years</t>
        </is>
      </c>
    </row>
    <row r="21">
      <c r="A21" s="4" t="inlineStr">
        <is>
          <t>Automobiles | Minimum</t>
        </is>
      </c>
      <c r="B21" s="4" t="inlineStr">
        <is>
          <t xml:space="preserve"> </t>
        </is>
      </c>
    </row>
    <row r="22">
      <c r="A22" s="3" t="inlineStr">
        <is>
          <t>Disclosure of quantitative information about right-of-use assets [line items]</t>
        </is>
      </c>
      <c r="B22" s="4" t="inlineStr">
        <is>
          <t xml:space="preserve"> </t>
        </is>
      </c>
    </row>
    <row r="23">
      <c r="A23" s="4" t="inlineStr">
        <is>
          <t>Right-of-use assets, useful life (in years)</t>
        </is>
      </c>
      <c r="B23" s="4" t="inlineStr">
        <is>
          <t>3 years</t>
        </is>
      </c>
    </row>
    <row r="24">
      <c r="A24" s="4" t="inlineStr">
        <is>
          <t>Automobiles | Maximum</t>
        </is>
      </c>
      <c r="B24" s="4" t="inlineStr">
        <is>
          <t xml:space="preserve"> </t>
        </is>
      </c>
    </row>
    <row r="25">
      <c r="A25" s="3" t="inlineStr">
        <is>
          <t>Disclosure of quantitative information about right-of-use assets [line items]</t>
        </is>
      </c>
      <c r="B25" s="4" t="inlineStr">
        <is>
          <t xml:space="preserve"> </t>
        </is>
      </c>
    </row>
    <row r="26">
      <c r="A26" s="4" t="inlineStr">
        <is>
          <t>Right-of-use assets, useful life (in years)</t>
        </is>
      </c>
      <c r="B26"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ements, Estimates and Assumptions - Additional Information (Details)</t>
        </is>
      </c>
      <c r="B1" s="2" t="inlineStr">
        <is>
          <t>Dec. 31, 2024 EUR (€)</t>
        </is>
      </c>
    </row>
    <row r="2">
      <c r="A2" s="3" t="inlineStr">
        <is>
          <t>Accounting Policies, Changes In Accounting Estimates And Errors [Abstract]</t>
        </is>
      </c>
      <c r="B2" s="4" t="inlineStr">
        <is>
          <t xml:space="preserve"> </t>
        </is>
      </c>
    </row>
    <row r="3">
      <c r="A3" s="4" t="inlineStr">
        <is>
          <t>Estimated milestone payment to be received</t>
        </is>
      </c>
      <c r="B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up Information - Summary of Information about Subsidiaries (Details)</t>
        </is>
      </c>
      <c r="B1" s="2" t="inlineStr">
        <is>
          <t>12 Months Ended</t>
        </is>
      </c>
    </row>
    <row r="2">
      <c r="B2" s="2" t="inlineStr">
        <is>
          <t>Dec. 31, 2024</t>
        </is>
      </c>
      <c r="C2" s="2" t="inlineStr">
        <is>
          <t>Dec. 31, 2023</t>
        </is>
      </c>
    </row>
    <row r="3">
      <c r="A3" s="4" t="inlineStr">
        <is>
          <t>BioNTech BioNTainer Holding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equity interest</t>
        </is>
      </c>
      <c r="B5" s="10" t="n">
        <v>1</v>
      </c>
      <c r="C5" s="10" t="n">
        <v>1</v>
      </c>
    </row>
    <row r="6">
      <c r="A6" s="4" t="inlineStr">
        <is>
          <t>BioNTech Cell &amp; Gene Therapies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equity interest</t>
        </is>
      </c>
      <c r="B8" s="10" t="n">
        <v>1</v>
      </c>
      <c r="C8" s="10" t="n">
        <v>1</v>
      </c>
    </row>
    <row r="9">
      <c r="A9" s="4" t="inlineStr">
        <is>
          <t>BioNTech Delivery Technologies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equity interest</t>
        </is>
      </c>
      <c r="B11" s="10" t="n">
        <v>1</v>
      </c>
      <c r="C11" s="10" t="n">
        <v>1</v>
      </c>
    </row>
    <row r="12">
      <c r="A12" s="4" t="inlineStr">
        <is>
          <t>BioNTech Diagnostic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equity interest</t>
        </is>
      </c>
      <c r="B14" s="10" t="n">
        <v>1</v>
      </c>
      <c r="C14" s="10" t="n">
        <v>1</v>
      </c>
    </row>
    <row r="15">
      <c r="A15" s="4" t="inlineStr">
        <is>
          <t>BioNTech Europe GmbH</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equity interest</t>
        </is>
      </c>
      <c r="B17" s="10" t="n">
        <v>1</v>
      </c>
      <c r="C17" s="10" t="n">
        <v>1</v>
      </c>
    </row>
    <row r="18">
      <c r="A18" s="4" t="inlineStr">
        <is>
          <t>BioNTech Idar-Oberstein Services GmbH</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equity interest</t>
        </is>
      </c>
      <c r="B20" s="10" t="n">
        <v>1</v>
      </c>
      <c r="C20" s="10" t="n">
        <v>1</v>
      </c>
    </row>
    <row r="21">
      <c r="A21" s="4" t="inlineStr">
        <is>
          <t>BioNTech Individualized mRNA Manufacturing GmbH</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equity interest</t>
        </is>
      </c>
      <c r="B23" s="10" t="n">
        <v>1</v>
      </c>
      <c r="C23" s="10" t="n">
        <v>1</v>
      </c>
    </row>
    <row r="24">
      <c r="A24" s="4" t="inlineStr">
        <is>
          <t>BioNTech Innovation and Services Marburg GmbH</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equity interest</t>
        </is>
      </c>
      <c r="B26" s="10" t="n">
        <v>1</v>
      </c>
      <c r="C26" s="10" t="n">
        <v>1</v>
      </c>
    </row>
    <row r="27">
      <c r="A27" s="4" t="inlineStr">
        <is>
          <t>BioNTech Innovation GmbH</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equity interest</t>
        </is>
      </c>
      <c r="B29" s="10" t="n">
        <v>1</v>
      </c>
      <c r="C29" s="10" t="n">
        <v>1</v>
      </c>
    </row>
    <row r="30">
      <c r="A30" s="4" t="inlineStr">
        <is>
          <t>BioNTech Innovative Manufacturing Services GmbH</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equity interest</t>
        </is>
      </c>
      <c r="B32" s="10" t="n">
        <v>1</v>
      </c>
      <c r="C32" s="10" t="n">
        <v>1</v>
      </c>
    </row>
    <row r="33">
      <c r="A33" s="4" t="inlineStr">
        <is>
          <t>BioNTech Manufacturing GmbH</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equity interest</t>
        </is>
      </c>
      <c r="B35" s="10" t="n">
        <v>1</v>
      </c>
      <c r="C35" s="10" t="n">
        <v>1</v>
      </c>
    </row>
    <row r="36">
      <c r="A36" s="4" t="inlineStr">
        <is>
          <t>BioNTech Manufacturing Marburg Gmb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equity interest</t>
        </is>
      </c>
      <c r="B38" s="10" t="n">
        <v>1</v>
      </c>
      <c r="C38" s="10" t="n">
        <v>1</v>
      </c>
    </row>
    <row r="39">
      <c r="A39" s="4" t="inlineStr">
        <is>
          <t>BioNTech Real Estate Holding GmbH</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equity interest</t>
        </is>
      </c>
      <c r="B41" s="10" t="n">
        <v>1</v>
      </c>
      <c r="C41" s="10" t="n">
        <v>1</v>
      </c>
    </row>
    <row r="42">
      <c r="A42" s="4" t="inlineStr">
        <is>
          <t>InstaDeep DE GmbH</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equity interest</t>
        </is>
      </c>
      <c r="B44" s="10" t="n">
        <v>1</v>
      </c>
      <c r="C44" s="10" t="n">
        <v>1</v>
      </c>
    </row>
    <row r="45">
      <c r="A45" s="4" t="inlineStr">
        <is>
          <t>JPT Peptide Technologies GmbH</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equity interest</t>
        </is>
      </c>
      <c r="B47" s="10" t="n">
        <v>1</v>
      </c>
      <c r="C47" s="10" t="n">
        <v>1</v>
      </c>
    </row>
    <row r="48">
      <c r="A48" s="4" t="inlineStr">
        <is>
          <t>NT Security and Services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equity interest</t>
        </is>
      </c>
      <c r="B50" s="10" t="n">
        <v>1</v>
      </c>
      <c r="C50" s="10" t="n">
        <v>1</v>
      </c>
    </row>
    <row r="51">
      <c r="A51" s="4" t="inlineStr">
        <is>
          <t>reSano GmbH</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equity interest</t>
        </is>
      </c>
      <c r="B53" s="10" t="n">
        <v>1</v>
      </c>
      <c r="C53" s="10" t="n">
        <v>1</v>
      </c>
    </row>
    <row r="54">
      <c r="A54" s="4" t="inlineStr">
        <is>
          <t>BioNTech Australia Pty Lt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 equity interest</t>
        </is>
      </c>
      <c r="B56" s="10" t="n">
        <v>1</v>
      </c>
      <c r="C56" s="10" t="n">
        <v>1</v>
      </c>
    </row>
    <row r="57">
      <c r="A57" s="4" t="inlineStr">
        <is>
          <t>BioNTech R&amp;D (Austria) GmbH</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 equity interest</t>
        </is>
      </c>
      <c r="B59" s="10" t="n">
        <v>1</v>
      </c>
      <c r="C59" s="10" t="n">
        <v>1</v>
      </c>
    </row>
    <row r="60">
      <c r="A60" s="4" t="inlineStr">
        <is>
          <t>Simba Merger Sub</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 equity interest</t>
        </is>
      </c>
      <c r="B62" s="10" t="n">
        <v>1</v>
      </c>
      <c r="C62" s="10" t="n">
        <v>1</v>
      </c>
    </row>
    <row r="63">
      <c r="A63" s="4" t="inlineStr">
        <is>
          <t>InstaDeep France SAS</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 equity interest</t>
        </is>
      </c>
      <c r="B65" s="10" t="n">
        <v>1</v>
      </c>
      <c r="C65" s="10" t="n">
        <v>1</v>
      </c>
    </row>
    <row r="66">
      <c r="A66" s="4" t="inlineStr">
        <is>
          <t>Biopharma BioNTech Israel Lt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 equity interest</t>
        </is>
      </c>
      <c r="B68" s="10" t="n">
        <v>1</v>
      </c>
      <c r="C68" s="10" t="n">
        <v>1</v>
      </c>
    </row>
    <row r="69">
      <c r="A69" s="4" t="inlineStr">
        <is>
          <t>New Technologies Re​</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 equity interest</t>
        </is>
      </c>
      <c r="B71" s="10" t="n">
        <v>1</v>
      </c>
      <c r="C71" s="10" t="n">
        <v>1</v>
      </c>
    </row>
    <row r="72">
      <c r="A72" s="4" t="inlineStr">
        <is>
          <t>InstaDeep Nigeria Limited</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 equity interest</t>
        </is>
      </c>
      <c r="B74" s="10" t="n">
        <v>1</v>
      </c>
      <c r="C74" s="10" t="n">
        <v>1</v>
      </c>
    </row>
    <row r="75">
      <c r="A75" s="4" t="inlineStr">
        <is>
          <t>BioNTech Rwanda Lt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 equity interest</t>
        </is>
      </c>
      <c r="B77" s="10" t="n">
        <v>1</v>
      </c>
      <c r="C77" s="10" t="n">
        <v>1</v>
      </c>
    </row>
    <row r="78">
      <c r="A78" s="4" t="inlineStr">
        <is>
          <t>BioNTech Pharmaceuticals Asia Pacific Pte. Lt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 equity interest</t>
        </is>
      </c>
      <c r="B80" s="10" t="n">
        <v>1</v>
      </c>
      <c r="C80" s="10" t="n">
        <v>1</v>
      </c>
    </row>
    <row r="81">
      <c r="A81" s="4" t="inlineStr">
        <is>
          <t>BioNTech Pharmaceuticals Spain S.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 equity interest</t>
        </is>
      </c>
      <c r="B83" s="10" t="n">
        <v>1</v>
      </c>
      <c r="C83" s="10" t="n">
        <v>1</v>
      </c>
    </row>
    <row r="84">
      <c r="A84" s="4" t="inlineStr">
        <is>
          <t>BioNTech Switzerland GmbH</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 equity interest</t>
        </is>
      </c>
      <c r="B86" s="10" t="n">
        <v>1</v>
      </c>
      <c r="C86" s="10" t="n">
        <v>1</v>
      </c>
    </row>
    <row r="87">
      <c r="A87" s="4" t="inlineStr">
        <is>
          <t>BioNTech Taiwan Co. Ltd.</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 equity interest</t>
        </is>
      </c>
      <c r="B89" s="10" t="n">
        <v>1</v>
      </c>
      <c r="C89" s="10" t="n">
        <v>1</v>
      </c>
    </row>
    <row r="90">
      <c r="A90" s="4" t="inlineStr">
        <is>
          <t>InstaDeep Tunisia SARL</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 equity interest</t>
        </is>
      </c>
      <c r="B92" s="10" t="n">
        <v>1</v>
      </c>
      <c r="C92" s="10" t="n">
        <v>1</v>
      </c>
    </row>
    <row r="93">
      <c r="A93" s="4" t="inlineStr">
        <is>
          <t>BioNTech Turkey Tıbbi Ürünler Ve Klinik Araştirma Ticaret Anonim Şirketi</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 equity interest</t>
        </is>
      </c>
      <c r="B95" s="10" t="n">
        <v>1</v>
      </c>
      <c r="C95" s="10" t="n">
        <v>1</v>
      </c>
    </row>
    <row r="96">
      <c r="A96" s="4" t="inlineStr">
        <is>
          <t>BioNTech UK Ltd.</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 equity interest</t>
        </is>
      </c>
      <c r="B98" s="10" t="n">
        <v>1</v>
      </c>
      <c r="C98" s="10" t="n">
        <v>1</v>
      </c>
    </row>
    <row r="99">
      <c r="A99" s="4" t="inlineStr">
        <is>
          <t>InstaDeep Ltd.</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 equity interest</t>
        </is>
      </c>
      <c r="B101" s="10" t="n">
        <v>1</v>
      </c>
      <c r="C101" s="10" t="n">
        <v>1</v>
      </c>
    </row>
    <row r="102">
      <c r="A102" s="4" t="inlineStr">
        <is>
          <t>BioNTech Research and Development, Inc.</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 equity interest</t>
        </is>
      </c>
      <c r="B104" s="10" t="n">
        <v>1</v>
      </c>
      <c r="C104" s="10" t="n">
        <v>1</v>
      </c>
    </row>
    <row r="105">
      <c r="A105" s="4" t="inlineStr">
        <is>
          <t>BioNTech USA Holding, LLC</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 equity interest</t>
        </is>
      </c>
      <c r="B107" s="10" t="n">
        <v>1</v>
      </c>
      <c r="C107" s="10" t="n">
        <v>1</v>
      </c>
    </row>
    <row r="108">
      <c r="A108" s="4" t="inlineStr">
        <is>
          <t>BioNTech US Inc.</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 equity interest</t>
        </is>
      </c>
      <c r="B110" s="10" t="n">
        <v>1</v>
      </c>
      <c r="C110" s="10" t="n">
        <v>1</v>
      </c>
    </row>
    <row r="111">
      <c r="A111" s="4" t="inlineStr">
        <is>
          <t>BioNTech Delivery Technologies (US), LLC</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 equity interest</t>
        </is>
      </c>
      <c r="B113" s="10" t="n">
        <v>1</v>
      </c>
      <c r="C113" s="4" t="inlineStr">
        <is>
          <t xml:space="preserve"> </t>
        </is>
      </c>
    </row>
    <row r="114">
      <c r="A114" s="4" t="inlineStr">
        <is>
          <t>InstaDeep LLC</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 equity interest</t>
        </is>
      </c>
      <c r="B116" s="10" t="n">
        <v>1</v>
      </c>
      <c r="C116" s="10" t="n">
        <v>1</v>
      </c>
    </row>
    <row r="117">
      <c r="A117" s="4" t="inlineStr">
        <is>
          <t>JPT Peptide Technologies Inc.</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 equity interest</t>
        </is>
      </c>
      <c r="B119" s="10" t="n">
        <v>1</v>
      </c>
      <c r="C119" s="10" t="n">
        <v>1</v>
      </c>
    </row>
    <row r="120">
      <c r="A120" s="4" t="inlineStr">
        <is>
          <t>BioNTech Collaborations GmbH</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 equity interest</t>
        </is>
      </c>
      <c r="B122" s="10" t="n">
        <v>1</v>
      </c>
      <c r="C122" s="4" t="inlineStr">
        <is>
          <t xml:space="preserve"> </t>
        </is>
      </c>
    </row>
    <row r="123">
      <c r="A123" s="4" t="inlineStr">
        <is>
          <t>Simba Merger Sub</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 equity interest</t>
        </is>
      </c>
      <c r="B125" s="10" t="n">
        <v>1</v>
      </c>
      <c r="C1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roup Information - Summary of Information about Parent Company (Details)</t>
        </is>
      </c>
      <c r="B1" s="2" t="inlineStr">
        <is>
          <t>12 Months Ended</t>
        </is>
      </c>
    </row>
    <row r="2">
      <c r="B2" s="2" t="inlineStr">
        <is>
          <t>Dec. 31, 2024</t>
        </is>
      </c>
      <c r="C2" s="2" t="inlineStr">
        <is>
          <t>Dec. 31, 2023</t>
        </is>
      </c>
    </row>
    <row r="3">
      <c r="A3" s="4" t="inlineStr">
        <is>
          <t>BioNTech | AT Impf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4244</v>
      </c>
      <c r="C5" s="11" t="n">
        <v>0.4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Entity with Significant Influence Over Group (Details)</t>
        </is>
      </c>
      <c r="B1" s="2" t="inlineStr">
        <is>
          <t>12 Months Ended</t>
        </is>
      </c>
    </row>
    <row r="2">
      <c r="B2" s="2" t="inlineStr">
        <is>
          <t>Dec. 31, 2024</t>
        </is>
      </c>
      <c r="C2" s="2" t="inlineStr">
        <is>
          <t>Dec. 31, 2023</t>
        </is>
      </c>
    </row>
    <row r="3">
      <c r="A3" s="4" t="inlineStr">
        <is>
          <t>BioNTech | Medine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1685</v>
      </c>
      <c r="C5" s="11" t="n">
        <v>0.17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Biotheus Inc., - Major business combination € in Millions</t>
        </is>
      </c>
      <c r="B1" s="2" t="inlineStr">
        <is>
          <t>Jan. 31, 2025 EUR (€)</t>
        </is>
      </c>
    </row>
    <row r="2">
      <c r="A2" s="3" t="inlineStr">
        <is>
          <t>Disclosure of detailed information about business combination [line items]</t>
        </is>
      </c>
      <c r="B2" s="4" t="inlineStr">
        <is>
          <t xml:space="preserve"> </t>
        </is>
      </c>
    </row>
    <row r="3">
      <c r="A3" s="4" t="inlineStr">
        <is>
          <t>Consideration transferred, acquisition-date fair value</t>
        </is>
      </c>
      <c r="B3" s="7" t="n">
        <v>850</v>
      </c>
    </row>
    <row r="4">
      <c r="A4" s="4" t="inlineStr">
        <is>
          <t>Percentage of voting equity interests acquired (as a percent)</t>
        </is>
      </c>
      <c r="B4" s="10" t="n">
        <v>1</v>
      </c>
    </row>
    <row r="5">
      <c r="A5" s="4" t="inlineStr">
        <is>
          <t>Maximum</t>
        </is>
      </c>
      <c r="B5" s="4" t="inlineStr">
        <is>
          <t xml:space="preserve"> </t>
        </is>
      </c>
    </row>
    <row r="6">
      <c r="A6" s="3" t="inlineStr">
        <is>
          <t>Disclosure of detailed information about business combination [line items]</t>
        </is>
      </c>
      <c r="B6" s="4" t="inlineStr">
        <is>
          <t xml:space="preserve"> </t>
        </is>
      </c>
    </row>
    <row r="7">
      <c r="A7" s="4" t="inlineStr">
        <is>
          <t>Contingent consideration recognised as of acquisition date</t>
        </is>
      </c>
      <c r="B7" s="7" t="n">
        <v>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Disaggregation of Revenues from Contracts with Customers (Details) - EUR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751.1</v>
      </c>
      <c r="C4" s="7" t="n">
        <v>3819</v>
      </c>
      <c r="D4" s="6" t="n">
        <v>17310.6</v>
      </c>
    </row>
    <row r="5">
      <c r="A5" s="4" t="inlineStr">
        <is>
          <t>Percentage of entity's revenue</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s</t>
        </is>
      </c>
      <c r="B8" s="6" t="n">
        <v>1847.8</v>
      </c>
      <c r="C8" s="6" t="n">
        <v>3010.9</v>
      </c>
      <c r="D8" s="6" t="n">
        <v>12709.7</v>
      </c>
    </row>
    <row r="9">
      <c r="A9" s="4" t="inlineStr">
        <is>
          <t>Percentage of entity's revenue</t>
        </is>
      </c>
      <c r="B9" s="10" t="n">
        <v>0.67</v>
      </c>
      <c r="C9" s="10" t="n">
        <v>0.79</v>
      </c>
      <c r="D9" s="10" t="n">
        <v>0.73</v>
      </c>
    </row>
    <row r="10">
      <c r="A10" s="4" t="inlineStr">
        <is>
          <t>Germany</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s</t>
        </is>
      </c>
      <c r="B12" s="6" t="n">
        <v>706.9</v>
      </c>
      <c r="C12" s="6" t="n">
        <v>482.7</v>
      </c>
      <c r="D12" s="7" t="n">
        <v>3031</v>
      </c>
    </row>
    <row r="13">
      <c r="A13" s="4" t="inlineStr">
        <is>
          <t>Percentage of entity's revenue</t>
        </is>
      </c>
      <c r="B13" s="10" t="n">
        <v>0.26</v>
      </c>
      <c r="C13" s="10" t="n">
        <v>0.13</v>
      </c>
      <c r="D13" s="10" t="n">
        <v>0.18</v>
      </c>
    </row>
    <row r="14">
      <c r="A14" s="4" t="inlineStr">
        <is>
          <t>Rest of the Worl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s</t>
        </is>
      </c>
      <c r="B16" s="6" t="n">
        <v>196.4</v>
      </c>
      <c r="C16" s="6" t="n">
        <v>325.4</v>
      </c>
      <c r="D16" s="6" t="n">
        <v>1569.9</v>
      </c>
    </row>
    <row r="17">
      <c r="A17" s="4" t="inlineStr">
        <is>
          <t>Percentage of entity's revenue</t>
        </is>
      </c>
      <c r="B17" s="10" t="n">
        <v>0.07000000000000001</v>
      </c>
      <c r="C17" s="10" t="n">
        <v>0.08</v>
      </c>
      <c r="D17" s="10" t="n">
        <v>0.09</v>
      </c>
    </row>
    <row r="18">
      <c r="A18" s="4" t="inlineStr">
        <is>
          <t>Pfizer Inc.</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s</t>
        </is>
      </c>
      <c r="B20" s="6" t="n">
        <v>2011.7</v>
      </c>
      <c r="C20" s="7" t="n">
        <v>3293</v>
      </c>
      <c r="D20" s="6" t="n">
        <v>13795.8</v>
      </c>
    </row>
    <row r="21">
      <c r="A21" s="4" t="inlineStr">
        <is>
          <t>Percentage of entity's revenue</t>
        </is>
      </c>
      <c r="B21" s="10" t="n">
        <v>0.73</v>
      </c>
      <c r="C21" s="10" t="n">
        <v>0.86</v>
      </c>
      <c r="D21" s="10" t="n">
        <v>0.8</v>
      </c>
    </row>
    <row r="22">
      <c r="A22" s="4" t="inlineStr">
        <is>
          <t>German Federal Ministry of Health</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venues</t>
        </is>
      </c>
      <c r="B24" s="7" t="n">
        <v>701</v>
      </c>
      <c r="C24" s="6" t="n">
        <v>473.6</v>
      </c>
      <c r="D24" s="6" t="n">
        <v>3020.5</v>
      </c>
    </row>
    <row r="25">
      <c r="A25" s="4" t="inlineStr">
        <is>
          <t>Percentage of entity's revenue</t>
        </is>
      </c>
      <c r="B25" s="10" t="n">
        <v>0.25</v>
      </c>
      <c r="C25" s="10" t="n">
        <v>0.12</v>
      </c>
      <c r="D25" s="10" t="n">
        <v>0.17</v>
      </c>
    </row>
    <row r="26">
      <c r="A26" s="4" t="inlineStr">
        <is>
          <t>Other Customer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s</t>
        </is>
      </c>
      <c r="B28" s="6" t="n">
        <v>38.4</v>
      </c>
      <c r="C28" s="6" t="n">
        <v>52.4</v>
      </c>
      <c r="D28" s="6" t="n">
        <v>494.3</v>
      </c>
    </row>
    <row r="29">
      <c r="A29" s="4" t="inlineStr">
        <is>
          <t>Percentage of entity's revenue</t>
        </is>
      </c>
      <c r="B29" s="10" t="n">
        <v>0.02</v>
      </c>
      <c r="C29" s="10" t="n">
        <v>0.02</v>
      </c>
      <c r="D29" s="10" t="n">
        <v>0.03</v>
      </c>
    </row>
    <row r="30">
      <c r="A30" s="4" t="inlineStr">
        <is>
          <t>COVID-19 vaccine revenues</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s</t>
        </is>
      </c>
      <c r="B32" s="6" t="n">
        <v>2432.1</v>
      </c>
      <c r="C32" s="6" t="n">
        <v>3776.2</v>
      </c>
      <c r="D32" s="6" t="n">
        <v>17145.2</v>
      </c>
    </row>
    <row r="33">
      <c r="A33" s="4" t="inlineStr">
        <is>
          <t>Percentage of entity's revenue</t>
        </is>
      </c>
      <c r="B33" s="10" t="n">
        <v>0.88</v>
      </c>
      <c r="C33" s="10" t="n">
        <v>0.99</v>
      </c>
      <c r="D33" s="10" t="n">
        <v>0.99</v>
      </c>
    </row>
    <row r="34">
      <c r="A34" s="4" t="inlineStr">
        <is>
          <t>Other revenues</t>
        </is>
      </c>
      <c r="B34" s="4" t="inlineStr">
        <is>
          <t xml:space="preserve"> </t>
        </is>
      </c>
      <c r="C34" s="4" t="inlineStr">
        <is>
          <t xml:space="preserve"> </t>
        </is>
      </c>
      <c r="D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row>
    <row r="36">
      <c r="A36" s="4" t="inlineStr">
        <is>
          <t>Revenues</t>
        </is>
      </c>
      <c r="B36" s="7" t="n">
        <v>319</v>
      </c>
      <c r="C36" s="6" t="n">
        <v>42.8</v>
      </c>
      <c r="D36" s="6" t="n">
        <v>165.4</v>
      </c>
    </row>
    <row r="37">
      <c r="A37" s="4" t="inlineStr">
        <is>
          <t>Percentage of entity's revenue</t>
        </is>
      </c>
      <c r="B37" s="10" t="n">
        <v>0.12</v>
      </c>
      <c r="C37" s="10" t="n">
        <v>0.01</v>
      </c>
      <c r="D37" s="10" t="n">
        <v>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8" customWidth="1" min="6" max="6"/>
    <col width="15" customWidth="1" min="7" max="7"/>
  </cols>
  <sheetData>
    <row r="1">
      <c r="A1" s="1" t="inlineStr">
        <is>
          <t>Consolidated Statements of Changes in Stockholders’ Equity - EUR (€) € in Millions</t>
        </is>
      </c>
      <c r="B1" s="2" t="inlineStr">
        <is>
          <t>Total</t>
        </is>
      </c>
      <c r="C1" s="2" t="inlineStr">
        <is>
          <t>Share capital</t>
        </is>
      </c>
      <c r="D1" s="2" t="inlineStr">
        <is>
          <t>Capital reserve</t>
        </is>
      </c>
      <c r="E1" s="2" t="inlineStr">
        <is>
          <t>Treasury shares</t>
        </is>
      </c>
      <c r="F1" s="2" t="inlineStr">
        <is>
          <t>Retained earnings</t>
        </is>
      </c>
      <c r="G1" s="2" t="inlineStr">
        <is>
          <t>Other reserves</t>
        </is>
      </c>
    </row>
    <row r="2">
      <c r="A2" s="4" t="inlineStr">
        <is>
          <t>Equity at beginning of period at Dec. 31, 2021</t>
        </is>
      </c>
      <c r="B2" s="6" t="n">
        <v>11893.7</v>
      </c>
      <c r="C2" s="6" t="n">
        <v>246.3</v>
      </c>
      <c r="D2" s="6" t="n">
        <v>1674.4</v>
      </c>
      <c r="E2" s="6" t="n">
        <v>-3.8</v>
      </c>
      <c r="F2" s="6" t="n">
        <v>9882.9</v>
      </c>
      <c r="G2" s="6" t="n">
        <v>93.90000000000001</v>
      </c>
    </row>
    <row r="3">
      <c r="A3" s="4" t="inlineStr">
        <is>
          <t>Net profit / (loss)</t>
        </is>
      </c>
      <c r="B3" s="8" t="n">
        <v>9434.4</v>
      </c>
      <c r="C3" s="4" t="inlineStr">
        <is>
          <t xml:space="preserve"> </t>
        </is>
      </c>
      <c r="D3" s="4" t="inlineStr">
        <is>
          <t xml:space="preserve"> </t>
        </is>
      </c>
      <c r="E3" s="4" t="inlineStr">
        <is>
          <t xml:space="preserve"> </t>
        </is>
      </c>
      <c r="F3" s="8" t="n">
        <v>9434.4</v>
      </c>
      <c r="G3" s="4" t="inlineStr">
        <is>
          <t xml:space="preserve"> </t>
        </is>
      </c>
    </row>
    <row r="4">
      <c r="A4" s="4" t="inlineStr">
        <is>
          <t>Other comprehensive income (loss)</t>
        </is>
      </c>
      <c r="B4" s="8" t="n">
        <v>22.3</v>
      </c>
      <c r="C4" s="4" t="inlineStr">
        <is>
          <t xml:space="preserve"> </t>
        </is>
      </c>
      <c r="D4" s="4" t="inlineStr">
        <is>
          <t xml:space="preserve"> </t>
        </is>
      </c>
      <c r="E4" s="4" t="inlineStr">
        <is>
          <t xml:space="preserve"> </t>
        </is>
      </c>
      <c r="F4" s="4" t="inlineStr">
        <is>
          <t xml:space="preserve"> </t>
        </is>
      </c>
      <c r="G4" s="8" t="n">
        <v>22.3</v>
      </c>
    </row>
    <row r="5">
      <c r="A5" s="4" t="inlineStr">
        <is>
          <t>Comprehensive income / (loss), net of tax</t>
        </is>
      </c>
      <c r="B5" s="8" t="n">
        <v>9456.700000000001</v>
      </c>
      <c r="C5" s="4" t="inlineStr">
        <is>
          <t xml:space="preserve"> </t>
        </is>
      </c>
      <c r="D5" s="4" t="inlineStr">
        <is>
          <t xml:space="preserve"> </t>
        </is>
      </c>
      <c r="E5" s="4" t="inlineStr">
        <is>
          <t xml:space="preserve"> </t>
        </is>
      </c>
      <c r="F5" s="8" t="n">
        <v>9434.4</v>
      </c>
      <c r="G5" s="8" t="n">
        <v>22.3</v>
      </c>
    </row>
    <row r="6">
      <c r="A6" s="4" t="inlineStr">
        <is>
          <t>Issuance of share capital</t>
        </is>
      </c>
      <c r="B6" s="8" t="n">
        <v>67.59999999999999</v>
      </c>
      <c r="C6" s="8" t="n">
        <v>0.5</v>
      </c>
      <c r="D6" s="8" t="n">
        <v>67.09999999999999</v>
      </c>
      <c r="E6" s="5" t="n">
        <v>0</v>
      </c>
      <c r="F6" s="4" t="inlineStr">
        <is>
          <t xml:space="preserve"> </t>
        </is>
      </c>
      <c r="G6" s="4" t="inlineStr">
        <is>
          <t xml:space="preserve"> </t>
        </is>
      </c>
    </row>
    <row r="7">
      <c r="A7" s="4" t="inlineStr">
        <is>
          <t>Redemption of convertible note</t>
        </is>
      </c>
      <c r="B7" s="5" t="n">
        <v>235</v>
      </c>
      <c r="C7" s="8" t="n">
        <v>1.8</v>
      </c>
      <c r="D7" s="8" t="n">
        <v>233.2</v>
      </c>
      <c r="E7" s="4" t="inlineStr">
        <is>
          <t xml:space="preserve"> </t>
        </is>
      </c>
      <c r="F7" s="4" t="inlineStr">
        <is>
          <t xml:space="preserve"> </t>
        </is>
      </c>
      <c r="G7" s="4" t="inlineStr">
        <is>
          <t xml:space="preserve"> </t>
        </is>
      </c>
    </row>
    <row r="8">
      <c r="A8" s="4" t="inlineStr">
        <is>
          <t>Share repurchase program</t>
        </is>
      </c>
      <c r="B8" s="8" t="n">
        <v>-986.4</v>
      </c>
      <c r="C8" s="4" t="inlineStr">
        <is>
          <t xml:space="preserve"> </t>
        </is>
      </c>
      <c r="D8" s="8" t="n">
        <v>-979.5</v>
      </c>
      <c r="E8" s="8" t="n">
        <v>-6.9</v>
      </c>
      <c r="F8" s="4" t="inlineStr">
        <is>
          <t xml:space="preserve"> </t>
        </is>
      </c>
      <c r="G8" s="4" t="inlineStr">
        <is>
          <t xml:space="preserve"> </t>
        </is>
      </c>
    </row>
    <row r="9">
      <c r="A9" s="4" t="inlineStr">
        <is>
          <t>Transaction costs</t>
        </is>
      </c>
      <c r="B9" s="8" t="n">
        <v>-0.1</v>
      </c>
      <c r="C9" s="4" t="inlineStr">
        <is>
          <t xml:space="preserve"> </t>
        </is>
      </c>
      <c r="D9" s="8" t="n">
        <v>-0.1</v>
      </c>
      <c r="E9" s="4" t="inlineStr">
        <is>
          <t xml:space="preserve"> </t>
        </is>
      </c>
      <c r="F9" s="4" t="inlineStr">
        <is>
          <t xml:space="preserve"> </t>
        </is>
      </c>
      <c r="G9" s="4" t="inlineStr">
        <is>
          <t xml:space="preserve"> </t>
        </is>
      </c>
    </row>
    <row r="10">
      <c r="A10" s="4" t="inlineStr">
        <is>
          <t>Dividends</t>
        </is>
      </c>
      <c r="B10" s="8" t="n">
        <v>-484.3</v>
      </c>
      <c r="C10" s="4" t="inlineStr">
        <is>
          <t xml:space="preserve"> </t>
        </is>
      </c>
      <c r="D10" s="4" t="inlineStr">
        <is>
          <t xml:space="preserve"> </t>
        </is>
      </c>
      <c r="E10" s="4" t="inlineStr">
        <is>
          <t xml:space="preserve"> </t>
        </is>
      </c>
      <c r="F10" s="8" t="n">
        <v>-484.3</v>
      </c>
      <c r="G10" s="4" t="inlineStr">
        <is>
          <t xml:space="preserve"> </t>
        </is>
      </c>
    </row>
    <row r="11">
      <c r="A11" s="4" t="inlineStr">
        <is>
          <t>Share-based payments</t>
        </is>
      </c>
      <c r="B11" s="8" t="n">
        <v>-681.3</v>
      </c>
      <c r="C11" s="4" t="inlineStr">
        <is>
          <t xml:space="preserve"> </t>
        </is>
      </c>
      <c r="D11" s="8" t="n">
        <v>833.1</v>
      </c>
      <c r="E11" s="8" t="n">
        <v>5.4</v>
      </c>
      <c r="F11" s="4" t="inlineStr">
        <is>
          <t xml:space="preserve"> </t>
        </is>
      </c>
      <c r="G11" s="8" t="n">
        <v>-1519.8</v>
      </c>
    </row>
    <row r="12">
      <c r="A12" s="4" t="inlineStr">
        <is>
          <t>Current and deferred taxes</t>
        </is>
      </c>
      <c r="B12" s="8" t="n">
        <v>554.7</v>
      </c>
      <c r="C12" s="4" t="inlineStr">
        <is>
          <t xml:space="preserve"> </t>
        </is>
      </c>
      <c r="D12" s="4" t="inlineStr">
        <is>
          <t xml:space="preserve"> </t>
        </is>
      </c>
      <c r="E12" s="4" t="inlineStr">
        <is>
          <t xml:space="preserve"> </t>
        </is>
      </c>
      <c r="F12" s="4" t="inlineStr">
        <is>
          <t xml:space="preserve"> </t>
        </is>
      </c>
      <c r="G12" s="8" t="n">
        <v>554.7</v>
      </c>
    </row>
    <row r="13">
      <c r="A13" s="4" t="inlineStr">
        <is>
          <t>Equity at end of period at Dec. 31, 2022</t>
        </is>
      </c>
      <c r="B13" s="8" t="n">
        <v>20055.6</v>
      </c>
      <c r="C13" s="8" t="n">
        <v>248.6</v>
      </c>
      <c r="D13" s="8" t="n">
        <v>1828.2</v>
      </c>
      <c r="E13" s="8" t="n">
        <v>-5.3</v>
      </c>
      <c r="F13" s="5" t="n">
        <v>18833</v>
      </c>
      <c r="G13" s="8" t="n">
        <v>-848.9</v>
      </c>
    </row>
    <row r="14">
      <c r="A14" s="4" t="inlineStr">
        <is>
          <t>Net profit / (loss)</t>
        </is>
      </c>
      <c r="B14" s="8" t="n">
        <v>930.3</v>
      </c>
      <c r="C14" s="4" t="inlineStr">
        <is>
          <t xml:space="preserve"> </t>
        </is>
      </c>
      <c r="D14" s="4" t="inlineStr">
        <is>
          <t xml:space="preserve"> </t>
        </is>
      </c>
      <c r="E14" s="4" t="inlineStr">
        <is>
          <t xml:space="preserve"> </t>
        </is>
      </c>
      <c r="F14" s="8" t="n">
        <v>930.3</v>
      </c>
      <c r="G14" s="4" t="inlineStr">
        <is>
          <t xml:space="preserve"> </t>
        </is>
      </c>
    </row>
    <row r="15">
      <c r="A15" s="4" t="inlineStr">
        <is>
          <t>Other comprehensive income (loss)</t>
        </is>
      </c>
      <c r="B15" s="8" t="n">
        <v>-15.8</v>
      </c>
      <c r="C15" s="4" t="inlineStr">
        <is>
          <t xml:space="preserve"> </t>
        </is>
      </c>
      <c r="D15" s="4" t="inlineStr">
        <is>
          <t xml:space="preserve"> </t>
        </is>
      </c>
      <c r="E15" s="4" t="inlineStr">
        <is>
          <t xml:space="preserve"> </t>
        </is>
      </c>
      <c r="F15" s="4" t="inlineStr">
        <is>
          <t xml:space="preserve"> </t>
        </is>
      </c>
      <c r="G15" s="8" t="n">
        <v>-15.8</v>
      </c>
    </row>
    <row r="16">
      <c r="A16" s="4" t="inlineStr">
        <is>
          <t>Comprehensive income / (loss), net of tax</t>
        </is>
      </c>
      <c r="B16" s="8" t="n">
        <v>914.5</v>
      </c>
      <c r="C16" s="4" t="inlineStr">
        <is>
          <t xml:space="preserve"> </t>
        </is>
      </c>
      <c r="D16" s="4" t="inlineStr">
        <is>
          <t xml:space="preserve"> </t>
        </is>
      </c>
      <c r="E16" s="4" t="inlineStr">
        <is>
          <t xml:space="preserve"> </t>
        </is>
      </c>
      <c r="F16" s="8" t="n">
        <v>930.3</v>
      </c>
      <c r="G16" s="8" t="n">
        <v>-15.8</v>
      </c>
    </row>
    <row r="17">
      <c r="A17" s="4" t="inlineStr">
        <is>
          <t>Treasury shares used for acquisition of business combination</t>
        </is>
      </c>
      <c r="B17" s="8" t="n">
        <v>103.7</v>
      </c>
      <c r="C17" s="4" t="inlineStr">
        <is>
          <t xml:space="preserve"> </t>
        </is>
      </c>
      <c r="D17" s="8" t="n">
        <v>102.6</v>
      </c>
      <c r="E17" s="8" t="n">
        <v>1.1</v>
      </c>
      <c r="F17" s="4" t="inlineStr">
        <is>
          <t xml:space="preserve"> </t>
        </is>
      </c>
      <c r="G17" s="4" t="inlineStr">
        <is>
          <t xml:space="preserve"> </t>
        </is>
      </c>
    </row>
    <row r="18">
      <c r="A18" s="4" t="inlineStr">
        <is>
          <t>Share repurchase program</t>
        </is>
      </c>
      <c r="B18" s="8" t="n">
        <v>-738.5</v>
      </c>
      <c r="C18" s="4" t="inlineStr">
        <is>
          <t xml:space="preserve"> </t>
        </is>
      </c>
      <c r="D18" s="8" t="n">
        <v>-731.6</v>
      </c>
      <c r="E18" s="8" t="n">
        <v>-6.9</v>
      </c>
      <c r="F18" s="4" t="inlineStr">
        <is>
          <t xml:space="preserve"> </t>
        </is>
      </c>
      <c r="G18" s="4" t="inlineStr">
        <is>
          <t xml:space="preserve"> </t>
        </is>
      </c>
    </row>
    <row r="19">
      <c r="A19" s="4" t="inlineStr">
        <is>
          <t>Share-based payments</t>
        </is>
      </c>
      <c r="B19" s="8" t="n">
        <v>15.4</v>
      </c>
      <c r="C19" s="4" t="inlineStr">
        <is>
          <t xml:space="preserve"> </t>
        </is>
      </c>
      <c r="D19" s="8" t="n">
        <v>30.2</v>
      </c>
      <c r="E19" s="8" t="n">
        <v>0.3</v>
      </c>
      <c r="F19" s="4" t="inlineStr">
        <is>
          <t xml:space="preserve"> </t>
        </is>
      </c>
      <c r="G19" s="8" t="n">
        <v>-15.1</v>
      </c>
    </row>
    <row r="20">
      <c r="A20" s="4" t="inlineStr">
        <is>
          <t>Current and deferred taxes</t>
        </is>
      </c>
      <c r="B20" s="8" t="n">
        <v>-104.8</v>
      </c>
      <c r="C20" s="4" t="inlineStr">
        <is>
          <t xml:space="preserve"> </t>
        </is>
      </c>
      <c r="D20" s="4" t="inlineStr">
        <is>
          <t xml:space="preserve"> </t>
        </is>
      </c>
      <c r="E20" s="4" t="inlineStr">
        <is>
          <t xml:space="preserve"> </t>
        </is>
      </c>
      <c r="F20" s="4" t="inlineStr">
        <is>
          <t xml:space="preserve"> </t>
        </is>
      </c>
      <c r="G20" s="8" t="n">
        <v>-104.8</v>
      </c>
    </row>
    <row r="21">
      <c r="A21" s="4" t="inlineStr">
        <is>
          <t>Equity at end of period at Dec. 31, 2023</t>
        </is>
      </c>
      <c r="B21" s="8" t="n">
        <v>20245.9</v>
      </c>
      <c r="C21" s="8" t="n">
        <v>248.6</v>
      </c>
      <c r="D21" s="8" t="n">
        <v>1229.4</v>
      </c>
      <c r="E21" s="8" t="n">
        <v>-10.8</v>
      </c>
      <c r="F21" s="8" t="n">
        <v>19763.3</v>
      </c>
      <c r="G21" s="8" t="n">
        <v>-984.6</v>
      </c>
    </row>
    <row r="22">
      <c r="A22" s="4" t="inlineStr">
        <is>
          <t>Net profit / (loss)</t>
        </is>
      </c>
      <c r="B22" s="8" t="n">
        <v>-665.3</v>
      </c>
      <c r="C22" s="4" t="inlineStr">
        <is>
          <t xml:space="preserve"> </t>
        </is>
      </c>
      <c r="D22" s="4" t="inlineStr">
        <is>
          <t xml:space="preserve"> </t>
        </is>
      </c>
      <c r="E22" s="4" t="inlineStr">
        <is>
          <t xml:space="preserve"> </t>
        </is>
      </c>
      <c r="F22" s="8" t="n">
        <v>-665.3</v>
      </c>
      <c r="G22" s="4" t="inlineStr">
        <is>
          <t xml:space="preserve"> </t>
        </is>
      </c>
    </row>
    <row r="23">
      <c r="A23" s="4" t="inlineStr">
        <is>
          <t>Other comprehensive income (loss)</t>
        </is>
      </c>
      <c r="B23" s="8" t="n">
        <v>-103.1</v>
      </c>
      <c r="C23" s="4" t="inlineStr">
        <is>
          <t xml:space="preserve"> </t>
        </is>
      </c>
      <c r="D23" s="4" t="inlineStr">
        <is>
          <t xml:space="preserve"> </t>
        </is>
      </c>
      <c r="E23" s="4" t="inlineStr">
        <is>
          <t xml:space="preserve"> </t>
        </is>
      </c>
      <c r="F23" s="4" t="inlineStr">
        <is>
          <t xml:space="preserve"> </t>
        </is>
      </c>
      <c r="G23" s="8" t="n">
        <v>-103.1</v>
      </c>
    </row>
    <row r="24">
      <c r="A24" s="4" t="inlineStr">
        <is>
          <t>Comprehensive income / (loss), net of tax</t>
        </is>
      </c>
      <c r="B24" s="8" t="n">
        <v>-768.4</v>
      </c>
      <c r="C24" s="4" t="inlineStr">
        <is>
          <t xml:space="preserve"> </t>
        </is>
      </c>
      <c r="D24" s="4" t="inlineStr">
        <is>
          <t xml:space="preserve"> </t>
        </is>
      </c>
      <c r="E24" s="4" t="inlineStr">
        <is>
          <t xml:space="preserve"> </t>
        </is>
      </c>
      <c r="F24" s="8" t="n">
        <v>-665.3</v>
      </c>
      <c r="G24" s="8" t="n">
        <v>-103.1</v>
      </c>
    </row>
    <row r="25">
      <c r="A25" s="4" t="inlineStr">
        <is>
          <t>Share-based payments</t>
        </is>
      </c>
      <c r="B25" s="8" t="n">
        <v>-66.40000000000001</v>
      </c>
      <c r="C25" s="4" t="inlineStr">
        <is>
          <t xml:space="preserve"> </t>
        </is>
      </c>
      <c r="D25" s="8" t="n">
        <v>169.2</v>
      </c>
      <c r="E25" s="8" t="n">
        <v>2.2</v>
      </c>
      <c r="F25" s="4" t="inlineStr">
        <is>
          <t xml:space="preserve"> </t>
        </is>
      </c>
      <c r="G25" s="8" t="n">
        <v>-237.8</v>
      </c>
    </row>
    <row r="26">
      <c r="A26" s="4" t="inlineStr">
        <is>
          <t>Equity at end of period at Dec. 31, 2024</t>
        </is>
      </c>
      <c r="B26" s="6" t="n">
        <v>19411.1</v>
      </c>
      <c r="C26" s="6" t="n">
        <v>248.6</v>
      </c>
      <c r="D26" s="6" t="n">
        <v>1398.6</v>
      </c>
      <c r="E26" s="6" t="n">
        <v>-8.6</v>
      </c>
      <c r="F26" s="7" t="n">
        <v>19098</v>
      </c>
      <c r="G26" s="6" t="n">
        <v>-132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Timing of Revenue (Details) - EUR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751.1</v>
      </c>
      <c r="C4" s="7" t="n">
        <v>3819</v>
      </c>
      <c r="D4" s="6" t="n">
        <v>17310.6</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8" t="n">
        <v>611.4</v>
      </c>
      <c r="C7" s="8" t="n">
        <v>776.3</v>
      </c>
      <c r="D7" s="8" t="n">
        <v>4447.2</v>
      </c>
    </row>
    <row r="8">
      <c r="A8" s="4" t="inlineStr">
        <is>
          <t>Goods and services transferred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8" t="n">
        <v>298.5</v>
      </c>
      <c r="C10" s="8" t="n">
        <v>15.4</v>
      </c>
      <c r="D10" s="8" t="n">
        <v>127.2</v>
      </c>
    </row>
    <row r="11">
      <c r="A11" s="4" t="inlineStr">
        <is>
          <t>Revenue recognition applying the sales-based or usage-based royalty recognition constraint mode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s</t>
        </is>
      </c>
      <c r="B13" s="6" t="n">
        <v>1841.2</v>
      </c>
      <c r="C13" s="6" t="n">
        <v>3027.3</v>
      </c>
      <c r="D13" s="6" t="n">
        <v>1273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Details) - EUR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As of January 1</t>
        </is>
      </c>
      <c r="B4" s="6" t="n">
        <v>4.9</v>
      </c>
      <c r="C4" s="7" t="n">
        <v>0</v>
      </c>
    </row>
    <row r="5">
      <c r="A5" s="4" t="inlineStr">
        <is>
          <t>Additions</t>
        </is>
      </c>
      <c r="B5" s="5" t="n">
        <v>0</v>
      </c>
      <c r="C5" s="8" t="n">
        <v>4.2</v>
      </c>
    </row>
    <row r="6">
      <c r="A6" s="4" t="inlineStr">
        <is>
          <t>thereof: attributable to performance obligations satisfied in prior periods</t>
        </is>
      </c>
      <c r="B6" s="5" t="n">
        <v>0</v>
      </c>
      <c r="C6" s="5" t="n">
        <v>0</v>
      </c>
    </row>
    <row r="7">
      <c r="A7" s="4" t="inlineStr">
        <is>
          <t>Reclassification to trade accounts receivables</t>
        </is>
      </c>
      <c r="B7" s="8" t="n">
        <v>-13.5</v>
      </c>
      <c r="C7" s="5" t="n">
        <v>0</v>
      </c>
    </row>
    <row r="8">
      <c r="A8" s="4" t="inlineStr">
        <is>
          <t>Reclassification from non-current to current</t>
        </is>
      </c>
      <c r="B8" s="8" t="n">
        <v>18.6</v>
      </c>
      <c r="C8" s="5" t="n">
        <v>0</v>
      </c>
    </row>
    <row r="9">
      <c r="A9" s="4" t="inlineStr">
        <is>
          <t>Changes in scope of consolidation</t>
        </is>
      </c>
      <c r="B9" s="5" t="n">
        <v>0</v>
      </c>
      <c r="C9" s="8" t="n">
        <v>0.7</v>
      </c>
    </row>
    <row r="10">
      <c r="A10" s="4" t="inlineStr">
        <is>
          <t>As of December 31</t>
        </is>
      </c>
      <c r="B10" s="5" t="n">
        <v>10</v>
      </c>
      <c r="C10" s="8" t="n">
        <v>4.9</v>
      </c>
    </row>
    <row r="11">
      <c r="A11" s="3" t="inlineStr">
        <is>
          <t>Non-current</t>
        </is>
      </c>
      <c r="B11" s="4" t="inlineStr">
        <is>
          <t xml:space="preserve"> </t>
        </is>
      </c>
      <c r="C11" s="4" t="inlineStr">
        <is>
          <t xml:space="preserve"> </t>
        </is>
      </c>
    </row>
    <row r="12">
      <c r="A12" s="4" t="inlineStr">
        <is>
          <t>As of January 1</t>
        </is>
      </c>
      <c r="B12" s="5" t="n">
        <v>0</v>
      </c>
      <c r="C12" s="5" t="n">
        <v>0</v>
      </c>
    </row>
    <row r="13">
      <c r="A13" s="4" t="inlineStr">
        <is>
          <t>Additions</t>
        </is>
      </c>
      <c r="B13" s="8" t="n">
        <v>28.4</v>
      </c>
      <c r="C13" s="5" t="n">
        <v>0</v>
      </c>
    </row>
    <row r="14">
      <c r="A14" s="4" t="inlineStr">
        <is>
          <t>thereof: attributable to performance obligations satisfied in prior periods</t>
        </is>
      </c>
      <c r="B14" s="8" t="n">
        <v>23.6</v>
      </c>
      <c r="C14" s="5" t="n">
        <v>0</v>
      </c>
    </row>
    <row r="15">
      <c r="A15" s="4" t="inlineStr">
        <is>
          <t>Reclassification to trade accounts receivables</t>
        </is>
      </c>
      <c r="B15" s="5" t="n">
        <v>0</v>
      </c>
      <c r="C15" s="5" t="n">
        <v>0</v>
      </c>
    </row>
    <row r="16">
      <c r="A16" s="4" t="inlineStr">
        <is>
          <t>Reclassification from non-current to current</t>
        </is>
      </c>
      <c r="B16" s="8" t="n">
        <v>-18.6</v>
      </c>
      <c r="C16" s="5" t="n">
        <v>0</v>
      </c>
    </row>
    <row r="17">
      <c r="A17" s="4" t="inlineStr">
        <is>
          <t>Changes in scope of consolidation</t>
        </is>
      </c>
      <c r="B17" s="5" t="n">
        <v>0</v>
      </c>
      <c r="C17" s="5" t="n">
        <v>0</v>
      </c>
    </row>
    <row r="18">
      <c r="A18" s="4" t="inlineStr">
        <is>
          <t>As of December 31</t>
        </is>
      </c>
      <c r="B18" s="8" t="n">
        <v>9.800000000000001</v>
      </c>
      <c r="C18" s="5" t="n">
        <v>0</v>
      </c>
    </row>
    <row r="19">
      <c r="A19" s="3" t="inlineStr">
        <is>
          <t>Total</t>
        </is>
      </c>
      <c r="B19" s="4" t="inlineStr">
        <is>
          <t xml:space="preserve"> </t>
        </is>
      </c>
      <c r="C19" s="4" t="inlineStr">
        <is>
          <t xml:space="preserve"> </t>
        </is>
      </c>
    </row>
    <row r="20">
      <c r="A20" s="4" t="inlineStr">
        <is>
          <t>As of January 1</t>
        </is>
      </c>
      <c r="B20" s="8" t="n">
        <v>4.9</v>
      </c>
      <c r="C20" s="5" t="n">
        <v>0</v>
      </c>
    </row>
    <row r="21">
      <c r="A21" s="4" t="inlineStr">
        <is>
          <t>Increase (Decrease) In Contract Assets</t>
        </is>
      </c>
      <c r="B21" s="8" t="n">
        <v>28.4</v>
      </c>
      <c r="C21" s="8" t="n">
        <v>4.2</v>
      </c>
    </row>
    <row r="22">
      <c r="A22" s="4" t="inlineStr">
        <is>
          <t>Contract Assets Attibutable To Performance Obligations Satisfied In Prior Periods</t>
        </is>
      </c>
      <c r="B22" s="8" t="n">
        <v>23.6</v>
      </c>
      <c r="C22" s="5" t="n">
        <v>0</v>
      </c>
    </row>
    <row r="23">
      <c r="A23" s="4" t="inlineStr">
        <is>
          <t>Reclassification Io Trade Accounts Receivables, Contract Assets</t>
        </is>
      </c>
      <c r="B23" s="8" t="n">
        <v>-13.5</v>
      </c>
      <c r="C23" s="5" t="n">
        <v>0</v>
      </c>
    </row>
    <row r="24">
      <c r="A24" s="4" t="inlineStr">
        <is>
          <t>Reclassification from non-current to current</t>
        </is>
      </c>
      <c r="B24" s="5" t="n">
        <v>0</v>
      </c>
      <c r="C24" s="5" t="n">
        <v>0</v>
      </c>
    </row>
    <row r="25">
      <c r="A25" s="4" t="inlineStr">
        <is>
          <t>Changes in scope of consolidation</t>
        </is>
      </c>
      <c r="B25" s="5" t="n">
        <v>0</v>
      </c>
      <c r="C25" s="8" t="n">
        <v>0.7</v>
      </c>
    </row>
    <row r="26">
      <c r="A26" s="4" t="inlineStr">
        <is>
          <t>As of December 31</t>
        </is>
      </c>
      <c r="B26" s="6" t="n">
        <v>19.8</v>
      </c>
      <c r="C26" s="6" t="n">
        <v>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Liabilities (Details) - EUR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As of January 1</t>
        </is>
      </c>
      <c r="B4" s="6" t="n">
        <v>353.3</v>
      </c>
      <c r="C4" s="6" t="n">
        <v>77.09999999999999</v>
      </c>
    </row>
    <row r="5">
      <c r="A5" s="4" t="inlineStr">
        <is>
          <t>Additions</t>
        </is>
      </c>
      <c r="B5" s="5" t="n">
        <v>0</v>
      </c>
      <c r="C5" s="8" t="n">
        <v>387.2</v>
      </c>
    </row>
    <row r="6">
      <c r="A6" s="4" t="inlineStr">
        <is>
          <t>Recognition as revenues</t>
        </is>
      </c>
      <c r="B6" s="8" t="n">
        <v>-272.7</v>
      </c>
      <c r="C6" s="8" t="n">
        <v>-202.2</v>
      </c>
    </row>
    <row r="7">
      <c r="A7" s="4" t="inlineStr">
        <is>
          <t>Reclassification from non-current to current</t>
        </is>
      </c>
      <c r="B7" s="8" t="n">
        <v>215.5</v>
      </c>
      <c r="C7" s="8" t="n">
        <v>93.90000000000001</v>
      </c>
    </row>
    <row r="8">
      <c r="A8" s="4" t="inlineStr">
        <is>
          <t>Currency effects</t>
        </is>
      </c>
      <c r="B8" s="8" t="n">
        <v>-1.2</v>
      </c>
      <c r="C8" s="8" t="n">
        <v>-2.7</v>
      </c>
    </row>
    <row r="9">
      <c r="A9" s="4" t="inlineStr">
        <is>
          <t>As of December 31</t>
        </is>
      </c>
      <c r="B9" s="8" t="n">
        <v>294.9</v>
      </c>
      <c r="C9" s="8" t="n">
        <v>353.3</v>
      </c>
    </row>
    <row r="10">
      <c r="A10" s="3" t="inlineStr">
        <is>
          <t>Non-current</t>
        </is>
      </c>
      <c r="B10" s="4" t="inlineStr">
        <is>
          <t xml:space="preserve"> </t>
        </is>
      </c>
      <c r="C10" s="4" t="inlineStr">
        <is>
          <t xml:space="preserve"> </t>
        </is>
      </c>
    </row>
    <row r="11">
      <c r="A11" s="4" t="inlineStr">
        <is>
          <t>As of January 1</t>
        </is>
      </c>
      <c r="B11" s="8" t="n">
        <v>398.5</v>
      </c>
      <c r="C11" s="8" t="n">
        <v>48.4</v>
      </c>
    </row>
    <row r="12">
      <c r="A12" s="4" t="inlineStr">
        <is>
          <t>Recognition as revenues</t>
        </is>
      </c>
      <c r="B12" s="5" t="n">
        <v>0</v>
      </c>
      <c r="C12" s="5" t="n">
        <v>444</v>
      </c>
    </row>
    <row r="13">
      <c r="A13" s="4" t="inlineStr">
        <is>
          <t>Recognition as revenues</t>
        </is>
      </c>
      <c r="B13" s="5" t="n">
        <v>0</v>
      </c>
      <c r="C13" s="5" t="n">
        <v>0</v>
      </c>
    </row>
    <row r="14">
      <c r="A14" s="4" t="inlineStr">
        <is>
          <t>Reclassification from non-current to current</t>
        </is>
      </c>
      <c r="B14" s="8" t="n">
        <v>-215.5</v>
      </c>
      <c r="C14" s="8" t="n">
        <v>-93.90000000000001</v>
      </c>
    </row>
    <row r="15">
      <c r="A15" s="4" t="inlineStr">
        <is>
          <t>Currency effects</t>
        </is>
      </c>
      <c r="B15" s="5" t="n">
        <v>0</v>
      </c>
      <c r="C15" s="5" t="n">
        <v>0</v>
      </c>
    </row>
    <row r="16">
      <c r="A16" s="4" t="inlineStr">
        <is>
          <t>As of December 31</t>
        </is>
      </c>
      <c r="B16" s="5" t="n">
        <v>183</v>
      </c>
      <c r="C16" s="8" t="n">
        <v>398.5</v>
      </c>
    </row>
    <row r="17">
      <c r="A17" s="3" t="inlineStr">
        <is>
          <t>Contract Liabilities [Roll Forward]</t>
        </is>
      </c>
      <c r="B17" s="4" t="inlineStr">
        <is>
          <t xml:space="preserve"> </t>
        </is>
      </c>
      <c r="C17" s="4" t="inlineStr">
        <is>
          <t xml:space="preserve"> </t>
        </is>
      </c>
    </row>
    <row r="18">
      <c r="A18" s="4" t="inlineStr">
        <is>
          <t>Contract liabilities at beginning of period</t>
        </is>
      </c>
      <c r="B18" s="8" t="n">
        <v>751.8</v>
      </c>
      <c r="C18" s="8" t="n">
        <v>125.5</v>
      </c>
    </row>
    <row r="19">
      <c r="A19" s="4" t="inlineStr">
        <is>
          <t>Additions</t>
        </is>
      </c>
      <c r="B19" s="5" t="n">
        <v>0</v>
      </c>
      <c r="C19" s="8" t="n">
        <v>831.2</v>
      </c>
    </row>
    <row r="20">
      <c r="A20" s="4" t="inlineStr">
        <is>
          <t>Recognition as revenues</t>
        </is>
      </c>
      <c r="B20" s="8" t="n">
        <v>272.7</v>
      </c>
      <c r="C20" s="8" t="n">
        <v>202.2</v>
      </c>
    </row>
    <row r="21">
      <c r="A21" s="4" t="inlineStr">
        <is>
          <t>Reclassification from non-current to current</t>
        </is>
      </c>
      <c r="B21" s="5" t="n">
        <v>0</v>
      </c>
      <c r="C21" s="5" t="n">
        <v>0</v>
      </c>
    </row>
    <row r="22">
      <c r="A22" s="4" t="inlineStr">
        <is>
          <t>Currency effects</t>
        </is>
      </c>
      <c r="B22" s="8" t="n">
        <v>-1.2</v>
      </c>
      <c r="C22" s="8" t="n">
        <v>-2.7</v>
      </c>
    </row>
    <row r="23">
      <c r="A23" s="4" t="inlineStr">
        <is>
          <t>As of December 31</t>
        </is>
      </c>
      <c r="B23" s="6" t="n">
        <v>477.9</v>
      </c>
      <c r="C23" s="6" t="n">
        <v>7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from Contracts with Customers - Additional Information (Details) - EUR (€) € in Millions</t>
        </is>
      </c>
      <c r="B1" s="2" t="inlineStr">
        <is>
          <t>Dec. 31,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Contract liabilities</t>
        </is>
      </c>
      <c r="B3" s="6" t="n">
        <v>477.9</v>
      </c>
      <c r="C3" s="6" t="n">
        <v>751.8</v>
      </c>
      <c r="D3" s="6" t="n">
        <v>125.5</v>
      </c>
    </row>
    <row r="4">
      <c r="A4" s="4" t="inlineStr">
        <is>
          <t>Remaining upfront fees contract liabilities</t>
        </is>
      </c>
      <c r="B4" s="8" t="n">
        <v>61.1</v>
      </c>
      <c r="C4" s="8" t="n">
        <v>62.3</v>
      </c>
      <c r="D4" s="4" t="inlineStr">
        <is>
          <t xml:space="preserve"> </t>
        </is>
      </c>
    </row>
    <row r="5">
      <c r="A5" s="4" t="inlineStr">
        <is>
          <t>Pfizer In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liabilities</t>
        </is>
      </c>
      <c r="B7" s="6" t="n">
        <v>416.2</v>
      </c>
      <c r="C7" s="6" t="n">
        <v>688.7</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 Recognized (Details) - EUR (€) € in Millions</t>
        </is>
      </c>
      <c r="B1" s="2" t="inlineStr">
        <is>
          <t>12 Months Ended</t>
        </is>
      </c>
    </row>
    <row r="2">
      <c r="B2" s="2" t="inlineStr">
        <is>
          <t>Dec. 31, 2024</t>
        </is>
      </c>
      <c r="C2" s="2" t="inlineStr">
        <is>
          <t>Dec. 31, 2023</t>
        </is>
      </c>
      <c r="D2" s="2" t="inlineStr">
        <is>
          <t>Dec. 31, 2022</t>
        </is>
      </c>
    </row>
    <row r="3">
      <c r="A3" s="3" t="inlineStr">
        <is>
          <t>Revenue From Contracts With Customers [Abstract]</t>
        </is>
      </c>
      <c r="B3" s="4" t="inlineStr">
        <is>
          <t xml:space="preserve"> </t>
        </is>
      </c>
      <c r="C3" s="4" t="inlineStr">
        <is>
          <t xml:space="preserve"> </t>
        </is>
      </c>
      <c r="D3" s="4" t="inlineStr">
        <is>
          <t xml:space="preserve"> </t>
        </is>
      </c>
    </row>
    <row r="4">
      <c r="A4" s="4" t="inlineStr">
        <is>
          <t>Amounts included in contract liabilities at the beginning of the year</t>
        </is>
      </c>
      <c r="B4" s="6" t="n">
        <v>272.7</v>
      </c>
      <c r="C4" s="6" t="n">
        <v>3.5</v>
      </c>
      <c r="D4" s="6" t="n">
        <v>6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Additional Information (Details) - EUR (€) € in Millions</t>
        </is>
      </c>
      <c r="C1" s="2" t="inlineStr">
        <is>
          <t>12 Months Ended</t>
        </is>
      </c>
    </row>
    <row r="2">
      <c r="C2" s="2" t="inlineStr">
        <is>
          <t>Dec. 31, 2024</t>
        </is>
      </c>
      <c r="D2" s="2" t="inlineStr">
        <is>
          <t>Dec. 31, 2023</t>
        </is>
      </c>
      <c r="E2" s="2" t="inlineStr">
        <is>
          <t>Dec. 31, 2022</t>
        </is>
      </c>
    </row>
    <row r="3">
      <c r="A3" s="3" t="inlineStr">
        <is>
          <t>Disclosure Of Income And Expenses [Line Items]</t>
        </is>
      </c>
      <c r="C3" s="4" t="inlineStr">
        <is>
          <t xml:space="preserve"> </t>
        </is>
      </c>
      <c r="D3" s="4" t="inlineStr">
        <is>
          <t xml:space="preserve"> </t>
        </is>
      </c>
      <c r="E3" s="4" t="inlineStr">
        <is>
          <t xml:space="preserve"> </t>
        </is>
      </c>
    </row>
    <row r="4">
      <c r="A4" s="4" t="inlineStr">
        <is>
          <t>Decrease cost of sales</t>
        </is>
      </c>
      <c r="C4" s="6" t="n">
        <v>-58.5</v>
      </c>
      <c r="D4" s="6" t="n">
        <v>-2395.2</v>
      </c>
      <c r="E4" s="4" t="inlineStr">
        <is>
          <t xml:space="preserve"> </t>
        </is>
      </c>
    </row>
    <row r="5">
      <c r="A5" s="4" t="inlineStr">
        <is>
          <t>Cost of sales (as a percent)</t>
        </is>
      </c>
      <c r="C5" s="4" t="inlineStr">
        <is>
          <t>(10.00%)</t>
        </is>
      </c>
      <c r="D5" s="4" t="inlineStr">
        <is>
          <t>(80.00%)</t>
        </is>
      </c>
      <c r="E5" s="4" t="inlineStr">
        <is>
          <t xml:space="preserve"> </t>
        </is>
      </c>
    </row>
    <row r="6">
      <c r="A6" s="4" t="inlineStr">
        <is>
          <t>Cost of sales</t>
        </is>
      </c>
      <c r="C6" s="6" t="n">
        <v>541.3</v>
      </c>
      <c r="D6" s="6" t="n">
        <v>599.8</v>
      </c>
      <c r="E6" s="7" t="n">
        <v>2995</v>
      </c>
    </row>
    <row r="7">
      <c r="A7" s="4" t="inlineStr">
        <is>
          <t>Inventory write-offs</t>
        </is>
      </c>
      <c r="C7" s="8" t="n">
        <v>125.8</v>
      </c>
      <c r="D7" s="8" t="n">
        <v>94.5</v>
      </c>
      <c r="E7" s="5" t="n">
        <v>0</v>
      </c>
    </row>
    <row r="8">
      <c r="A8" s="4" t="inlineStr">
        <is>
          <t>Increase of research and development expense</t>
        </is>
      </c>
      <c r="C8" s="6" t="n">
        <v>471.1</v>
      </c>
      <c r="D8" s="6" t="n">
        <v>246.1</v>
      </c>
      <c r="E8" s="4" t="inlineStr">
        <is>
          <t xml:space="preserve"> </t>
        </is>
      </c>
    </row>
    <row r="9">
      <c r="A9" s="4" t="inlineStr">
        <is>
          <t>Research and development expense (as a percent)</t>
        </is>
      </c>
      <c r="C9" s="10" t="n">
        <v>0.26</v>
      </c>
      <c r="D9" s="10" t="n">
        <v>0.16</v>
      </c>
      <c r="E9" s="4" t="inlineStr">
        <is>
          <t xml:space="preserve"> </t>
        </is>
      </c>
    </row>
    <row r="10">
      <c r="A10" s="4" t="inlineStr">
        <is>
          <t>Research and development expenses</t>
        </is>
      </c>
      <c r="C10" s="6" t="n">
        <v>2254.2</v>
      </c>
      <c r="D10" s="6" t="n">
        <v>1783.1</v>
      </c>
      <c r="E10" s="5" t="n">
        <v>1537</v>
      </c>
    </row>
    <row r="11">
      <c r="A11" s="4" t="inlineStr">
        <is>
          <t>Increase of sales and marketing expense</t>
        </is>
      </c>
      <c r="C11" s="6" t="n">
        <v>5.2</v>
      </c>
      <c r="D11" s="6" t="n">
        <v>3.2</v>
      </c>
      <c r="E11" s="4" t="inlineStr">
        <is>
          <t xml:space="preserve"> </t>
        </is>
      </c>
    </row>
    <row r="12">
      <c r="A12" s="4" t="inlineStr">
        <is>
          <t>Sales and marketing expense (as a percent)</t>
        </is>
      </c>
      <c r="C12" s="10" t="n">
        <v>0.08</v>
      </c>
      <c r="D12" s="10" t="n">
        <v>0.05</v>
      </c>
      <c r="E12" s="4" t="inlineStr">
        <is>
          <t xml:space="preserve"> </t>
        </is>
      </c>
    </row>
    <row r="13">
      <c r="A13" s="4" t="inlineStr">
        <is>
          <t>Sales and marketing expenses</t>
        </is>
      </c>
      <c r="C13" s="6" t="n">
        <v>67.90000000000001</v>
      </c>
      <c r="D13" s="6" t="n">
        <v>62.7</v>
      </c>
      <c r="E13" s="8" t="n">
        <v>59.5</v>
      </c>
    </row>
    <row r="14">
      <c r="A14" s="4" t="inlineStr">
        <is>
          <t>Increase of general and administrative expense</t>
        </is>
      </c>
      <c r="C14" s="6" t="n">
        <v>36.1</v>
      </c>
      <c r="D14" s="6" t="n">
        <v>13.3</v>
      </c>
      <c r="E14" s="4" t="inlineStr">
        <is>
          <t xml:space="preserve"> </t>
        </is>
      </c>
    </row>
    <row r="15">
      <c r="A15" s="4" t="inlineStr">
        <is>
          <t>General and administrative expense (as a percent)</t>
        </is>
      </c>
      <c r="C15" s="10" t="n">
        <v>0.07000000000000001</v>
      </c>
      <c r="D15" s="10" t="n">
        <v>0.03</v>
      </c>
      <c r="E15" s="4" t="inlineStr">
        <is>
          <t xml:space="preserve"> </t>
        </is>
      </c>
    </row>
    <row r="16">
      <c r="A16" s="4" t="inlineStr">
        <is>
          <t>General and administrative expenses</t>
        </is>
      </c>
      <c r="B16" s="4" t="inlineStr">
        <is>
          <t>[1]</t>
        </is>
      </c>
      <c r="C16" s="6" t="n">
        <v>531.1</v>
      </c>
      <c r="D16" s="7" t="n">
        <v>495</v>
      </c>
      <c r="E16" s="6" t="n">
        <v>481.7</v>
      </c>
    </row>
    <row r="17"/>
    <row r="18">
      <c r="A18" s="4" t="inlineStr">
        <is>
          <t>[1] Adjustments to the year 2022 figures d ue to change in functional allocation of general and administrative expenses and other operating expenses (see Note 7.2 ).</t>
        </is>
      </c>
    </row>
  </sheetData>
  <mergeCells count="4">
    <mergeCell ref="A1:B2"/>
    <mergeCell ref="C1:E1"/>
    <mergeCell ref="A17:D17"/>
    <mergeCell ref="A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Other Operating Result (Details) - EUR (€) € in Millions</t>
        </is>
      </c>
      <c r="C1" s="2" t="inlineStr">
        <is>
          <t>12 Months Ended</t>
        </is>
      </c>
    </row>
    <row r="2">
      <c r="C2" s="2" t="inlineStr">
        <is>
          <t>Dec. 31, 2024</t>
        </is>
      </c>
      <c r="D2" s="2" t="inlineStr">
        <is>
          <t>Dec. 31, 2023</t>
        </is>
      </c>
      <c r="E2" s="2" t="inlineStr">
        <is>
          <t>Dec. 31, 2022</t>
        </is>
      </c>
    </row>
    <row r="3">
      <c r="A3" s="3" t="inlineStr">
        <is>
          <t>Disclosure Of Income And Expenses [Line Items]</t>
        </is>
      </c>
      <c r="C3" s="4" t="inlineStr">
        <is>
          <t xml:space="preserve"> </t>
        </is>
      </c>
      <c r="D3" s="4" t="inlineStr">
        <is>
          <t xml:space="preserve"> </t>
        </is>
      </c>
      <c r="E3" s="4" t="inlineStr">
        <is>
          <t xml:space="preserve"> </t>
        </is>
      </c>
    </row>
    <row r="4">
      <c r="A4" s="4" t="inlineStr">
        <is>
          <t>Other operating income</t>
        </is>
      </c>
      <c r="C4" s="6" t="n">
        <v>140.6</v>
      </c>
      <c r="D4" s="7" t="n">
        <v>105</v>
      </c>
      <c r="E4" s="6" t="n">
        <v>815.3</v>
      </c>
    </row>
    <row r="5">
      <c r="A5" s="4" t="inlineStr">
        <is>
          <t>Other operating expenses</t>
        </is>
      </c>
      <c r="B5" s="4" t="inlineStr">
        <is>
          <t>[1]</t>
        </is>
      </c>
      <c r="C5" s="8" t="n">
        <v>-811.5</v>
      </c>
      <c r="D5" s="5" t="n">
        <v>-293</v>
      </c>
      <c r="E5" s="5" t="n">
        <v>-410</v>
      </c>
    </row>
    <row r="6">
      <c r="A6" s="4" t="inlineStr">
        <is>
          <t>Total other operating result</t>
        </is>
      </c>
      <c r="C6" s="8" t="n">
        <v>-670.9</v>
      </c>
      <c r="D6" s="5" t="n">
        <v>-188</v>
      </c>
      <c r="E6" s="8" t="n">
        <v>405.3</v>
      </c>
    </row>
    <row r="7">
      <c r="A7" s="4" t="inlineStr">
        <is>
          <t>Gain on derivative instruments at fair value through profit or loss</t>
        </is>
      </c>
      <c r="C7" s="4" t="inlineStr">
        <is>
          <t xml:space="preserve"> </t>
        </is>
      </c>
      <c r="D7" s="4" t="inlineStr">
        <is>
          <t xml:space="preserve"> </t>
        </is>
      </c>
      <c r="E7" s="4" t="inlineStr">
        <is>
          <t xml:space="preserve"> </t>
        </is>
      </c>
    </row>
    <row r="8">
      <c r="A8" s="3" t="inlineStr">
        <is>
          <t>Disclosure Of Income And Expenses [Line Items]</t>
        </is>
      </c>
      <c r="C8" s="4" t="inlineStr">
        <is>
          <t xml:space="preserve"> </t>
        </is>
      </c>
      <c r="D8" s="4" t="inlineStr">
        <is>
          <t xml:space="preserve"> </t>
        </is>
      </c>
      <c r="E8" s="4" t="inlineStr">
        <is>
          <t xml:space="preserve"> </t>
        </is>
      </c>
    </row>
    <row r="9">
      <c r="A9" s="4" t="inlineStr">
        <is>
          <t>Other operating income</t>
        </is>
      </c>
      <c r="C9" s="5" t="n">
        <v>0</v>
      </c>
      <c r="D9" s="8" t="n">
        <v>67.59999999999999</v>
      </c>
      <c r="E9" s="5" t="n">
        <v>0</v>
      </c>
    </row>
    <row r="10">
      <c r="A10" s="4" t="inlineStr">
        <is>
          <t>Grants</t>
        </is>
      </c>
      <c r="C10" s="4" t="inlineStr">
        <is>
          <t xml:space="preserve"> </t>
        </is>
      </c>
      <c r="D10" s="4" t="inlineStr">
        <is>
          <t xml:space="preserve"> </t>
        </is>
      </c>
      <c r="E10" s="4" t="inlineStr">
        <is>
          <t xml:space="preserve"> </t>
        </is>
      </c>
    </row>
    <row r="11">
      <c r="A11" s="3" t="inlineStr">
        <is>
          <t>Disclosure Of Income And Expenses [Line Items]</t>
        </is>
      </c>
      <c r="C11" s="4" t="inlineStr">
        <is>
          <t xml:space="preserve"> </t>
        </is>
      </c>
      <c r="D11" s="4" t="inlineStr">
        <is>
          <t xml:space="preserve"> </t>
        </is>
      </c>
      <c r="E11" s="4" t="inlineStr">
        <is>
          <t xml:space="preserve"> </t>
        </is>
      </c>
    </row>
    <row r="12">
      <c r="A12" s="4" t="inlineStr">
        <is>
          <t>Other operating income</t>
        </is>
      </c>
      <c r="C12" s="8" t="n">
        <v>31.5</v>
      </c>
      <c r="D12" s="8" t="n">
        <v>2.2</v>
      </c>
      <c r="E12" s="8" t="n">
        <v>1.4</v>
      </c>
    </row>
    <row r="13">
      <c r="A13" s="4" t="inlineStr">
        <is>
          <t>Foreign exchange differences, net</t>
        </is>
      </c>
      <c r="C13" s="4" t="inlineStr">
        <is>
          <t xml:space="preserve"> </t>
        </is>
      </c>
      <c r="D13" s="4" t="inlineStr">
        <is>
          <t xml:space="preserve"> </t>
        </is>
      </c>
      <c r="E13" s="4" t="inlineStr">
        <is>
          <t xml:space="preserve"> </t>
        </is>
      </c>
    </row>
    <row r="14">
      <c r="A14" s="3" t="inlineStr">
        <is>
          <t>Disclosure Of Income And Expenses [Line Items]</t>
        </is>
      </c>
      <c r="C14" s="4" t="inlineStr">
        <is>
          <t xml:space="preserve"> </t>
        </is>
      </c>
      <c r="D14" s="4" t="inlineStr">
        <is>
          <t xml:space="preserve"> </t>
        </is>
      </c>
      <c r="E14" s="4" t="inlineStr">
        <is>
          <t xml:space="preserve"> </t>
        </is>
      </c>
    </row>
    <row r="15">
      <c r="A15" s="4" t="inlineStr">
        <is>
          <t>Other operating income</t>
        </is>
      </c>
      <c r="C15" s="8" t="n">
        <v>84.90000000000001</v>
      </c>
      <c r="D15" s="5" t="n">
        <v>0</v>
      </c>
      <c r="E15" s="8" t="n">
        <v>727.4</v>
      </c>
    </row>
    <row r="16">
      <c r="A16" s="4" t="inlineStr">
        <is>
          <t>Other operating expenses</t>
        </is>
      </c>
      <c r="C16" s="5" t="n">
        <v>0</v>
      </c>
      <c r="D16" s="5" t="n">
        <v>-252</v>
      </c>
      <c r="E16" s="5" t="n">
        <v>0</v>
      </c>
    </row>
    <row r="17">
      <c r="A17" s="4" t="inlineStr">
        <is>
          <t>Other</t>
        </is>
      </c>
      <c r="C17" s="4" t="inlineStr">
        <is>
          <t xml:space="preserve"> </t>
        </is>
      </c>
      <c r="D17" s="4" t="inlineStr">
        <is>
          <t xml:space="preserve"> </t>
        </is>
      </c>
      <c r="E17" s="4" t="inlineStr">
        <is>
          <t xml:space="preserve"> </t>
        </is>
      </c>
    </row>
    <row r="18">
      <c r="A18" s="3" t="inlineStr">
        <is>
          <t>Disclosure Of Income And Expenses [Line Items]</t>
        </is>
      </c>
      <c r="C18" s="4" t="inlineStr">
        <is>
          <t xml:space="preserve"> </t>
        </is>
      </c>
      <c r="D18" s="4" t="inlineStr">
        <is>
          <t xml:space="preserve"> </t>
        </is>
      </c>
      <c r="E18" s="4" t="inlineStr">
        <is>
          <t xml:space="preserve"> </t>
        </is>
      </c>
    </row>
    <row r="19">
      <c r="A19" s="4" t="inlineStr">
        <is>
          <t>Other operating income</t>
        </is>
      </c>
      <c r="C19" s="8" t="n">
        <v>24.2</v>
      </c>
      <c r="D19" s="8" t="n">
        <v>35.2</v>
      </c>
      <c r="E19" s="8" t="n">
        <v>86.5</v>
      </c>
    </row>
    <row r="20">
      <c r="A20" s="4" t="inlineStr">
        <is>
          <t>Other operating expenses</t>
        </is>
      </c>
      <c r="C20" s="5" t="n">
        <v>-8</v>
      </c>
      <c r="D20" s="8" t="n">
        <v>-11.6</v>
      </c>
      <c r="E20" s="8" t="n">
        <v>-21.5</v>
      </c>
    </row>
    <row r="21">
      <c r="A21" s="4" t="inlineStr">
        <is>
          <t>Contractual disputes / settlements</t>
        </is>
      </c>
      <c r="C21" s="4" t="inlineStr">
        <is>
          <t xml:space="preserve"> </t>
        </is>
      </c>
      <c r="D21" s="4" t="inlineStr">
        <is>
          <t xml:space="preserve"> </t>
        </is>
      </c>
      <c r="E21" s="4" t="inlineStr">
        <is>
          <t xml:space="preserve"> </t>
        </is>
      </c>
    </row>
    <row r="22">
      <c r="A22" s="3" t="inlineStr">
        <is>
          <t>Disclosure Of Income And Expenses [Line Items]</t>
        </is>
      </c>
      <c r="C22" s="4" t="inlineStr">
        <is>
          <t xml:space="preserve"> </t>
        </is>
      </c>
      <c r="D22" s="4" t="inlineStr">
        <is>
          <t xml:space="preserve"> </t>
        </is>
      </c>
      <c r="E22" s="4" t="inlineStr">
        <is>
          <t xml:space="preserve"> </t>
        </is>
      </c>
    </row>
    <row r="23">
      <c r="A23" s="4" t="inlineStr">
        <is>
          <t>Other operating expenses</t>
        </is>
      </c>
      <c r="C23" s="8" t="n">
        <v>-657.4</v>
      </c>
      <c r="D23" s="5" t="n">
        <v>0</v>
      </c>
      <c r="E23" s="5" t="n">
        <v>0</v>
      </c>
    </row>
    <row r="24">
      <c r="A24" s="4" t="inlineStr">
        <is>
          <t>Litigation costs</t>
        </is>
      </c>
      <c r="C24" s="4" t="inlineStr">
        <is>
          <t xml:space="preserve"> </t>
        </is>
      </c>
      <c r="D24" s="4" t="inlineStr">
        <is>
          <t xml:space="preserve"> </t>
        </is>
      </c>
      <c r="E24" s="4" t="inlineStr">
        <is>
          <t xml:space="preserve"> </t>
        </is>
      </c>
    </row>
    <row r="25">
      <c r="A25" s="3" t="inlineStr">
        <is>
          <t>Disclosure Of Income And Expenses [Line Items]</t>
        </is>
      </c>
      <c r="C25" s="4" t="inlineStr">
        <is>
          <t xml:space="preserve"> </t>
        </is>
      </c>
      <c r="D25" s="4" t="inlineStr">
        <is>
          <t xml:space="preserve"> </t>
        </is>
      </c>
      <c r="E25" s="4" t="inlineStr">
        <is>
          <t xml:space="preserve"> </t>
        </is>
      </c>
    </row>
    <row r="26">
      <c r="A26" s="4" t="inlineStr">
        <is>
          <t>Other operating expenses</t>
        </is>
      </c>
      <c r="C26" s="8" t="n">
        <v>-113.7</v>
      </c>
      <c r="D26" s="8" t="n">
        <v>-29.4</v>
      </c>
      <c r="E26" s="5" t="n">
        <v>-3</v>
      </c>
    </row>
    <row r="27">
      <c r="A27" s="4" t="inlineStr">
        <is>
          <t>Loss on derivative instruments at fair value through profit or loss</t>
        </is>
      </c>
      <c r="C27" s="4" t="inlineStr">
        <is>
          <t xml:space="preserve"> </t>
        </is>
      </c>
      <c r="D27" s="4" t="inlineStr">
        <is>
          <t xml:space="preserve"> </t>
        </is>
      </c>
      <c r="E27" s="4" t="inlineStr">
        <is>
          <t xml:space="preserve"> </t>
        </is>
      </c>
    </row>
    <row r="28">
      <c r="A28" s="3" t="inlineStr">
        <is>
          <t>Disclosure Of Income And Expenses [Line Items]</t>
        </is>
      </c>
      <c r="C28" s="4" t="inlineStr">
        <is>
          <t xml:space="preserve"> </t>
        </is>
      </c>
      <c r="D28" s="4" t="inlineStr">
        <is>
          <t xml:space="preserve"> </t>
        </is>
      </c>
      <c r="E28" s="4" t="inlineStr">
        <is>
          <t xml:space="preserve"> </t>
        </is>
      </c>
    </row>
    <row r="29">
      <c r="A29" s="4" t="inlineStr">
        <is>
          <t>Other operating expenses</t>
        </is>
      </c>
      <c r="C29" s="6" t="n">
        <v>-32.4</v>
      </c>
      <c r="D29" s="7" t="n">
        <v>0</v>
      </c>
      <c r="E29" s="6" t="n">
        <v>-385.5</v>
      </c>
    </row>
    <row r="30"/>
    <row r="31">
      <c r="A31" s="4" t="inlineStr">
        <is>
          <t>[1] Adjustments to the year 2022 figures d ue to change in functional allocation of general and administrative expenses and other operating expenses (see Note 7.2 ).</t>
        </is>
      </c>
    </row>
  </sheetData>
  <mergeCells count="4">
    <mergeCell ref="A1:B2"/>
    <mergeCell ref="C1:E1"/>
    <mergeCell ref="A30:D30"/>
    <mergeCell ref="A31:D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Finance Income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inance income</t>
        </is>
      </c>
      <c r="B4" s="7" t="n">
        <v>664</v>
      </c>
      <c r="C4" s="6" t="n">
        <v>519.6</v>
      </c>
      <c r="D4" s="6" t="n">
        <v>330.3</v>
      </c>
    </row>
    <row r="5">
      <c r="A5" s="4" t="inlineStr">
        <is>
          <t>Gains from financial instruments measured at amortized cost</t>
        </is>
      </c>
      <c r="B5" s="8" t="n">
        <v>437.6</v>
      </c>
      <c r="C5" s="8" t="n">
        <v>357.6</v>
      </c>
      <c r="D5" s="8" t="n">
        <v>48.5</v>
      </c>
    </row>
    <row r="6">
      <c r="A6" s="4" t="inlineStr">
        <is>
          <t>Gains from financial instruments measured at fair value</t>
        </is>
      </c>
      <c r="B6" s="8" t="n">
        <v>210.9</v>
      </c>
      <c r="C6" s="5" t="n">
        <v>162</v>
      </c>
      <c r="D6" s="8" t="n">
        <v>216.8</v>
      </c>
    </row>
    <row r="7">
      <c r="A7" s="4" t="inlineStr">
        <is>
          <t>Foreign exchange differences, net</t>
        </is>
      </c>
      <c r="B7" s="8" t="n">
        <v>15.5</v>
      </c>
      <c r="C7" s="5" t="n">
        <v>0</v>
      </c>
      <c r="D7" s="5" t="n">
        <v>65</v>
      </c>
    </row>
    <row r="8">
      <c r="A8" s="4" t="inlineStr">
        <is>
          <t>Finance expenses</t>
        </is>
      </c>
      <c r="B8" s="8" t="n">
        <v>-27.4</v>
      </c>
      <c r="C8" s="8" t="n">
        <v>-23.9</v>
      </c>
      <c r="D8" s="8" t="n">
        <v>-18.9</v>
      </c>
    </row>
    <row r="9">
      <c r="A9" s="4" t="inlineStr">
        <is>
          <t>Loss from financial instruments measured at fair value</t>
        </is>
      </c>
      <c r="B9" s="5" t="n">
        <v>-6</v>
      </c>
      <c r="C9" s="5" t="n">
        <v>0</v>
      </c>
      <c r="D9" s="5" t="n">
        <v>0</v>
      </c>
    </row>
    <row r="10">
      <c r="A10" s="4" t="inlineStr">
        <is>
          <t>Loss from financial instruments measured at amortized cost without expected credit losses</t>
        </is>
      </c>
      <c r="B10" s="8" t="n">
        <v>-4.6</v>
      </c>
      <c r="C10" s="5" t="n">
        <v>0</v>
      </c>
      <c r="D10" s="5" t="n">
        <v>0</v>
      </c>
    </row>
    <row r="11">
      <c r="A11" s="4" t="inlineStr">
        <is>
          <t>Loss from financial instruments measured at amortized cost, expected credit losses</t>
        </is>
      </c>
      <c r="B11" s="8" t="n">
        <v>-4.2</v>
      </c>
      <c r="C11" s="5" t="n">
        <v>0</v>
      </c>
      <c r="D11" s="5" t="n">
        <v>0</v>
      </c>
    </row>
    <row r="12">
      <c r="A12" s="4" t="inlineStr">
        <is>
          <t>Foreign exchange differences, net</t>
        </is>
      </c>
      <c r="B12" s="5" t="n">
        <v>0</v>
      </c>
      <c r="C12" s="5" t="n">
        <v>-16</v>
      </c>
      <c r="D12" s="5" t="n">
        <v>0</v>
      </c>
    </row>
    <row r="13">
      <c r="A13" s="4" t="inlineStr">
        <is>
          <t>Other</t>
        </is>
      </c>
      <c r="B13" s="8" t="n">
        <v>-12.6</v>
      </c>
      <c r="C13" s="8" t="n">
        <v>-7.9</v>
      </c>
      <c r="D13" s="8" t="n">
        <v>-18.9</v>
      </c>
    </row>
    <row r="14">
      <c r="A14" s="4" t="inlineStr">
        <is>
          <t>Total finance result</t>
        </is>
      </c>
      <c r="B14" s="6" t="n">
        <v>636.6</v>
      </c>
      <c r="C14" s="6" t="n">
        <v>495.7</v>
      </c>
      <c r="D14" s="6" t="n">
        <v>3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Employee Benefits Expense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7" t="n">
        <v>814</v>
      </c>
      <c r="C4" s="6" t="n">
        <v>617.8</v>
      </c>
      <c r="D4" s="6" t="n">
        <v>544.8</v>
      </c>
    </row>
    <row r="5">
      <c r="A5" s="4" t="inlineStr">
        <is>
          <t>Social security costs</t>
        </is>
      </c>
      <c r="B5" s="8" t="n">
        <v>113.7</v>
      </c>
      <c r="C5" s="8" t="n">
        <v>76.7</v>
      </c>
      <c r="D5" s="8" t="n">
        <v>58.6</v>
      </c>
    </row>
    <row r="6">
      <c r="A6" s="4" t="inlineStr">
        <is>
          <t>Pension costs</t>
        </is>
      </c>
      <c r="B6" s="8" t="n">
        <v>3.5</v>
      </c>
      <c r="C6" s="8" t="n">
        <v>4.1</v>
      </c>
      <c r="D6" s="8" t="n">
        <v>2.1</v>
      </c>
    </row>
    <row r="7">
      <c r="A7" s="4" t="inlineStr">
        <is>
          <t>Total</t>
        </is>
      </c>
      <c r="B7" s="6" t="n">
        <v>931.2</v>
      </c>
      <c r="C7" s="6" t="n">
        <v>698.6</v>
      </c>
      <c r="D7" s="6" t="n">
        <v>60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orporate tax rate (as a percent)</t>
        </is>
      </c>
      <c r="B4" s="10" t="n">
        <v>0.15</v>
      </c>
      <c r="C4" s="4" t="inlineStr">
        <is>
          <t xml:space="preserve"> </t>
        </is>
      </c>
      <c r="D4" s="4" t="inlineStr">
        <is>
          <t xml:space="preserve"> </t>
        </is>
      </c>
    </row>
    <row r="5">
      <c r="A5" s="4" t="inlineStr">
        <is>
          <t>Solidarity surcharge rate (as a percent)</t>
        </is>
      </c>
      <c r="B5" s="11" t="n">
        <v>0.055</v>
      </c>
      <c r="C5" s="4" t="inlineStr">
        <is>
          <t xml:space="preserve"> </t>
        </is>
      </c>
      <c r="D5" s="4" t="inlineStr">
        <is>
          <t xml:space="preserve"> </t>
        </is>
      </c>
    </row>
    <row r="6">
      <c r="A6" s="4" t="inlineStr">
        <is>
          <t>Statutory tax rate (as a percent)</t>
        </is>
      </c>
      <c r="B6" s="11" t="n">
        <v>0.276</v>
      </c>
      <c r="C6" s="11" t="n">
        <v>0.271</v>
      </c>
      <c r="D6" s="11" t="n">
        <v>0.272</v>
      </c>
    </row>
    <row r="7">
      <c r="A7" s="4" t="inlineStr">
        <is>
          <t>Tax rate for deferred taxes (as a percent)</t>
        </is>
      </c>
      <c r="B7" s="11" t="n">
        <v>0.308</v>
      </c>
      <c r="C7" s="4" t="inlineStr">
        <is>
          <t xml:space="preserve"> </t>
        </is>
      </c>
      <c r="D7" s="4" t="inlineStr">
        <is>
          <t xml:space="preserve"> </t>
        </is>
      </c>
    </row>
    <row r="8">
      <c r="A8" s="4" t="inlineStr">
        <is>
          <t>State income tax with average rate (as a percent)</t>
        </is>
      </c>
      <c r="B8" s="11" t="n">
        <v>0.018</v>
      </c>
      <c r="C8" s="11" t="n">
        <v>0.216</v>
      </c>
      <c r="D8" s="11" t="n">
        <v>0.272</v>
      </c>
    </row>
    <row r="9">
      <c r="A9" s="4" t="inlineStr">
        <is>
          <t>Deferred tax assets</t>
        </is>
      </c>
      <c r="B9" s="6" t="n">
        <v>81.7</v>
      </c>
      <c r="C9" s="6" t="n">
        <v>81.3</v>
      </c>
      <c r="D9" s="4" t="inlineStr">
        <is>
          <t xml:space="preserve"> </t>
        </is>
      </c>
    </row>
    <row r="10">
      <c r="A10" s="4" t="inlineStr">
        <is>
          <t>Deferred tax (assets) and liabilities, net recognized</t>
        </is>
      </c>
      <c r="B10" s="8" t="n">
        <v>39.3</v>
      </c>
      <c r="C10" s="8" t="n">
        <v>41.6</v>
      </c>
      <c r="D10" s="6" t="n">
        <v>223.4</v>
      </c>
    </row>
    <row r="11">
      <c r="A11" s="4" t="inlineStr">
        <is>
          <t>Deferred tax liabilities have not been recognized</t>
        </is>
      </c>
      <c r="B11" s="8" t="n">
        <v>14.5</v>
      </c>
      <c r="C11" s="4" t="inlineStr">
        <is>
          <t xml:space="preserve"> </t>
        </is>
      </c>
      <c r="D11" s="4" t="inlineStr">
        <is>
          <t xml:space="preserve"> </t>
        </is>
      </c>
    </row>
    <row r="12">
      <c r="A12" s="4" t="inlineStr">
        <is>
          <t>Deductible Temporary Differences, Unused Tax Losses, And Unused Tax Credit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8" t="n">
        <v>2028.8</v>
      </c>
      <c r="C14" s="4" t="inlineStr">
        <is>
          <t xml:space="preserve"> </t>
        </is>
      </c>
      <c r="D14" s="4" t="inlineStr">
        <is>
          <t xml:space="preserve"> </t>
        </is>
      </c>
    </row>
    <row r="15">
      <c r="A15" s="4" t="inlineStr">
        <is>
          <t>Tax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 and liabilities, net recognized</t>
        </is>
      </c>
      <c r="B17" s="8" t="n">
        <v>30.5</v>
      </c>
      <c r="C17" s="4" t="inlineStr">
        <is>
          <t xml:space="preserve"> </t>
        </is>
      </c>
      <c r="D17" s="4" t="inlineStr">
        <is>
          <t xml:space="preserve"> </t>
        </is>
      </c>
    </row>
    <row r="18">
      <c r="A18" s="4" t="inlineStr">
        <is>
          <t>Tax losses / tax credit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 and liabilities, net recognized</t>
        </is>
      </c>
      <c r="B20" s="7" t="n">
        <v>4</v>
      </c>
      <c r="C20" s="4" t="inlineStr">
        <is>
          <t xml:space="preserve"> </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Federal corporate income tax (as a percent)</t>
        </is>
      </c>
      <c r="B23" s="10" t="n">
        <v>0.21</v>
      </c>
      <c r="C23" s="4" t="inlineStr">
        <is>
          <t xml:space="preserve"> </t>
        </is>
      </c>
      <c r="D23" s="4" t="inlineStr">
        <is>
          <t xml:space="preserve"> </t>
        </is>
      </c>
    </row>
    <row r="24">
      <c r="A24" s="4" t="inlineStr">
        <is>
          <t>State income tax with average rate (as a percent)</t>
        </is>
      </c>
      <c r="B24" s="11" t="n">
        <v>0.034</v>
      </c>
      <c r="C24" s="4" t="inlineStr">
        <is>
          <t xml:space="preserve"> </t>
        </is>
      </c>
      <c r="D24" s="4" t="inlineStr">
        <is>
          <t xml:space="preserve"> </t>
        </is>
      </c>
    </row>
    <row r="25">
      <c r="A25" s="4" t="inlineStr">
        <is>
          <t>Valuation adjustment</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 and liabilities, net recognized</t>
        </is>
      </c>
      <c r="B27" s="6" t="n">
        <v>332.4</v>
      </c>
      <c r="C27" s="7" t="n">
        <v>138</v>
      </c>
      <c r="D27" s="6" t="n">
        <v>13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profit / (loss)</t>
        </is>
      </c>
      <c r="B4" s="6" t="n">
        <v>-665.3</v>
      </c>
      <c r="C4" s="6" t="n">
        <v>930.3</v>
      </c>
      <c r="D4" s="6" t="n">
        <v>9434.4</v>
      </c>
    </row>
    <row r="5">
      <c r="A5" s="4" t="inlineStr">
        <is>
          <t>Income taxes</t>
        </is>
      </c>
      <c r="B5" s="8" t="n">
        <v>-12.4</v>
      </c>
      <c r="C5" s="8" t="n">
        <v>255.8</v>
      </c>
      <c r="D5" s="8" t="n">
        <v>3519.7</v>
      </c>
    </row>
    <row r="6">
      <c r="A6" s="4" t="inlineStr">
        <is>
          <t>Profit / (Loss) before tax</t>
        </is>
      </c>
      <c r="B6" s="8" t="n">
        <v>-677.7</v>
      </c>
      <c r="C6" s="8" t="n">
        <v>1186.1</v>
      </c>
      <c r="D6" s="8" t="n">
        <v>12954.1</v>
      </c>
    </row>
    <row r="7">
      <c r="A7" s="3" t="inlineStr">
        <is>
          <t>Adjustments to reconcile profit before tax to net cash flows:</t>
        </is>
      </c>
      <c r="B7" s="4" t="inlineStr">
        <is>
          <t xml:space="preserve"> </t>
        </is>
      </c>
      <c r="C7" s="4" t="inlineStr">
        <is>
          <t xml:space="preserve"> </t>
        </is>
      </c>
      <c r="D7" s="4" t="inlineStr">
        <is>
          <t xml:space="preserve"> </t>
        </is>
      </c>
    </row>
    <row r="8">
      <c r="A8" s="4" t="inlineStr">
        <is>
          <t>Depreciation and amortization of property, plant, equipment, intangible assets and right-of-use assets</t>
        </is>
      </c>
      <c r="B8" s="5" t="n">
        <v>298</v>
      </c>
      <c r="C8" s="8" t="n">
        <v>183.4</v>
      </c>
      <c r="D8" s="8" t="n">
        <v>123.3</v>
      </c>
    </row>
    <row r="9">
      <c r="A9" s="4" t="inlineStr">
        <is>
          <t>Share-based payment expenses</t>
        </is>
      </c>
      <c r="B9" s="8" t="n">
        <v>100.9</v>
      </c>
      <c r="C9" s="8" t="n">
        <v>51.4</v>
      </c>
      <c r="D9" s="8" t="n">
        <v>108.6</v>
      </c>
    </row>
    <row r="10">
      <c r="A10" s="4" t="inlineStr">
        <is>
          <t>Net foreign exchange differences</t>
        </is>
      </c>
      <c r="B10" s="8" t="n">
        <v>-109.5</v>
      </c>
      <c r="C10" s="5" t="n">
        <v>-298</v>
      </c>
      <c r="D10" s="8" t="n">
        <v>625.5</v>
      </c>
    </row>
    <row r="11">
      <c r="A11" s="4" t="inlineStr">
        <is>
          <t>(Gain) / Loss on disposal of property, plant and equipment</t>
        </is>
      </c>
      <c r="B11" s="8" t="n">
        <v>-0.3</v>
      </c>
      <c r="C11" s="8" t="n">
        <v>3.8</v>
      </c>
      <c r="D11" s="8" t="n">
        <v>0.6</v>
      </c>
    </row>
    <row r="12">
      <c r="A12" s="4" t="inlineStr">
        <is>
          <t>Finance income excluding foreign exchange differences</t>
        </is>
      </c>
      <c r="B12" s="8" t="n">
        <v>-648.5</v>
      </c>
      <c r="C12" s="8" t="n">
        <v>-519.6</v>
      </c>
      <c r="D12" s="8" t="n">
        <v>-265.3</v>
      </c>
    </row>
    <row r="13">
      <c r="A13" s="4" t="inlineStr">
        <is>
          <t>Finance expense excluding foreign exchange differences</t>
        </is>
      </c>
      <c r="B13" s="8" t="n">
        <v>27.4</v>
      </c>
      <c r="C13" s="8" t="n">
        <v>7.9</v>
      </c>
      <c r="D13" s="8" t="n">
        <v>18.9</v>
      </c>
    </row>
    <row r="14">
      <c r="A14" s="4" t="inlineStr">
        <is>
          <t>Government grants</t>
        </is>
      </c>
      <c r="B14" s="8" t="n">
        <v>-31.5</v>
      </c>
      <c r="C14" s="8" t="n">
        <v>2.4</v>
      </c>
      <c r="D14" s="8" t="n">
        <v>0.3</v>
      </c>
    </row>
    <row r="15">
      <c r="A15" s="4" t="inlineStr">
        <is>
          <t>Unrealized (gain) / loss on derivative instruments at fair value through profit or loss</t>
        </is>
      </c>
      <c r="B15" s="8" t="n">
        <v>4.6</v>
      </c>
      <c r="C15" s="8" t="n">
        <v>175.5</v>
      </c>
      <c r="D15" s="5" t="n">
        <v>-241</v>
      </c>
    </row>
    <row r="16">
      <c r="A16" s="3" t="inlineStr">
        <is>
          <t>Working capital adjustments:</t>
        </is>
      </c>
      <c r="B16" s="4" t="inlineStr">
        <is>
          <t xml:space="preserve"> </t>
        </is>
      </c>
      <c r="C16" s="4" t="inlineStr">
        <is>
          <t xml:space="preserve"> </t>
        </is>
      </c>
      <c r="D16" s="4" t="inlineStr">
        <is>
          <t xml:space="preserve"> </t>
        </is>
      </c>
    </row>
    <row r="17">
      <c r="A17" s="4" t="inlineStr">
        <is>
          <t>Decrease in trade and other receivables, contract assets and other assets</t>
        </is>
      </c>
      <c r="B17" s="8" t="n">
        <v>387.7</v>
      </c>
      <c r="C17" s="5" t="n">
        <v>5374</v>
      </c>
      <c r="D17" s="8" t="n">
        <v>4369.9</v>
      </c>
    </row>
    <row r="18">
      <c r="A18" s="4" t="inlineStr">
        <is>
          <t>Decrease in inventories</t>
        </is>
      </c>
      <c r="B18" s="8" t="n">
        <v>74.5</v>
      </c>
      <c r="C18" s="8" t="n">
        <v>81.90000000000001</v>
      </c>
      <c r="D18" s="8" t="n">
        <v>62.9</v>
      </c>
    </row>
    <row r="19">
      <c r="A19" s="4" t="inlineStr">
        <is>
          <t>Increase in trade payables, other financial liabilities, other liabilities, contract liabilities, refund liabilities and provisions</t>
        </is>
      </c>
      <c r="B19" s="8" t="n">
        <v>758.4</v>
      </c>
      <c r="C19" s="8" t="n">
        <v>118.9</v>
      </c>
      <c r="D19" s="8" t="n">
        <v>85.7</v>
      </c>
    </row>
    <row r="20">
      <c r="A20" s="4" t="inlineStr">
        <is>
          <t>Interest received and realized gains from cash and cash equivalents</t>
        </is>
      </c>
      <c r="B20" s="8" t="n">
        <v>474.9</v>
      </c>
      <c r="C20" s="8" t="n">
        <v>258.2</v>
      </c>
      <c r="D20" s="8" t="n">
        <v>29.3</v>
      </c>
    </row>
    <row r="21">
      <c r="A21" s="4" t="inlineStr">
        <is>
          <t>Interest paid and realized losses from cash and cash equivalents</t>
        </is>
      </c>
      <c r="B21" s="8" t="n">
        <v>-13.5</v>
      </c>
      <c r="C21" s="8" t="n">
        <v>-5.4</v>
      </c>
      <c r="D21" s="8" t="n">
        <v>-21.5</v>
      </c>
    </row>
    <row r="22">
      <c r="A22" s="4" t="inlineStr">
        <is>
          <t>Income tax paid</t>
        </is>
      </c>
      <c r="B22" s="8" t="n">
        <v>-389.2</v>
      </c>
      <c r="C22" s="8" t="n">
        <v>-482.9</v>
      </c>
      <c r="D22" s="8" t="n">
        <v>-4222.1</v>
      </c>
    </row>
    <row r="23">
      <c r="A23" s="4" t="inlineStr">
        <is>
          <t>Share-based payments</t>
        </is>
      </c>
      <c r="B23" s="8" t="n">
        <v>-154.5</v>
      </c>
      <c r="C23" s="8" t="n">
        <v>-766.2</v>
      </c>
      <c r="D23" s="8" t="n">
        <v>-51.8</v>
      </c>
    </row>
    <row r="24">
      <c r="A24" s="4" t="inlineStr">
        <is>
          <t>Government Grants Received</t>
        </is>
      </c>
      <c r="B24" s="5" t="n">
        <v>106</v>
      </c>
      <c r="C24" s="5" t="n">
        <v>0</v>
      </c>
      <c r="D24" s="5" t="n">
        <v>0</v>
      </c>
    </row>
    <row r="25">
      <c r="A25" s="4" t="inlineStr">
        <is>
          <t>Net cash flows from operating activities</t>
        </is>
      </c>
      <c r="B25" s="8" t="n">
        <v>207.7</v>
      </c>
      <c r="C25" s="8" t="n">
        <v>5371.4</v>
      </c>
      <c r="D25" s="8" t="n">
        <v>13577.4</v>
      </c>
    </row>
    <row r="26">
      <c r="A26" s="3" t="inlineStr">
        <is>
          <t>Investing activities</t>
        </is>
      </c>
      <c r="B26" s="4" t="inlineStr">
        <is>
          <t xml:space="preserve"> </t>
        </is>
      </c>
      <c r="C26" s="4" t="inlineStr">
        <is>
          <t xml:space="preserve"> </t>
        </is>
      </c>
      <c r="D26" s="4" t="inlineStr">
        <is>
          <t xml:space="preserve"> </t>
        </is>
      </c>
    </row>
    <row r="27">
      <c r="A27" s="4" t="inlineStr">
        <is>
          <t>Purchase of property, plant and equipment</t>
        </is>
      </c>
      <c r="B27" s="8" t="n">
        <v>-286.5</v>
      </c>
      <c r="C27" s="8" t="n">
        <v>-249.4</v>
      </c>
      <c r="D27" s="8" t="n">
        <v>-329.2</v>
      </c>
    </row>
    <row r="28">
      <c r="A28" s="4" t="inlineStr">
        <is>
          <t>Proceeds from sale of property, plant and equipment</t>
        </is>
      </c>
      <c r="B28" s="8" t="n">
        <v>1.2</v>
      </c>
      <c r="C28" s="8" t="n">
        <v>-0.7</v>
      </c>
      <c r="D28" s="8" t="n">
        <v>0.6</v>
      </c>
    </row>
    <row r="29">
      <c r="A29" s="4" t="inlineStr">
        <is>
          <t>Purchase of intangible assets and right-of-use assets</t>
        </is>
      </c>
      <c r="B29" s="8" t="n">
        <v>-165.8</v>
      </c>
      <c r="C29" s="8" t="n">
        <v>-455.4</v>
      </c>
      <c r="D29" s="8" t="n">
        <v>-34.1</v>
      </c>
    </row>
    <row r="30">
      <c r="A30" s="4" t="inlineStr">
        <is>
          <t>Acquisition of subsidiaries and businesses, net of cash acquired</t>
        </is>
      </c>
      <c r="B30" s="5" t="n">
        <v>0</v>
      </c>
      <c r="C30" s="8" t="n">
        <v>-336.9</v>
      </c>
      <c r="D30" s="5" t="n">
        <v>0</v>
      </c>
    </row>
    <row r="31">
      <c r="A31" s="4" t="inlineStr">
        <is>
          <t>Investment in other financial assets</t>
        </is>
      </c>
      <c r="B31" s="8" t="n">
        <v>-12370.3</v>
      </c>
      <c r="C31" s="8" t="n">
        <v>-7128.4</v>
      </c>
      <c r="D31" s="8" t="n">
        <v>-47.8</v>
      </c>
    </row>
    <row r="32">
      <c r="A32" s="4" t="inlineStr">
        <is>
          <t>Proceeds from maturity of other financial assets</t>
        </is>
      </c>
      <c r="B32" s="8" t="n">
        <v>10740.2</v>
      </c>
      <c r="C32" s="8" t="n">
        <v>1216.3</v>
      </c>
      <c r="D32" s="8" t="n">
        <v>375.2</v>
      </c>
    </row>
    <row r="33">
      <c r="A33" s="4" t="inlineStr">
        <is>
          <t>Net cash flows used in investing activities</t>
        </is>
      </c>
      <c r="B33" s="8" t="n">
        <v>-2081.2</v>
      </c>
      <c r="C33" s="8" t="n">
        <v>-6954.5</v>
      </c>
      <c r="D33" s="8" t="n">
        <v>-35.3</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share capital and treasury shares, net of costs</t>
        </is>
      </c>
      <c r="B35" s="5" t="n">
        <v>0</v>
      </c>
      <c r="C35" s="5" t="n">
        <v>0</v>
      </c>
      <c r="D35" s="8" t="n">
        <v>110.5</v>
      </c>
    </row>
    <row r="36">
      <c r="A36" s="4" t="inlineStr">
        <is>
          <t>Proceeds from loans and borrowings</t>
        </is>
      </c>
      <c r="B36" s="5" t="n">
        <v>0</v>
      </c>
      <c r="C36" s="8" t="n">
        <v>0.3</v>
      </c>
      <c r="D36" s="8" t="n">
        <v>0.8</v>
      </c>
    </row>
    <row r="37">
      <c r="A37" s="4" t="inlineStr">
        <is>
          <t>Repayment of loans and borrowings</t>
        </is>
      </c>
      <c r="B37" s="8" t="n">
        <v>-2.3</v>
      </c>
      <c r="C37" s="8" t="n">
        <v>-0.1</v>
      </c>
      <c r="D37" s="8" t="n">
        <v>-18.8</v>
      </c>
    </row>
    <row r="38">
      <c r="A38" s="4" t="inlineStr">
        <is>
          <t>Payments related to lease liabilities</t>
        </is>
      </c>
      <c r="B38" s="8" t="n">
        <v>-43.6</v>
      </c>
      <c r="C38" s="8" t="n">
        <v>-40.3</v>
      </c>
      <c r="D38" s="8" t="n">
        <v>-41.1</v>
      </c>
    </row>
    <row r="39">
      <c r="A39" s="4" t="inlineStr">
        <is>
          <t>Share repurchase program</t>
        </is>
      </c>
      <c r="B39" s="5" t="n">
        <v>0</v>
      </c>
      <c r="C39" s="8" t="n">
        <v>-738.5</v>
      </c>
      <c r="D39" s="8" t="n">
        <v>-986.4</v>
      </c>
    </row>
    <row r="40">
      <c r="A40" s="4" t="inlineStr">
        <is>
          <t>Dividends</t>
        </is>
      </c>
      <c r="B40" s="5" t="n">
        <v>0</v>
      </c>
      <c r="C40" s="5" t="n">
        <v>0</v>
      </c>
      <c r="D40" s="8" t="n">
        <v>-484.3</v>
      </c>
    </row>
    <row r="41">
      <c r="A41" s="4" t="inlineStr">
        <is>
          <t>Net cash flows used in financing activities</t>
        </is>
      </c>
      <c r="B41" s="8" t="n">
        <v>-45.9</v>
      </c>
      <c r="C41" s="8" t="n">
        <v>-778.6</v>
      </c>
      <c r="D41" s="8" t="n">
        <v>-1419.3</v>
      </c>
    </row>
    <row r="42">
      <c r="A42" s="4" t="inlineStr">
        <is>
          <t>Net increase / (decrease) in cash and cash equivalents</t>
        </is>
      </c>
      <c r="B42" s="8" t="n">
        <v>-1919.4</v>
      </c>
      <c r="C42" s="8" t="n">
        <v>-2361.7</v>
      </c>
      <c r="D42" s="8" t="n">
        <v>12122.8</v>
      </c>
    </row>
    <row r="43">
      <c r="A43" s="4" t="inlineStr">
        <is>
          <t>Change in cash and cash equivalents resulting from exchange rate differences</t>
        </is>
      </c>
      <c r="B43" s="8" t="n">
        <v>14.8</v>
      </c>
      <c r="C43" s="8" t="n">
        <v>-14.5</v>
      </c>
      <c r="D43" s="8" t="n">
        <v>60.1</v>
      </c>
    </row>
    <row r="44">
      <c r="A44" s="4" t="inlineStr">
        <is>
          <t>Change in cash and cash equivalents resulting from other valuation effects</t>
        </is>
      </c>
      <c r="B44" s="8" t="n">
        <v>2.8</v>
      </c>
      <c r="C44" s="8" t="n">
        <v>164.8</v>
      </c>
      <c r="D44" s="8" t="n">
        <v>-0.5</v>
      </c>
    </row>
    <row r="45">
      <c r="A45" s="4" t="inlineStr">
        <is>
          <t>Cash and cash equivalents at the beginning of the period</t>
        </is>
      </c>
      <c r="B45" s="8" t="n">
        <v>11663.7</v>
      </c>
      <c r="C45" s="8" t="n">
        <v>13875.1</v>
      </c>
      <c r="D45" s="8" t="n">
        <v>1692.7</v>
      </c>
    </row>
    <row r="46">
      <c r="A46" s="4" t="inlineStr">
        <is>
          <t>Cash and cash equivalents as of December 31</t>
        </is>
      </c>
      <c r="B46" s="6" t="n">
        <v>9761.9</v>
      </c>
      <c r="C46" s="6" t="n">
        <v>11663.7</v>
      </c>
      <c r="D46" s="6" t="n">
        <v>1387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6" t="n">
        <v>-2.3</v>
      </c>
      <c r="C4" s="6" t="n">
        <v>243.1</v>
      </c>
      <c r="D4" s="6" t="n">
        <v>3629.6</v>
      </c>
    </row>
    <row r="5">
      <c r="A5" s="4" t="inlineStr">
        <is>
          <t>Deferred taxes</t>
        </is>
      </c>
      <c r="B5" s="8" t="n">
        <v>-10.1</v>
      </c>
      <c r="C5" s="8" t="n">
        <v>12.7</v>
      </c>
      <c r="D5" s="8" t="n">
        <v>-109.9</v>
      </c>
    </row>
    <row r="6">
      <c r="A6" s="4" t="inlineStr">
        <is>
          <t>Income taxes</t>
        </is>
      </c>
      <c r="B6" s="6" t="n">
        <v>-12.4</v>
      </c>
      <c r="C6" s="6" t="n">
        <v>255.8</v>
      </c>
      <c r="D6" s="6" t="n">
        <v>35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rofit / (Loss) before tax</t>
        </is>
      </c>
      <c r="B4" s="6" t="n">
        <v>-677.7</v>
      </c>
      <c r="C4" s="6" t="n">
        <v>1186.1</v>
      </c>
      <c r="D4" s="6" t="n">
        <v>12954.1</v>
      </c>
    </row>
    <row r="5">
      <c r="A5" s="4" t="inlineStr">
        <is>
          <t>Expected tax credit</t>
        </is>
      </c>
      <c r="B5" s="8" t="n">
        <v>-186.8</v>
      </c>
      <c r="C5" s="8" t="n">
        <v>321.8</v>
      </c>
      <c r="D5" s="8" t="n">
        <v>3529.7</v>
      </c>
    </row>
    <row r="6">
      <c r="A6" s="3" t="inlineStr">
        <is>
          <t>Effects</t>
        </is>
      </c>
      <c r="B6" s="4" t="inlineStr">
        <is>
          <t xml:space="preserve"> </t>
        </is>
      </c>
      <c r="C6" s="4" t="inlineStr">
        <is>
          <t xml:space="preserve"> </t>
        </is>
      </c>
      <c r="D6" s="4" t="inlineStr">
        <is>
          <t xml:space="preserve"> </t>
        </is>
      </c>
    </row>
    <row r="7">
      <c r="A7" s="4" t="inlineStr">
        <is>
          <t>Deviation due to local tax basis</t>
        </is>
      </c>
      <c r="B7" s="8" t="n">
        <v>12.6</v>
      </c>
      <c r="C7" s="8" t="n">
        <v>6.6</v>
      </c>
      <c r="D7" s="8" t="n">
        <v>8.9</v>
      </c>
    </row>
    <row r="8">
      <c r="A8" s="4" t="inlineStr">
        <is>
          <t>Deviation due to deviating income tax rate (Germany and foreign countries)</t>
        </is>
      </c>
      <c r="B8" s="8" t="n">
        <v>6.6</v>
      </c>
      <c r="C8" s="8" t="n">
        <v>-0.1</v>
      </c>
      <c r="D8" s="8" t="n">
        <v>7.3</v>
      </c>
    </row>
    <row r="9">
      <c r="A9" s="4" t="inlineStr">
        <is>
          <t>Change in valuation allowance</t>
        </is>
      </c>
      <c r="B9" s="8" t="n">
        <v>-16.4</v>
      </c>
      <c r="C9" s="8" t="n">
        <v>-14.3</v>
      </c>
      <c r="D9" s="8" t="n">
        <v>30.6</v>
      </c>
    </row>
    <row r="10">
      <c r="A10" s="4" t="inlineStr">
        <is>
          <t>Effects from tax losses and tax credits</t>
        </is>
      </c>
      <c r="B10" s="8" t="n">
        <v>241.1</v>
      </c>
      <c r="C10" s="8" t="n">
        <v>-66.5</v>
      </c>
      <c r="D10" s="8" t="n">
        <v>23.2</v>
      </c>
    </row>
    <row r="11">
      <c r="A11" s="4" t="inlineStr">
        <is>
          <t>Change in deferred taxes due to tax rate change</t>
        </is>
      </c>
      <c r="B11" s="8" t="n">
        <v>9.1</v>
      </c>
      <c r="C11" s="8" t="n">
        <v>-2.4</v>
      </c>
      <c r="D11" s="8" t="n">
        <v>-2.3</v>
      </c>
    </row>
    <row r="12">
      <c r="A12" s="4" t="inlineStr">
        <is>
          <t>Non-deductible expenses</t>
        </is>
      </c>
      <c r="B12" s="8" t="n">
        <v>-49.1</v>
      </c>
      <c r="C12" s="8" t="n">
        <v>3.1</v>
      </c>
      <c r="D12" s="8" t="n">
        <v>2.5</v>
      </c>
    </row>
    <row r="13">
      <c r="A13" s="4" t="inlineStr">
        <is>
          <t>Non tax-effective income</t>
        </is>
      </c>
      <c r="B13" s="8" t="n">
        <v>-2.1</v>
      </c>
      <c r="C13" s="8" t="n">
        <v>-0.6</v>
      </c>
      <c r="D13" s="8" t="n">
        <v>-87.90000000000001</v>
      </c>
    </row>
    <row r="14">
      <c r="A14" s="4" t="inlineStr">
        <is>
          <t>Non tax-effective share-based payment expenses</t>
        </is>
      </c>
      <c r="B14" s="8" t="n">
        <v>-37.2</v>
      </c>
      <c r="C14" s="8" t="n">
        <v>7.7</v>
      </c>
      <c r="D14" s="8" t="n">
        <v>8.699999999999999</v>
      </c>
    </row>
    <row r="15">
      <c r="A15" s="4" t="inlineStr">
        <is>
          <t>Tax-effective equity transaction costs</t>
        </is>
      </c>
      <c r="B15" s="5" t="n">
        <v>0</v>
      </c>
      <c r="C15" s="5" t="n">
        <v>0</v>
      </c>
      <c r="D15" s="5" t="n">
        <v>0</v>
      </c>
    </row>
    <row r="16">
      <c r="A16" s="4" t="inlineStr">
        <is>
          <t>Adjustment prior year taxes</t>
        </is>
      </c>
      <c r="B16" s="5" t="n">
        <v>0</v>
      </c>
      <c r="C16" s="8" t="n">
        <v>5.5</v>
      </c>
      <c r="D16" s="8" t="n">
        <v>-31.5</v>
      </c>
    </row>
    <row r="17">
      <c r="A17" s="4" t="inlineStr">
        <is>
          <t>Non-tax effective bargain purchase</t>
        </is>
      </c>
      <c r="B17" s="5" t="n">
        <v>0</v>
      </c>
      <c r="C17" s="5" t="n">
        <v>0</v>
      </c>
      <c r="D17" s="5" t="n">
        <v>0</v>
      </c>
    </row>
    <row r="18">
      <c r="A18" s="4" t="inlineStr">
        <is>
          <t>Other effects</t>
        </is>
      </c>
      <c r="B18" s="8" t="n">
        <v>9.800000000000001</v>
      </c>
      <c r="C18" s="5" t="n">
        <v>-5</v>
      </c>
      <c r="D18" s="8" t="n">
        <v>30.5</v>
      </c>
    </row>
    <row r="19">
      <c r="A19" s="4" t="inlineStr">
        <is>
          <t>Income taxes</t>
        </is>
      </c>
      <c r="B19" s="6" t="n">
        <v>-12.4</v>
      </c>
      <c r="C19" s="6" t="n">
        <v>255.8</v>
      </c>
      <c r="D19" s="6" t="n">
        <v>3519.7</v>
      </c>
    </row>
    <row r="20">
      <c r="A20" s="4" t="inlineStr">
        <is>
          <t>Effective tax rate</t>
        </is>
      </c>
      <c r="B20" s="11" t="n">
        <v>0.018</v>
      </c>
      <c r="C20" s="11" t="n">
        <v>0.216</v>
      </c>
      <c r="D20" s="11" t="n">
        <v>0.2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Deferred Taxes (Details) - EUR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 net</t>
        </is>
      </c>
      <c r="B4" s="6" t="n">
        <v>41.6</v>
      </c>
      <c r="C4" s="6" t="n">
        <v>223.4</v>
      </c>
    </row>
    <row r="5">
      <c r="A5" s="4" t="inlineStr">
        <is>
          <t>Recognized in P&amp;L</t>
        </is>
      </c>
      <c r="B5" s="5" t="n">
        <v>-80</v>
      </c>
      <c r="C5" s="8" t="n">
        <v>12.7</v>
      </c>
    </row>
    <row r="6">
      <c r="A6" s="4" t="inlineStr">
        <is>
          <t>Recognized in OCI</t>
        </is>
      </c>
      <c r="B6" s="8" t="n">
        <v>-2.7</v>
      </c>
      <c r="C6" s="5" t="n">
        <v>0</v>
      </c>
    </row>
    <row r="7">
      <c r="A7" s="4" t="inlineStr">
        <is>
          <t>Recognized directly in equity</t>
        </is>
      </c>
      <c r="B7" s="5" t="n">
        <v>85</v>
      </c>
      <c r="C7" s="4" t="inlineStr">
        <is>
          <t xml:space="preserve"> </t>
        </is>
      </c>
    </row>
    <row r="8">
      <c r="A8" s="4" t="inlineStr">
        <is>
          <t>Recognized directly in equity</t>
        </is>
      </c>
      <c r="B8" s="4" t="inlineStr">
        <is>
          <t xml:space="preserve"> </t>
        </is>
      </c>
      <c r="C8" s="8" t="n">
        <v>169.1</v>
      </c>
    </row>
    <row r="9">
      <c r="A9" s="4" t="inlineStr">
        <is>
          <t>Ending balance deferred tax assets net</t>
        </is>
      </c>
      <c r="B9" s="8" t="n">
        <v>39.3</v>
      </c>
      <c r="C9" s="8" t="n">
        <v>41.6</v>
      </c>
    </row>
    <row r="10">
      <c r="A10" s="4" t="inlineStr">
        <is>
          <t>Gross carrying amou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 deferred tax assets net</t>
        </is>
      </c>
      <c r="B12" s="8" t="n">
        <v>179.6</v>
      </c>
      <c r="C12" s="8" t="n">
        <v>360.1</v>
      </c>
    </row>
    <row r="13">
      <c r="A13" s="4" t="inlineStr">
        <is>
          <t>Recognized in P&amp;L</t>
        </is>
      </c>
      <c r="B13" s="8" t="n">
        <v>-213.9</v>
      </c>
      <c r="C13" s="8" t="n">
        <v>77.8</v>
      </c>
    </row>
    <row r="14">
      <c r="A14" s="4" t="inlineStr">
        <is>
          <t>Recognized in OCI</t>
        </is>
      </c>
      <c r="B14" s="8" t="n">
        <v>-63.2</v>
      </c>
      <c r="C14" s="5" t="n">
        <v>0</v>
      </c>
    </row>
    <row r="15">
      <c r="A15" s="4" t="inlineStr">
        <is>
          <t>Recognized directly in equity</t>
        </is>
      </c>
      <c r="B15" s="5" t="n">
        <v>85</v>
      </c>
      <c r="C15" s="4" t="inlineStr">
        <is>
          <t xml:space="preserve"> </t>
        </is>
      </c>
    </row>
    <row r="16">
      <c r="A16" s="4" t="inlineStr">
        <is>
          <t>Recognized directly in equity</t>
        </is>
      </c>
      <c r="B16" s="4" t="inlineStr">
        <is>
          <t xml:space="preserve"> </t>
        </is>
      </c>
      <c r="C16" s="8" t="n">
        <v>102.7</v>
      </c>
    </row>
    <row r="17">
      <c r="A17" s="4" t="inlineStr">
        <is>
          <t>Ending balance deferred tax assets net</t>
        </is>
      </c>
      <c r="B17" s="8" t="n">
        <v>371.7</v>
      </c>
      <c r="C17" s="8" t="n">
        <v>179.6</v>
      </c>
    </row>
    <row r="18">
      <c r="A18" s="4" t="inlineStr">
        <is>
          <t>Valuation adjustment</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 deferred tax assets net</t>
        </is>
      </c>
      <c r="B20" s="5" t="n">
        <v>138</v>
      </c>
      <c r="C20" s="8" t="n">
        <v>136.7</v>
      </c>
    </row>
    <row r="21">
      <c r="A21" s="4" t="inlineStr">
        <is>
          <t>Recognized in P&amp;L</t>
        </is>
      </c>
      <c r="B21" s="8" t="n">
        <v>-133.9</v>
      </c>
      <c r="C21" s="8" t="n">
        <v>65.09999999999999</v>
      </c>
    </row>
    <row r="22">
      <c r="A22" s="4" t="inlineStr">
        <is>
          <t>Recognized in OCI</t>
        </is>
      </c>
      <c r="B22" s="8" t="n">
        <v>-60.5</v>
      </c>
      <c r="C22" s="5" t="n">
        <v>0</v>
      </c>
    </row>
    <row r="23">
      <c r="A23" s="4" t="inlineStr">
        <is>
          <t>Recognized directly in equity</t>
        </is>
      </c>
      <c r="B23" s="5" t="n">
        <v>0</v>
      </c>
      <c r="C23" s="4" t="inlineStr">
        <is>
          <t xml:space="preserve"> </t>
        </is>
      </c>
    </row>
    <row r="24">
      <c r="A24" s="4" t="inlineStr">
        <is>
          <t>Recognized directly in equity</t>
        </is>
      </c>
      <c r="B24" s="4" t="inlineStr">
        <is>
          <t xml:space="preserve"> </t>
        </is>
      </c>
      <c r="C24" s="8" t="n">
        <v>-66.40000000000001</v>
      </c>
    </row>
    <row r="25">
      <c r="A25" s="4" t="inlineStr">
        <is>
          <t>Ending balance deferred tax assets net</t>
        </is>
      </c>
      <c r="B25" s="8" t="n">
        <v>332.4</v>
      </c>
      <c r="C25" s="5" t="n">
        <v>138</v>
      </c>
    </row>
    <row r="26">
      <c r="A26" s="4" t="inlineStr">
        <is>
          <t>Fixed assets | Gross carrying amount</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 deferred tax assets net</t>
        </is>
      </c>
      <c r="B28" s="8" t="n">
        <v>-8.4</v>
      </c>
      <c r="C28" s="8" t="n">
        <v>15.8</v>
      </c>
    </row>
    <row r="29">
      <c r="A29" s="4" t="inlineStr">
        <is>
          <t>Recognized in P&amp;L</t>
        </is>
      </c>
      <c r="B29" s="8" t="n">
        <v>-11.5</v>
      </c>
      <c r="C29" s="8" t="n">
        <v>-20.2</v>
      </c>
    </row>
    <row r="30">
      <c r="A30" s="4" t="inlineStr">
        <is>
          <t>Recognized in OCI</t>
        </is>
      </c>
      <c r="B30" s="5" t="n">
        <v>0</v>
      </c>
      <c r="C30" s="5" t="n">
        <v>0</v>
      </c>
    </row>
    <row r="31">
      <c r="A31" s="4" t="inlineStr">
        <is>
          <t>Recognized directly in equity</t>
        </is>
      </c>
      <c r="B31" s="5" t="n">
        <v>0</v>
      </c>
      <c r="C31" s="4" t="inlineStr">
        <is>
          <t xml:space="preserve"> </t>
        </is>
      </c>
    </row>
    <row r="32">
      <c r="A32" s="4" t="inlineStr">
        <is>
          <t>Recognized directly in equity</t>
        </is>
      </c>
      <c r="B32" s="4" t="inlineStr">
        <is>
          <t xml:space="preserve"> </t>
        </is>
      </c>
      <c r="C32" s="8" t="n">
        <v>44.4</v>
      </c>
    </row>
    <row r="33">
      <c r="A33" s="4" t="inlineStr">
        <is>
          <t>Ending balance deferred tax assets net</t>
        </is>
      </c>
      <c r="B33" s="8" t="n">
        <v>3.1</v>
      </c>
      <c r="C33" s="8" t="n">
        <v>-8.4</v>
      </c>
    </row>
    <row r="34">
      <c r="A34" s="4" t="inlineStr">
        <is>
          <t>Right-of-use assets | Gross carrying amount</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 deferred tax assets net</t>
        </is>
      </c>
      <c r="B36" s="8" t="n">
        <v>-56.6</v>
      </c>
      <c r="C36" s="8" t="n">
        <v>-55.8</v>
      </c>
    </row>
    <row r="37">
      <c r="A37" s="4" t="inlineStr">
        <is>
          <t>Recognized in P&amp;L</t>
        </is>
      </c>
      <c r="B37" s="8" t="n">
        <v>8.300000000000001</v>
      </c>
      <c r="C37" s="8" t="n">
        <v>0.8</v>
      </c>
    </row>
    <row r="38">
      <c r="A38" s="4" t="inlineStr">
        <is>
          <t>Recognized in OCI</t>
        </is>
      </c>
      <c r="B38" s="5" t="n">
        <v>0</v>
      </c>
      <c r="C38" s="5" t="n">
        <v>0</v>
      </c>
    </row>
    <row r="39">
      <c r="A39" s="4" t="inlineStr">
        <is>
          <t>Recognized directly in equity</t>
        </is>
      </c>
      <c r="B39" s="5" t="n">
        <v>0</v>
      </c>
      <c r="C39" s="4" t="inlineStr">
        <is>
          <t xml:space="preserve"> </t>
        </is>
      </c>
    </row>
    <row r="40">
      <c r="A40" s="4" t="inlineStr">
        <is>
          <t>Recognized directly in equity</t>
        </is>
      </c>
      <c r="B40" s="4" t="inlineStr">
        <is>
          <t xml:space="preserve"> </t>
        </is>
      </c>
      <c r="C40" s="5" t="n">
        <v>0</v>
      </c>
    </row>
    <row r="41">
      <c r="A41" s="4" t="inlineStr">
        <is>
          <t>Ending balance deferred tax assets net</t>
        </is>
      </c>
      <c r="B41" s="8" t="n">
        <v>-64.90000000000001</v>
      </c>
      <c r="C41" s="8" t="n">
        <v>-56.6</v>
      </c>
    </row>
    <row r="42">
      <c r="A42" s="4" t="inlineStr">
        <is>
          <t>Inventories | Gross carrying amou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 deferred tax assets net</t>
        </is>
      </c>
      <c r="B44" s="8" t="n">
        <v>113.6</v>
      </c>
      <c r="C44" s="8" t="n">
        <v>148.9</v>
      </c>
    </row>
    <row r="45">
      <c r="A45" s="4" t="inlineStr">
        <is>
          <t>Recognized in P&amp;L</t>
        </is>
      </c>
      <c r="B45" s="8" t="n">
        <v>31.7</v>
      </c>
      <c r="C45" s="8" t="n">
        <v>35.3</v>
      </c>
    </row>
    <row r="46">
      <c r="A46" s="4" t="inlineStr">
        <is>
          <t>Recognized in OCI</t>
        </is>
      </c>
      <c r="B46" s="5" t="n">
        <v>0</v>
      </c>
      <c r="C46" s="5" t="n">
        <v>0</v>
      </c>
    </row>
    <row r="47">
      <c r="A47" s="4" t="inlineStr">
        <is>
          <t>Recognized directly in equity</t>
        </is>
      </c>
      <c r="B47" s="5" t="n">
        <v>0</v>
      </c>
      <c r="C47" s="4" t="inlineStr">
        <is>
          <t xml:space="preserve"> </t>
        </is>
      </c>
    </row>
    <row r="48">
      <c r="A48" s="4" t="inlineStr">
        <is>
          <t>Recognized directly in equity</t>
        </is>
      </c>
      <c r="B48" s="4" t="inlineStr">
        <is>
          <t xml:space="preserve"> </t>
        </is>
      </c>
      <c r="C48" s="5" t="n">
        <v>0</v>
      </c>
    </row>
    <row r="49">
      <c r="A49" s="4" t="inlineStr">
        <is>
          <t>Ending balance deferred tax assets net</t>
        </is>
      </c>
      <c r="B49" s="8" t="n">
        <v>81.90000000000001</v>
      </c>
      <c r="C49" s="8" t="n">
        <v>113.6</v>
      </c>
    </row>
    <row r="50">
      <c r="A50" s="4" t="inlineStr">
        <is>
          <t>Trade and other receivables | Gross carrying amount</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 deferred tax assets net</t>
        </is>
      </c>
      <c r="B52" s="5" t="n">
        <v>-90</v>
      </c>
      <c r="C52" s="8" t="n">
        <v>-162.7</v>
      </c>
    </row>
    <row r="53">
      <c r="A53" s="4" t="inlineStr">
        <is>
          <t>Recognized in P&amp;L</t>
        </is>
      </c>
      <c r="B53" s="8" t="n">
        <v>412.1</v>
      </c>
      <c r="C53" s="8" t="n">
        <v>-72.7</v>
      </c>
    </row>
    <row r="54">
      <c r="A54" s="4" t="inlineStr">
        <is>
          <t>Recognized in OCI</t>
        </is>
      </c>
      <c r="B54" s="5" t="n">
        <v>0</v>
      </c>
      <c r="C54" s="5" t="n">
        <v>0</v>
      </c>
    </row>
    <row r="55">
      <c r="A55" s="4" t="inlineStr">
        <is>
          <t>Recognized directly in equity</t>
        </is>
      </c>
      <c r="B55" s="5" t="n">
        <v>0</v>
      </c>
      <c r="C55" s="4" t="inlineStr">
        <is>
          <t xml:space="preserve"> </t>
        </is>
      </c>
    </row>
    <row r="56">
      <c r="A56" s="4" t="inlineStr">
        <is>
          <t>Recognized directly in equity</t>
        </is>
      </c>
      <c r="B56" s="4" t="inlineStr">
        <is>
          <t xml:space="preserve"> </t>
        </is>
      </c>
      <c r="C56" s="5" t="n">
        <v>0</v>
      </c>
    </row>
    <row r="57">
      <c r="A57" s="4" t="inlineStr">
        <is>
          <t>Ending balance deferred tax assets net</t>
        </is>
      </c>
      <c r="B57" s="8" t="n">
        <v>-502.1</v>
      </c>
      <c r="C57" s="5" t="n">
        <v>-90</v>
      </c>
    </row>
    <row r="58">
      <c r="A58" s="4" t="inlineStr">
        <is>
          <t>Lease liabilities | Gross carrying amou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 deferred tax assets net</t>
        </is>
      </c>
      <c r="B60" s="8" t="n">
        <v>57.2</v>
      </c>
      <c r="C60" s="8" t="n">
        <v>55.2</v>
      </c>
    </row>
    <row r="61">
      <c r="A61" s="4" t="inlineStr">
        <is>
          <t>Recognized in P&amp;L</t>
        </is>
      </c>
      <c r="B61" s="8" t="n">
        <v>-13.3</v>
      </c>
      <c r="C61" s="5" t="n">
        <v>-2</v>
      </c>
    </row>
    <row r="62">
      <c r="A62" s="4" t="inlineStr">
        <is>
          <t>Recognized in OCI</t>
        </is>
      </c>
      <c r="B62" s="5" t="n">
        <v>0</v>
      </c>
      <c r="C62" s="5" t="n">
        <v>0</v>
      </c>
    </row>
    <row r="63">
      <c r="A63" s="4" t="inlineStr">
        <is>
          <t>Recognized directly in equity</t>
        </is>
      </c>
      <c r="B63" s="5" t="n">
        <v>0</v>
      </c>
      <c r="C63" s="4" t="inlineStr">
        <is>
          <t xml:space="preserve"> </t>
        </is>
      </c>
    </row>
    <row r="64">
      <c r="A64" s="4" t="inlineStr">
        <is>
          <t>Recognized directly in equity</t>
        </is>
      </c>
      <c r="B64" s="4" t="inlineStr">
        <is>
          <t xml:space="preserve"> </t>
        </is>
      </c>
      <c r="C64" s="5" t="n">
        <v>0</v>
      </c>
    </row>
    <row r="65">
      <c r="A65" s="4" t="inlineStr">
        <is>
          <t>Ending balance deferred tax assets net</t>
        </is>
      </c>
      <c r="B65" s="8" t="n">
        <v>70.5</v>
      </c>
      <c r="C65" s="8" t="n">
        <v>57.2</v>
      </c>
    </row>
    <row r="66">
      <c r="A66" s="4" t="inlineStr">
        <is>
          <t>Loans and borrowings | Gross carrying amount</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 deferred tax assets net</t>
        </is>
      </c>
      <c r="B68" s="8" t="n">
        <v>4.8</v>
      </c>
      <c r="C68" s="8" t="n">
        <v>7.6</v>
      </c>
    </row>
    <row r="69">
      <c r="A69" s="4" t="inlineStr">
        <is>
          <t>Recognized in P&amp;L</t>
        </is>
      </c>
      <c r="B69" s="8" t="n">
        <v>-20.4</v>
      </c>
      <c r="C69" s="8" t="n">
        <v>2.8</v>
      </c>
    </row>
    <row r="70">
      <c r="A70" s="4" t="inlineStr">
        <is>
          <t>Recognized in OCI</t>
        </is>
      </c>
      <c r="B70" s="5" t="n">
        <v>0</v>
      </c>
      <c r="C70" s="5" t="n">
        <v>0</v>
      </c>
    </row>
    <row r="71">
      <c r="A71" s="4" t="inlineStr">
        <is>
          <t>Recognized directly in equity</t>
        </is>
      </c>
      <c r="B71" s="5" t="n">
        <v>0</v>
      </c>
      <c r="C71" s="4" t="inlineStr">
        <is>
          <t xml:space="preserve"> </t>
        </is>
      </c>
    </row>
    <row r="72">
      <c r="A72" s="4" t="inlineStr">
        <is>
          <t>Recognized directly in equity</t>
        </is>
      </c>
      <c r="B72" s="4" t="inlineStr">
        <is>
          <t xml:space="preserve"> </t>
        </is>
      </c>
      <c r="C72" s="5" t="n">
        <v>0</v>
      </c>
    </row>
    <row r="73">
      <c r="A73" s="4" t="inlineStr">
        <is>
          <t>Ending balance deferred tax assets net</t>
        </is>
      </c>
      <c r="B73" s="8" t="n">
        <v>25.2</v>
      </c>
      <c r="C73" s="8" t="n">
        <v>4.8</v>
      </c>
    </row>
    <row r="74">
      <c r="A74" s="4" t="inlineStr">
        <is>
          <t>Contract liabilities | Gross carrying amount</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 deferred tax assets net</t>
        </is>
      </c>
      <c r="B76" s="5" t="n">
        <v>-43</v>
      </c>
      <c r="C76" s="5" t="n">
        <v>-10</v>
      </c>
    </row>
    <row r="77">
      <c r="A77" s="4" t="inlineStr">
        <is>
          <t>Recognized in P&amp;L</t>
        </is>
      </c>
      <c r="B77" s="8" t="n">
        <v>47.3</v>
      </c>
      <c r="C77" s="5" t="n">
        <v>33</v>
      </c>
    </row>
    <row r="78">
      <c r="A78" s="4" t="inlineStr">
        <is>
          <t>Recognized in OCI</t>
        </is>
      </c>
      <c r="B78" s="5" t="n">
        <v>0</v>
      </c>
      <c r="C78" s="5" t="n">
        <v>0</v>
      </c>
    </row>
    <row r="79">
      <c r="A79" s="4" t="inlineStr">
        <is>
          <t>Recognized directly in equity</t>
        </is>
      </c>
      <c r="B79" s="5" t="n">
        <v>0</v>
      </c>
      <c r="C79" s="4" t="inlineStr">
        <is>
          <t xml:space="preserve"> </t>
        </is>
      </c>
    </row>
    <row r="80">
      <c r="A80" s="4" t="inlineStr">
        <is>
          <t>Recognized directly in equity</t>
        </is>
      </c>
      <c r="B80" s="4" t="inlineStr">
        <is>
          <t xml:space="preserve"> </t>
        </is>
      </c>
      <c r="C80" s="5" t="n">
        <v>0</v>
      </c>
    </row>
    <row r="81">
      <c r="A81" s="4" t="inlineStr">
        <is>
          <t>Ending balance deferred tax assets net</t>
        </is>
      </c>
      <c r="B81" s="8" t="n">
        <v>-90.3</v>
      </c>
      <c r="C81" s="5" t="n">
        <v>-43</v>
      </c>
    </row>
    <row r="82">
      <c r="A82" s="4" t="inlineStr">
        <is>
          <t>Net employee defined benefit liabilities | Gross carrying amount</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 balance deferred tax assets net</t>
        </is>
      </c>
      <c r="B84" s="8" t="n">
        <v>0.6</v>
      </c>
      <c r="C84" s="8" t="n">
        <v>0.7</v>
      </c>
    </row>
    <row r="85">
      <c r="A85" s="4" t="inlineStr">
        <is>
          <t>Recognized in P&amp;L</t>
        </is>
      </c>
      <c r="B85" s="8" t="n">
        <v>-0.1</v>
      </c>
      <c r="C85" s="8" t="n">
        <v>0.1</v>
      </c>
    </row>
    <row r="86">
      <c r="A86" s="4" t="inlineStr">
        <is>
          <t>Recognized in OCI</t>
        </is>
      </c>
      <c r="B86" s="5" t="n">
        <v>0</v>
      </c>
      <c r="C86" s="5" t="n">
        <v>0</v>
      </c>
    </row>
    <row r="87">
      <c r="A87" s="4" t="inlineStr">
        <is>
          <t>Recognized directly in equity</t>
        </is>
      </c>
      <c r="B87" s="5" t="n">
        <v>0</v>
      </c>
      <c r="C87" s="4" t="inlineStr">
        <is>
          <t xml:space="preserve"> </t>
        </is>
      </c>
    </row>
    <row r="88">
      <c r="A88" s="4" t="inlineStr">
        <is>
          <t>Recognized directly in equity</t>
        </is>
      </c>
      <c r="B88" s="4" t="inlineStr">
        <is>
          <t xml:space="preserve"> </t>
        </is>
      </c>
      <c r="C88" s="5" t="n">
        <v>0</v>
      </c>
    </row>
    <row r="89">
      <c r="A89" s="4" t="inlineStr">
        <is>
          <t>Ending balance deferred tax assets net</t>
        </is>
      </c>
      <c r="B89" s="8" t="n">
        <v>0.7</v>
      </c>
      <c r="C89" s="8" t="n">
        <v>0.6</v>
      </c>
    </row>
    <row r="90">
      <c r="A90" s="4" t="inlineStr">
        <is>
          <t>Share-Based Payment Arrangements | Gross carrying amount</t>
        </is>
      </c>
      <c r="B90" s="4" t="inlineStr">
        <is>
          <t xml:space="preserve"> </t>
        </is>
      </c>
      <c r="C90" s="4" t="inlineStr">
        <is>
          <t xml:space="preserve"> </t>
        </is>
      </c>
    </row>
    <row r="91">
      <c r="A91" s="3" t="inlineStr">
        <is>
          <t>Disclosure of temporary difference, unused tax losses and unused tax credits [line items]</t>
        </is>
      </c>
      <c r="B91" s="4" t="inlineStr">
        <is>
          <t xml:space="preserve"> </t>
        </is>
      </c>
      <c r="C91" s="4" t="inlineStr">
        <is>
          <t xml:space="preserve"> </t>
        </is>
      </c>
    </row>
    <row r="92">
      <c r="A92" s="4" t="inlineStr">
        <is>
          <t>Beginning balance deferred tax assets net</t>
        </is>
      </c>
      <c r="B92" s="8" t="n">
        <v>142.1</v>
      </c>
      <c r="C92" s="8" t="n">
        <v>188.4</v>
      </c>
    </row>
    <row r="93">
      <c r="A93" s="4" t="inlineStr">
        <is>
          <t>Recognized in P&amp;L</t>
        </is>
      </c>
      <c r="B93" s="8" t="n">
        <v>-20.3</v>
      </c>
      <c r="C93" s="5" t="n">
        <v>-12</v>
      </c>
    </row>
    <row r="94">
      <c r="A94" s="4" t="inlineStr">
        <is>
          <t>Recognized in OCI</t>
        </is>
      </c>
      <c r="B94" s="5" t="n">
        <v>0</v>
      </c>
      <c r="C94" s="5" t="n">
        <v>0</v>
      </c>
    </row>
    <row r="95">
      <c r="A95" s="4" t="inlineStr">
        <is>
          <t>Recognized directly in equity</t>
        </is>
      </c>
      <c r="B95" s="5" t="n">
        <v>85</v>
      </c>
      <c r="C95" s="8" t="n">
        <v>58.3</v>
      </c>
    </row>
    <row r="96">
      <c r="A96" s="4" t="inlineStr">
        <is>
          <t>Ending balance deferred tax assets net</t>
        </is>
      </c>
      <c r="B96" s="8" t="n">
        <v>77.40000000000001</v>
      </c>
      <c r="C96" s="8" t="n">
        <v>142.1</v>
      </c>
    </row>
    <row r="97">
      <c r="A97" s="4" t="inlineStr">
        <is>
          <t>Other Provisions | Gross carrying amount</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Beginning balance deferred tax assets net</t>
        </is>
      </c>
      <c r="B99" s="8" t="n">
        <v>9.800000000000001</v>
      </c>
      <c r="C99" s="5" t="n">
        <v>11</v>
      </c>
    </row>
    <row r="100">
      <c r="A100" s="4" t="inlineStr">
        <is>
          <t>Recognized in P&amp;L</t>
        </is>
      </c>
      <c r="B100" s="8" t="n">
        <v>-4.4</v>
      </c>
      <c r="C100" s="8" t="n">
        <v>1.2</v>
      </c>
    </row>
    <row r="101">
      <c r="A101" s="4" t="inlineStr">
        <is>
          <t>Recognized in OCI</t>
        </is>
      </c>
      <c r="B101" s="5" t="n">
        <v>0</v>
      </c>
      <c r="C101" s="5" t="n">
        <v>0</v>
      </c>
    </row>
    <row r="102">
      <c r="A102" s="4" t="inlineStr">
        <is>
          <t>Recognized directly in equity</t>
        </is>
      </c>
      <c r="B102" s="5" t="n">
        <v>0</v>
      </c>
      <c r="C102" s="4" t="inlineStr">
        <is>
          <t xml:space="preserve"> </t>
        </is>
      </c>
    </row>
    <row r="103">
      <c r="A103" s="4" t="inlineStr">
        <is>
          <t>Recognized directly in equity</t>
        </is>
      </c>
      <c r="B103" s="4" t="inlineStr">
        <is>
          <t xml:space="preserve"> </t>
        </is>
      </c>
      <c r="C103" s="5" t="n">
        <v>0</v>
      </c>
    </row>
    <row r="104">
      <c r="A104" s="4" t="inlineStr">
        <is>
          <t>Ending balance deferred tax assets net</t>
        </is>
      </c>
      <c r="B104" s="8" t="n">
        <v>14.2</v>
      </c>
      <c r="C104" s="8" t="n">
        <v>9.800000000000001</v>
      </c>
    </row>
    <row r="105">
      <c r="A105" s="4" t="inlineStr">
        <is>
          <t>Other (incl. deferred expenses) | Gross carrying amount</t>
        </is>
      </c>
      <c r="B105" s="4" t="inlineStr">
        <is>
          <t xml:space="preserve"> </t>
        </is>
      </c>
      <c r="C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row>
    <row r="107">
      <c r="A107" s="4" t="inlineStr">
        <is>
          <t>Beginning balance deferred tax assets net</t>
        </is>
      </c>
      <c r="B107" s="8" t="n">
        <v>-44.9</v>
      </c>
      <c r="C107" s="8" t="n">
        <v>61.5</v>
      </c>
    </row>
    <row r="108">
      <c r="A108" s="4" t="inlineStr">
        <is>
          <t>Recognized in P&amp;L</t>
        </is>
      </c>
      <c r="B108" s="8" t="n">
        <v>-413.1</v>
      </c>
      <c r="C108" s="8" t="n">
        <v>106.4</v>
      </c>
    </row>
    <row r="109">
      <c r="A109" s="4" t="inlineStr">
        <is>
          <t>Recognized in OCI</t>
        </is>
      </c>
      <c r="B109" s="5" t="n">
        <v>0</v>
      </c>
      <c r="C109" s="5" t="n">
        <v>0</v>
      </c>
    </row>
    <row r="110">
      <c r="A110" s="4" t="inlineStr">
        <is>
          <t>Recognized directly in equity</t>
        </is>
      </c>
      <c r="B110" s="5" t="n">
        <v>0</v>
      </c>
      <c r="C110" s="4" t="inlineStr">
        <is>
          <t xml:space="preserve"> </t>
        </is>
      </c>
    </row>
    <row r="111">
      <c r="A111" s="4" t="inlineStr">
        <is>
          <t>Recognized directly in equity</t>
        </is>
      </c>
      <c r="B111" s="4" t="inlineStr">
        <is>
          <t xml:space="preserve"> </t>
        </is>
      </c>
      <c r="C111" s="5" t="n">
        <v>0</v>
      </c>
    </row>
    <row r="112">
      <c r="A112" s="4" t="inlineStr">
        <is>
          <t>Ending balance deferred tax assets net</t>
        </is>
      </c>
      <c r="B112" s="8" t="n">
        <v>368.2</v>
      </c>
      <c r="C112" s="8" t="n">
        <v>-44.9</v>
      </c>
    </row>
    <row r="113">
      <c r="A113" s="4" t="inlineStr">
        <is>
          <t>Tax losses / tax credits</t>
        </is>
      </c>
      <c r="B113" s="4" t="inlineStr">
        <is>
          <t xml:space="preserve"> </t>
        </is>
      </c>
      <c r="C113" s="4" t="inlineStr">
        <is>
          <t xml:space="preserve"> </t>
        </is>
      </c>
    </row>
    <row r="114">
      <c r="A114" s="3" t="inlineStr">
        <is>
          <t>Disclosure of temporary difference, unused tax losses and unused tax credits [line items]</t>
        </is>
      </c>
      <c r="B114" s="4" t="inlineStr">
        <is>
          <t xml:space="preserve"> </t>
        </is>
      </c>
      <c r="C114" s="4" t="inlineStr">
        <is>
          <t xml:space="preserve"> </t>
        </is>
      </c>
    </row>
    <row r="115">
      <c r="A115" s="4" t="inlineStr">
        <is>
          <t>Ending balance deferred tax assets net</t>
        </is>
      </c>
      <c r="B115" s="5" t="n">
        <v>4</v>
      </c>
      <c r="C115" s="4" t="inlineStr">
        <is>
          <t xml:space="preserve"> </t>
        </is>
      </c>
    </row>
    <row r="116">
      <c r="A116" s="4" t="inlineStr">
        <is>
          <t>Tax losses / tax credits | Gross carrying amount</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Beginning balance deferred tax assets net</t>
        </is>
      </c>
      <c r="B118" s="8" t="n">
        <v>94.40000000000001</v>
      </c>
      <c r="C118" s="8" t="n">
        <v>99.5</v>
      </c>
    </row>
    <row r="119">
      <c r="A119" s="4" t="inlineStr">
        <is>
          <t>Recognized in P&amp;L</t>
        </is>
      </c>
      <c r="B119" s="8" t="n">
        <v>-230.2</v>
      </c>
      <c r="C119" s="8" t="n">
        <v>5.1</v>
      </c>
    </row>
    <row r="120">
      <c r="A120" s="4" t="inlineStr">
        <is>
          <t>Recognized in OCI</t>
        </is>
      </c>
      <c r="B120" s="8" t="n">
        <v>-63.2</v>
      </c>
      <c r="C120" s="5" t="n">
        <v>0</v>
      </c>
    </row>
    <row r="121">
      <c r="A121" s="4" t="inlineStr">
        <is>
          <t>Recognized directly in equity</t>
        </is>
      </c>
      <c r="B121" s="5" t="n">
        <v>0</v>
      </c>
      <c r="C121" s="4" t="inlineStr">
        <is>
          <t xml:space="preserve"> </t>
        </is>
      </c>
    </row>
    <row r="122">
      <c r="A122" s="4" t="inlineStr">
        <is>
          <t>Recognized directly in equity</t>
        </is>
      </c>
      <c r="B122" s="4" t="inlineStr">
        <is>
          <t xml:space="preserve"> </t>
        </is>
      </c>
      <c r="C122" s="5" t="n">
        <v>0</v>
      </c>
    </row>
    <row r="123">
      <c r="A123" s="4" t="inlineStr">
        <is>
          <t>Ending balance deferred tax assets net</t>
        </is>
      </c>
      <c r="B123" s="8" t="n">
        <v>387.8</v>
      </c>
      <c r="C123" s="8" t="n">
        <v>94.40000000000001</v>
      </c>
    </row>
    <row r="124">
      <c r="A124" s="4" t="inlineStr">
        <is>
          <t>Thereof deferred tax assets</t>
        </is>
      </c>
      <c r="B124" s="4" t="inlineStr">
        <is>
          <t xml:space="preserve"> </t>
        </is>
      </c>
      <c r="C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row>
    <row r="126">
      <c r="A126" s="4" t="inlineStr">
        <is>
          <t>Beginning balance deferred tax assets net</t>
        </is>
      </c>
      <c r="B126" s="8" t="n">
        <v>81.3</v>
      </c>
      <c r="C126" s="8" t="n">
        <v>229.6</v>
      </c>
    </row>
    <row r="127">
      <c r="A127" s="4" t="inlineStr">
        <is>
          <t>Recognized in P&amp;L</t>
        </is>
      </c>
      <c r="B127" s="8" t="n">
        <v>-82.7</v>
      </c>
      <c r="C127" s="8" t="n">
        <v>-20.8</v>
      </c>
    </row>
    <row r="128">
      <c r="A128" s="4" t="inlineStr">
        <is>
          <t>Recognized in OCI</t>
        </is>
      </c>
      <c r="B128" s="8" t="n">
        <v>-2.7</v>
      </c>
      <c r="C128" s="5" t="n">
        <v>0</v>
      </c>
    </row>
    <row r="129">
      <c r="A129" s="4" t="inlineStr">
        <is>
          <t>Recognized directly in equity</t>
        </is>
      </c>
      <c r="B129" s="5" t="n">
        <v>85</v>
      </c>
      <c r="C129" s="8" t="n">
        <v>169.1</v>
      </c>
    </row>
    <row r="130">
      <c r="A130" s="4" t="inlineStr">
        <is>
          <t>Ending balance deferred tax assets net</t>
        </is>
      </c>
      <c r="B130" s="8" t="n">
        <v>81.7</v>
      </c>
      <c r="C130" s="8" t="n">
        <v>81.3</v>
      </c>
    </row>
    <row r="131">
      <c r="A131" s="4" t="inlineStr">
        <is>
          <t>Thereof deferred tax liability</t>
        </is>
      </c>
      <c r="B131" s="4" t="inlineStr">
        <is>
          <t xml:space="preserve"> </t>
        </is>
      </c>
      <c r="C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row>
    <row r="133">
      <c r="A133" s="4" t="inlineStr">
        <is>
          <t>Beginning balance deferred tax assets net</t>
        </is>
      </c>
      <c r="B133" s="8" t="n">
        <v>-39.7</v>
      </c>
      <c r="C133" s="8" t="n">
        <v>-6.2</v>
      </c>
    </row>
    <row r="134">
      <c r="A134" s="4" t="inlineStr">
        <is>
          <t>Recognized in P&amp;L</t>
        </is>
      </c>
      <c r="B134" s="8" t="n">
        <v>2.7</v>
      </c>
      <c r="C134" s="8" t="n">
        <v>33.5</v>
      </c>
    </row>
    <row r="135">
      <c r="A135" s="4" t="inlineStr">
        <is>
          <t>Recognized in OCI</t>
        </is>
      </c>
      <c r="B135" s="5" t="n">
        <v>0</v>
      </c>
      <c r="C135" s="5" t="n">
        <v>0</v>
      </c>
    </row>
    <row r="136">
      <c r="A136" s="4" t="inlineStr">
        <is>
          <t>Recognized directly in equity</t>
        </is>
      </c>
      <c r="B136" s="5" t="n">
        <v>0</v>
      </c>
      <c r="C136" s="5" t="n">
        <v>0</v>
      </c>
    </row>
    <row r="137">
      <c r="A137" s="4" t="inlineStr">
        <is>
          <t>Ending balance deferred tax assets net</t>
        </is>
      </c>
      <c r="B137" s="6" t="n">
        <v>-42.4</v>
      </c>
      <c r="C137" s="6" t="n">
        <v>-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ccumulated Tax Losses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rporate tax</t>
        </is>
      </c>
      <c r="B4" s="6" t="n">
        <v>1236.7</v>
      </c>
      <c r="C4" s="6" t="n">
        <v>260.7</v>
      </c>
      <c r="D4" s="6" t="n">
        <v>352.3</v>
      </c>
    </row>
    <row r="5">
      <c r="A5" s="4" t="inlineStr">
        <is>
          <t>Trade tax</t>
        </is>
      </c>
      <c r="B5" s="8" t="n">
        <v>989.6</v>
      </c>
      <c r="C5" s="8" t="n">
        <v>140.1</v>
      </c>
      <c r="D5" s="8" t="n">
        <v>204.1</v>
      </c>
    </row>
    <row r="6">
      <c r="A6" s="4" t="inlineStr">
        <is>
          <t>Federal tax credits</t>
        </is>
      </c>
      <c r="B6" s="8" t="n">
        <v>25.4</v>
      </c>
      <c r="C6" s="8" t="n">
        <v>21.3</v>
      </c>
      <c r="D6" s="5" t="n">
        <v>4</v>
      </c>
    </row>
    <row r="7">
      <c r="A7" s="4" t="inlineStr">
        <is>
          <t>State tax credits</t>
        </is>
      </c>
      <c r="B7" s="6" t="n">
        <v>7.1</v>
      </c>
      <c r="C7" s="6" t="n">
        <v>8.699999999999999</v>
      </c>
      <c r="D7" s="6"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and Share Data Used in the Basic and diluted EPS Calculations (Details) - EUR (€) € / shares in Units, € in Million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equity holders of the parent for basic earnings</t>
        </is>
      </c>
      <c r="B4" s="6" t="n">
        <v>-665.3</v>
      </c>
      <c r="C4" s="6" t="n">
        <v>930.3</v>
      </c>
      <c r="D4" s="6" t="n">
        <v>9434.4</v>
      </c>
    </row>
    <row r="5">
      <c r="A5" s="4" t="inlineStr">
        <is>
          <t>Weighted average number of ordinary shares outstanding for basic EPS (in shares)</t>
        </is>
      </c>
      <c r="B5" s="8" t="n">
        <v>240.4</v>
      </c>
      <c r="C5" s="8" t="n">
        <v>240.6</v>
      </c>
      <c r="D5" s="8" t="n">
        <v>243.3</v>
      </c>
    </row>
    <row r="6">
      <c r="A6" s="4" t="inlineStr">
        <is>
          <t>Effects of dilution from share options (in shares)</t>
        </is>
      </c>
      <c r="B6" s="5" t="n">
        <v>0</v>
      </c>
      <c r="C6" s="8" t="n">
        <v>2.1</v>
      </c>
      <c r="D6" s="8" t="n">
        <v>6.5</v>
      </c>
    </row>
    <row r="7">
      <c r="A7" s="4" t="inlineStr">
        <is>
          <t>Weighted average number of ordinary shares outstanding adjusted for the effect of dilution (in shares)</t>
        </is>
      </c>
      <c r="B7" s="8" t="n">
        <v>240.4</v>
      </c>
      <c r="C7" s="8" t="n">
        <v>242.7</v>
      </c>
      <c r="D7" s="8" t="n">
        <v>249.8</v>
      </c>
    </row>
    <row r="8">
      <c r="A8" s="3" t="inlineStr">
        <is>
          <t>Earnings / (Loss) per share</t>
        </is>
      </c>
      <c r="B8" s="4" t="inlineStr">
        <is>
          <t xml:space="preserve"> </t>
        </is>
      </c>
      <c r="C8" s="4" t="inlineStr">
        <is>
          <t xml:space="preserve"> </t>
        </is>
      </c>
      <c r="D8" s="4" t="inlineStr">
        <is>
          <t xml:space="preserve"> </t>
        </is>
      </c>
    </row>
    <row r="9">
      <c r="A9" s="4" t="inlineStr">
        <is>
          <t>Basic profit for the period per share (in euros per share)</t>
        </is>
      </c>
      <c r="B9" s="9" t="n">
        <v>-2.77</v>
      </c>
      <c r="C9" s="9" t="n">
        <v>3.87</v>
      </c>
      <c r="D9" s="9" t="n">
        <v>38.78</v>
      </c>
    </row>
    <row r="10">
      <c r="A10" s="4" t="inlineStr">
        <is>
          <t>Diluted profit for the period per share (in euros per share)</t>
        </is>
      </c>
      <c r="B10" s="9" t="n">
        <v>-2.77</v>
      </c>
      <c r="C10" s="9" t="n">
        <v>3.83</v>
      </c>
      <c r="D10" s="9" t="n">
        <v>37.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Goodwill - Goodwill (Details) - EUR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804.1</v>
      </c>
      <c r="C4" s="4" t="inlineStr">
        <is>
          <t xml:space="preserve"> </t>
        </is>
      </c>
    </row>
    <row r="5">
      <c r="A5" s="4" t="inlineStr">
        <is>
          <t>Ending balance</t>
        </is>
      </c>
      <c r="B5" s="8" t="n">
        <v>790.4</v>
      </c>
      <c r="C5" s="6" t="n">
        <v>804.1</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921</v>
      </c>
      <c r="C8" s="8" t="n">
        <v>235.4</v>
      </c>
    </row>
    <row r="9">
      <c r="A9" s="4" t="inlineStr">
        <is>
          <t>Currency differences</t>
        </is>
      </c>
      <c r="B9" s="8" t="n">
        <v>11.1</v>
      </c>
      <c r="C9" s="8" t="n">
        <v>-3.6</v>
      </c>
    </row>
    <row r="10">
      <c r="A10" s="4" t="inlineStr">
        <is>
          <t>Acquisition of subsidiaries and businesses</t>
        </is>
      </c>
      <c r="B10" s="4" t="inlineStr">
        <is>
          <t xml:space="preserve"> </t>
        </is>
      </c>
      <c r="C10" s="8" t="n">
        <v>187.4</v>
      </c>
    </row>
    <row r="11">
      <c r="A11" s="4" t="inlineStr">
        <is>
          <t>Ending balance</t>
        </is>
      </c>
      <c r="B11" s="8" t="n">
        <v>1044.4</v>
      </c>
      <c r="C11" s="5" t="n">
        <v>921</v>
      </c>
    </row>
    <row r="12">
      <c r="A12" s="4" t="inlineStr">
        <is>
          <t>Gross carrying amount | Goodwill</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8" t="n">
        <v>362.5</v>
      </c>
      <c r="C14" s="8" t="n">
        <v>61.2</v>
      </c>
    </row>
    <row r="15">
      <c r="A15" s="4" t="inlineStr">
        <is>
          <t>Currency differences</t>
        </is>
      </c>
      <c r="B15" s="8" t="n">
        <v>18.1</v>
      </c>
      <c r="C15" s="8" t="n">
        <v>-5.6</v>
      </c>
    </row>
    <row r="16">
      <c r="A16" s="4" t="inlineStr">
        <is>
          <t>Acquisition of subsidiaries and businesses</t>
        </is>
      </c>
      <c r="B16" s="5" t="n">
        <v>0</v>
      </c>
      <c r="C16" s="8" t="n">
        <v>306.9</v>
      </c>
    </row>
    <row r="17">
      <c r="A17" s="4" t="inlineStr">
        <is>
          <t>Ending balance</t>
        </is>
      </c>
      <c r="B17" s="6" t="n">
        <v>380.6</v>
      </c>
      <c r="C17" s="6" t="n">
        <v>36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 Summary of Goodwill Recognized (Details) - EUR (€) € in Millions</t>
        </is>
      </c>
      <c r="B1" s="2" t="inlineStr">
        <is>
          <t>Dec. 31,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Goodwill</t>
        </is>
      </c>
      <c r="B3" s="6" t="n">
        <v>380.6</v>
      </c>
      <c r="C3" s="6" t="n">
        <v>362.5</v>
      </c>
    </row>
    <row r="4">
      <c r="A4" s="4" t="inlineStr">
        <is>
          <t>Intangible assets with indefinite useful life</t>
        </is>
      </c>
      <c r="B4" s="8" t="n">
        <v>486.5</v>
      </c>
      <c r="C4" s="8" t="n">
        <v>444.5</v>
      </c>
    </row>
    <row r="5">
      <c r="A5" s="4" t="inlineStr">
        <is>
          <t>Total</t>
        </is>
      </c>
      <c r="B5" s="8" t="n">
        <v>867.1</v>
      </c>
      <c r="C5" s="5" t="n">
        <v>807</v>
      </c>
    </row>
    <row r="6">
      <c r="A6" s="4" t="inlineStr">
        <is>
          <t>CGU Immunotherapie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Goodwill</t>
        </is>
      </c>
      <c r="B8" s="8" t="n">
        <v>369.8</v>
      </c>
      <c r="C8" s="8" t="n">
        <v>352.2</v>
      </c>
    </row>
    <row r="9">
      <c r="A9" s="4" t="inlineStr">
        <is>
          <t>Intangible assets with indefinite useful life</t>
        </is>
      </c>
      <c r="B9" s="8" t="n">
        <v>486.5</v>
      </c>
      <c r="C9" s="8" t="n">
        <v>444.5</v>
      </c>
    </row>
    <row r="10">
      <c r="A10" s="4" t="inlineStr">
        <is>
          <t>Total</t>
        </is>
      </c>
      <c r="B10" s="8" t="n">
        <v>856.3</v>
      </c>
      <c r="C10" s="8" t="n">
        <v>796.7</v>
      </c>
    </row>
    <row r="11">
      <c r="A11" s="4" t="inlineStr">
        <is>
          <t>CGU External Product Sales of JP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Goodwill</t>
        </is>
      </c>
      <c r="B13" s="8" t="n">
        <v>0.5</v>
      </c>
      <c r="C13" s="8" t="n">
        <v>0.5</v>
      </c>
    </row>
    <row r="14">
      <c r="A14" s="4" t="inlineStr">
        <is>
          <t>Intangible assets with indefinite useful life</t>
        </is>
      </c>
      <c r="B14" s="5" t="n">
        <v>0</v>
      </c>
      <c r="C14" s="5" t="n">
        <v>0</v>
      </c>
    </row>
    <row r="15">
      <c r="A15" s="4" t="inlineStr">
        <is>
          <t>Total</t>
        </is>
      </c>
      <c r="B15" s="8" t="n">
        <v>0.5</v>
      </c>
      <c r="C15" s="8" t="n">
        <v>0.5</v>
      </c>
    </row>
    <row r="16">
      <c r="A16" s="4" t="inlineStr">
        <is>
          <t>CGU External Business of InstaDeep</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8" t="n">
        <v>10.3</v>
      </c>
      <c r="C18" s="8" t="n">
        <v>9.800000000000001</v>
      </c>
    </row>
    <row r="19">
      <c r="A19" s="4" t="inlineStr">
        <is>
          <t>Intangible assets with indefinite useful life</t>
        </is>
      </c>
      <c r="B19" s="5" t="n">
        <v>0</v>
      </c>
      <c r="C19" s="5" t="n">
        <v>0</v>
      </c>
    </row>
    <row r="20">
      <c r="A20" s="4" t="inlineStr">
        <is>
          <t>Total</t>
        </is>
      </c>
      <c r="B20" s="6" t="n">
        <v>10.3</v>
      </c>
      <c r="C20" s="6" t="n">
        <v>9.8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rowth rate used to extrapolate cash flow projections (as a percent)</t>
        </is>
      </c>
      <c r="B4" s="11" t="n">
        <v>0.015</v>
      </c>
      <c r="C4" s="4" t="inlineStr">
        <is>
          <t xml:space="preserve"> </t>
        </is>
      </c>
      <c r="D4" s="4" t="inlineStr">
        <is>
          <t xml:space="preserve"> </t>
        </is>
      </c>
    </row>
    <row r="5">
      <c r="A5" s="4" t="inlineStr">
        <is>
          <t>Other intangible assets</t>
        </is>
      </c>
      <c r="B5" s="6" t="n">
        <v>790.4</v>
      </c>
      <c r="C5" s="6" t="n">
        <v>804.1</v>
      </c>
      <c r="D5" s="4" t="inlineStr">
        <is>
          <t xml:space="preserve"> </t>
        </is>
      </c>
    </row>
    <row r="6">
      <c r="A6" s="4" t="inlineStr">
        <is>
          <t>Impairment loss for a reduction of future cash flows (as a percent)</t>
        </is>
      </c>
      <c r="B6" s="10" t="n">
        <v>0.1</v>
      </c>
      <c r="C6" s="4" t="inlineStr">
        <is>
          <t xml:space="preserve"> </t>
        </is>
      </c>
      <c r="D6" s="4" t="inlineStr">
        <is>
          <t xml:space="preserve"> </t>
        </is>
      </c>
    </row>
    <row r="7">
      <c r="A7" s="4" t="inlineStr">
        <is>
          <t>Weighted average cost of capital (as a percent)</t>
        </is>
      </c>
      <c r="B7" s="10" t="n">
        <v>0.1</v>
      </c>
      <c r="C7" s="4" t="inlineStr">
        <is>
          <t xml:space="preserve"> </t>
        </is>
      </c>
      <c r="D7" s="4" t="inlineStr">
        <is>
          <t xml:space="preserve"> </t>
        </is>
      </c>
    </row>
    <row r="8">
      <c r="A8" s="4" t="inlineStr">
        <is>
          <t>Increase (decrease) in intangible assets</t>
        </is>
      </c>
      <c r="B8" s="6" t="n">
        <v>-13.7</v>
      </c>
      <c r="C8" s="4" t="inlineStr">
        <is>
          <t xml:space="preserve"> </t>
        </is>
      </c>
      <c r="D8" s="4" t="inlineStr">
        <is>
          <t xml:space="preserve"> </t>
        </is>
      </c>
    </row>
    <row r="9">
      <c r="A9" s="4" t="inlineStr">
        <is>
          <t>Upfront payment, acquisition of intangible asset</t>
        </is>
      </c>
      <c r="B9" s="8" t="n">
        <v>87.7</v>
      </c>
      <c r="C9" s="5" t="n">
        <v>0</v>
      </c>
      <c r="D9" s="4" t="inlineStr">
        <is>
          <t xml:space="preserve"> </t>
        </is>
      </c>
    </row>
    <row r="10">
      <c r="A10" s="4" t="inlineStr">
        <is>
          <t>Cumulative depreciation and impairment charg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Other intangible assets</t>
        </is>
      </c>
      <c r="B12" s="5" t="n">
        <v>-254</v>
      </c>
      <c r="C12" s="8" t="n">
        <v>-116.9</v>
      </c>
      <c r="D12" s="6" t="n">
        <v>-76.90000000000001</v>
      </c>
    </row>
    <row r="13">
      <c r="A13" s="4" t="inlineStr">
        <is>
          <t>Impairment loss recognised in profit or loss, intangible assets and goodwill</t>
        </is>
      </c>
      <c r="B13" s="8" t="n">
        <v>83.3</v>
      </c>
      <c r="C13" s="5" t="n">
        <v>0</v>
      </c>
      <c r="D13" s="4" t="inlineStr">
        <is>
          <t xml:space="preserve"> </t>
        </is>
      </c>
    </row>
    <row r="14">
      <c r="A14" s="4" t="inlineStr">
        <is>
          <t>Gross carrying amount</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Other intangible assets</t>
        </is>
      </c>
      <c r="B16" s="8" t="n">
        <v>1044.4</v>
      </c>
      <c r="C16" s="5" t="n">
        <v>921</v>
      </c>
      <c r="D16" s="8" t="n">
        <v>235.4</v>
      </c>
    </row>
    <row r="17">
      <c r="A17" s="4" t="inlineStr">
        <is>
          <t>Additions</t>
        </is>
      </c>
      <c r="B17" s="8" t="n">
        <v>115.2</v>
      </c>
      <c r="C17" s="5" t="n">
        <v>505</v>
      </c>
      <c r="D17" s="4" t="inlineStr">
        <is>
          <t xml:space="preserve"> </t>
        </is>
      </c>
    </row>
    <row r="18">
      <c r="A18" s="4" t="inlineStr">
        <is>
          <t>Miscellaneou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mpairment loss recognised in profit or loss, intangible assets and goodwill</t>
        </is>
      </c>
      <c r="B20" s="8" t="n">
        <v>-26.4</v>
      </c>
      <c r="C20" s="4" t="inlineStr">
        <is>
          <t xml:space="preserve"> </t>
        </is>
      </c>
      <c r="D20" s="4" t="inlineStr">
        <is>
          <t xml:space="preserve"> </t>
        </is>
      </c>
    </row>
    <row r="21">
      <c r="A21" s="4" t="inlineStr">
        <is>
          <t>Miscellaneous | Gross carrying amount</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Additions</t>
        </is>
      </c>
      <c r="B23" s="8" t="n">
        <v>9.4</v>
      </c>
      <c r="C23" s="8" t="n">
        <v>443.5</v>
      </c>
      <c r="D23" s="4" t="inlineStr">
        <is>
          <t xml:space="preserve"> </t>
        </is>
      </c>
    </row>
    <row r="24">
      <c r="A24" s="4" t="inlineStr">
        <is>
          <t>In-process R&amp;D</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Other intangible assets</t>
        </is>
      </c>
      <c r="B26" s="8" t="n">
        <v>485.5</v>
      </c>
      <c r="C26" s="8" t="n">
        <v>443.5</v>
      </c>
      <c r="D26" s="4" t="inlineStr">
        <is>
          <t xml:space="preserve"> </t>
        </is>
      </c>
    </row>
    <row r="27">
      <c r="A27" s="4" t="inlineStr">
        <is>
          <t>In-process R&amp;D | Cumulative depreciation and impairment charges</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Other intangible assets</t>
        </is>
      </c>
      <c r="B29" s="8" t="n">
        <v>-55.1</v>
      </c>
      <c r="C29" s="5" t="n">
        <v>0</v>
      </c>
      <c r="D29" s="5" t="n">
        <v>0</v>
      </c>
    </row>
    <row r="30">
      <c r="A30" s="4" t="inlineStr">
        <is>
          <t>Impairment loss recognised in profit or loss, intangible assets and goodwill</t>
        </is>
      </c>
      <c r="B30" s="8" t="n">
        <v>55.1</v>
      </c>
      <c r="C30" s="4" t="inlineStr">
        <is>
          <t xml:space="preserve"> </t>
        </is>
      </c>
      <c r="D30" s="4" t="inlineStr">
        <is>
          <t xml:space="preserve"> </t>
        </is>
      </c>
    </row>
    <row r="31">
      <c r="A31" s="4" t="inlineStr">
        <is>
          <t>In-process R&amp;D | Gross carrying amount</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Other intangible assets</t>
        </is>
      </c>
      <c r="B33" s="8" t="n">
        <v>540.6</v>
      </c>
      <c r="C33" s="6" t="n">
        <v>443.5</v>
      </c>
      <c r="D33" s="7" t="n">
        <v>0</v>
      </c>
    </row>
    <row r="34">
      <c r="A34" s="4" t="inlineStr">
        <is>
          <t>Additions</t>
        </is>
      </c>
      <c r="B34" s="6" t="n">
        <v>97.09999999999999</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Goodwill - Summary of Detailed Information About Intangible Assets (Details) - EUR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804.1</v>
      </c>
      <c r="C4" s="4" t="inlineStr">
        <is>
          <t xml:space="preserve"> </t>
        </is>
      </c>
    </row>
    <row r="5">
      <c r="A5" s="4" t="inlineStr">
        <is>
          <t>Ending balance</t>
        </is>
      </c>
      <c r="B5" s="8" t="n">
        <v>790.4</v>
      </c>
      <c r="C5" s="6" t="n">
        <v>804.1</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921</v>
      </c>
      <c r="C8" s="8" t="n">
        <v>235.4</v>
      </c>
    </row>
    <row r="9">
      <c r="A9" s="4" t="inlineStr">
        <is>
          <t>Additions</t>
        </is>
      </c>
      <c r="B9" s="8" t="n">
        <v>115.2</v>
      </c>
      <c r="C9" s="5" t="n">
        <v>505</v>
      </c>
    </row>
    <row r="10">
      <c r="A10" s="4" t="inlineStr">
        <is>
          <t>Disposals</t>
        </is>
      </c>
      <c r="B10" s="8" t="n">
        <v>2.9</v>
      </c>
      <c r="C10" s="8" t="n">
        <v>3.2</v>
      </c>
    </row>
    <row r="11">
      <c r="A11" s="4" t="inlineStr">
        <is>
          <t>Reclassifications</t>
        </is>
      </c>
      <c r="B11" s="5" t="n">
        <v>0</v>
      </c>
      <c r="C11" s="5" t="n">
        <v>0</v>
      </c>
    </row>
    <row r="12">
      <c r="A12" s="4" t="inlineStr">
        <is>
          <t>Currency differences</t>
        </is>
      </c>
      <c r="B12" s="8" t="n">
        <v>-11.1</v>
      </c>
      <c r="C12" s="8" t="n">
        <v>3.6</v>
      </c>
    </row>
    <row r="13">
      <c r="A13" s="4" t="inlineStr">
        <is>
          <t>Acquisition of subsidiaries and businesses</t>
        </is>
      </c>
      <c r="B13" s="4" t="inlineStr">
        <is>
          <t xml:space="preserve"> </t>
        </is>
      </c>
      <c r="C13" s="8" t="n">
        <v>187.4</v>
      </c>
    </row>
    <row r="14">
      <c r="A14" s="4" t="inlineStr">
        <is>
          <t>Ending balance</t>
        </is>
      </c>
      <c r="B14" s="8" t="n">
        <v>1044.4</v>
      </c>
      <c r="C14" s="5" t="n">
        <v>921</v>
      </c>
    </row>
    <row r="15">
      <c r="A15" s="4" t="inlineStr">
        <is>
          <t>Cumulative depreciation and impairment charge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8" t="n">
        <v>-116.9</v>
      </c>
      <c r="C17" s="8" t="n">
        <v>-76.90000000000001</v>
      </c>
    </row>
    <row r="18">
      <c r="A18" s="4" t="inlineStr">
        <is>
          <t>Amortization</t>
        </is>
      </c>
      <c r="B18" s="8" t="n">
        <v>54.8</v>
      </c>
      <c r="C18" s="8" t="n">
        <v>40.5</v>
      </c>
    </row>
    <row r="19">
      <c r="A19" s="4" t="inlineStr">
        <is>
          <t>Impairment</t>
        </is>
      </c>
      <c r="B19" s="8" t="n">
        <v>-83.3</v>
      </c>
      <c r="C19" s="5" t="n">
        <v>0</v>
      </c>
    </row>
    <row r="20">
      <c r="A20" s="4" t="inlineStr">
        <is>
          <t>Disposals</t>
        </is>
      </c>
      <c r="B20" s="8" t="n">
        <v>-2.8</v>
      </c>
      <c r="C20" s="8" t="n">
        <v>-0.3</v>
      </c>
    </row>
    <row r="21">
      <c r="A21" s="4" t="inlineStr">
        <is>
          <t>Currency differences</t>
        </is>
      </c>
      <c r="B21" s="8" t="n">
        <v>1.8</v>
      </c>
      <c r="C21" s="8" t="n">
        <v>-0.2</v>
      </c>
    </row>
    <row r="22">
      <c r="A22" s="4" t="inlineStr">
        <is>
          <t>Ending balance</t>
        </is>
      </c>
      <c r="B22" s="5" t="n">
        <v>-254</v>
      </c>
      <c r="C22" s="8" t="n">
        <v>-116.9</v>
      </c>
    </row>
    <row r="23">
      <c r="A23" s="4" t="inlineStr">
        <is>
          <t>In-process R&amp;D</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Beginning balance</t>
        </is>
      </c>
      <c r="B25" s="8" t="n">
        <v>443.5</v>
      </c>
      <c r="C25" s="4" t="inlineStr">
        <is>
          <t xml:space="preserve"> </t>
        </is>
      </c>
    </row>
    <row r="26">
      <c r="A26" s="4" t="inlineStr">
        <is>
          <t>Ending balance</t>
        </is>
      </c>
      <c r="B26" s="8" t="n">
        <v>485.5</v>
      </c>
      <c r="C26" s="8" t="n">
        <v>443.5</v>
      </c>
    </row>
    <row r="27">
      <c r="A27" s="4" t="inlineStr">
        <is>
          <t>In-process R&amp;D | Gross carrying amount</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8" t="n">
        <v>443.5</v>
      </c>
      <c r="C29" s="5" t="n">
        <v>0</v>
      </c>
    </row>
    <row r="30">
      <c r="A30" s="4" t="inlineStr">
        <is>
          <t>Additions</t>
        </is>
      </c>
      <c r="B30" s="8" t="n">
        <v>97.09999999999999</v>
      </c>
      <c r="C30" s="4" t="inlineStr">
        <is>
          <t xml:space="preserve"> </t>
        </is>
      </c>
    </row>
    <row r="31">
      <c r="A31" s="4" t="inlineStr">
        <is>
          <t>Disposals</t>
        </is>
      </c>
      <c r="B31" s="5" t="n">
        <v>0</v>
      </c>
      <c r="C31" s="5" t="n">
        <v>0</v>
      </c>
    </row>
    <row r="32">
      <c r="A32" s="4" t="inlineStr">
        <is>
          <t>Reclassifications</t>
        </is>
      </c>
      <c r="B32" s="5" t="n">
        <v>0</v>
      </c>
      <c r="C32" s="5" t="n">
        <v>0</v>
      </c>
    </row>
    <row r="33">
      <c r="A33" s="4" t="inlineStr">
        <is>
          <t>Currency differences</t>
        </is>
      </c>
      <c r="B33" s="5" t="n">
        <v>0</v>
      </c>
      <c r="C33" s="5" t="n">
        <v>0</v>
      </c>
    </row>
    <row r="34">
      <c r="A34" s="4" t="inlineStr">
        <is>
          <t>Acquisition of subsidiaries and businesses</t>
        </is>
      </c>
      <c r="B34" s="4" t="inlineStr">
        <is>
          <t xml:space="preserve"> </t>
        </is>
      </c>
      <c r="C34" s="5" t="n">
        <v>0</v>
      </c>
    </row>
    <row r="35">
      <c r="A35" s="4" t="inlineStr">
        <is>
          <t>Ending balance</t>
        </is>
      </c>
      <c r="B35" s="8" t="n">
        <v>540.6</v>
      </c>
      <c r="C35" s="8" t="n">
        <v>443.5</v>
      </c>
    </row>
    <row r="36">
      <c r="A36" s="4" t="inlineStr">
        <is>
          <t>In-process R&amp;D | Cumulative depreciation and impairment charges</t>
        </is>
      </c>
      <c r="B36" s="4" t="inlineStr">
        <is>
          <t xml:space="preserve"> </t>
        </is>
      </c>
      <c r="C36" s="4" t="inlineStr">
        <is>
          <t xml:space="preserve"> </t>
        </is>
      </c>
    </row>
    <row r="37">
      <c r="A37" s="3" t="inlineStr">
        <is>
          <t>Disclosure of reconciliation of changes in intangible assets and goodwill [line items]</t>
        </is>
      </c>
      <c r="B37" s="4" t="inlineStr">
        <is>
          <t xml:space="preserve"> </t>
        </is>
      </c>
      <c r="C37" s="4" t="inlineStr">
        <is>
          <t xml:space="preserve"> </t>
        </is>
      </c>
    </row>
    <row r="38">
      <c r="A38" s="4" t="inlineStr">
        <is>
          <t>Beginning balance</t>
        </is>
      </c>
      <c r="B38" s="5" t="n">
        <v>0</v>
      </c>
      <c r="C38" s="5" t="n">
        <v>0</v>
      </c>
    </row>
    <row r="39">
      <c r="A39" s="4" t="inlineStr">
        <is>
          <t>Amortization</t>
        </is>
      </c>
      <c r="B39" s="5" t="n">
        <v>0</v>
      </c>
      <c r="C39" s="5" t="n">
        <v>0</v>
      </c>
    </row>
    <row r="40">
      <c r="A40" s="4" t="inlineStr">
        <is>
          <t>Impairment</t>
        </is>
      </c>
      <c r="B40" s="8" t="n">
        <v>-55.1</v>
      </c>
      <c r="C40" s="4" t="inlineStr">
        <is>
          <t xml:space="preserve"> </t>
        </is>
      </c>
    </row>
    <row r="41">
      <c r="A41" s="4" t="inlineStr">
        <is>
          <t>Disposals</t>
        </is>
      </c>
      <c r="B41" s="5" t="n">
        <v>0</v>
      </c>
      <c r="C41" s="5" t="n">
        <v>0</v>
      </c>
    </row>
    <row r="42">
      <c r="A42" s="4" t="inlineStr">
        <is>
          <t>Currency differences</t>
        </is>
      </c>
      <c r="B42" s="5" t="n">
        <v>0</v>
      </c>
      <c r="C42" s="5" t="n">
        <v>0</v>
      </c>
    </row>
    <row r="43">
      <c r="A43" s="4" t="inlineStr">
        <is>
          <t>Ending balance</t>
        </is>
      </c>
      <c r="B43" s="8" t="n">
        <v>-55.1</v>
      </c>
      <c r="C43" s="5" t="n">
        <v>0</v>
      </c>
    </row>
    <row r="44">
      <c r="A44" s="4" t="inlineStr">
        <is>
          <t>Concessions, licenses and similar right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8" t="n">
        <v>338.2</v>
      </c>
      <c r="C46" s="4" t="inlineStr">
        <is>
          <t xml:space="preserve"> </t>
        </is>
      </c>
    </row>
    <row r="47">
      <c r="A47" s="4" t="inlineStr">
        <is>
          <t>Ending balance</t>
        </is>
      </c>
      <c r="B47" s="8" t="n">
        <v>282.2</v>
      </c>
      <c r="C47" s="8" t="n">
        <v>338.2</v>
      </c>
    </row>
    <row r="48">
      <c r="A48" s="4" t="inlineStr">
        <is>
          <t>Concessions, licenses and similar rights | Gross carrying amount</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eginning balance</t>
        </is>
      </c>
      <c r="B50" s="8" t="n">
        <v>455.1</v>
      </c>
      <c r="C50" s="8" t="n">
        <v>222.3</v>
      </c>
    </row>
    <row r="51">
      <c r="A51" s="4" t="inlineStr">
        <is>
          <t>Additions</t>
        </is>
      </c>
      <c r="B51" s="8" t="n">
        <v>6.2</v>
      </c>
      <c r="C51" s="8" t="n">
        <v>45.7</v>
      </c>
    </row>
    <row r="52">
      <c r="A52" s="4" t="inlineStr">
        <is>
          <t>Disposals</t>
        </is>
      </c>
      <c r="B52" s="8" t="n">
        <v>2.9</v>
      </c>
      <c r="C52" s="8" t="n">
        <v>1.6</v>
      </c>
    </row>
    <row r="53">
      <c r="A53" s="4" t="inlineStr">
        <is>
          <t>Reclassifications</t>
        </is>
      </c>
      <c r="B53" s="8" t="n">
        <v>11.6</v>
      </c>
      <c r="C53" s="8" t="n">
        <v>4.9</v>
      </c>
    </row>
    <row r="54">
      <c r="A54" s="4" t="inlineStr">
        <is>
          <t>Currency differences</t>
        </is>
      </c>
      <c r="B54" s="8" t="n">
        <v>-11.1</v>
      </c>
      <c r="C54" s="8" t="n">
        <v>3.6</v>
      </c>
    </row>
    <row r="55">
      <c r="A55" s="4" t="inlineStr">
        <is>
          <t>Acquisition of subsidiaries and businesses</t>
        </is>
      </c>
      <c r="B55" s="4" t="inlineStr">
        <is>
          <t xml:space="preserve"> </t>
        </is>
      </c>
      <c r="C55" s="8" t="n">
        <v>187.4</v>
      </c>
    </row>
    <row r="56">
      <c r="A56" s="4" t="inlineStr">
        <is>
          <t>Ending balance</t>
        </is>
      </c>
      <c r="B56" s="8" t="n">
        <v>481.1</v>
      </c>
      <c r="C56" s="8" t="n">
        <v>455.1</v>
      </c>
    </row>
    <row r="57">
      <c r="A57" s="4" t="inlineStr">
        <is>
          <t>Concessions, licenses and similar rights | Cumulative depreciation and impairment charges</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Beginning balance</t>
        </is>
      </c>
      <c r="B59" s="8" t="n">
        <v>-116.9</v>
      </c>
      <c r="C59" s="8" t="n">
        <v>-76.90000000000001</v>
      </c>
    </row>
    <row r="60">
      <c r="A60" s="4" t="inlineStr">
        <is>
          <t>Amortization</t>
        </is>
      </c>
      <c r="B60" s="8" t="n">
        <v>54.8</v>
      </c>
      <c r="C60" s="8" t="n">
        <v>40.5</v>
      </c>
    </row>
    <row r="61">
      <c r="A61" s="4" t="inlineStr">
        <is>
          <t>Impairment</t>
        </is>
      </c>
      <c r="B61" s="8" t="n">
        <v>-28.2</v>
      </c>
      <c r="C61" s="4" t="inlineStr">
        <is>
          <t xml:space="preserve"> </t>
        </is>
      </c>
    </row>
    <row r="62">
      <c r="A62" s="4" t="inlineStr">
        <is>
          <t>Disposals</t>
        </is>
      </c>
      <c r="B62" s="8" t="n">
        <v>-2.8</v>
      </c>
      <c r="C62" s="8" t="n">
        <v>-0.3</v>
      </c>
    </row>
    <row r="63">
      <c r="A63" s="4" t="inlineStr">
        <is>
          <t>Currency differences</t>
        </is>
      </c>
      <c r="B63" s="8" t="n">
        <v>1.8</v>
      </c>
      <c r="C63" s="8" t="n">
        <v>-0.2</v>
      </c>
    </row>
    <row r="64">
      <c r="A64" s="4" t="inlineStr">
        <is>
          <t>Ending balance</t>
        </is>
      </c>
      <c r="B64" s="8" t="n">
        <v>-198.9</v>
      </c>
      <c r="C64" s="8" t="n">
        <v>-116.9</v>
      </c>
    </row>
    <row r="65">
      <c r="A65" s="4" t="inlineStr">
        <is>
          <t>Advance payments</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8" t="n">
        <v>22.4</v>
      </c>
      <c r="C67" s="4" t="inlineStr">
        <is>
          <t xml:space="preserve"> </t>
        </is>
      </c>
    </row>
    <row r="68">
      <c r="A68" s="4" t="inlineStr">
        <is>
          <t>Ending balance</t>
        </is>
      </c>
      <c r="B68" s="8" t="n">
        <v>22.7</v>
      </c>
      <c r="C68" s="8" t="n">
        <v>22.4</v>
      </c>
    </row>
    <row r="69">
      <c r="A69" s="4" t="inlineStr">
        <is>
          <t>Advance payments | Gross carrying amount</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Beginning balance</t>
        </is>
      </c>
      <c r="B71" s="8" t="n">
        <v>22.4</v>
      </c>
      <c r="C71" s="8" t="n">
        <v>13.1</v>
      </c>
    </row>
    <row r="72">
      <c r="A72" s="4" t="inlineStr">
        <is>
          <t>Additions</t>
        </is>
      </c>
      <c r="B72" s="8" t="n">
        <v>11.9</v>
      </c>
      <c r="C72" s="8" t="n">
        <v>15.8</v>
      </c>
    </row>
    <row r="73">
      <c r="A73" s="4" t="inlineStr">
        <is>
          <t>Disposals</t>
        </is>
      </c>
      <c r="B73" s="5" t="n">
        <v>0</v>
      </c>
      <c r="C73" s="8" t="n">
        <v>1.6</v>
      </c>
    </row>
    <row r="74">
      <c r="A74" s="4" t="inlineStr">
        <is>
          <t>Reclassifications</t>
        </is>
      </c>
      <c r="B74" s="8" t="n">
        <v>-11.6</v>
      </c>
      <c r="C74" s="8" t="n">
        <v>-4.9</v>
      </c>
    </row>
    <row r="75">
      <c r="A75" s="4" t="inlineStr">
        <is>
          <t>Currency differences</t>
        </is>
      </c>
      <c r="B75" s="5" t="n">
        <v>0</v>
      </c>
      <c r="C75" s="5" t="n">
        <v>0</v>
      </c>
    </row>
    <row r="76">
      <c r="A76" s="4" t="inlineStr">
        <is>
          <t>Acquisition of subsidiaries and businesses</t>
        </is>
      </c>
      <c r="B76" s="4" t="inlineStr">
        <is>
          <t xml:space="preserve"> </t>
        </is>
      </c>
      <c r="C76" s="5" t="n">
        <v>0</v>
      </c>
    </row>
    <row r="77">
      <c r="A77" s="4" t="inlineStr">
        <is>
          <t>Ending balance</t>
        </is>
      </c>
      <c r="B77" s="8" t="n">
        <v>22.7</v>
      </c>
      <c r="C77" s="8" t="n">
        <v>22.4</v>
      </c>
    </row>
    <row r="78">
      <c r="A78" s="4" t="inlineStr">
        <is>
          <t>Advance payments | Cumulative depreciation and impairment charges</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eginning balance</t>
        </is>
      </c>
      <c r="B80" s="5" t="n">
        <v>0</v>
      </c>
      <c r="C80" s="5" t="n">
        <v>0</v>
      </c>
    </row>
    <row r="81">
      <c r="A81" s="4" t="inlineStr">
        <is>
          <t>Amortization</t>
        </is>
      </c>
      <c r="B81" s="5" t="n">
        <v>0</v>
      </c>
      <c r="C81" s="5" t="n">
        <v>0</v>
      </c>
    </row>
    <row r="82">
      <c r="A82" s="4" t="inlineStr">
        <is>
          <t>Impairment</t>
        </is>
      </c>
      <c r="B82" s="5" t="n">
        <v>0</v>
      </c>
      <c r="C82" s="4" t="inlineStr">
        <is>
          <t xml:space="preserve"> </t>
        </is>
      </c>
    </row>
    <row r="83">
      <c r="A83" s="4" t="inlineStr">
        <is>
          <t>Disposals</t>
        </is>
      </c>
      <c r="B83" s="5" t="n">
        <v>0</v>
      </c>
      <c r="C83" s="5" t="n">
        <v>0</v>
      </c>
    </row>
    <row r="84">
      <c r="A84" s="4" t="inlineStr">
        <is>
          <t>Currency differences</t>
        </is>
      </c>
      <c r="B84" s="5" t="n">
        <v>0</v>
      </c>
      <c r="C84" s="5" t="n">
        <v>0</v>
      </c>
    </row>
    <row r="85">
      <c r="A85" s="4" t="inlineStr">
        <is>
          <t>Ending balance</t>
        </is>
      </c>
      <c r="B85" s="7" t="n">
        <v>0</v>
      </c>
      <c r="C85"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757.2</v>
      </c>
      <c r="C4" s="4" t="inlineStr">
        <is>
          <t xml:space="preserve"> </t>
        </is>
      </c>
    </row>
    <row r="5">
      <c r="A5" s="4" t="inlineStr">
        <is>
          <t>Property, plant and equipment, ending balance</t>
        </is>
      </c>
      <c r="B5" s="8" t="n">
        <v>935.3</v>
      </c>
      <c r="C5" s="6" t="n">
        <v>757.2</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beginning balance</t>
        </is>
      </c>
      <c r="B8" s="5" t="n">
        <v>969</v>
      </c>
      <c r="C8" s="8" t="n">
        <v>725.5</v>
      </c>
    </row>
    <row r="9">
      <c r="A9" s="4" t="inlineStr">
        <is>
          <t>Additions</t>
        </is>
      </c>
      <c r="B9" s="8" t="n">
        <v>287.9</v>
      </c>
      <c r="C9" s="8" t="n">
        <v>249.4</v>
      </c>
    </row>
    <row r="10">
      <c r="A10" s="4" t="inlineStr">
        <is>
          <t>Disposals</t>
        </is>
      </c>
      <c r="B10" s="5" t="n">
        <v>5</v>
      </c>
      <c r="C10" s="8" t="n">
        <v>2.6</v>
      </c>
    </row>
    <row r="11">
      <c r="A11" s="4" t="inlineStr">
        <is>
          <t>Reclassifications</t>
        </is>
      </c>
      <c r="B11" s="5" t="n">
        <v>0</v>
      </c>
      <c r="C11" s="5" t="n">
        <v>0</v>
      </c>
    </row>
    <row r="12">
      <c r="A12" s="4" t="inlineStr">
        <is>
          <t>Currency differences</t>
        </is>
      </c>
      <c r="B12" s="8" t="n">
        <v>-5.8</v>
      </c>
      <c r="C12" s="8" t="n">
        <v>5.4</v>
      </c>
    </row>
    <row r="13">
      <c r="A13" s="4" t="inlineStr">
        <is>
          <t>Acquisition of subsidiaries and businesses</t>
        </is>
      </c>
      <c r="B13" s="4" t="inlineStr">
        <is>
          <t xml:space="preserve"> </t>
        </is>
      </c>
      <c r="C13" s="8" t="n">
        <v>2.1</v>
      </c>
    </row>
    <row r="14">
      <c r="A14" s="4" t="inlineStr">
        <is>
          <t>Property, plant and equipment, ending balance</t>
        </is>
      </c>
      <c r="B14" s="8" t="n">
        <v>1257.7</v>
      </c>
      <c r="C14" s="5" t="n">
        <v>969</v>
      </c>
    </row>
    <row r="15">
      <c r="A15" s="4" t="inlineStr">
        <is>
          <t>Cumulative depreciation and impairment charge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beginning balance</t>
        </is>
      </c>
      <c r="B17" s="8" t="n">
        <v>-211.8</v>
      </c>
      <c r="C17" s="8" t="n">
        <v>-116.3</v>
      </c>
    </row>
    <row r="18">
      <c r="A18" s="4" t="inlineStr">
        <is>
          <t>Disposals</t>
        </is>
      </c>
      <c r="B18" s="8" t="n">
        <v>-4.1</v>
      </c>
      <c r="C18" s="8" t="n">
        <v>-1.7</v>
      </c>
    </row>
    <row r="19">
      <c r="A19" s="4" t="inlineStr">
        <is>
          <t>Currency differences</t>
        </is>
      </c>
      <c r="B19" s="8" t="n">
        <v>1.7</v>
      </c>
      <c r="C19" s="8" t="n">
        <v>-0.5</v>
      </c>
    </row>
    <row r="20">
      <c r="A20" s="4" t="inlineStr">
        <is>
          <t>Depreciation</t>
        </is>
      </c>
      <c r="B20" s="8" t="n">
        <v>54.9</v>
      </c>
      <c r="C20" s="8" t="n">
        <v>97.7</v>
      </c>
    </row>
    <row r="21">
      <c r="A21" s="4" t="inlineStr">
        <is>
          <t>Impairment</t>
        </is>
      </c>
      <c r="B21" s="8" t="n">
        <v>58.1</v>
      </c>
      <c r="C21" s="4" t="inlineStr">
        <is>
          <t xml:space="preserve"> </t>
        </is>
      </c>
    </row>
    <row r="22">
      <c r="A22" s="4" t="inlineStr">
        <is>
          <t>Property, plant and equipment, ending balance</t>
        </is>
      </c>
      <c r="B22" s="8" t="n">
        <v>-322.4</v>
      </c>
      <c r="C22" s="8" t="n">
        <v>-211.8</v>
      </c>
    </row>
    <row r="23">
      <c r="A23" s="4" t="inlineStr">
        <is>
          <t>Land and building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beginning balance</t>
        </is>
      </c>
      <c r="B25" s="8" t="n">
        <v>199.2</v>
      </c>
      <c r="C25" s="4" t="inlineStr">
        <is>
          <t xml:space="preserve"> </t>
        </is>
      </c>
    </row>
    <row r="26">
      <c r="A26" s="4" t="inlineStr">
        <is>
          <t>Property, plant and equipment, ending balance</t>
        </is>
      </c>
      <c r="B26" s="8" t="n">
        <v>294.6</v>
      </c>
      <c r="C26" s="8" t="n">
        <v>199.2</v>
      </c>
    </row>
    <row r="27">
      <c r="A27" s="4" t="inlineStr">
        <is>
          <t>Land and buildings | Gross carrying amount</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beginning balance</t>
        </is>
      </c>
      <c r="B29" s="8" t="n">
        <v>235.4</v>
      </c>
      <c r="C29" s="5" t="n">
        <v>217</v>
      </c>
    </row>
    <row r="30">
      <c r="A30" s="4" t="inlineStr">
        <is>
          <t>Additions</t>
        </is>
      </c>
      <c r="B30" s="8" t="n">
        <v>46.2</v>
      </c>
      <c r="C30" s="8" t="n">
        <v>9.699999999999999</v>
      </c>
    </row>
    <row r="31">
      <c r="A31" s="4" t="inlineStr">
        <is>
          <t>Disposals</t>
        </is>
      </c>
      <c r="B31" s="8" t="n">
        <v>0.3</v>
      </c>
      <c r="C31" s="5" t="n">
        <v>0</v>
      </c>
    </row>
    <row r="32">
      <c r="A32" s="4" t="inlineStr">
        <is>
          <t>Reclassifications</t>
        </is>
      </c>
      <c r="B32" s="8" t="n">
        <v>86.59999999999999</v>
      </c>
      <c r="C32" s="8" t="n">
        <v>9.300000000000001</v>
      </c>
    </row>
    <row r="33">
      <c r="A33" s="4" t="inlineStr">
        <is>
          <t>Currency differences</t>
        </is>
      </c>
      <c r="B33" s="8" t="n">
        <v>-1.5</v>
      </c>
      <c r="C33" s="8" t="n">
        <v>0.6</v>
      </c>
    </row>
    <row r="34">
      <c r="A34" s="4" t="inlineStr">
        <is>
          <t>Acquisition of subsidiaries and businesses</t>
        </is>
      </c>
      <c r="B34" s="4" t="inlineStr">
        <is>
          <t xml:space="preserve"> </t>
        </is>
      </c>
      <c r="C34" s="5" t="n">
        <v>0</v>
      </c>
    </row>
    <row r="35">
      <c r="A35" s="4" t="inlineStr">
        <is>
          <t>Property, plant and equipment, ending balance</t>
        </is>
      </c>
      <c r="B35" s="8" t="n">
        <v>369.4</v>
      </c>
      <c r="C35" s="8" t="n">
        <v>235.4</v>
      </c>
    </row>
    <row r="36">
      <c r="A36" s="4" t="inlineStr">
        <is>
          <t>Land and buildings | Cumulative depreciation and impairment charges</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beginning balance</t>
        </is>
      </c>
      <c r="B38" s="8" t="n">
        <v>-36.2</v>
      </c>
      <c r="C38" s="5" t="n">
        <v>-22</v>
      </c>
    </row>
    <row r="39">
      <c r="A39" s="4" t="inlineStr">
        <is>
          <t>Disposals</t>
        </is>
      </c>
      <c r="B39" s="8" t="n">
        <v>-0.1</v>
      </c>
      <c r="C39" s="5" t="n">
        <v>0</v>
      </c>
    </row>
    <row r="40">
      <c r="A40" s="4" t="inlineStr">
        <is>
          <t>Currency differences</t>
        </is>
      </c>
      <c r="B40" s="8" t="n">
        <v>0.4</v>
      </c>
      <c r="C40" s="8" t="n">
        <v>-0.2</v>
      </c>
    </row>
    <row r="41">
      <c r="A41" s="4" t="inlineStr">
        <is>
          <t>Depreciation</t>
        </is>
      </c>
      <c r="B41" s="8" t="n">
        <v>12.3</v>
      </c>
      <c r="C41" s="8" t="n">
        <v>14.4</v>
      </c>
    </row>
    <row r="42">
      <c r="A42" s="4" t="inlineStr">
        <is>
          <t>Impairment</t>
        </is>
      </c>
      <c r="B42" s="5" t="n">
        <v>26</v>
      </c>
      <c r="C42" s="4" t="inlineStr">
        <is>
          <t xml:space="preserve"> </t>
        </is>
      </c>
    </row>
    <row r="43">
      <c r="A43" s="4" t="inlineStr">
        <is>
          <t>Property, plant and equipment, ending balance</t>
        </is>
      </c>
      <c r="B43" s="8" t="n">
        <v>-74.8</v>
      </c>
      <c r="C43" s="8" t="n">
        <v>-36.2</v>
      </c>
    </row>
    <row r="44">
      <c r="A44" s="4" t="inlineStr">
        <is>
          <t>Equipment, tools and installations</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beginning balance</t>
        </is>
      </c>
      <c r="B46" s="8" t="n">
        <v>168.5</v>
      </c>
      <c r="C46" s="4" t="inlineStr">
        <is>
          <t xml:space="preserve"> </t>
        </is>
      </c>
    </row>
    <row r="47">
      <c r="A47" s="4" t="inlineStr">
        <is>
          <t>Property, plant and equipment, ending balance</t>
        </is>
      </c>
      <c r="B47" s="8" t="n">
        <v>184.7</v>
      </c>
      <c r="C47" s="8" t="n">
        <v>168.5</v>
      </c>
    </row>
    <row r="48">
      <c r="A48" s="4" t="inlineStr">
        <is>
          <t>Equipment, tools and installations | Gross carrying amoun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Property, plant and equipment, beginning balance</t>
        </is>
      </c>
      <c r="B50" s="8" t="n">
        <v>344.1</v>
      </c>
      <c r="C50" s="5" t="n">
        <v>273</v>
      </c>
    </row>
    <row r="51">
      <c r="A51" s="4" t="inlineStr">
        <is>
          <t>Additions</t>
        </is>
      </c>
      <c r="B51" s="8" t="n">
        <v>49.3</v>
      </c>
      <c r="C51" s="8" t="n">
        <v>50.3</v>
      </c>
    </row>
    <row r="52">
      <c r="A52" s="4" t="inlineStr">
        <is>
          <t>Disposals</t>
        </is>
      </c>
      <c r="B52" s="8" t="n">
        <v>4.7</v>
      </c>
      <c r="C52" s="8" t="n">
        <v>2.4</v>
      </c>
    </row>
    <row r="53">
      <c r="A53" s="4" t="inlineStr">
        <is>
          <t>Reclassifications</t>
        </is>
      </c>
      <c r="B53" s="8" t="n">
        <v>36.3</v>
      </c>
      <c r="C53" s="8" t="n">
        <v>22.3</v>
      </c>
    </row>
    <row r="54">
      <c r="A54" s="4" t="inlineStr">
        <is>
          <t>Currency differences</t>
        </is>
      </c>
      <c r="B54" s="8" t="n">
        <v>-2.7</v>
      </c>
      <c r="C54" s="8" t="n">
        <v>1.2</v>
      </c>
    </row>
    <row r="55">
      <c r="A55" s="4" t="inlineStr">
        <is>
          <t>Acquisition of subsidiaries and businesses</t>
        </is>
      </c>
      <c r="B55" s="4" t="inlineStr">
        <is>
          <t xml:space="preserve"> </t>
        </is>
      </c>
      <c r="C55" s="8" t="n">
        <v>2.1</v>
      </c>
    </row>
    <row r="56">
      <c r="A56" s="4" t="inlineStr">
        <is>
          <t>Property, plant and equipment, ending balance</t>
        </is>
      </c>
      <c r="B56" s="8" t="n">
        <v>427.7</v>
      </c>
      <c r="C56" s="8" t="n">
        <v>344.1</v>
      </c>
    </row>
    <row r="57">
      <c r="A57" s="4" t="inlineStr">
        <is>
          <t>Equipment, tools and installations | Cumulative depreciation and impairment charges</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Property, plant and equipment, beginning balance</t>
        </is>
      </c>
      <c r="B59" s="8" t="n">
        <v>-175.6</v>
      </c>
      <c r="C59" s="8" t="n">
        <v>-94.3</v>
      </c>
    </row>
    <row r="60">
      <c r="A60" s="4" t="inlineStr">
        <is>
          <t>Disposals</t>
        </is>
      </c>
      <c r="B60" s="5" t="n">
        <v>-4</v>
      </c>
      <c r="C60" s="8" t="n">
        <v>-1.7</v>
      </c>
    </row>
    <row r="61">
      <c r="A61" s="4" t="inlineStr">
        <is>
          <t>Currency differences</t>
        </is>
      </c>
      <c r="B61" s="5" t="n">
        <v>1</v>
      </c>
      <c r="C61" s="8" t="n">
        <v>-0.3</v>
      </c>
    </row>
    <row r="62">
      <c r="A62" s="4" t="inlineStr">
        <is>
          <t>Depreciation</t>
        </is>
      </c>
      <c r="B62" s="8" t="n">
        <v>38.3</v>
      </c>
      <c r="C62" s="8" t="n">
        <v>83.3</v>
      </c>
    </row>
    <row r="63">
      <c r="A63" s="4" t="inlineStr">
        <is>
          <t>Impairment</t>
        </is>
      </c>
      <c r="B63" s="8" t="n">
        <v>32.1</v>
      </c>
      <c r="C63" s="4" t="inlineStr">
        <is>
          <t xml:space="preserve"> </t>
        </is>
      </c>
    </row>
    <row r="64">
      <c r="A64" s="4" t="inlineStr">
        <is>
          <t>Property, plant and equipment, ending balance</t>
        </is>
      </c>
      <c r="B64" s="5" t="n">
        <v>-243</v>
      </c>
      <c r="C64" s="8" t="n">
        <v>-175.6</v>
      </c>
    </row>
    <row r="65">
      <c r="A65" s="4" t="inlineStr">
        <is>
          <t>Construction in progress and advance payments</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Property, plant and equipment, beginning balance</t>
        </is>
      </c>
      <c r="B67" s="8" t="n">
        <v>389.5</v>
      </c>
      <c r="C67" s="4" t="inlineStr">
        <is>
          <t xml:space="preserve"> </t>
        </is>
      </c>
    </row>
    <row r="68">
      <c r="A68" s="4" t="inlineStr">
        <is>
          <t>Property, plant and equipment, ending balance</t>
        </is>
      </c>
      <c r="B68" s="5" t="n">
        <v>456</v>
      </c>
      <c r="C68" s="8" t="n">
        <v>389.5</v>
      </c>
    </row>
    <row r="69">
      <c r="A69" s="4" t="inlineStr">
        <is>
          <t>Construction in progress and advance payments | Gross carrying amount</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Property, plant and equipment, beginning balance</t>
        </is>
      </c>
      <c r="B71" s="8" t="n">
        <v>389.5</v>
      </c>
      <c r="C71" s="8" t="n">
        <v>235.5</v>
      </c>
    </row>
    <row r="72">
      <c r="A72" s="4" t="inlineStr">
        <is>
          <t>Additions</t>
        </is>
      </c>
      <c r="B72" s="8" t="n">
        <v>192.4</v>
      </c>
      <c r="C72" s="8" t="n">
        <v>189.4</v>
      </c>
    </row>
    <row r="73">
      <c r="A73" s="4" t="inlineStr">
        <is>
          <t>Disposals</t>
        </is>
      </c>
      <c r="B73" s="5" t="n">
        <v>0</v>
      </c>
      <c r="C73" s="8" t="n">
        <v>0.2</v>
      </c>
    </row>
    <row r="74">
      <c r="A74" s="4" t="inlineStr">
        <is>
          <t>Reclassifications</t>
        </is>
      </c>
      <c r="B74" s="8" t="n">
        <v>-122.9</v>
      </c>
      <c r="C74" s="8" t="n">
        <v>-31.6</v>
      </c>
    </row>
    <row r="75">
      <c r="A75" s="4" t="inlineStr">
        <is>
          <t>Currency differences</t>
        </is>
      </c>
      <c r="B75" s="8" t="n">
        <v>-1.6</v>
      </c>
      <c r="C75" s="8" t="n">
        <v>3.6</v>
      </c>
    </row>
    <row r="76">
      <c r="A76" s="4" t="inlineStr">
        <is>
          <t>Acquisition of subsidiaries and businesses</t>
        </is>
      </c>
      <c r="B76" s="4" t="inlineStr">
        <is>
          <t xml:space="preserve"> </t>
        </is>
      </c>
      <c r="C76" s="5" t="n">
        <v>0</v>
      </c>
    </row>
    <row r="77">
      <c r="A77" s="4" t="inlineStr">
        <is>
          <t>Property, plant and equipment, ending balance</t>
        </is>
      </c>
      <c r="B77" s="8" t="n">
        <v>460.6</v>
      </c>
      <c r="C77" s="8" t="n">
        <v>389.5</v>
      </c>
    </row>
    <row r="78">
      <c r="A78" s="4" t="inlineStr">
        <is>
          <t>Construction in progress and advance payments | Cumulative depreciation and impairment charges</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beginning balance</t>
        </is>
      </c>
      <c r="B80" s="5" t="n">
        <v>0</v>
      </c>
      <c r="C80" s="5" t="n">
        <v>0</v>
      </c>
    </row>
    <row r="81">
      <c r="A81" s="4" t="inlineStr">
        <is>
          <t>Disposals</t>
        </is>
      </c>
      <c r="B81" s="5" t="n">
        <v>0</v>
      </c>
      <c r="C81" s="5" t="n">
        <v>0</v>
      </c>
    </row>
    <row r="82">
      <c r="A82" s="4" t="inlineStr">
        <is>
          <t>Currency differences</t>
        </is>
      </c>
      <c r="B82" s="8" t="n">
        <v>0.3</v>
      </c>
      <c r="C82" s="5" t="n">
        <v>0</v>
      </c>
    </row>
    <row r="83">
      <c r="A83" s="4" t="inlineStr">
        <is>
          <t>Depreciation</t>
        </is>
      </c>
      <c r="B83" s="8" t="n">
        <v>4.3</v>
      </c>
      <c r="C83" s="5" t="n">
        <v>0</v>
      </c>
    </row>
    <row r="84">
      <c r="A84" s="4" t="inlineStr">
        <is>
          <t>Impairment</t>
        </is>
      </c>
      <c r="B84" s="5" t="n">
        <v>0</v>
      </c>
      <c r="C84" s="4" t="inlineStr">
        <is>
          <t xml:space="preserve"> </t>
        </is>
      </c>
    </row>
    <row r="85">
      <c r="A85" s="4" t="inlineStr">
        <is>
          <t>Property, plant and equipment, ending balance</t>
        </is>
      </c>
      <c r="B85" s="6" t="n">
        <v>-4.6</v>
      </c>
      <c r="C8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12 Months Ended</t>
        </is>
      </c>
    </row>
    <row r="2">
      <c r="B2" s="2" t="inlineStr">
        <is>
          <t>Dec. 31, 2024</t>
        </is>
      </c>
    </row>
    <row r="3">
      <c r="A3" s="3" t="inlineStr">
        <is>
          <t>Disclosure Of Corporate Information Explanatory [Abstract]</t>
        </is>
      </c>
      <c r="B3" s="4" t="inlineStr">
        <is>
          <t xml:space="preserve"> </t>
        </is>
      </c>
    </row>
    <row r="4">
      <c r="A4" s="4" t="inlineStr">
        <is>
          <t>Corporate Information</t>
        </is>
      </c>
      <c r="B4" s="4" t="inlineStr">
        <is>
          <t>Corporate Information BioNTech SE is a limited company incorporated and domiciled in Germany. American Depositary Shares (ADS) representing BioNTech SE’s ordinary shares have been publicly traded on the Nasdaq Global Select Market since October 10, 2019. The registered office is located in Mainz, Germany (An der Goldgrube 12, 55131 Mainz). BioNTech SE is registered in the commercial register B of the Mainz Local Court under the number HRB 48720. The accompanying consolidated financial statements, which were prepared in accordance with International Financial Reporting Standards (IFRS), present the financial position and the results of operations of BioNTech SE and its subsidiaries, hereinafter also referred to as “BioNTech,” the “Group,” “we” or “us.” Our consolidated financial statements for the year ended December 31, 2024 , were authorized for issue in accordance with a resolution of the Supervisory Board on March 7,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EUR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Total non-current assets</t>
        </is>
      </c>
      <c r="B3" s="6" t="n">
        <v>3726.2</v>
      </c>
      <c r="C3" s="7" t="n">
        <v>3479</v>
      </c>
    </row>
    <row r="4">
      <c r="A4" s="4" t="inlineStr">
        <is>
          <t>United States | Total for all subsidiar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Total non-current assets</t>
        </is>
      </c>
      <c r="B6" s="8" t="n">
        <v>177.6</v>
      </c>
      <c r="C6" s="8" t="n">
        <v>158.2</v>
      </c>
    </row>
    <row r="7">
      <c r="A7" s="4" t="inlineStr">
        <is>
          <t>United Kingdom | Total for all subsidiarie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Total non-current assets</t>
        </is>
      </c>
      <c r="B9" s="8" t="n">
        <v>529.6</v>
      </c>
      <c r="C9" s="8" t="n">
        <v>511.7</v>
      </c>
    </row>
    <row r="10">
      <c r="A10" s="4" t="inlineStr">
        <is>
          <t>German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Total non-current assets</t>
        </is>
      </c>
      <c r="B12" s="6" t="n">
        <v>1683.3</v>
      </c>
      <c r="C12" s="7" t="n">
        <v>14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ash and Cash Equivalents (Details) - EUR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t banks and on hand</t>
        </is>
      </c>
      <c r="B3" s="7" t="n">
        <v>450</v>
      </c>
      <c r="C3" s="6" t="n">
        <v>453.1</v>
      </c>
      <c r="D3" s="4" t="inlineStr">
        <is>
          <t xml:space="preserve"> </t>
        </is>
      </c>
      <c r="E3" s="4" t="inlineStr">
        <is>
          <t xml:space="preserve"> </t>
        </is>
      </c>
    </row>
    <row r="4">
      <c r="A4" s="4" t="inlineStr">
        <is>
          <t>Security investments disclosed as cash and cash equivalents</t>
        </is>
      </c>
      <c r="B4" s="8" t="n">
        <v>9311.9</v>
      </c>
      <c r="C4" s="8" t="n">
        <v>11210.6</v>
      </c>
      <c r="D4" s="4" t="inlineStr">
        <is>
          <t xml:space="preserve"> </t>
        </is>
      </c>
      <c r="E4" s="4" t="inlineStr">
        <is>
          <t xml:space="preserve"> </t>
        </is>
      </c>
    </row>
    <row r="5">
      <c r="A5" s="4" t="inlineStr">
        <is>
          <t>Total</t>
        </is>
      </c>
      <c r="B5" s="8" t="n">
        <v>9761.9</v>
      </c>
      <c r="C5" s="8" t="n">
        <v>11663.7</v>
      </c>
      <c r="D5" s="6" t="n">
        <v>13875.1</v>
      </c>
      <c r="E5" s="6" t="n">
        <v>1692.7</v>
      </c>
    </row>
    <row r="6">
      <c r="A6" s="4" t="inlineStr">
        <is>
          <t>Bank deposi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Security investments disclosed as cash and cash equivalents</t>
        </is>
      </c>
      <c r="B8" s="8" t="n">
        <v>1849.4</v>
      </c>
      <c r="C8" s="8" t="n">
        <v>2589.5</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Security investments disclosed as cash and cash equivalents</t>
        </is>
      </c>
      <c r="B11" s="8" t="n">
        <v>6947.5</v>
      </c>
      <c r="C11" s="8" t="n">
        <v>7446.1</v>
      </c>
      <c r="D11" s="4" t="inlineStr">
        <is>
          <t xml:space="preserve"> </t>
        </is>
      </c>
      <c r="E11" s="4" t="inlineStr">
        <is>
          <t xml:space="preserve"> </t>
        </is>
      </c>
    </row>
    <row r="12">
      <c r="A12" s="4" t="inlineStr">
        <is>
          <t>Reverse Repo</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Security investments disclosed as cash and cash equivalents</t>
        </is>
      </c>
      <c r="B14" s="7" t="n">
        <v>515</v>
      </c>
      <c r="C14" s="7" t="n">
        <v>1175</v>
      </c>
      <c r="D14" s="4" t="inlineStr">
        <is>
          <t xml:space="preserve"> </t>
        </is>
      </c>
      <c r="E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and Liabilities at Amortized Cost and at Fair Value (Details) - EUR (€) € in Millions</t>
        </is>
      </c>
      <c r="B1" s="2" t="inlineStr">
        <is>
          <t>Dec. 31, 2024</t>
        </is>
      </c>
      <c r="C1" s="2" t="inlineStr">
        <is>
          <t>Dec. 31, 2023</t>
        </is>
      </c>
    </row>
    <row r="2">
      <c r="A2" s="4" t="inlineStr">
        <is>
          <t>Fair Value Through Profit Or Loss | Foreign exchange forward contracts | Financial Liabilities at Fair Value Through Other Comprehensive Income, Category</t>
        </is>
      </c>
      <c r="B2" s="4" t="inlineStr">
        <is>
          <t xml:space="preserve"> </t>
        </is>
      </c>
      <c r="C2" s="4" t="inlineStr">
        <is>
          <t xml:space="preserve"> </t>
        </is>
      </c>
    </row>
    <row r="3">
      <c r="A3" s="3" t="inlineStr">
        <is>
          <t>Categories of financial liabilities [abstract]</t>
        </is>
      </c>
      <c r="B3" s="4" t="inlineStr">
        <is>
          <t xml:space="preserve"> </t>
        </is>
      </c>
      <c r="C3" s="4" t="inlineStr">
        <is>
          <t xml:space="preserve"> </t>
        </is>
      </c>
    </row>
    <row r="4">
      <c r="A4" s="4" t="inlineStr">
        <is>
          <t>Current</t>
        </is>
      </c>
      <c r="B4" s="6" t="n">
        <v>16.3</v>
      </c>
      <c r="C4" s="6" t="n">
        <v>0.4</v>
      </c>
    </row>
    <row r="5">
      <c r="A5" s="4" t="inlineStr">
        <is>
          <t>Non-current</t>
        </is>
      </c>
      <c r="B5" s="5" t="n">
        <v>0</v>
      </c>
      <c r="C5" s="5" t="n">
        <v>0</v>
      </c>
    </row>
    <row r="6">
      <c r="A6" s="4" t="inlineStr">
        <is>
          <t>Total</t>
        </is>
      </c>
      <c r="B6" s="8" t="n">
        <v>16.3</v>
      </c>
      <c r="C6" s="8" t="n">
        <v>0.4</v>
      </c>
    </row>
    <row r="7">
      <c r="A7" s="4" t="inlineStr">
        <is>
          <t>Fair Value Through Profit Or Loss | Contingent consideration | Financial Liabilities at Fair Value Through Other Comprehensive Income, Category</t>
        </is>
      </c>
      <c r="B7" s="4" t="inlineStr">
        <is>
          <t xml:space="preserve"> </t>
        </is>
      </c>
      <c r="C7" s="4" t="inlineStr">
        <is>
          <t xml:space="preserve"> </t>
        </is>
      </c>
    </row>
    <row r="8">
      <c r="A8" s="3" t="inlineStr">
        <is>
          <t>Categories of financial liabilities [abstract]</t>
        </is>
      </c>
      <c r="B8" s="4" t="inlineStr">
        <is>
          <t xml:space="preserve"> </t>
        </is>
      </c>
      <c r="C8" s="4" t="inlineStr">
        <is>
          <t xml:space="preserve"> </t>
        </is>
      </c>
    </row>
    <row r="9">
      <c r="A9" s="4" t="inlineStr">
        <is>
          <t>Current</t>
        </is>
      </c>
      <c r="B9" s="8" t="n">
        <v>0.9</v>
      </c>
      <c r="C9" s="5" t="n">
        <v>0</v>
      </c>
    </row>
    <row r="10">
      <c r="A10" s="4" t="inlineStr">
        <is>
          <t>Non-current</t>
        </is>
      </c>
      <c r="B10" s="8" t="n">
        <v>46.9</v>
      </c>
      <c r="C10" s="8" t="n">
        <v>38.8</v>
      </c>
    </row>
    <row r="11">
      <c r="A11" s="4" t="inlineStr">
        <is>
          <t>Total</t>
        </is>
      </c>
      <c r="B11" s="8" t="n">
        <v>47.8</v>
      </c>
      <c r="C11" s="8" t="n">
        <v>38.8</v>
      </c>
    </row>
    <row r="12">
      <c r="A12" s="4" t="inlineStr">
        <is>
          <t>Fair Value Through Profit Or Loss | Level 1 (Fair value) | Foreign exchange forward contracts | Financial Liabilities at Fair Value Through Other Comprehensive Income, Category</t>
        </is>
      </c>
      <c r="B12" s="4" t="inlineStr">
        <is>
          <t xml:space="preserve"> </t>
        </is>
      </c>
      <c r="C12" s="4" t="inlineStr">
        <is>
          <t xml:space="preserve"> </t>
        </is>
      </c>
    </row>
    <row r="13">
      <c r="A13" s="3" t="inlineStr">
        <is>
          <t>Categories of financial liabilities [abstract]</t>
        </is>
      </c>
      <c r="B13" s="4" t="inlineStr">
        <is>
          <t xml:space="preserve"> </t>
        </is>
      </c>
      <c r="C13" s="4" t="inlineStr">
        <is>
          <t xml:space="preserve"> </t>
        </is>
      </c>
    </row>
    <row r="14">
      <c r="A14" s="4" t="inlineStr">
        <is>
          <t>Total</t>
        </is>
      </c>
      <c r="B14" s="5" t="n">
        <v>0</v>
      </c>
      <c r="C14" s="5" t="n">
        <v>0</v>
      </c>
    </row>
    <row r="15">
      <c r="A15" s="4" t="inlineStr">
        <is>
          <t>Fair Value Through Profit Or Loss | Level 1 (Fair value) | Contingent consideration | Financial Liabilities at Fair Value Through Other Comprehensive Income, Category</t>
        </is>
      </c>
      <c r="B15" s="4" t="inlineStr">
        <is>
          <t xml:space="preserve"> </t>
        </is>
      </c>
      <c r="C15" s="4" t="inlineStr">
        <is>
          <t xml:space="preserve"> </t>
        </is>
      </c>
    </row>
    <row r="16">
      <c r="A16" s="3" t="inlineStr">
        <is>
          <t>Categories of financial liabilities [abstract]</t>
        </is>
      </c>
      <c r="B16" s="4" t="inlineStr">
        <is>
          <t xml:space="preserve"> </t>
        </is>
      </c>
      <c r="C16" s="4" t="inlineStr">
        <is>
          <t xml:space="preserve"> </t>
        </is>
      </c>
    </row>
    <row r="17">
      <c r="A17" s="4" t="inlineStr">
        <is>
          <t>Total</t>
        </is>
      </c>
      <c r="B17" s="5" t="n">
        <v>0</v>
      </c>
      <c r="C17" s="5" t="n">
        <v>0</v>
      </c>
    </row>
    <row r="18">
      <c r="A18" s="4" t="inlineStr">
        <is>
          <t>Fair Value Through Profit Or Loss | Level 2 (Fair value) | Foreign exchange forward contracts | Financial Liabilities at Fair Value Through Other Comprehensive Income, Category</t>
        </is>
      </c>
      <c r="B18" s="4" t="inlineStr">
        <is>
          <t xml:space="preserve"> </t>
        </is>
      </c>
      <c r="C18" s="4" t="inlineStr">
        <is>
          <t xml:space="preserve"> </t>
        </is>
      </c>
    </row>
    <row r="19">
      <c r="A19" s="3" t="inlineStr">
        <is>
          <t>Categories of financial liabilities [abstract]</t>
        </is>
      </c>
      <c r="B19" s="4" t="inlineStr">
        <is>
          <t xml:space="preserve"> </t>
        </is>
      </c>
      <c r="C19" s="4" t="inlineStr">
        <is>
          <t xml:space="preserve"> </t>
        </is>
      </c>
    </row>
    <row r="20">
      <c r="A20" s="4" t="inlineStr">
        <is>
          <t>Total</t>
        </is>
      </c>
      <c r="B20" s="8" t="n">
        <v>16.3</v>
      </c>
      <c r="C20" s="8" t="n">
        <v>0.4</v>
      </c>
    </row>
    <row r="21">
      <c r="A21" s="4" t="inlineStr">
        <is>
          <t>Fair Value Through Profit Or Loss | Level 2 (Fair value) | Contingent consideration | Financial Liabilities at Fair Value Through Other Comprehensive Income, Category</t>
        </is>
      </c>
      <c r="B21" s="4" t="inlineStr">
        <is>
          <t xml:space="preserve"> </t>
        </is>
      </c>
      <c r="C21" s="4" t="inlineStr">
        <is>
          <t xml:space="preserve"> </t>
        </is>
      </c>
    </row>
    <row r="22">
      <c r="A22" s="3" t="inlineStr">
        <is>
          <t>Categories of financial liabilities [abstract]</t>
        </is>
      </c>
      <c r="B22" s="4" t="inlineStr">
        <is>
          <t xml:space="preserve"> </t>
        </is>
      </c>
      <c r="C22" s="4" t="inlineStr">
        <is>
          <t xml:space="preserve"> </t>
        </is>
      </c>
    </row>
    <row r="23">
      <c r="A23" s="4" t="inlineStr">
        <is>
          <t>Total</t>
        </is>
      </c>
      <c r="B23" s="5" t="n">
        <v>0</v>
      </c>
      <c r="C23" s="5" t="n">
        <v>0</v>
      </c>
    </row>
    <row r="24">
      <c r="A24" s="4" t="inlineStr">
        <is>
          <t>Fair Value Through Profit Or Loss | Level 3 (Fair value) | Foreign exchange forward contracts | Financial Liabilities at Fair Value Through Other Comprehensive Income, Category</t>
        </is>
      </c>
      <c r="B24" s="4" t="inlineStr">
        <is>
          <t xml:space="preserve"> </t>
        </is>
      </c>
      <c r="C24" s="4" t="inlineStr">
        <is>
          <t xml:space="preserve"> </t>
        </is>
      </c>
    </row>
    <row r="25">
      <c r="A25" s="3" t="inlineStr">
        <is>
          <t>Categories of financial liabilities [abstract]</t>
        </is>
      </c>
      <c r="B25" s="4" t="inlineStr">
        <is>
          <t xml:space="preserve"> </t>
        </is>
      </c>
      <c r="C25" s="4" t="inlineStr">
        <is>
          <t xml:space="preserve"> </t>
        </is>
      </c>
    </row>
    <row r="26">
      <c r="A26" s="4" t="inlineStr">
        <is>
          <t>Total</t>
        </is>
      </c>
      <c r="B26" s="5" t="n">
        <v>0</v>
      </c>
      <c r="C26" s="5" t="n">
        <v>0</v>
      </c>
    </row>
    <row r="27">
      <c r="A27" s="4" t="inlineStr">
        <is>
          <t>Fair Value Through Profit Or Loss | Level 3 (Fair value) | Contingent consideration | Financial Liabilities at Fair Value Through Other Comprehensive Income, Category</t>
        </is>
      </c>
      <c r="B27" s="4" t="inlineStr">
        <is>
          <t xml:space="preserve"> </t>
        </is>
      </c>
      <c r="C27" s="4" t="inlineStr">
        <is>
          <t xml:space="preserve"> </t>
        </is>
      </c>
    </row>
    <row r="28">
      <c r="A28" s="3" t="inlineStr">
        <is>
          <t>Categories of financial liabilities [abstract]</t>
        </is>
      </c>
      <c r="B28" s="4" t="inlineStr">
        <is>
          <t xml:space="preserve"> </t>
        </is>
      </c>
      <c r="C28" s="4" t="inlineStr">
        <is>
          <t xml:space="preserve"> </t>
        </is>
      </c>
    </row>
    <row r="29">
      <c r="A29" s="4" t="inlineStr">
        <is>
          <t>Total</t>
        </is>
      </c>
      <c r="B29" s="8" t="n">
        <v>47.8</v>
      </c>
      <c r="C29" s="8" t="n">
        <v>38.8</v>
      </c>
    </row>
    <row r="30">
      <c r="A30" s="4" t="inlineStr">
        <is>
          <t>Amortized Cost | Loans and borrowings | Financial liabilities at amortised cost, category</t>
        </is>
      </c>
      <c r="B30" s="4" t="inlineStr">
        <is>
          <t xml:space="preserve"> </t>
        </is>
      </c>
      <c r="C30" s="4" t="inlineStr">
        <is>
          <t xml:space="preserve"> </t>
        </is>
      </c>
    </row>
    <row r="31">
      <c r="A31" s="3" t="inlineStr">
        <is>
          <t>Categories of financial liabilities [abstract]</t>
        </is>
      </c>
      <c r="B31" s="4" t="inlineStr">
        <is>
          <t xml:space="preserve"> </t>
        </is>
      </c>
      <c r="C31" s="4" t="inlineStr">
        <is>
          <t xml:space="preserve"> </t>
        </is>
      </c>
    </row>
    <row r="32">
      <c r="A32" s="4" t="inlineStr">
        <is>
          <t>Current</t>
        </is>
      </c>
      <c r="B32" s="5" t="n">
        <v>0</v>
      </c>
      <c r="C32" s="5" t="n">
        <v>0</v>
      </c>
    </row>
    <row r="33">
      <c r="A33" s="4" t="inlineStr">
        <is>
          <t>Non-current</t>
        </is>
      </c>
      <c r="B33" s="5" t="n">
        <v>0</v>
      </c>
      <c r="C33" s="8" t="n">
        <v>2.3</v>
      </c>
    </row>
    <row r="34">
      <c r="A34" s="4" t="inlineStr">
        <is>
          <t>Total</t>
        </is>
      </c>
      <c r="B34" s="5" t="n">
        <v>0</v>
      </c>
      <c r="C34" s="8" t="n">
        <v>2.3</v>
      </c>
    </row>
    <row r="35">
      <c r="A35" s="4" t="inlineStr">
        <is>
          <t>Amortized Cost | Trade payables and other payables | Financial liabilities at amortised cost, category</t>
        </is>
      </c>
      <c r="B35" s="4" t="inlineStr">
        <is>
          <t xml:space="preserve"> </t>
        </is>
      </c>
      <c r="C35" s="4" t="inlineStr">
        <is>
          <t xml:space="preserve"> </t>
        </is>
      </c>
    </row>
    <row r="36">
      <c r="A36" s="3" t="inlineStr">
        <is>
          <t>Categories of financial liabilities [abstract]</t>
        </is>
      </c>
      <c r="B36" s="4" t="inlineStr">
        <is>
          <t xml:space="preserve"> </t>
        </is>
      </c>
      <c r="C36" s="4" t="inlineStr">
        <is>
          <t xml:space="preserve"> </t>
        </is>
      </c>
    </row>
    <row r="37">
      <c r="A37" s="4" t="inlineStr">
        <is>
          <t>Current</t>
        </is>
      </c>
      <c r="B37" s="8" t="n">
        <v>426.7</v>
      </c>
      <c r="C37" s="5" t="n">
        <v>354</v>
      </c>
    </row>
    <row r="38">
      <c r="A38" s="4" t="inlineStr">
        <is>
          <t>Non-current</t>
        </is>
      </c>
      <c r="B38" s="5" t="n">
        <v>0</v>
      </c>
      <c r="C38" s="5" t="n">
        <v>0</v>
      </c>
    </row>
    <row r="39">
      <c r="A39" s="4" t="inlineStr">
        <is>
          <t>Total</t>
        </is>
      </c>
      <c r="B39" s="8" t="n">
        <v>426.7</v>
      </c>
      <c r="C39" s="5" t="n">
        <v>354</v>
      </c>
    </row>
    <row r="40">
      <c r="A40" s="4" t="inlineStr">
        <is>
          <t>Amortized Cost | Other financial liabilities | Financial liabilities at amortised cost, category</t>
        </is>
      </c>
      <c r="B40" s="4" t="inlineStr">
        <is>
          <t xml:space="preserve"> </t>
        </is>
      </c>
      <c r="C40" s="4" t="inlineStr">
        <is>
          <t xml:space="preserve"> </t>
        </is>
      </c>
    </row>
    <row r="41">
      <c r="A41" s="3" t="inlineStr">
        <is>
          <t>Categories of financial liabilities [abstract]</t>
        </is>
      </c>
      <c r="B41" s="4" t="inlineStr">
        <is>
          <t xml:space="preserve"> </t>
        </is>
      </c>
      <c r="C41" s="4" t="inlineStr">
        <is>
          <t xml:space="preserve"> </t>
        </is>
      </c>
    </row>
    <row r="42">
      <c r="A42" s="4" t="inlineStr">
        <is>
          <t>Current</t>
        </is>
      </c>
      <c r="B42" s="8" t="n">
        <v>1426.2</v>
      </c>
      <c r="C42" s="8" t="n">
        <v>414.9</v>
      </c>
    </row>
    <row r="43">
      <c r="A43" s="4" t="inlineStr">
        <is>
          <t>Non-current</t>
        </is>
      </c>
      <c r="B43" s="5" t="n">
        <v>0</v>
      </c>
      <c r="C43" s="5" t="n">
        <v>0</v>
      </c>
    </row>
    <row r="44">
      <c r="A44" s="4" t="inlineStr">
        <is>
          <t>Total</t>
        </is>
      </c>
      <c r="B44" s="8" t="n">
        <v>1426.2</v>
      </c>
      <c r="C44" s="8" t="n">
        <v>414.9</v>
      </c>
    </row>
    <row r="45">
      <c r="A45" s="4" t="inlineStr">
        <is>
          <t>Amortized Cost | Lease liabilities | Financial liabilities subsequently not measured according to IFRS 9</t>
        </is>
      </c>
      <c r="B45" s="4" t="inlineStr">
        <is>
          <t xml:space="preserve"> </t>
        </is>
      </c>
      <c r="C45" s="4" t="inlineStr">
        <is>
          <t xml:space="preserve"> </t>
        </is>
      </c>
    </row>
    <row r="46">
      <c r="A46" s="3" t="inlineStr">
        <is>
          <t>Categories of financial liabilities [abstract]</t>
        </is>
      </c>
      <c r="B46" s="4" t="inlineStr">
        <is>
          <t xml:space="preserve"> </t>
        </is>
      </c>
      <c r="C46" s="4" t="inlineStr">
        <is>
          <t xml:space="preserve"> </t>
        </is>
      </c>
    </row>
    <row r="47">
      <c r="A47" s="4" t="inlineStr">
        <is>
          <t>Current</t>
        </is>
      </c>
      <c r="B47" s="8" t="n">
        <v>39.5</v>
      </c>
      <c r="C47" s="8" t="n">
        <v>28.1</v>
      </c>
    </row>
    <row r="48">
      <c r="A48" s="4" t="inlineStr">
        <is>
          <t>Non-current</t>
        </is>
      </c>
      <c r="B48" s="8" t="n">
        <v>214.7</v>
      </c>
      <c r="C48" s="8" t="n">
        <v>188.6</v>
      </c>
    </row>
    <row r="49">
      <c r="A49" s="4" t="inlineStr">
        <is>
          <t>Total</t>
        </is>
      </c>
      <c r="B49" s="8" t="n">
        <v>254.2</v>
      </c>
      <c r="C49" s="8" t="n">
        <v>216.7</v>
      </c>
    </row>
    <row r="50">
      <c r="A50" s="4" t="inlineStr">
        <is>
          <t>Amortized Cost | Level 2 (Fair value) | Loans and borrowings | Financial liabilities at amortised cost, category</t>
        </is>
      </c>
      <c r="B50" s="4" t="inlineStr">
        <is>
          <t xml:space="preserve"> </t>
        </is>
      </c>
      <c r="C50" s="4" t="inlineStr">
        <is>
          <t xml:space="preserve"> </t>
        </is>
      </c>
    </row>
    <row r="51">
      <c r="A51" s="3" t="inlineStr">
        <is>
          <t>Categories of financial liabilities [abstract]</t>
        </is>
      </c>
      <c r="B51" s="4" t="inlineStr">
        <is>
          <t xml:space="preserve"> </t>
        </is>
      </c>
      <c r="C51" s="4" t="inlineStr">
        <is>
          <t xml:space="preserve"> </t>
        </is>
      </c>
    </row>
    <row r="52">
      <c r="A52" s="4" t="inlineStr">
        <is>
          <t>Total</t>
        </is>
      </c>
      <c r="B52" s="5" t="n">
        <v>0</v>
      </c>
      <c r="C52" s="5" t="n">
        <v>0</v>
      </c>
    </row>
    <row r="53">
      <c r="A53" s="4" t="inlineStr">
        <is>
          <t>Amortized Cost | Level 2 (Fair value) | Trade payables and other payables | Financial liabilities at amortised cost, category</t>
        </is>
      </c>
      <c r="B53" s="4" t="inlineStr">
        <is>
          <t xml:space="preserve"> </t>
        </is>
      </c>
      <c r="C53" s="4" t="inlineStr">
        <is>
          <t xml:space="preserve"> </t>
        </is>
      </c>
    </row>
    <row r="54">
      <c r="A54" s="3" t="inlineStr">
        <is>
          <t>Categories of financial liabilities [abstract]</t>
        </is>
      </c>
      <c r="B54" s="4" t="inlineStr">
        <is>
          <t xml:space="preserve"> </t>
        </is>
      </c>
      <c r="C54" s="4" t="inlineStr">
        <is>
          <t xml:space="preserve"> </t>
        </is>
      </c>
    </row>
    <row r="55">
      <c r="A55" s="4" t="inlineStr">
        <is>
          <t>Total</t>
        </is>
      </c>
      <c r="B55" s="5" t="n">
        <v>0</v>
      </c>
      <c r="C55" s="5" t="n">
        <v>0</v>
      </c>
    </row>
    <row r="56">
      <c r="A56" s="4" t="inlineStr">
        <is>
          <t>Amortized Cost | Level 2 (Fair value) | Other financial liabilities | Financial liabilities at amortised cost, category</t>
        </is>
      </c>
      <c r="B56" s="4" t="inlineStr">
        <is>
          <t xml:space="preserve"> </t>
        </is>
      </c>
      <c r="C56" s="4" t="inlineStr">
        <is>
          <t xml:space="preserve"> </t>
        </is>
      </c>
    </row>
    <row r="57">
      <c r="A57" s="3" t="inlineStr">
        <is>
          <t>Categories of financial liabilities [abstract]</t>
        </is>
      </c>
      <c r="B57" s="4" t="inlineStr">
        <is>
          <t xml:space="preserve"> </t>
        </is>
      </c>
      <c r="C57" s="4" t="inlineStr">
        <is>
          <t xml:space="preserve"> </t>
        </is>
      </c>
    </row>
    <row r="58">
      <c r="A58" s="4" t="inlineStr">
        <is>
          <t>Total</t>
        </is>
      </c>
      <c r="B58" s="5" t="n">
        <v>0</v>
      </c>
      <c r="C58" s="5" t="n">
        <v>0</v>
      </c>
    </row>
    <row r="59">
      <c r="A59" s="4" t="inlineStr">
        <is>
          <t>Amortized Cost | Level 2 (Fair value) | Lease liabilities | Financial liabilities subsequently not measured according to IFRS 9</t>
        </is>
      </c>
      <c r="B59" s="4" t="inlineStr">
        <is>
          <t xml:space="preserve"> </t>
        </is>
      </c>
      <c r="C59" s="4" t="inlineStr">
        <is>
          <t xml:space="preserve"> </t>
        </is>
      </c>
    </row>
    <row r="60">
      <c r="A60" s="3" t="inlineStr">
        <is>
          <t>Categories of financial liabilities [abstract]</t>
        </is>
      </c>
      <c r="B60" s="4" t="inlineStr">
        <is>
          <t xml:space="preserve"> </t>
        </is>
      </c>
      <c r="C60" s="4" t="inlineStr">
        <is>
          <t xml:space="preserve"> </t>
        </is>
      </c>
    </row>
    <row r="61">
      <c r="A61" s="4" t="inlineStr">
        <is>
          <t>Total</t>
        </is>
      </c>
      <c r="B61" s="5" t="n">
        <v>0</v>
      </c>
      <c r="C61" s="5" t="n">
        <v>0</v>
      </c>
    </row>
    <row r="62">
      <c r="A62" s="4" t="inlineStr">
        <is>
          <t>Amortized Cost | Level 3 (Fair value) | Loans and borrowings | Financial liabilities at amortised cost, category</t>
        </is>
      </c>
      <c r="B62" s="4" t="inlineStr">
        <is>
          <t xml:space="preserve"> </t>
        </is>
      </c>
      <c r="C62" s="4" t="inlineStr">
        <is>
          <t xml:space="preserve"> </t>
        </is>
      </c>
    </row>
    <row r="63">
      <c r="A63" s="3" t="inlineStr">
        <is>
          <t>Categories of financial liabilities [abstract]</t>
        </is>
      </c>
      <c r="B63" s="4" t="inlineStr">
        <is>
          <t xml:space="preserve"> </t>
        </is>
      </c>
      <c r="C63" s="4" t="inlineStr">
        <is>
          <t xml:space="preserve"> </t>
        </is>
      </c>
    </row>
    <row r="64">
      <c r="A64" s="4" t="inlineStr">
        <is>
          <t>Total</t>
        </is>
      </c>
      <c r="B64" s="5" t="n">
        <v>0</v>
      </c>
      <c r="C64" s="5" t="n">
        <v>0</v>
      </c>
    </row>
    <row r="65">
      <c r="A65" s="4" t="inlineStr">
        <is>
          <t>Amortized Cost | Level 3 (Fair value) | Trade payables and other payables | Financial liabilities at amortised cost, category</t>
        </is>
      </c>
      <c r="B65" s="4" t="inlineStr">
        <is>
          <t xml:space="preserve"> </t>
        </is>
      </c>
      <c r="C65" s="4" t="inlineStr">
        <is>
          <t xml:space="preserve"> </t>
        </is>
      </c>
    </row>
    <row r="66">
      <c r="A66" s="3" t="inlineStr">
        <is>
          <t>Categories of financial liabilities [abstract]</t>
        </is>
      </c>
      <c r="B66" s="4" t="inlineStr">
        <is>
          <t xml:space="preserve"> </t>
        </is>
      </c>
      <c r="C66" s="4" t="inlineStr">
        <is>
          <t xml:space="preserve"> </t>
        </is>
      </c>
    </row>
    <row r="67">
      <c r="A67" s="4" t="inlineStr">
        <is>
          <t>Total</t>
        </is>
      </c>
      <c r="B67" s="5" t="n">
        <v>0</v>
      </c>
      <c r="C67" s="5" t="n">
        <v>0</v>
      </c>
    </row>
    <row r="68">
      <c r="A68" s="4" t="inlineStr">
        <is>
          <t>Amortized Cost | Level 3 (Fair value) | Other financial liabilities | Financial liabilities at amortised cost, category</t>
        </is>
      </c>
      <c r="B68" s="4" t="inlineStr">
        <is>
          <t xml:space="preserve"> </t>
        </is>
      </c>
      <c r="C68" s="4" t="inlineStr">
        <is>
          <t xml:space="preserve"> </t>
        </is>
      </c>
    </row>
    <row r="69">
      <c r="A69" s="3" t="inlineStr">
        <is>
          <t>Categories of financial liabilities [abstract]</t>
        </is>
      </c>
      <c r="B69" s="4" t="inlineStr">
        <is>
          <t xml:space="preserve"> </t>
        </is>
      </c>
      <c r="C69" s="4" t="inlineStr">
        <is>
          <t xml:space="preserve"> </t>
        </is>
      </c>
    </row>
    <row r="70">
      <c r="A70" s="4" t="inlineStr">
        <is>
          <t>Total</t>
        </is>
      </c>
      <c r="B70" s="5" t="n">
        <v>0</v>
      </c>
      <c r="C70" s="5" t="n">
        <v>0</v>
      </c>
    </row>
    <row r="71">
      <c r="A71" s="4" t="inlineStr">
        <is>
          <t>Amortized Cost | Level 3 (Fair value) | Lease liabilities | Financial liabilities subsequently not measured according to IFRS 9</t>
        </is>
      </c>
      <c r="B71" s="4" t="inlineStr">
        <is>
          <t xml:space="preserve"> </t>
        </is>
      </c>
      <c r="C71" s="4" t="inlineStr">
        <is>
          <t xml:space="preserve"> </t>
        </is>
      </c>
    </row>
    <row r="72">
      <c r="A72" s="3" t="inlineStr">
        <is>
          <t>Categories of financial liabilities [abstract]</t>
        </is>
      </c>
      <c r="B72" s="4" t="inlineStr">
        <is>
          <t xml:space="preserve"> </t>
        </is>
      </c>
      <c r="C72" s="4" t="inlineStr">
        <is>
          <t xml:space="preserve"> </t>
        </is>
      </c>
    </row>
    <row r="73">
      <c r="A73" s="4" t="inlineStr">
        <is>
          <t>Total</t>
        </is>
      </c>
      <c r="B73" s="5" t="n">
        <v>0</v>
      </c>
      <c r="C73" s="5" t="n">
        <v>0</v>
      </c>
    </row>
    <row r="74">
      <c r="A74" s="4" t="inlineStr">
        <is>
          <t>Foreign exchange forward contracts | Fair Value Through Profit Or Loss</t>
        </is>
      </c>
      <c r="B74" s="4" t="inlineStr">
        <is>
          <t xml:space="preserve"> </t>
        </is>
      </c>
      <c r="C74" s="4" t="inlineStr">
        <is>
          <t xml:space="preserve"> </t>
        </is>
      </c>
    </row>
    <row r="75">
      <c r="A75" s="3" t="inlineStr">
        <is>
          <t>Categories of financial assets [abstract]</t>
        </is>
      </c>
      <c r="B75" s="4" t="inlineStr">
        <is>
          <t xml:space="preserve"> </t>
        </is>
      </c>
      <c r="C75" s="4" t="inlineStr">
        <is>
          <t xml:space="preserve"> </t>
        </is>
      </c>
    </row>
    <row r="76">
      <c r="A76" s="4" t="inlineStr">
        <is>
          <t>Current</t>
        </is>
      </c>
      <c r="B76" s="8" t="n">
        <v>11.9</v>
      </c>
      <c r="C76" s="4" t="inlineStr">
        <is>
          <t xml:space="preserve"> </t>
        </is>
      </c>
    </row>
    <row r="77">
      <c r="A77" s="4" t="inlineStr">
        <is>
          <t>Non-current</t>
        </is>
      </c>
      <c r="B77" s="5" t="n">
        <v>0</v>
      </c>
      <c r="C77" s="4" t="inlineStr">
        <is>
          <t xml:space="preserve"> </t>
        </is>
      </c>
    </row>
    <row r="78">
      <c r="A78" s="4" t="inlineStr">
        <is>
          <t>Total</t>
        </is>
      </c>
      <c r="B78" s="8" t="n">
        <v>11.9</v>
      </c>
      <c r="C78" s="4" t="inlineStr">
        <is>
          <t xml:space="preserve"> </t>
        </is>
      </c>
    </row>
    <row r="79">
      <c r="A79" s="4" t="inlineStr">
        <is>
          <t>Foreign exchange forward contracts | Fair Value Through Profit Or Loss | Level 1 (Fair value)</t>
        </is>
      </c>
      <c r="B79" s="4" t="inlineStr">
        <is>
          <t xml:space="preserve"> </t>
        </is>
      </c>
      <c r="C79" s="4" t="inlineStr">
        <is>
          <t xml:space="preserve"> </t>
        </is>
      </c>
    </row>
    <row r="80">
      <c r="A80" s="3" t="inlineStr">
        <is>
          <t>Categories of financial assets [abstract]</t>
        </is>
      </c>
      <c r="B80" s="4" t="inlineStr">
        <is>
          <t xml:space="preserve"> </t>
        </is>
      </c>
      <c r="C80" s="4" t="inlineStr">
        <is>
          <t xml:space="preserve"> </t>
        </is>
      </c>
    </row>
    <row r="81">
      <c r="A81" s="4" t="inlineStr">
        <is>
          <t>Total</t>
        </is>
      </c>
      <c r="B81" s="5" t="n">
        <v>0</v>
      </c>
      <c r="C81" s="4" t="inlineStr">
        <is>
          <t xml:space="preserve"> </t>
        </is>
      </c>
    </row>
    <row r="82">
      <c r="A82" s="4" t="inlineStr">
        <is>
          <t>Foreign exchange forward contracts | Fair Value Through Profit Or Loss | Level 2 (Fair value)</t>
        </is>
      </c>
      <c r="B82" s="4" t="inlineStr">
        <is>
          <t xml:space="preserve"> </t>
        </is>
      </c>
      <c r="C82" s="4" t="inlineStr">
        <is>
          <t xml:space="preserve"> </t>
        </is>
      </c>
    </row>
    <row r="83">
      <c r="A83" s="3" t="inlineStr">
        <is>
          <t>Categories of financial assets [abstract]</t>
        </is>
      </c>
      <c r="B83" s="4" t="inlineStr">
        <is>
          <t xml:space="preserve"> </t>
        </is>
      </c>
      <c r="C83" s="4" t="inlineStr">
        <is>
          <t xml:space="preserve"> </t>
        </is>
      </c>
    </row>
    <row r="84">
      <c r="A84" s="4" t="inlineStr">
        <is>
          <t>Total</t>
        </is>
      </c>
      <c r="B84" s="8" t="n">
        <v>11.9</v>
      </c>
      <c r="C84" s="4" t="inlineStr">
        <is>
          <t xml:space="preserve"> </t>
        </is>
      </c>
    </row>
    <row r="85">
      <c r="A85" s="4" t="inlineStr">
        <is>
          <t>Foreign exchange forward contracts | Fair Value Through Profit Or Loss | Level 3 (Fair value)</t>
        </is>
      </c>
      <c r="B85" s="4" t="inlineStr">
        <is>
          <t xml:space="preserve"> </t>
        </is>
      </c>
      <c r="C85" s="4" t="inlineStr">
        <is>
          <t xml:space="preserve"> </t>
        </is>
      </c>
    </row>
    <row r="86">
      <c r="A86" s="3" t="inlineStr">
        <is>
          <t>Categories of financial assets [abstract]</t>
        </is>
      </c>
      <c r="B86" s="4" t="inlineStr">
        <is>
          <t xml:space="preserve"> </t>
        </is>
      </c>
      <c r="C86" s="4" t="inlineStr">
        <is>
          <t xml:space="preserve"> </t>
        </is>
      </c>
    </row>
    <row r="87">
      <c r="A87" s="4" t="inlineStr">
        <is>
          <t>Total</t>
        </is>
      </c>
      <c r="B87" s="5" t="n">
        <v>0</v>
      </c>
      <c r="C87" s="4" t="inlineStr">
        <is>
          <t xml:space="preserve"> </t>
        </is>
      </c>
    </row>
    <row r="88">
      <c r="A88" s="4" t="inlineStr">
        <is>
          <t>Security Investments Disclosed As Cash And Cash Equivalents | Fair Value Through Profit Or Loss</t>
        </is>
      </c>
      <c r="B88" s="4" t="inlineStr">
        <is>
          <t xml:space="preserve"> </t>
        </is>
      </c>
      <c r="C88" s="4" t="inlineStr">
        <is>
          <t xml:space="preserve"> </t>
        </is>
      </c>
    </row>
    <row r="89">
      <c r="A89" s="3" t="inlineStr">
        <is>
          <t>Categories of financial assets [abstract]</t>
        </is>
      </c>
      <c r="B89" s="4" t="inlineStr">
        <is>
          <t xml:space="preserve"> </t>
        </is>
      </c>
      <c r="C89" s="4" t="inlineStr">
        <is>
          <t xml:space="preserve"> </t>
        </is>
      </c>
    </row>
    <row r="90">
      <c r="A90" s="4" t="inlineStr">
        <is>
          <t>Current</t>
        </is>
      </c>
      <c r="B90" s="8" t="n">
        <v>6947.5</v>
      </c>
      <c r="C90" s="8" t="n">
        <v>7446.1</v>
      </c>
    </row>
    <row r="91">
      <c r="A91" s="4" t="inlineStr">
        <is>
          <t>Non-current</t>
        </is>
      </c>
      <c r="B91" s="5" t="n">
        <v>0</v>
      </c>
      <c r="C91" s="5" t="n">
        <v>0</v>
      </c>
    </row>
    <row r="92">
      <c r="A92" s="4" t="inlineStr">
        <is>
          <t>Total</t>
        </is>
      </c>
      <c r="B92" s="8" t="n">
        <v>6947.5</v>
      </c>
      <c r="C92" s="8" t="n">
        <v>7446.1</v>
      </c>
    </row>
    <row r="93">
      <c r="A93" s="4" t="inlineStr">
        <is>
          <t>Security Investments Disclosed As Cash And Cash Equivalents | Fair Value Through Profit Or Loss | Level 1 (Fair value)</t>
        </is>
      </c>
      <c r="B93" s="4" t="inlineStr">
        <is>
          <t xml:space="preserve"> </t>
        </is>
      </c>
      <c r="C93" s="4" t="inlineStr">
        <is>
          <t xml:space="preserve"> </t>
        </is>
      </c>
    </row>
    <row r="94">
      <c r="A94" s="3" t="inlineStr">
        <is>
          <t>Categories of financial assets [abstract]</t>
        </is>
      </c>
      <c r="B94" s="4" t="inlineStr">
        <is>
          <t xml:space="preserve"> </t>
        </is>
      </c>
      <c r="C94" s="4" t="inlineStr">
        <is>
          <t xml:space="preserve"> </t>
        </is>
      </c>
    </row>
    <row r="95">
      <c r="A95" s="4" t="inlineStr">
        <is>
          <t>Total</t>
        </is>
      </c>
      <c r="B95" s="8" t="n">
        <v>6947.5</v>
      </c>
      <c r="C95" s="8" t="n">
        <v>7446.1</v>
      </c>
    </row>
    <row r="96">
      <c r="A96" s="4" t="inlineStr">
        <is>
          <t>Security Investments Disclosed As Cash And Cash Equivalents | Fair Value Through Profit Or Loss | Level 2 (Fair value)</t>
        </is>
      </c>
      <c r="B96" s="4" t="inlineStr">
        <is>
          <t xml:space="preserve"> </t>
        </is>
      </c>
      <c r="C96" s="4" t="inlineStr">
        <is>
          <t xml:space="preserve"> </t>
        </is>
      </c>
    </row>
    <row r="97">
      <c r="A97" s="3" t="inlineStr">
        <is>
          <t>Categories of financial assets [abstract]</t>
        </is>
      </c>
      <c r="B97" s="4" t="inlineStr">
        <is>
          <t xml:space="preserve"> </t>
        </is>
      </c>
      <c r="C97" s="4" t="inlineStr">
        <is>
          <t xml:space="preserve"> </t>
        </is>
      </c>
    </row>
    <row r="98">
      <c r="A98" s="4" t="inlineStr">
        <is>
          <t>Total</t>
        </is>
      </c>
      <c r="B98" s="5" t="n">
        <v>0</v>
      </c>
      <c r="C98" s="5" t="n">
        <v>0</v>
      </c>
    </row>
    <row r="99">
      <c r="A99" s="4" t="inlineStr">
        <is>
          <t>Security Investments Disclosed As Cash And Cash Equivalents | Fair Value Through Profit Or Loss | Level 3 (Fair value)</t>
        </is>
      </c>
      <c r="B99" s="4" t="inlineStr">
        <is>
          <t xml:space="preserve"> </t>
        </is>
      </c>
      <c r="C99" s="4" t="inlineStr">
        <is>
          <t xml:space="preserve"> </t>
        </is>
      </c>
    </row>
    <row r="100">
      <c r="A100" s="3" t="inlineStr">
        <is>
          <t>Categories of financial assets [abstract]</t>
        </is>
      </c>
      <c r="B100" s="4" t="inlineStr">
        <is>
          <t xml:space="preserve"> </t>
        </is>
      </c>
      <c r="C100" s="4" t="inlineStr">
        <is>
          <t xml:space="preserve"> </t>
        </is>
      </c>
    </row>
    <row r="101">
      <c r="A101" s="4" t="inlineStr">
        <is>
          <t>Total</t>
        </is>
      </c>
      <c r="B101" s="5" t="n">
        <v>0</v>
      </c>
      <c r="C101" s="5" t="n">
        <v>0</v>
      </c>
    </row>
    <row r="102">
      <c r="A102" s="4" t="inlineStr">
        <is>
          <t>Security Investments Disclosed As Cash And Cash Equivalents | Amortized Cost</t>
        </is>
      </c>
      <c r="B102" s="4" t="inlineStr">
        <is>
          <t xml:space="preserve"> </t>
        </is>
      </c>
      <c r="C102" s="4" t="inlineStr">
        <is>
          <t xml:space="preserve"> </t>
        </is>
      </c>
    </row>
    <row r="103">
      <c r="A103" s="3" t="inlineStr">
        <is>
          <t>Categories of financial assets [abstract]</t>
        </is>
      </c>
      <c r="B103" s="4" t="inlineStr">
        <is>
          <t xml:space="preserve"> </t>
        </is>
      </c>
      <c r="C103" s="4" t="inlineStr">
        <is>
          <t xml:space="preserve"> </t>
        </is>
      </c>
    </row>
    <row r="104">
      <c r="A104" s="4" t="inlineStr">
        <is>
          <t>Current</t>
        </is>
      </c>
      <c r="B104" s="8" t="n">
        <v>2364.4</v>
      </c>
      <c r="C104" s="8" t="n">
        <v>3764.5</v>
      </c>
    </row>
    <row r="105">
      <c r="A105" s="4" t="inlineStr">
        <is>
          <t>Non-current</t>
        </is>
      </c>
      <c r="B105" s="5" t="n">
        <v>0</v>
      </c>
      <c r="C105" s="5" t="n">
        <v>0</v>
      </c>
    </row>
    <row r="106">
      <c r="A106" s="4" t="inlineStr">
        <is>
          <t>Total</t>
        </is>
      </c>
      <c r="B106" s="8" t="n">
        <v>2364.4</v>
      </c>
      <c r="C106" s="8" t="n">
        <v>3764.5</v>
      </c>
    </row>
    <row r="107">
      <c r="A107" s="4" t="inlineStr">
        <is>
          <t>Security Investments Disclosed As Cash And Cash Equivalents | Amortized Cost | Level 1 (Fair value)</t>
        </is>
      </c>
      <c r="B107" s="4" t="inlineStr">
        <is>
          <t xml:space="preserve"> </t>
        </is>
      </c>
      <c r="C107" s="4" t="inlineStr">
        <is>
          <t xml:space="preserve"> </t>
        </is>
      </c>
    </row>
    <row r="108">
      <c r="A108" s="3" t="inlineStr">
        <is>
          <t>Categories of financial assets [abstract]</t>
        </is>
      </c>
      <c r="B108" s="4" t="inlineStr">
        <is>
          <t xml:space="preserve"> </t>
        </is>
      </c>
      <c r="C108" s="4" t="inlineStr">
        <is>
          <t xml:space="preserve"> </t>
        </is>
      </c>
    </row>
    <row r="109">
      <c r="A109" s="4" t="inlineStr">
        <is>
          <t>Total</t>
        </is>
      </c>
      <c r="B109" s="5" t="n">
        <v>0</v>
      </c>
      <c r="C109" s="5" t="n">
        <v>0</v>
      </c>
    </row>
    <row r="110">
      <c r="A110" s="4" t="inlineStr">
        <is>
          <t>Security Investments Disclosed As Cash And Cash Equivalents | Amortized Cost | Level 2 (Fair value)</t>
        </is>
      </c>
      <c r="B110" s="4" t="inlineStr">
        <is>
          <t xml:space="preserve"> </t>
        </is>
      </c>
      <c r="C110" s="4" t="inlineStr">
        <is>
          <t xml:space="preserve"> </t>
        </is>
      </c>
    </row>
    <row r="111">
      <c r="A111" s="3" t="inlineStr">
        <is>
          <t>Categories of financial assets [abstract]</t>
        </is>
      </c>
      <c r="B111" s="4" t="inlineStr">
        <is>
          <t xml:space="preserve"> </t>
        </is>
      </c>
      <c r="C111" s="4" t="inlineStr">
        <is>
          <t xml:space="preserve"> </t>
        </is>
      </c>
    </row>
    <row r="112">
      <c r="A112" s="4" t="inlineStr">
        <is>
          <t>Total</t>
        </is>
      </c>
      <c r="B112" s="5" t="n">
        <v>0</v>
      </c>
      <c r="C112" s="5" t="n">
        <v>0</v>
      </c>
    </row>
    <row r="113">
      <c r="A113" s="4" t="inlineStr">
        <is>
          <t>Security Investments Disclosed As Cash And Cash Equivalents | Amortized Cost | Level 3 (Fair value)</t>
        </is>
      </c>
      <c r="B113" s="4" t="inlineStr">
        <is>
          <t xml:space="preserve"> </t>
        </is>
      </c>
      <c r="C113" s="4" t="inlineStr">
        <is>
          <t xml:space="preserve"> </t>
        </is>
      </c>
    </row>
    <row r="114">
      <c r="A114" s="3" t="inlineStr">
        <is>
          <t>Categories of financial assets [abstract]</t>
        </is>
      </c>
      <c r="B114" s="4" t="inlineStr">
        <is>
          <t xml:space="preserve"> </t>
        </is>
      </c>
      <c r="C114" s="4" t="inlineStr">
        <is>
          <t xml:space="preserve"> </t>
        </is>
      </c>
    </row>
    <row r="115">
      <c r="A115" s="4" t="inlineStr">
        <is>
          <t>Total</t>
        </is>
      </c>
      <c r="B115" s="5" t="n">
        <v>0</v>
      </c>
      <c r="C115" s="5" t="n">
        <v>0</v>
      </c>
    </row>
    <row r="116">
      <c r="A116" s="4" t="inlineStr">
        <is>
          <t>Other financial assets | Fair Value Through Profit Or Loss</t>
        </is>
      </c>
      <c r="B116" s="4" t="inlineStr">
        <is>
          <t xml:space="preserve"> </t>
        </is>
      </c>
      <c r="C116" s="4" t="inlineStr">
        <is>
          <t xml:space="preserve"> </t>
        </is>
      </c>
    </row>
    <row r="117">
      <c r="A117" s="3" t="inlineStr">
        <is>
          <t>Categories of financial assets [abstract]</t>
        </is>
      </c>
      <c r="B117" s="4" t="inlineStr">
        <is>
          <t xml:space="preserve"> </t>
        </is>
      </c>
      <c r="C117" s="4" t="inlineStr">
        <is>
          <t xml:space="preserve"> </t>
        </is>
      </c>
    </row>
    <row r="118">
      <c r="A118" s="4" t="inlineStr">
        <is>
          <t>Current</t>
        </is>
      </c>
      <c r="B118" s="5" t="n">
        <v>0</v>
      </c>
      <c r="C118" s="4" t="inlineStr">
        <is>
          <t xml:space="preserve"> </t>
        </is>
      </c>
    </row>
    <row r="119">
      <c r="A119" s="4" t="inlineStr">
        <is>
          <t>Non-current</t>
        </is>
      </c>
      <c r="B119" s="8" t="n">
        <v>39.6</v>
      </c>
      <c r="C119" s="4" t="inlineStr">
        <is>
          <t xml:space="preserve"> </t>
        </is>
      </c>
    </row>
    <row r="120">
      <c r="A120" s="4" t="inlineStr">
        <is>
          <t>Total</t>
        </is>
      </c>
      <c r="B120" s="8" t="n">
        <v>39.6</v>
      </c>
      <c r="C120" s="4" t="inlineStr">
        <is>
          <t xml:space="preserve"> </t>
        </is>
      </c>
    </row>
    <row r="121">
      <c r="A121" s="4" t="inlineStr">
        <is>
          <t>Other financial assets | Fair Value Through Profit Or Loss | Level 1 (Fair value)</t>
        </is>
      </c>
      <c r="B121" s="4" t="inlineStr">
        <is>
          <t xml:space="preserve"> </t>
        </is>
      </c>
      <c r="C121" s="4" t="inlineStr">
        <is>
          <t xml:space="preserve"> </t>
        </is>
      </c>
    </row>
    <row r="122">
      <c r="A122" s="3" t="inlineStr">
        <is>
          <t>Categories of financial assets [abstract]</t>
        </is>
      </c>
      <c r="B122" s="4" t="inlineStr">
        <is>
          <t xml:space="preserve"> </t>
        </is>
      </c>
      <c r="C122" s="4" t="inlineStr">
        <is>
          <t xml:space="preserve"> </t>
        </is>
      </c>
    </row>
    <row r="123">
      <c r="A123" s="4" t="inlineStr">
        <is>
          <t>Total</t>
        </is>
      </c>
      <c r="B123" s="5" t="n">
        <v>0</v>
      </c>
      <c r="C123" s="4" t="inlineStr">
        <is>
          <t xml:space="preserve"> </t>
        </is>
      </c>
    </row>
    <row r="124">
      <c r="A124" s="4" t="inlineStr">
        <is>
          <t>Other financial assets | Fair Value Through Profit Or Loss | Level 2 (Fair value)</t>
        </is>
      </c>
      <c r="B124" s="4" t="inlineStr">
        <is>
          <t xml:space="preserve"> </t>
        </is>
      </c>
      <c r="C124" s="4" t="inlineStr">
        <is>
          <t xml:space="preserve"> </t>
        </is>
      </c>
    </row>
    <row r="125">
      <c r="A125" s="3" t="inlineStr">
        <is>
          <t>Categories of financial assets [abstract]</t>
        </is>
      </c>
      <c r="B125" s="4" t="inlineStr">
        <is>
          <t xml:space="preserve"> </t>
        </is>
      </c>
      <c r="C125" s="4" t="inlineStr">
        <is>
          <t xml:space="preserve"> </t>
        </is>
      </c>
    </row>
    <row r="126">
      <c r="A126" s="4" t="inlineStr">
        <is>
          <t>Total</t>
        </is>
      </c>
      <c r="B126" s="5" t="n">
        <v>0</v>
      </c>
      <c r="C126" s="4" t="inlineStr">
        <is>
          <t xml:space="preserve"> </t>
        </is>
      </c>
    </row>
    <row r="127">
      <c r="A127" s="4" t="inlineStr">
        <is>
          <t>Other financial assets | Fair Value Through Profit Or Loss | Level 3 (Fair value)</t>
        </is>
      </c>
      <c r="B127" s="4" t="inlineStr">
        <is>
          <t xml:space="preserve"> </t>
        </is>
      </c>
      <c r="C127" s="4" t="inlineStr">
        <is>
          <t xml:space="preserve"> </t>
        </is>
      </c>
    </row>
    <row r="128">
      <c r="A128" s="3" t="inlineStr">
        <is>
          <t>Categories of financial assets [abstract]</t>
        </is>
      </c>
      <c r="B128" s="4" t="inlineStr">
        <is>
          <t xml:space="preserve"> </t>
        </is>
      </c>
      <c r="C128" s="4" t="inlineStr">
        <is>
          <t xml:space="preserve"> </t>
        </is>
      </c>
    </row>
    <row r="129">
      <c r="A129" s="4" t="inlineStr">
        <is>
          <t>Total</t>
        </is>
      </c>
      <c r="B129" s="8" t="n">
        <v>39.6</v>
      </c>
      <c r="C129" s="4" t="inlineStr">
        <is>
          <t xml:space="preserve"> </t>
        </is>
      </c>
    </row>
    <row r="130">
      <c r="A130" s="4" t="inlineStr">
        <is>
          <t>Other financial assets | Amortized Cost</t>
        </is>
      </c>
      <c r="B130" s="4" t="inlineStr">
        <is>
          <t xml:space="preserve"> </t>
        </is>
      </c>
      <c r="C130" s="4" t="inlineStr">
        <is>
          <t xml:space="preserve"> </t>
        </is>
      </c>
    </row>
    <row r="131">
      <c r="A131" s="3" t="inlineStr">
        <is>
          <t>Categories of financial assets [abstract]</t>
        </is>
      </c>
      <c r="B131" s="4" t="inlineStr">
        <is>
          <t xml:space="preserve"> </t>
        </is>
      </c>
      <c r="C131" s="4" t="inlineStr">
        <is>
          <t xml:space="preserve"> </t>
        </is>
      </c>
    </row>
    <row r="132">
      <c r="A132" s="4" t="inlineStr">
        <is>
          <t>Current</t>
        </is>
      </c>
      <c r="B132" s="5" t="n">
        <v>0</v>
      </c>
      <c r="C132" s="8" t="n">
        <v>0.2</v>
      </c>
    </row>
    <row r="133">
      <c r="A133" s="4" t="inlineStr">
        <is>
          <t>Non-current</t>
        </is>
      </c>
      <c r="B133" s="8" t="n">
        <v>18.2</v>
      </c>
      <c r="C133" s="8" t="n">
        <v>18.4</v>
      </c>
    </row>
    <row r="134">
      <c r="A134" s="4" t="inlineStr">
        <is>
          <t>Total</t>
        </is>
      </c>
      <c r="B134" s="8" t="n">
        <v>18.2</v>
      </c>
      <c r="C134" s="8" t="n">
        <v>18.6</v>
      </c>
    </row>
    <row r="135">
      <c r="A135" s="4" t="inlineStr">
        <is>
          <t>Other financial assets | Amortized Cost | Level 1 (Fair value)</t>
        </is>
      </c>
      <c r="B135" s="4" t="inlineStr">
        <is>
          <t xml:space="preserve"> </t>
        </is>
      </c>
      <c r="C135" s="4" t="inlineStr">
        <is>
          <t xml:space="preserve"> </t>
        </is>
      </c>
    </row>
    <row r="136">
      <c r="A136" s="3" t="inlineStr">
        <is>
          <t>Categories of financial assets [abstract]</t>
        </is>
      </c>
      <c r="B136" s="4" t="inlineStr">
        <is>
          <t xml:space="preserve"> </t>
        </is>
      </c>
      <c r="C136" s="4" t="inlineStr">
        <is>
          <t xml:space="preserve"> </t>
        </is>
      </c>
    </row>
    <row r="137">
      <c r="A137" s="4" t="inlineStr">
        <is>
          <t>Total</t>
        </is>
      </c>
      <c r="B137" s="5" t="n">
        <v>0</v>
      </c>
      <c r="C137" s="5" t="n">
        <v>0</v>
      </c>
    </row>
    <row r="138">
      <c r="A138" s="4" t="inlineStr">
        <is>
          <t>Other financial assets | Amortized Cost | Level 2 (Fair value)</t>
        </is>
      </c>
      <c r="B138" s="4" t="inlineStr">
        <is>
          <t xml:space="preserve"> </t>
        </is>
      </c>
      <c r="C138" s="4" t="inlineStr">
        <is>
          <t xml:space="preserve"> </t>
        </is>
      </c>
    </row>
    <row r="139">
      <c r="A139" s="3" t="inlineStr">
        <is>
          <t>Categories of financial assets [abstract]</t>
        </is>
      </c>
      <c r="B139" s="4" t="inlineStr">
        <is>
          <t xml:space="preserve"> </t>
        </is>
      </c>
      <c r="C139" s="4" t="inlineStr">
        <is>
          <t xml:space="preserve"> </t>
        </is>
      </c>
    </row>
    <row r="140">
      <c r="A140" s="4" t="inlineStr">
        <is>
          <t>Total</t>
        </is>
      </c>
      <c r="B140" s="5" t="n">
        <v>0</v>
      </c>
      <c r="C140" s="5" t="n">
        <v>0</v>
      </c>
    </row>
    <row r="141">
      <c r="A141" s="4" t="inlineStr">
        <is>
          <t>Other financial assets | Amortized Cost | Level 3 (Fair value)</t>
        </is>
      </c>
      <c r="B141" s="4" t="inlineStr">
        <is>
          <t xml:space="preserve"> </t>
        </is>
      </c>
      <c r="C141" s="4" t="inlineStr">
        <is>
          <t xml:space="preserve"> </t>
        </is>
      </c>
    </row>
    <row r="142">
      <c r="A142" s="3" t="inlineStr">
        <is>
          <t>Categories of financial assets [abstract]</t>
        </is>
      </c>
      <c r="B142" s="4" t="inlineStr">
        <is>
          <t xml:space="preserve"> </t>
        </is>
      </c>
      <c r="C142" s="4" t="inlineStr">
        <is>
          <t xml:space="preserve"> </t>
        </is>
      </c>
    </row>
    <row r="143">
      <c r="A143" s="4" t="inlineStr">
        <is>
          <t>Total</t>
        </is>
      </c>
      <c r="B143" s="5" t="n">
        <v>0</v>
      </c>
      <c r="C143" s="5" t="n">
        <v>0</v>
      </c>
    </row>
    <row r="144">
      <c r="A144" s="4" t="inlineStr">
        <is>
          <t>Non-listed equity investments | Fair Value Through OCI</t>
        </is>
      </c>
      <c r="B144" s="4" t="inlineStr">
        <is>
          <t xml:space="preserve"> </t>
        </is>
      </c>
      <c r="C144" s="4" t="inlineStr">
        <is>
          <t xml:space="preserve"> </t>
        </is>
      </c>
    </row>
    <row r="145">
      <c r="A145" s="3" t="inlineStr">
        <is>
          <t>Categories of financial assets [abstract]</t>
        </is>
      </c>
      <c r="B145" s="4" t="inlineStr">
        <is>
          <t xml:space="preserve"> </t>
        </is>
      </c>
      <c r="C145" s="4" t="inlineStr">
        <is>
          <t xml:space="preserve"> </t>
        </is>
      </c>
    </row>
    <row r="146">
      <c r="A146" s="4" t="inlineStr">
        <is>
          <t>Current</t>
        </is>
      </c>
      <c r="B146" s="5" t="n">
        <v>0</v>
      </c>
      <c r="C146" s="5" t="n">
        <v>0</v>
      </c>
    </row>
    <row r="147">
      <c r="A147" s="4" t="inlineStr">
        <is>
          <t>Non-current</t>
        </is>
      </c>
      <c r="B147" s="8" t="n">
        <v>1.5</v>
      </c>
      <c r="C147" s="8" t="n">
        <v>27.1</v>
      </c>
    </row>
    <row r="148">
      <c r="A148" s="4" t="inlineStr">
        <is>
          <t>Total</t>
        </is>
      </c>
      <c r="B148" s="8" t="n">
        <v>1.5</v>
      </c>
      <c r="C148" s="8" t="n">
        <v>27.1</v>
      </c>
    </row>
    <row r="149">
      <c r="A149" s="4" t="inlineStr">
        <is>
          <t>Non-listed equity investments | Fair Value Through OCI | Level 1 (Fair value)</t>
        </is>
      </c>
      <c r="B149" s="4" t="inlineStr">
        <is>
          <t xml:space="preserve"> </t>
        </is>
      </c>
      <c r="C149" s="4" t="inlineStr">
        <is>
          <t xml:space="preserve"> </t>
        </is>
      </c>
    </row>
    <row r="150">
      <c r="A150" s="3" t="inlineStr">
        <is>
          <t>Categories of financial assets [abstract]</t>
        </is>
      </c>
      <c r="B150" s="4" t="inlineStr">
        <is>
          <t xml:space="preserve"> </t>
        </is>
      </c>
      <c r="C150" s="4" t="inlineStr">
        <is>
          <t xml:space="preserve"> </t>
        </is>
      </c>
    </row>
    <row r="151">
      <c r="A151" s="4" t="inlineStr">
        <is>
          <t>Total</t>
        </is>
      </c>
      <c r="B151" s="5" t="n">
        <v>0</v>
      </c>
      <c r="C151" s="5" t="n">
        <v>0</v>
      </c>
    </row>
    <row r="152">
      <c r="A152" s="4" t="inlineStr">
        <is>
          <t>Non-listed equity investments | Fair Value Through OCI | Level 2 (Fair value)</t>
        </is>
      </c>
      <c r="B152" s="4" t="inlineStr">
        <is>
          <t xml:space="preserve"> </t>
        </is>
      </c>
      <c r="C152" s="4" t="inlineStr">
        <is>
          <t xml:space="preserve"> </t>
        </is>
      </c>
    </row>
    <row r="153">
      <c r="A153" s="3" t="inlineStr">
        <is>
          <t>Categories of financial assets [abstract]</t>
        </is>
      </c>
      <c r="B153" s="4" t="inlineStr">
        <is>
          <t xml:space="preserve"> </t>
        </is>
      </c>
      <c r="C153" s="4" t="inlineStr">
        <is>
          <t xml:space="preserve"> </t>
        </is>
      </c>
    </row>
    <row r="154">
      <c r="A154" s="4" t="inlineStr">
        <is>
          <t>Total</t>
        </is>
      </c>
      <c r="B154" s="5" t="n">
        <v>0</v>
      </c>
      <c r="C154" s="5" t="n">
        <v>0</v>
      </c>
    </row>
    <row r="155">
      <c r="A155" s="4" t="inlineStr">
        <is>
          <t>Non-listed equity investments | Fair Value Through OCI | Level 3 (Fair value)</t>
        </is>
      </c>
      <c r="B155" s="4" t="inlineStr">
        <is>
          <t xml:space="preserve"> </t>
        </is>
      </c>
      <c r="C155" s="4" t="inlineStr">
        <is>
          <t xml:space="preserve"> </t>
        </is>
      </c>
    </row>
    <row r="156">
      <c r="A156" s="3" t="inlineStr">
        <is>
          <t>Categories of financial assets [abstract]</t>
        </is>
      </c>
      <c r="B156" s="4" t="inlineStr">
        <is>
          <t xml:space="preserve"> </t>
        </is>
      </c>
      <c r="C156" s="4" t="inlineStr">
        <is>
          <t xml:space="preserve"> </t>
        </is>
      </c>
    </row>
    <row r="157">
      <c r="A157" s="4" t="inlineStr">
        <is>
          <t>Total</t>
        </is>
      </c>
      <c r="B157" s="8" t="n">
        <v>1.5</v>
      </c>
      <c r="C157" s="8" t="n">
        <v>27.1</v>
      </c>
    </row>
    <row r="158">
      <c r="A158" s="4" t="inlineStr">
        <is>
          <t>Listed equity investments | Fair Value Through OCI</t>
        </is>
      </c>
      <c r="B158" s="4" t="inlineStr">
        <is>
          <t xml:space="preserve"> </t>
        </is>
      </c>
      <c r="C158" s="4" t="inlineStr">
        <is>
          <t xml:space="preserve"> </t>
        </is>
      </c>
    </row>
    <row r="159">
      <c r="A159" s="3" t="inlineStr">
        <is>
          <t>Categories of financial assets [abstract]</t>
        </is>
      </c>
      <c r="B159" s="4" t="inlineStr">
        <is>
          <t xml:space="preserve"> </t>
        </is>
      </c>
      <c r="C159" s="4" t="inlineStr">
        <is>
          <t xml:space="preserve"> </t>
        </is>
      </c>
    </row>
    <row r="160">
      <c r="A160" s="4" t="inlineStr">
        <is>
          <t>Current</t>
        </is>
      </c>
      <c r="B160" s="5" t="n">
        <v>0</v>
      </c>
      <c r="C160" s="5" t="n">
        <v>0</v>
      </c>
    </row>
    <row r="161">
      <c r="A161" s="4" t="inlineStr">
        <is>
          <t>Non-current</t>
        </is>
      </c>
      <c r="B161" s="8" t="n">
        <v>92.7</v>
      </c>
      <c r="C161" s="5" t="n">
        <v>26</v>
      </c>
    </row>
    <row r="162">
      <c r="A162" s="4" t="inlineStr">
        <is>
          <t>Total</t>
        </is>
      </c>
      <c r="B162" s="8" t="n">
        <v>92.7</v>
      </c>
      <c r="C162" s="5" t="n">
        <v>26</v>
      </c>
    </row>
    <row r="163">
      <c r="A163" s="4" t="inlineStr">
        <is>
          <t>Listed equity investments | Fair Value Through OCI | Level 1 (Fair value)</t>
        </is>
      </c>
      <c r="B163" s="4" t="inlineStr">
        <is>
          <t xml:space="preserve"> </t>
        </is>
      </c>
      <c r="C163" s="4" t="inlineStr">
        <is>
          <t xml:space="preserve"> </t>
        </is>
      </c>
    </row>
    <row r="164">
      <c r="A164" s="3" t="inlineStr">
        <is>
          <t>Categories of financial assets [abstract]</t>
        </is>
      </c>
      <c r="B164" s="4" t="inlineStr">
        <is>
          <t xml:space="preserve"> </t>
        </is>
      </c>
      <c r="C164" s="4" t="inlineStr">
        <is>
          <t xml:space="preserve"> </t>
        </is>
      </c>
    </row>
    <row r="165">
      <c r="A165" s="4" t="inlineStr">
        <is>
          <t>Total</t>
        </is>
      </c>
      <c r="B165" s="8" t="n">
        <v>92.7</v>
      </c>
      <c r="C165" s="5" t="n">
        <v>26</v>
      </c>
    </row>
    <row r="166">
      <c r="A166" s="4" t="inlineStr">
        <is>
          <t>Listed equity investments | Fair Value Through OCI | Level 2 (Fair value)</t>
        </is>
      </c>
      <c r="B166" s="4" t="inlineStr">
        <is>
          <t xml:space="preserve"> </t>
        </is>
      </c>
      <c r="C166" s="4" t="inlineStr">
        <is>
          <t xml:space="preserve"> </t>
        </is>
      </c>
    </row>
    <row r="167">
      <c r="A167" s="3" t="inlineStr">
        <is>
          <t>Categories of financial assets [abstract]</t>
        </is>
      </c>
      <c r="B167" s="4" t="inlineStr">
        <is>
          <t xml:space="preserve"> </t>
        </is>
      </c>
      <c r="C167" s="4" t="inlineStr">
        <is>
          <t xml:space="preserve"> </t>
        </is>
      </c>
    </row>
    <row r="168">
      <c r="A168" s="4" t="inlineStr">
        <is>
          <t>Total</t>
        </is>
      </c>
      <c r="B168" s="5" t="n">
        <v>0</v>
      </c>
      <c r="C168" s="5" t="n">
        <v>0</v>
      </c>
    </row>
    <row r="169">
      <c r="A169" s="4" t="inlineStr">
        <is>
          <t>Listed equity investments | Fair Value Through OCI | Level 3 (Fair value)</t>
        </is>
      </c>
      <c r="B169" s="4" t="inlineStr">
        <is>
          <t xml:space="preserve"> </t>
        </is>
      </c>
      <c r="C169" s="4" t="inlineStr">
        <is>
          <t xml:space="preserve"> </t>
        </is>
      </c>
    </row>
    <row r="170">
      <c r="A170" s="3" t="inlineStr">
        <is>
          <t>Categories of financial assets [abstract]</t>
        </is>
      </c>
      <c r="B170" s="4" t="inlineStr">
        <is>
          <t xml:space="preserve"> </t>
        </is>
      </c>
      <c r="C170" s="4" t="inlineStr">
        <is>
          <t xml:space="preserve"> </t>
        </is>
      </c>
    </row>
    <row r="171">
      <c r="A171" s="4" t="inlineStr">
        <is>
          <t>Total</t>
        </is>
      </c>
      <c r="B171" s="5" t="n">
        <v>0</v>
      </c>
      <c r="C171" s="5" t="n">
        <v>0</v>
      </c>
    </row>
    <row r="172">
      <c r="A172" s="4" t="inlineStr">
        <is>
          <t>Security Investments Disclosed As Other Financial Assets | Amortized Cost</t>
        </is>
      </c>
      <c r="B172" s="4" t="inlineStr">
        <is>
          <t xml:space="preserve"> </t>
        </is>
      </c>
      <c r="C172" s="4" t="inlineStr">
        <is>
          <t xml:space="preserve"> </t>
        </is>
      </c>
    </row>
    <row r="173">
      <c r="A173" s="3" t="inlineStr">
        <is>
          <t>Categories of financial assets [abstract]</t>
        </is>
      </c>
      <c r="B173" s="4" t="inlineStr">
        <is>
          <t xml:space="preserve"> </t>
        </is>
      </c>
      <c r="C173" s="4" t="inlineStr">
        <is>
          <t xml:space="preserve"> </t>
        </is>
      </c>
    </row>
    <row r="174">
      <c r="A174" s="4" t="inlineStr">
        <is>
          <t>Current</t>
        </is>
      </c>
      <c r="B174" s="8" t="n">
        <v>6536.2</v>
      </c>
      <c r="C174" s="8" t="n">
        <v>4885.1</v>
      </c>
    </row>
    <row r="175">
      <c r="A175" s="4" t="inlineStr">
        <is>
          <t>Non-current</t>
        </is>
      </c>
      <c r="B175" s="8" t="n">
        <v>1061.1</v>
      </c>
      <c r="C175" s="8" t="n">
        <v>1104.6</v>
      </c>
    </row>
    <row r="176">
      <c r="A176" s="4" t="inlineStr">
        <is>
          <t>Total</t>
        </is>
      </c>
      <c r="B176" s="8" t="n">
        <v>7597.3</v>
      </c>
      <c r="C176" s="8" t="n">
        <v>5989.7</v>
      </c>
    </row>
    <row r="177">
      <c r="A177" s="4" t="inlineStr">
        <is>
          <t>Security Investments Disclosed As Other Financial Assets | Amortized Cost | Level 1 (Fair value)</t>
        </is>
      </c>
      <c r="B177" s="4" t="inlineStr">
        <is>
          <t xml:space="preserve"> </t>
        </is>
      </c>
      <c r="C177" s="4" t="inlineStr">
        <is>
          <t xml:space="preserve"> </t>
        </is>
      </c>
    </row>
    <row r="178">
      <c r="A178" s="3" t="inlineStr">
        <is>
          <t>Categories of financial assets [abstract]</t>
        </is>
      </c>
      <c r="B178" s="4" t="inlineStr">
        <is>
          <t xml:space="preserve"> </t>
        </is>
      </c>
      <c r="C178" s="4" t="inlineStr">
        <is>
          <t xml:space="preserve"> </t>
        </is>
      </c>
    </row>
    <row r="179">
      <c r="A179" s="4" t="inlineStr">
        <is>
          <t>Total</t>
        </is>
      </c>
      <c r="B179" s="5" t="n">
        <v>0</v>
      </c>
      <c r="C179" s="5" t="n">
        <v>0</v>
      </c>
    </row>
    <row r="180">
      <c r="A180" s="4" t="inlineStr">
        <is>
          <t>Security Investments Disclosed As Other Financial Assets | Amortized Cost | Level 2 (Fair value)</t>
        </is>
      </c>
      <c r="B180" s="4" t="inlineStr">
        <is>
          <t xml:space="preserve"> </t>
        </is>
      </c>
      <c r="C180" s="4" t="inlineStr">
        <is>
          <t xml:space="preserve"> </t>
        </is>
      </c>
    </row>
    <row r="181">
      <c r="A181" s="3" t="inlineStr">
        <is>
          <t>Categories of financial assets [abstract]</t>
        </is>
      </c>
      <c r="B181" s="4" t="inlineStr">
        <is>
          <t xml:space="preserve"> </t>
        </is>
      </c>
      <c r="C181" s="4" t="inlineStr">
        <is>
          <t xml:space="preserve"> </t>
        </is>
      </c>
    </row>
    <row r="182">
      <c r="A182" s="4" t="inlineStr">
        <is>
          <t>Total</t>
        </is>
      </c>
      <c r="B182" s="5" t="n">
        <v>0</v>
      </c>
      <c r="C182" s="5" t="n">
        <v>0</v>
      </c>
    </row>
    <row r="183">
      <c r="A183" s="4" t="inlineStr">
        <is>
          <t>Security Investments Disclosed As Other Financial Assets | Amortized Cost | Level 3 (Fair value)</t>
        </is>
      </c>
      <c r="B183" s="4" t="inlineStr">
        <is>
          <t xml:space="preserve"> </t>
        </is>
      </c>
      <c r="C183" s="4" t="inlineStr">
        <is>
          <t xml:space="preserve"> </t>
        </is>
      </c>
    </row>
    <row r="184">
      <c r="A184" s="3" t="inlineStr">
        <is>
          <t>Categories of financial assets [abstract]</t>
        </is>
      </c>
      <c r="B184" s="4" t="inlineStr">
        <is>
          <t xml:space="preserve"> </t>
        </is>
      </c>
      <c r="C184" s="4" t="inlineStr">
        <is>
          <t xml:space="preserve"> </t>
        </is>
      </c>
    </row>
    <row r="185">
      <c r="A185" s="4" t="inlineStr">
        <is>
          <t>Total</t>
        </is>
      </c>
      <c r="B185" s="5" t="n">
        <v>0</v>
      </c>
      <c r="C185" s="5" t="n">
        <v>0</v>
      </c>
    </row>
    <row r="186">
      <c r="A186" s="4" t="inlineStr">
        <is>
          <t>Cash at banks and on hand | Amortized Cost</t>
        </is>
      </c>
      <c r="B186" s="4" t="inlineStr">
        <is>
          <t xml:space="preserve"> </t>
        </is>
      </c>
      <c r="C186" s="4" t="inlineStr">
        <is>
          <t xml:space="preserve"> </t>
        </is>
      </c>
    </row>
    <row r="187">
      <c r="A187" s="3" t="inlineStr">
        <is>
          <t>Categories of financial assets [abstract]</t>
        </is>
      </c>
      <c r="B187" s="4" t="inlineStr">
        <is>
          <t xml:space="preserve"> </t>
        </is>
      </c>
      <c r="C187" s="4" t="inlineStr">
        <is>
          <t xml:space="preserve"> </t>
        </is>
      </c>
    </row>
    <row r="188">
      <c r="A188" s="4" t="inlineStr">
        <is>
          <t>Current</t>
        </is>
      </c>
      <c r="B188" s="5" t="n">
        <v>450</v>
      </c>
      <c r="C188" s="8" t="n">
        <v>453.1</v>
      </c>
    </row>
    <row r="189">
      <c r="A189" s="4" t="inlineStr">
        <is>
          <t>Non-current</t>
        </is>
      </c>
      <c r="B189" s="5" t="n">
        <v>0</v>
      </c>
      <c r="C189" s="5" t="n">
        <v>0</v>
      </c>
    </row>
    <row r="190">
      <c r="A190" s="4" t="inlineStr">
        <is>
          <t>Total</t>
        </is>
      </c>
      <c r="B190" s="5" t="n">
        <v>450</v>
      </c>
      <c r="C190" s="8" t="n">
        <v>453.1</v>
      </c>
    </row>
    <row r="191">
      <c r="A191" s="4" t="inlineStr">
        <is>
          <t>Cash at banks and on hand | Amortized Cost | Level 1 (Fair value)</t>
        </is>
      </c>
      <c r="B191" s="4" t="inlineStr">
        <is>
          <t xml:space="preserve"> </t>
        </is>
      </c>
      <c r="C191" s="4" t="inlineStr">
        <is>
          <t xml:space="preserve"> </t>
        </is>
      </c>
    </row>
    <row r="192">
      <c r="A192" s="3" t="inlineStr">
        <is>
          <t>Categories of financial assets [abstract]</t>
        </is>
      </c>
      <c r="B192" s="4" t="inlineStr">
        <is>
          <t xml:space="preserve"> </t>
        </is>
      </c>
      <c r="C192" s="4" t="inlineStr">
        <is>
          <t xml:space="preserve"> </t>
        </is>
      </c>
    </row>
    <row r="193">
      <c r="A193" s="4" t="inlineStr">
        <is>
          <t>Total</t>
        </is>
      </c>
      <c r="B193" s="5" t="n">
        <v>0</v>
      </c>
      <c r="C193" s="5" t="n">
        <v>0</v>
      </c>
    </row>
    <row r="194">
      <c r="A194" s="4" t="inlineStr">
        <is>
          <t>Cash at banks and on hand | Amortized Cost | Level 2 (Fair value)</t>
        </is>
      </c>
      <c r="B194" s="4" t="inlineStr">
        <is>
          <t xml:space="preserve"> </t>
        </is>
      </c>
      <c r="C194" s="4" t="inlineStr">
        <is>
          <t xml:space="preserve"> </t>
        </is>
      </c>
    </row>
    <row r="195">
      <c r="A195" s="3" t="inlineStr">
        <is>
          <t>Categories of financial assets [abstract]</t>
        </is>
      </c>
      <c r="B195" s="4" t="inlineStr">
        <is>
          <t xml:space="preserve"> </t>
        </is>
      </c>
      <c r="C195" s="4" t="inlineStr">
        <is>
          <t xml:space="preserve"> </t>
        </is>
      </c>
    </row>
    <row r="196">
      <c r="A196" s="4" t="inlineStr">
        <is>
          <t>Total</t>
        </is>
      </c>
      <c r="B196" s="5" t="n">
        <v>0</v>
      </c>
      <c r="C196" s="5" t="n">
        <v>0</v>
      </c>
    </row>
    <row r="197">
      <c r="A197" s="4" t="inlineStr">
        <is>
          <t>Cash at banks and on hand | Amortized Cost | Level 3 (Fair value)</t>
        </is>
      </c>
      <c r="B197" s="4" t="inlineStr">
        <is>
          <t xml:space="preserve"> </t>
        </is>
      </c>
      <c r="C197" s="4" t="inlineStr">
        <is>
          <t xml:space="preserve"> </t>
        </is>
      </c>
    </row>
    <row r="198">
      <c r="A198" s="3" t="inlineStr">
        <is>
          <t>Categories of financial assets [abstract]</t>
        </is>
      </c>
      <c r="B198" s="4" t="inlineStr">
        <is>
          <t xml:space="preserve"> </t>
        </is>
      </c>
      <c r="C198" s="4" t="inlineStr">
        <is>
          <t xml:space="preserve"> </t>
        </is>
      </c>
    </row>
    <row r="199">
      <c r="A199" s="4" t="inlineStr">
        <is>
          <t>Total</t>
        </is>
      </c>
      <c r="B199" s="5" t="n">
        <v>0</v>
      </c>
      <c r="C199" s="5" t="n">
        <v>0</v>
      </c>
    </row>
    <row r="200">
      <c r="A200" s="4" t="inlineStr">
        <is>
          <t>Trade and other receivables | Amortized Cost</t>
        </is>
      </c>
      <c r="B200" s="4" t="inlineStr">
        <is>
          <t xml:space="preserve"> </t>
        </is>
      </c>
      <c r="C200" s="4" t="inlineStr">
        <is>
          <t xml:space="preserve"> </t>
        </is>
      </c>
    </row>
    <row r="201">
      <c r="A201" s="3" t="inlineStr">
        <is>
          <t>Categories of financial assets [abstract]</t>
        </is>
      </c>
      <c r="B201" s="4" t="inlineStr">
        <is>
          <t xml:space="preserve"> </t>
        </is>
      </c>
      <c r="C201" s="4" t="inlineStr">
        <is>
          <t xml:space="preserve"> </t>
        </is>
      </c>
    </row>
    <row r="202">
      <c r="A202" s="4" t="inlineStr">
        <is>
          <t>Current</t>
        </is>
      </c>
      <c r="B202" s="8" t="n">
        <v>1463.9</v>
      </c>
      <c r="C202" s="8" t="n">
        <v>2155.7</v>
      </c>
    </row>
    <row r="203">
      <c r="A203" s="4" t="inlineStr">
        <is>
          <t>Non-current</t>
        </is>
      </c>
      <c r="B203" s="5" t="n">
        <v>0</v>
      </c>
      <c r="C203" s="5" t="n">
        <v>0</v>
      </c>
    </row>
    <row r="204">
      <c r="A204" s="4" t="inlineStr">
        <is>
          <t>Total</t>
        </is>
      </c>
      <c r="B204" s="8" t="n">
        <v>1463.9</v>
      </c>
      <c r="C204" s="8" t="n">
        <v>2155.7</v>
      </c>
    </row>
    <row r="205">
      <c r="A205" s="4" t="inlineStr">
        <is>
          <t>Trade and other receivables | Amortized Cost | Level 1 (Fair value)</t>
        </is>
      </c>
      <c r="B205" s="4" t="inlineStr">
        <is>
          <t xml:space="preserve"> </t>
        </is>
      </c>
      <c r="C205" s="4" t="inlineStr">
        <is>
          <t xml:space="preserve"> </t>
        </is>
      </c>
    </row>
    <row r="206">
      <c r="A206" s="3" t="inlineStr">
        <is>
          <t>Categories of financial assets [abstract]</t>
        </is>
      </c>
      <c r="B206" s="4" t="inlineStr">
        <is>
          <t xml:space="preserve"> </t>
        </is>
      </c>
      <c r="C206" s="4" t="inlineStr">
        <is>
          <t xml:space="preserve"> </t>
        </is>
      </c>
    </row>
    <row r="207">
      <c r="A207" s="4" t="inlineStr">
        <is>
          <t>Total</t>
        </is>
      </c>
      <c r="B207" s="5" t="n">
        <v>0</v>
      </c>
      <c r="C207" s="5" t="n">
        <v>0</v>
      </c>
    </row>
    <row r="208">
      <c r="A208" s="4" t="inlineStr">
        <is>
          <t>Trade and other receivables | Amortized Cost | Level 2 (Fair value)</t>
        </is>
      </c>
      <c r="B208" s="4" t="inlineStr">
        <is>
          <t xml:space="preserve"> </t>
        </is>
      </c>
      <c r="C208" s="4" t="inlineStr">
        <is>
          <t xml:space="preserve"> </t>
        </is>
      </c>
    </row>
    <row r="209">
      <c r="A209" s="3" t="inlineStr">
        <is>
          <t>Categories of financial assets [abstract]</t>
        </is>
      </c>
      <c r="B209" s="4" t="inlineStr">
        <is>
          <t xml:space="preserve"> </t>
        </is>
      </c>
      <c r="C209" s="4" t="inlineStr">
        <is>
          <t xml:space="preserve"> </t>
        </is>
      </c>
    </row>
    <row r="210">
      <c r="A210" s="4" t="inlineStr">
        <is>
          <t>Total</t>
        </is>
      </c>
      <c r="B210" s="5" t="n">
        <v>0</v>
      </c>
      <c r="C210" s="5" t="n">
        <v>0</v>
      </c>
    </row>
    <row r="211">
      <c r="A211" s="4" t="inlineStr">
        <is>
          <t>Trade and other receivables | Amortized Cost | Level 3 (Fair value)</t>
        </is>
      </c>
      <c r="B211" s="4" t="inlineStr">
        <is>
          <t xml:space="preserve"> </t>
        </is>
      </c>
      <c r="C211" s="4" t="inlineStr">
        <is>
          <t xml:space="preserve"> </t>
        </is>
      </c>
    </row>
    <row r="212">
      <c r="A212" s="3" t="inlineStr">
        <is>
          <t>Categories of financial assets [abstract]</t>
        </is>
      </c>
      <c r="B212" s="4" t="inlineStr">
        <is>
          <t xml:space="preserve"> </t>
        </is>
      </c>
      <c r="C212" s="4" t="inlineStr">
        <is>
          <t xml:space="preserve"> </t>
        </is>
      </c>
    </row>
    <row r="213">
      <c r="A213" s="4" t="inlineStr">
        <is>
          <t>Total</t>
        </is>
      </c>
      <c r="B213" s="5" t="n">
        <v>0</v>
      </c>
      <c r="C213" s="7" t="n">
        <v>0</v>
      </c>
    </row>
    <row r="214">
      <c r="A214" s="4" t="inlineStr">
        <is>
          <t>Reimbursement asset | Amortized Cost</t>
        </is>
      </c>
      <c r="B214" s="4" t="inlineStr">
        <is>
          <t xml:space="preserve"> </t>
        </is>
      </c>
      <c r="C214" s="4" t="inlineStr">
        <is>
          <t xml:space="preserve"> </t>
        </is>
      </c>
    </row>
    <row r="215">
      <c r="A215" s="3" t="inlineStr">
        <is>
          <t>Categories of financial assets [abstract]</t>
        </is>
      </c>
      <c r="B215" s="4" t="inlineStr">
        <is>
          <t xml:space="preserve"> </t>
        </is>
      </c>
      <c r="C215" s="4" t="inlineStr">
        <is>
          <t xml:space="preserve"> </t>
        </is>
      </c>
    </row>
    <row r="216">
      <c r="A216" s="4" t="inlineStr">
        <is>
          <t>Current</t>
        </is>
      </c>
      <c r="B216" s="8" t="n">
        <v>473.6</v>
      </c>
      <c r="C216" s="4" t="inlineStr">
        <is>
          <t xml:space="preserve"> </t>
        </is>
      </c>
    </row>
    <row r="217">
      <c r="A217" s="4" t="inlineStr">
        <is>
          <t>Non-current</t>
        </is>
      </c>
      <c r="B217" s="8" t="n">
        <v>40.9</v>
      </c>
      <c r="C217" s="4" t="inlineStr">
        <is>
          <t xml:space="preserve"> </t>
        </is>
      </c>
    </row>
    <row r="218">
      <c r="A218" s="4" t="inlineStr">
        <is>
          <t>Total</t>
        </is>
      </c>
      <c r="B218" s="8" t="n">
        <v>514.5</v>
      </c>
      <c r="C218" s="4" t="inlineStr">
        <is>
          <t xml:space="preserve"> </t>
        </is>
      </c>
    </row>
    <row r="219">
      <c r="A219" s="4" t="inlineStr">
        <is>
          <t>Reimbursement asset | Amortized Cost | Level 1 (Fair value)</t>
        </is>
      </c>
      <c r="B219" s="4" t="inlineStr">
        <is>
          <t xml:space="preserve"> </t>
        </is>
      </c>
      <c r="C219" s="4" t="inlineStr">
        <is>
          <t xml:space="preserve"> </t>
        </is>
      </c>
    </row>
    <row r="220">
      <c r="A220" s="3" t="inlineStr">
        <is>
          <t>Categories of financial assets [abstract]</t>
        </is>
      </c>
      <c r="B220" s="4" t="inlineStr">
        <is>
          <t xml:space="preserve"> </t>
        </is>
      </c>
      <c r="C220" s="4" t="inlineStr">
        <is>
          <t xml:space="preserve"> </t>
        </is>
      </c>
    </row>
    <row r="221">
      <c r="A221" s="4" t="inlineStr">
        <is>
          <t>Total</t>
        </is>
      </c>
      <c r="B221" s="5" t="n">
        <v>0</v>
      </c>
      <c r="C221" s="4" t="inlineStr">
        <is>
          <t xml:space="preserve"> </t>
        </is>
      </c>
    </row>
    <row r="222">
      <c r="A222" s="4" t="inlineStr">
        <is>
          <t>Reimbursement asset | Amortized Cost | Level 2 (Fair value)</t>
        </is>
      </c>
      <c r="B222" s="4" t="inlineStr">
        <is>
          <t xml:space="preserve"> </t>
        </is>
      </c>
      <c r="C222" s="4" t="inlineStr">
        <is>
          <t xml:space="preserve"> </t>
        </is>
      </c>
    </row>
    <row r="223">
      <c r="A223" s="3" t="inlineStr">
        <is>
          <t>Categories of financial assets [abstract]</t>
        </is>
      </c>
      <c r="B223" s="4" t="inlineStr">
        <is>
          <t xml:space="preserve"> </t>
        </is>
      </c>
      <c r="C223" s="4" t="inlineStr">
        <is>
          <t xml:space="preserve"> </t>
        </is>
      </c>
    </row>
    <row r="224">
      <c r="A224" s="4" t="inlineStr">
        <is>
          <t>Total</t>
        </is>
      </c>
      <c r="B224" s="5" t="n">
        <v>0</v>
      </c>
      <c r="C224" s="4" t="inlineStr">
        <is>
          <t xml:space="preserve"> </t>
        </is>
      </c>
    </row>
    <row r="225">
      <c r="A225" s="4" t="inlineStr">
        <is>
          <t>Reimbursement asset | Amortized Cost | Level 3 (Fair value)</t>
        </is>
      </c>
      <c r="B225" s="4" t="inlineStr">
        <is>
          <t xml:space="preserve"> </t>
        </is>
      </c>
      <c r="C225" s="4" t="inlineStr">
        <is>
          <t xml:space="preserve"> </t>
        </is>
      </c>
    </row>
    <row r="226">
      <c r="A226" s="3" t="inlineStr">
        <is>
          <t>Categories of financial assets [abstract]</t>
        </is>
      </c>
      <c r="B226" s="4" t="inlineStr">
        <is>
          <t xml:space="preserve"> </t>
        </is>
      </c>
      <c r="C226" s="4" t="inlineStr">
        <is>
          <t xml:space="preserve"> </t>
        </is>
      </c>
    </row>
    <row r="227">
      <c r="A227" s="4" t="inlineStr">
        <is>
          <t>Total</t>
        </is>
      </c>
      <c r="B227" s="7" t="n">
        <v>0</v>
      </c>
      <c r="C2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Equity Securities Measured at Fair Value Through Other Comprehensive Income (Details) - EUR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Net gain / (loss) on equity instruments designated at fair value through other comprehensive income</t>
        </is>
      </c>
      <c r="B4" s="6" t="n">
        <v>-146.6</v>
      </c>
      <c r="C4" s="6" t="n">
        <v>3.7</v>
      </c>
      <c r="D4" s="6" t="n">
        <v>10.5</v>
      </c>
    </row>
    <row r="5">
      <c r="A5" s="4" t="inlineStr">
        <is>
          <t>Net gain / (loss) on equity instruments designated at fair value through other comprehensive income</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et gain / (loss) on equity instruments designated at fair value through other comprehensive income</t>
        </is>
      </c>
      <c r="B7" s="6" t="n">
        <v>-146.6</v>
      </c>
      <c r="C7" s="6" t="n">
        <v>3.7</v>
      </c>
      <c r="D7" s="6" t="n">
        <v>1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Significant Unobservable Inputs (Level 3) Used for Recurring Fair Value Measurements and the Effect of the Measurements (Details) - Level 3 (Fair value) - EUR (€) € in Millions</t>
        </is>
      </c>
      <c r="B1" s="2" t="inlineStr">
        <is>
          <t>12 Months Ended</t>
        </is>
      </c>
    </row>
    <row r="2">
      <c r="B2" s="2" t="inlineStr">
        <is>
          <t>Dec. 31, 2024</t>
        </is>
      </c>
      <c r="C2" s="2" t="inlineStr">
        <is>
          <t>Dec. 31, 2023</t>
        </is>
      </c>
    </row>
    <row r="3">
      <c r="A3" s="4" t="inlineStr">
        <is>
          <t>Other financial assets</t>
        </is>
      </c>
      <c r="B3" s="4" t="inlineStr">
        <is>
          <t xml:space="preserve"> </t>
        </is>
      </c>
      <c r="C3" s="4" t="inlineStr">
        <is>
          <t xml:space="preserve"> </t>
        </is>
      </c>
    </row>
    <row r="4">
      <c r="A4" s="3" t="inlineStr">
        <is>
          <t>Assets [Roll Forward]</t>
        </is>
      </c>
      <c r="B4" s="4" t="inlineStr">
        <is>
          <t xml:space="preserve"> </t>
        </is>
      </c>
      <c r="C4" s="4" t="inlineStr">
        <is>
          <t xml:space="preserve"> </t>
        </is>
      </c>
    </row>
    <row r="5">
      <c r="A5" s="4" t="inlineStr">
        <is>
          <t>Beginning balance</t>
        </is>
      </c>
      <c r="B5" s="7" t="n">
        <v>0</v>
      </c>
      <c r="C5" s="7" t="n">
        <v>0</v>
      </c>
    </row>
    <row r="6">
      <c r="A6" s="4" t="inlineStr">
        <is>
          <t>Additions</t>
        </is>
      </c>
      <c r="B6" s="8" t="n">
        <v>43.4</v>
      </c>
      <c r="C6" s="5" t="n">
        <v>0</v>
      </c>
    </row>
    <row r="7">
      <c r="A7" s="4" t="inlineStr">
        <is>
          <t>Gains (losses) recognised in profit or loss including exchange differences, fair value measurement, assets</t>
        </is>
      </c>
      <c r="B7" s="8" t="n">
        <v>3.8</v>
      </c>
      <c r="C7" s="5" t="n">
        <v>0</v>
      </c>
    </row>
    <row r="8">
      <c r="A8" s="4" t="inlineStr">
        <is>
          <t>Disposals</t>
        </is>
      </c>
      <c r="B8" s="5" t="n">
        <v>0</v>
      </c>
      <c r="C8" s="4" t="inlineStr">
        <is>
          <t xml:space="preserve"> </t>
        </is>
      </c>
    </row>
    <row r="9">
      <c r="A9" s="4" t="inlineStr">
        <is>
          <t>Ending balance</t>
        </is>
      </c>
      <c r="B9" s="8" t="n">
        <v>39.6</v>
      </c>
      <c r="C9" s="5" t="n">
        <v>0</v>
      </c>
    </row>
    <row r="10">
      <c r="A10" s="4" t="inlineStr">
        <is>
          <t>Contingent consideration</t>
        </is>
      </c>
      <c r="B10" s="4" t="inlineStr">
        <is>
          <t xml:space="preserve"> </t>
        </is>
      </c>
      <c r="C10" s="4" t="inlineStr">
        <is>
          <t xml:space="preserve"> </t>
        </is>
      </c>
    </row>
    <row r="11">
      <c r="A11" s="3" t="inlineStr">
        <is>
          <t>Liabilities [Roll Forward]</t>
        </is>
      </c>
      <c r="B11" s="4" t="inlineStr">
        <is>
          <t xml:space="preserve"> </t>
        </is>
      </c>
      <c r="C11" s="4" t="inlineStr">
        <is>
          <t xml:space="preserve"> </t>
        </is>
      </c>
    </row>
    <row r="12">
      <c r="A12" s="4" t="inlineStr">
        <is>
          <t>Beginning balance</t>
        </is>
      </c>
      <c r="B12" s="8" t="n">
        <v>38.8</v>
      </c>
      <c r="C12" s="8" t="n">
        <v>6.1</v>
      </c>
    </row>
    <row r="13">
      <c r="A13" s="4" t="inlineStr">
        <is>
          <t>Additions</t>
        </is>
      </c>
      <c r="B13" s="5" t="n">
        <v>0</v>
      </c>
      <c r="C13" s="8" t="n">
        <v>-31.8</v>
      </c>
    </row>
    <row r="14">
      <c r="A14" s="4" t="inlineStr">
        <is>
          <t>Net change in fair value</t>
        </is>
      </c>
      <c r="B14" s="5" t="n">
        <v>-9</v>
      </c>
      <c r="C14" s="8" t="n">
        <v>-0.9</v>
      </c>
    </row>
    <row r="15">
      <c r="A15" s="4" t="inlineStr">
        <is>
          <t>Disposals</t>
        </is>
      </c>
      <c r="B15" s="5" t="n">
        <v>0</v>
      </c>
      <c r="C15" s="4" t="inlineStr">
        <is>
          <t xml:space="preserve"> </t>
        </is>
      </c>
    </row>
    <row r="16">
      <c r="A16" s="4" t="inlineStr">
        <is>
          <t>Ending balance</t>
        </is>
      </c>
      <c r="B16" s="6" t="n">
        <v>47.8</v>
      </c>
      <c r="C16" s="6" t="n">
        <v>3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Narrative (Details) € in Millions, $ in Millions</t>
        </is>
      </c>
      <c r="B1" s="2" t="inlineStr">
        <is>
          <t>12 Months Ended</t>
        </is>
      </c>
    </row>
    <row r="2">
      <c r="B2" s="2" t="inlineStr">
        <is>
          <t>Dec. 31, 2024 USD ($)</t>
        </is>
      </c>
      <c r="C2" s="2" t="inlineStr">
        <is>
          <t>Dec. 31, 2024 EUR (€)</t>
        </is>
      </c>
      <c r="D2" s="2" t="inlineStr">
        <is>
          <t>Dec. 31, 2023 EUR (€)</t>
        </is>
      </c>
    </row>
    <row r="3">
      <c r="A3" s="3" t="inlineStr">
        <is>
          <t>Disclosure of financial assets [line items]</t>
        </is>
      </c>
      <c r="B3" s="4" t="inlineStr">
        <is>
          <t xml:space="preserve"> </t>
        </is>
      </c>
      <c r="C3" s="4" t="inlineStr">
        <is>
          <t xml:space="preserve"> </t>
        </is>
      </c>
      <c r="D3" s="4" t="inlineStr">
        <is>
          <t xml:space="preserve"> </t>
        </is>
      </c>
    </row>
    <row r="4">
      <c r="A4" s="4" t="inlineStr">
        <is>
          <t>Losses on litigation settlements</t>
        </is>
      </c>
      <c r="B4" s="12" t="n">
        <v>791.5</v>
      </c>
      <c r="C4" s="6" t="n">
        <v>761.9</v>
      </c>
      <c r="D4" s="4" t="inlineStr">
        <is>
          <t xml:space="preserve"> </t>
        </is>
      </c>
    </row>
    <row r="5">
      <c r="A5" s="4" t="inlineStr">
        <is>
          <t>National Institutes of Health</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Gains on litigation settlements</t>
        </is>
      </c>
      <c r="B7" s="8" t="n">
        <v>364.5</v>
      </c>
      <c r="C7" s="8" t="n">
        <v>350.9</v>
      </c>
      <c r="D7" s="4" t="inlineStr">
        <is>
          <t xml:space="preserve"> </t>
        </is>
      </c>
    </row>
    <row r="8">
      <c r="A8" s="4" t="inlineStr">
        <is>
          <t>Losses on litigation settlements | €</t>
        </is>
      </c>
      <c r="B8" s="4" t="inlineStr">
        <is>
          <t xml:space="preserve"> </t>
        </is>
      </c>
      <c r="C8" s="4" t="inlineStr">
        <is>
          <t xml:space="preserve"> </t>
        </is>
      </c>
      <c r="D8" s="6" t="n">
        <v>1146.9</v>
      </c>
    </row>
    <row r="9">
      <c r="A9" s="4" t="inlineStr">
        <is>
          <t>UPenn</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Gains on litigation settlements</t>
        </is>
      </c>
      <c r="B11" s="5" t="n">
        <v>170</v>
      </c>
      <c r="C11" s="8" t="n">
        <v>163.6</v>
      </c>
      <c r="D11" s="4" t="inlineStr">
        <is>
          <t xml:space="preserve"> </t>
        </is>
      </c>
    </row>
    <row r="12">
      <c r="A12" s="4" t="inlineStr">
        <is>
          <t>Losses on litigation settlements</t>
        </is>
      </c>
      <c r="B12" s="5" t="n">
        <v>400</v>
      </c>
      <c r="C12" s="7" t="n">
        <v>385</v>
      </c>
      <c r="D12" s="4" t="inlineStr">
        <is>
          <t xml:space="preserve"> </t>
        </is>
      </c>
    </row>
    <row r="13">
      <c r="A13" s="4" t="inlineStr">
        <is>
          <t>Litigation Settlment, Contribution To Research And Development | $</t>
        </is>
      </c>
      <c r="B13" s="13" t="n">
        <v>5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 Summary of Fair Values of Financial Instruments in Fair Value Level 3 (Details) - Level 3 (Fair value) € in Millions</t>
        </is>
      </c>
      <c r="B1" s="2" t="inlineStr">
        <is>
          <t>12 Months Ended</t>
        </is>
      </c>
    </row>
    <row r="2">
      <c r="B2" s="2" t="inlineStr">
        <is>
          <t>Dec. 31, 2024 EUR (€)</t>
        </is>
      </c>
    </row>
    <row r="3">
      <c r="A3" s="4" t="inlineStr">
        <is>
          <t>Cash flow projections | Royalty Assets</t>
        </is>
      </c>
      <c r="B3" s="4" t="inlineStr">
        <is>
          <t xml:space="preserve"> </t>
        </is>
      </c>
    </row>
    <row r="4">
      <c r="A4" s="3" t="inlineStr">
        <is>
          <t>Disclosure of financial liabilities [line items]</t>
        </is>
      </c>
      <c r="B4" s="4" t="inlineStr">
        <is>
          <t xml:space="preserve"> </t>
        </is>
      </c>
    </row>
    <row r="5">
      <c r="A5" s="4" t="inlineStr">
        <is>
          <t>Significant unobservable input, assets</t>
        </is>
      </c>
      <c r="B5" s="14" t="n">
        <v>0.1</v>
      </c>
    </row>
    <row r="6">
      <c r="A6" s="4" t="inlineStr">
        <is>
          <t>Increase in fair value measurement due to change in multiple unobservable inputs to reflect reasonably possible alternative assumptions, assets</t>
        </is>
      </c>
      <c r="B6" s="6" t="n">
        <v>4.1</v>
      </c>
    </row>
    <row r="7">
      <c r="A7" s="4" t="inlineStr">
        <is>
          <t>Decrease in fair value measurement due to change in multiple unobservable inputs to reflect reasonably possible alternative assumptions, assets</t>
        </is>
      </c>
      <c r="B7" s="6" t="n">
        <v>-4.1</v>
      </c>
    </row>
    <row r="8">
      <c r="A8" s="4" t="inlineStr">
        <is>
          <t>Discount rate | Royalty Assets</t>
        </is>
      </c>
      <c r="B8" s="4" t="inlineStr">
        <is>
          <t xml:space="preserve"> </t>
        </is>
      </c>
    </row>
    <row r="9">
      <c r="A9" s="3" t="inlineStr">
        <is>
          <t>Disclosure of financial liabilities [line items]</t>
        </is>
      </c>
      <c r="B9" s="4" t="inlineStr">
        <is>
          <t xml:space="preserve"> </t>
        </is>
      </c>
    </row>
    <row r="10">
      <c r="A10" s="4" t="inlineStr">
        <is>
          <t>Significant unobservable input, assets</t>
        </is>
      </c>
      <c r="B10" s="14" t="n">
        <v>0.01</v>
      </c>
    </row>
    <row r="11">
      <c r="A11" s="4" t="inlineStr">
        <is>
          <t>Increase in fair value measurement due to change in multiple unobservable inputs to reflect reasonably possible alternative assumptions, assets</t>
        </is>
      </c>
      <c r="B11" s="6" t="n">
        <v>3.5</v>
      </c>
    </row>
    <row r="12">
      <c r="A12" s="4" t="inlineStr">
        <is>
          <t>Decrease in fair value measurement due to change in multiple unobservable inputs to reflect reasonably possible alternative assumptions, assets</t>
        </is>
      </c>
      <c r="B12" s="6" t="n">
        <v>-3.1</v>
      </c>
    </row>
    <row r="13">
      <c r="A13" s="4" t="inlineStr">
        <is>
          <t>Contingent consideration | Cash flow projections</t>
        </is>
      </c>
      <c r="B13" s="4" t="inlineStr">
        <is>
          <t xml:space="preserve"> </t>
        </is>
      </c>
    </row>
    <row r="14">
      <c r="A14" s="3" t="inlineStr">
        <is>
          <t>Disclosure of financial liabilities [line items]</t>
        </is>
      </c>
      <c r="B14" s="4" t="inlineStr">
        <is>
          <t xml:space="preserve"> </t>
        </is>
      </c>
    </row>
    <row r="15">
      <c r="A15" s="4" t="inlineStr">
        <is>
          <t>Significant unobservable input, liabilities</t>
        </is>
      </c>
      <c r="B15" s="14" t="n">
        <v>0.1</v>
      </c>
    </row>
    <row r="16">
      <c r="A16" s="4" t="inlineStr">
        <is>
          <t>Change in fair value with increasing input factor (in millions €)</t>
        </is>
      </c>
      <c r="B16" s="6" t="n">
        <v>4.4</v>
      </c>
    </row>
    <row r="17">
      <c r="A17" s="4" t="inlineStr">
        <is>
          <t>Change in fair value with decreasing input factor (in millions €)</t>
        </is>
      </c>
      <c r="B17" s="6" t="n">
        <v>-4.4</v>
      </c>
    </row>
    <row r="18">
      <c r="A18" s="4" t="inlineStr">
        <is>
          <t>Contingent consideration | Discount rate</t>
        </is>
      </c>
      <c r="B18" s="4" t="inlineStr">
        <is>
          <t xml:space="preserve"> </t>
        </is>
      </c>
    </row>
    <row r="19">
      <c r="A19" s="3" t="inlineStr">
        <is>
          <t>Disclosure of financial liabilities [line items]</t>
        </is>
      </c>
      <c r="B19" s="4" t="inlineStr">
        <is>
          <t xml:space="preserve"> </t>
        </is>
      </c>
    </row>
    <row r="20">
      <c r="A20" s="4" t="inlineStr">
        <is>
          <t>Significant unobservable input, liabilities</t>
        </is>
      </c>
      <c r="B20" s="14" t="n">
        <v>0.01</v>
      </c>
    </row>
    <row r="21">
      <c r="A21" s="4" t="inlineStr">
        <is>
          <t>Change in fair value with increasing input factor (in millions €)</t>
        </is>
      </c>
      <c r="B21" s="6" t="n">
        <v>0.6</v>
      </c>
    </row>
    <row r="22">
      <c r="A22" s="4" t="inlineStr">
        <is>
          <t>Change in fair value with decreasing input factor (in millions €)</t>
        </is>
      </c>
      <c r="B22" s="6" t="n">
        <v>-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arrying Amount of Monetary Assets (Details) - EUR (€) € in Million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t>
        </is>
      </c>
      <c r="B3" s="6" t="n">
        <v>244.2</v>
      </c>
      <c r="C3" s="6" t="n">
        <v>747.2</v>
      </c>
    </row>
    <row r="4">
      <c r="A4" s="4" t="inlineStr">
        <is>
          <t>Currency risk | Monetary liabilities and provisions in U.S. dolla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8" t="n">
        <v>1858.1</v>
      </c>
      <c r="C6" s="8" t="n">
        <v>567.3</v>
      </c>
    </row>
    <row r="7">
      <c r="A7" s="4" t="inlineStr">
        <is>
          <t>Currency risk | Monetary assets in U.S. dolla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8" t="n">
        <v>1484.7</v>
      </c>
      <c r="C9" s="8" t="n">
        <v>1191.9</v>
      </c>
    </row>
    <row r="10">
      <c r="A10" s="4" t="inlineStr">
        <is>
          <t>Currency risk | Cash and cash equivalents in U.S. dolla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6" t="n">
        <v>617.6</v>
      </c>
      <c r="C12" s="6" t="n">
        <v>12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Financial Liabilities - Summary of Effect of Changes in foreign Exchange Rates (Details) € in Millions</t>
        </is>
      </c>
      <c r="B1" s="2" t="inlineStr">
        <is>
          <t>12 Months Ended</t>
        </is>
      </c>
    </row>
    <row r="2">
      <c r="B2" s="2" t="inlineStr">
        <is>
          <t>Dec. 31, 2024 EUR (€)</t>
        </is>
      </c>
      <c r="C2" s="2" t="inlineStr">
        <is>
          <t>Dec. 31, 2023 EUR (€)</t>
        </is>
      </c>
    </row>
    <row r="3">
      <c r="A3" s="4" t="inlineStr">
        <is>
          <t>+5 %</t>
        </is>
      </c>
      <c r="B3" s="4" t="inlineStr">
        <is>
          <t xml:space="preserve"> </t>
        </is>
      </c>
      <c r="C3" s="4" t="inlineStr">
        <is>
          <t xml:space="preserve"> </t>
        </is>
      </c>
    </row>
    <row r="4">
      <c r="A4" s="3" t="inlineStr">
        <is>
          <t>Disclosure Of Effect Of Changes In Foreign Exchange Rates [Line Items]</t>
        </is>
      </c>
      <c r="B4" s="4" t="inlineStr">
        <is>
          <t xml:space="preserve"> </t>
        </is>
      </c>
      <c r="C4" s="4" t="inlineStr">
        <is>
          <t xml:space="preserve"> </t>
        </is>
      </c>
    </row>
    <row r="5">
      <c r="A5" s="4" t="inlineStr">
        <is>
          <t>Effect on profit / (loss) before tax</t>
        </is>
      </c>
      <c r="B5" s="6" t="n">
        <v>-11.6</v>
      </c>
      <c r="C5" s="6" t="n">
        <v>-35.5</v>
      </c>
    </row>
    <row r="6">
      <c r="A6" s="4" t="inlineStr">
        <is>
          <t>Effect on pre-tax equity</t>
        </is>
      </c>
      <c r="B6" s="8" t="n">
        <v>-11.6</v>
      </c>
      <c r="C6" s="8" t="n">
        <v>-35.5</v>
      </c>
    </row>
    <row r="7">
      <c r="A7" s="4" t="inlineStr">
        <is>
          <t>-5 %</t>
        </is>
      </c>
      <c r="B7" s="4" t="inlineStr">
        <is>
          <t xml:space="preserve"> </t>
        </is>
      </c>
      <c r="C7" s="4" t="inlineStr">
        <is>
          <t xml:space="preserve"> </t>
        </is>
      </c>
    </row>
    <row r="8">
      <c r="A8" s="3" t="inlineStr">
        <is>
          <t>Disclosure Of Effect Of Changes In Foreign Exchange Rates [Line Items]</t>
        </is>
      </c>
      <c r="B8" s="4" t="inlineStr">
        <is>
          <t xml:space="preserve"> </t>
        </is>
      </c>
      <c r="C8" s="4" t="inlineStr">
        <is>
          <t xml:space="preserve"> </t>
        </is>
      </c>
    </row>
    <row r="9">
      <c r="A9" s="4" t="inlineStr">
        <is>
          <t>Effect on profit / (loss) before tax</t>
        </is>
      </c>
      <c r="B9" s="8" t="n">
        <v>12.9</v>
      </c>
      <c r="C9" s="8" t="n">
        <v>39.2</v>
      </c>
    </row>
    <row r="10">
      <c r="A10" s="4" t="inlineStr">
        <is>
          <t>Effect on pre-tax equity</t>
        </is>
      </c>
      <c r="B10" s="6" t="n">
        <v>12.9</v>
      </c>
      <c r="C10" s="6" t="n">
        <v>39.3</v>
      </c>
    </row>
    <row r="11">
      <c r="A11" s="4" t="inlineStr">
        <is>
          <t>United States | U.S. dollar | Currency risk</t>
        </is>
      </c>
      <c r="B11" s="4" t="inlineStr">
        <is>
          <t xml:space="preserve"> </t>
        </is>
      </c>
      <c r="C11" s="4" t="inlineStr">
        <is>
          <t xml:space="preserve"> </t>
        </is>
      </c>
    </row>
    <row r="12">
      <c r="A12" s="3" t="inlineStr">
        <is>
          <t>Disclosure Of Effect Of Changes In Foreign Exchange Rates [Line Items]</t>
        </is>
      </c>
      <c r="B12" s="4" t="inlineStr">
        <is>
          <t xml:space="preserve"> </t>
        </is>
      </c>
      <c r="C12" s="4" t="inlineStr">
        <is>
          <t xml:space="preserve"> </t>
        </is>
      </c>
    </row>
    <row r="13">
      <c r="A13" s="4" t="inlineStr">
        <is>
          <t>Closing rate</t>
        </is>
      </c>
      <c r="B13" s="15" t="n">
        <v>1.0389</v>
      </c>
      <c r="C13" s="15" t="n">
        <v>1.105</v>
      </c>
    </row>
    <row r="14">
      <c r="A14" s="4" t="inlineStr">
        <is>
          <t>Average rate</t>
        </is>
      </c>
      <c r="B14" s="15" t="n">
        <v>1.0824</v>
      </c>
      <c r="C14" s="15" t="n">
        <v>1.08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turity Profile of Financial Liabilities Based on Contractual Undiscounted Payments (Details) - EUR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Lease liabilities</t>
        </is>
      </c>
      <c r="B3" s="6" t="n">
        <v>254.2</v>
      </c>
      <c r="C3" s="6" t="n">
        <v>216.7</v>
      </c>
    </row>
    <row r="4">
      <c r="A4" s="4" t="inlineStr">
        <is>
          <t>Liquidity risk</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Loans and borrowings</t>
        </is>
      </c>
      <c r="B6" s="4" t="inlineStr">
        <is>
          <t xml:space="preserve"> </t>
        </is>
      </c>
      <c r="C6" s="8" t="n">
        <v>2.3</v>
      </c>
    </row>
    <row r="7">
      <c r="A7" s="4" t="inlineStr">
        <is>
          <t>Trade and other payables</t>
        </is>
      </c>
      <c r="B7" s="8" t="n">
        <v>426.7</v>
      </c>
      <c r="C7" s="5" t="n">
        <v>354</v>
      </c>
    </row>
    <row r="8">
      <c r="A8" s="4" t="inlineStr">
        <is>
          <t>Lease liabilities</t>
        </is>
      </c>
      <c r="B8" s="8" t="n">
        <v>291.1</v>
      </c>
      <c r="C8" s="8" t="n">
        <v>244.4</v>
      </c>
    </row>
    <row r="9">
      <c r="A9" s="4" t="inlineStr">
        <is>
          <t>Contingent consideration</t>
        </is>
      </c>
      <c r="B9" s="8" t="n">
        <v>62.6</v>
      </c>
      <c r="C9" s="8" t="n">
        <v>57.8</v>
      </c>
    </row>
    <row r="10">
      <c r="A10" s="4" t="inlineStr">
        <is>
          <t>Foreign exchange forward contracts</t>
        </is>
      </c>
      <c r="B10" s="8" t="n">
        <v>16.3</v>
      </c>
      <c r="C10" s="8" t="n">
        <v>0.4</v>
      </c>
    </row>
    <row r="11">
      <c r="A11" s="4" t="inlineStr">
        <is>
          <t>Other financial liabilities</t>
        </is>
      </c>
      <c r="B11" s="8" t="n">
        <v>1426.2</v>
      </c>
      <c r="C11" s="8" t="n">
        <v>414.9</v>
      </c>
    </row>
    <row r="12">
      <c r="A12" s="4" t="inlineStr">
        <is>
          <t>Financial liabilities</t>
        </is>
      </c>
      <c r="B12" s="8" t="n">
        <v>2222.9</v>
      </c>
      <c r="C12" s="8" t="n">
        <v>1073.8</v>
      </c>
    </row>
    <row r="13">
      <c r="A13" s="4" t="inlineStr">
        <is>
          <t>Liquidity risk | Less than 1 yea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Loans and borrowings</t>
        </is>
      </c>
      <c r="B15" s="4" t="inlineStr">
        <is>
          <t xml:space="preserve"> </t>
        </is>
      </c>
      <c r="C15" s="5" t="n">
        <v>0</v>
      </c>
    </row>
    <row r="16">
      <c r="A16" s="4" t="inlineStr">
        <is>
          <t>Trade and other payables</t>
        </is>
      </c>
      <c r="B16" s="8" t="n">
        <v>426.7</v>
      </c>
      <c r="C16" s="5" t="n">
        <v>354</v>
      </c>
    </row>
    <row r="17">
      <c r="A17" s="4" t="inlineStr">
        <is>
          <t>Lease liabilities</t>
        </is>
      </c>
      <c r="B17" s="8" t="n">
        <v>48.1</v>
      </c>
      <c r="C17" s="8" t="n">
        <v>34.1</v>
      </c>
    </row>
    <row r="18">
      <c r="A18" s="4" t="inlineStr">
        <is>
          <t>Contingent consideration</t>
        </is>
      </c>
      <c r="B18" s="5" t="n">
        <v>0</v>
      </c>
      <c r="C18" s="5" t="n">
        <v>0</v>
      </c>
    </row>
    <row r="19">
      <c r="A19" s="4" t="inlineStr">
        <is>
          <t>Foreign exchange forward contracts</t>
        </is>
      </c>
      <c r="B19" s="8" t="n">
        <v>16.3</v>
      </c>
      <c r="C19" s="8" t="n">
        <v>0.4</v>
      </c>
    </row>
    <row r="20">
      <c r="A20" s="4" t="inlineStr">
        <is>
          <t>Other financial liabilities</t>
        </is>
      </c>
      <c r="B20" s="8" t="n">
        <v>1426.2</v>
      </c>
      <c r="C20" s="8" t="n">
        <v>414.9</v>
      </c>
    </row>
    <row r="21">
      <c r="A21" s="4" t="inlineStr">
        <is>
          <t>Financial liabilities</t>
        </is>
      </c>
      <c r="B21" s="8" t="n">
        <v>1917.3</v>
      </c>
      <c r="C21" s="8" t="n">
        <v>803.4</v>
      </c>
    </row>
    <row r="22">
      <c r="A22" s="4" t="inlineStr">
        <is>
          <t>Liquidity risk | 1 to 5 year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Loans and borrowings</t>
        </is>
      </c>
      <c r="B24" s="4" t="inlineStr">
        <is>
          <t xml:space="preserve"> </t>
        </is>
      </c>
      <c r="C24" s="8" t="n">
        <v>2.3</v>
      </c>
    </row>
    <row r="25">
      <c r="A25" s="4" t="inlineStr">
        <is>
          <t>Trade and other payables</t>
        </is>
      </c>
      <c r="B25" s="5" t="n">
        <v>0</v>
      </c>
      <c r="C25" s="5" t="n">
        <v>0</v>
      </c>
    </row>
    <row r="26">
      <c r="A26" s="4" t="inlineStr">
        <is>
          <t>Lease liabilities</t>
        </is>
      </c>
      <c r="B26" s="8" t="n">
        <v>152.7</v>
      </c>
      <c r="C26" s="8" t="n">
        <v>136.6</v>
      </c>
    </row>
    <row r="27">
      <c r="A27" s="4" t="inlineStr">
        <is>
          <t>Contingent consideration</t>
        </is>
      </c>
      <c r="B27" s="8" t="n">
        <v>62.5</v>
      </c>
      <c r="C27" s="8" t="n">
        <v>57.5</v>
      </c>
    </row>
    <row r="28">
      <c r="A28" s="4" t="inlineStr">
        <is>
          <t>Foreign exchange forward contracts</t>
        </is>
      </c>
      <c r="B28" s="5" t="n">
        <v>0</v>
      </c>
      <c r="C28" s="5" t="n">
        <v>0</v>
      </c>
    </row>
    <row r="29">
      <c r="A29" s="4" t="inlineStr">
        <is>
          <t>Other financial liabilities</t>
        </is>
      </c>
      <c r="B29" s="5" t="n">
        <v>0</v>
      </c>
      <c r="C29" s="5" t="n">
        <v>0</v>
      </c>
    </row>
    <row r="30">
      <c r="A30" s="4" t="inlineStr">
        <is>
          <t>Financial liabilities</t>
        </is>
      </c>
      <c r="B30" s="8" t="n">
        <v>215.2</v>
      </c>
      <c r="C30" s="8" t="n">
        <v>196.4</v>
      </c>
    </row>
    <row r="31">
      <c r="A31" s="4" t="inlineStr">
        <is>
          <t>Liquidity risk | More than 5 year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Loans and borrowings</t>
        </is>
      </c>
      <c r="B33" s="4" t="inlineStr">
        <is>
          <t xml:space="preserve"> </t>
        </is>
      </c>
      <c r="C33" s="5" t="n">
        <v>0</v>
      </c>
    </row>
    <row r="34">
      <c r="A34" s="4" t="inlineStr">
        <is>
          <t>Trade and other payables</t>
        </is>
      </c>
      <c r="B34" s="5" t="n">
        <v>0</v>
      </c>
      <c r="C34" s="5" t="n">
        <v>0</v>
      </c>
    </row>
    <row r="35">
      <c r="A35" s="4" t="inlineStr">
        <is>
          <t>Lease liabilities</t>
        </is>
      </c>
      <c r="B35" s="8" t="n">
        <v>90.3</v>
      </c>
      <c r="C35" s="8" t="n">
        <v>73.7</v>
      </c>
    </row>
    <row r="36">
      <c r="A36" s="4" t="inlineStr">
        <is>
          <t>Contingent consideration</t>
        </is>
      </c>
      <c r="B36" s="8" t="n">
        <v>0.1</v>
      </c>
      <c r="C36" s="8" t="n">
        <v>0.3</v>
      </c>
    </row>
    <row r="37">
      <c r="A37" s="4" t="inlineStr">
        <is>
          <t>Foreign exchange forward contracts</t>
        </is>
      </c>
      <c r="B37" s="5" t="n">
        <v>0</v>
      </c>
      <c r="C37" s="5" t="n">
        <v>0</v>
      </c>
    </row>
    <row r="38">
      <c r="A38" s="4" t="inlineStr">
        <is>
          <t>Other financial liabilities</t>
        </is>
      </c>
      <c r="B38" s="5" t="n">
        <v>0</v>
      </c>
      <c r="C38" s="5" t="n">
        <v>0</v>
      </c>
    </row>
    <row r="39">
      <c r="A39" s="4" t="inlineStr">
        <is>
          <t>Financial liabilities</t>
        </is>
      </c>
      <c r="B39" s="6" t="n">
        <v>90.40000000000001</v>
      </c>
      <c r="C39" s="7" t="n">
        <v>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4</t>
        </is>
      </c>
    </row>
    <row r="3">
      <c r="A3" s="3" t="inlineStr">
        <is>
          <t>List Of Accounting Policies [Abstract]</t>
        </is>
      </c>
      <c r="B3" s="4" t="inlineStr">
        <is>
          <t xml:space="preserve"> </t>
        </is>
      </c>
    </row>
    <row r="4">
      <c r="A4" s="4" t="inlineStr">
        <is>
          <t>Significant Accounting Policies</t>
        </is>
      </c>
      <c r="B4" s="4" t="inlineStr">
        <is>
          <t xml:space="preserve">Significant Accounting Policies Basis of Preparation General The consolidated financial statemen ts have been prepared in accordance with the IFRS Accoun ting Standards as issued by the International Accounting Standards Board (IASB) . We prepare and publish our consolidated financial statements in Euros and round numbers to t housands or millions of Euros ,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 Segment Information Decisions with respect to business operations and resource allocations are made by our Management Board, as the chief operating decision maker based on BioNTech as a whole. Accordingly, we operate and make decisions as a single operating segment, which is also our reporting segment. Basis of Consolidation The consolidated financial statements comprise the financial statements of BioNTech SE and its controlled investees (subsidiaries).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ver the subsidiary is lost. The profit / (loss) and each component of other comprehensive income / (loss) for the period are attributed to the equity holders of the parent of the Group and to the non-controlling interests, even if this results in the non- 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 2.3 Summary of Material Accounting Policies 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Current versus Non-Current Classifications Assets and liabilities in the consolidated statements of financial position are presented based on current or non- 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 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hen we provide the licensee with a research and development license, which represents a right to access our intellectual property as it exists throughout the license period (as our intellectual property is still subject to further research) , the promise to grant a license is accounted for as a performance obligation satisfied over time as our customers simultaneously receive and consume the benefits from our performance . Revenues based on the collaboration partners’ gross profit, which is shared under the respective collaboration agreements, are recognized based on the sales-based or usage-based royalty exemption; i.e ., when the underlying sales occur, which is when the performance obligation has been satisfied. As described further in Note 3 , judgment is applied to certain aspects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is accounted for as gross revenues. Any consideration related to activities in which we are considered the agent is accounted for as net revenues. Revenues from the sale of pharmaceutical and medical products (e.g., COVID-19 vaccine sales and other sales of peptides and retroviral vectors for clinical supply) are recognized when we transfer control of the product to the customer. Control of the product normally transfers when the customer gains physical possession and we have not retained any significant risks of ownership or future obligations with respect to the product. In general, payments from customers are due within 30 days after invoic e . However, with respect to our collaboration with Pfizer Inc., or Pfizer, there is a significant time lag between when revenues are recognized and the payments are received.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For certain contracts, the finished product may temporarily be stored at our location under a bill-and-hold arrangement . Revenues from bill-and-hold arrangements are recognized at the point in time when the customer obtains control of the product and all of the following criteria have been met: (i) the arrangement is substantive; (ii) the product is identified separately as belonging to the customer; (iii) the product is ready for physical transfer to the customer; and (iv) we do not have the ability to use the product or direct it to another customer. In determining when the customer obtains control of the product, we consider certain indicators, including whether title and significant risks and rewards of ownership have transferred to the customer and whether customer acceptance has been receive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i.e.,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 Research and Development Expenses Research and development costs are expensed in the period in which they are incurred. Regarding internal projects, we consider that regulatory approval and other uncertainties inherent in the development of new products preclude the capitalization of internal development expenses as an intangible asset until marketing approval from a regulatory authority is obtained. Payments made to third parties, such as contract research and development organizations as compensation for subcontracted research and development, that are deemed not to transfer intellectual property are expensed as internal research and development expenses in the period in which they are incurred. Such payments are only capitalized if they meet the criteria for recognition of an internally generated intangible asset, usually when marketing approval has been received from a regulatory authority. We have entered into agreements under which third parties grant licenses to us, which are known as in-license agreements. If in-licensing results in consideration for the acquisition of intellectual property that meets the definition of an identifiable asset, this is capitalized as an intangible asset unless the respective intellectual property is mainly used as part of our general ongoing research and development activities without any intent to market the respective product as such . If the transaction also includes research and development services to be provided by the licensor, the share of consideration attributable to these services is recognized in research and development expenses in line with the performance of the services. Sales-based milestone or royalty payments incurred under license agreements after the approval date of the respective pharmaceutical product are recognized as expenses in cost of sales as incurred. Subsequent internal research and development costs in relation to intellectual property rights are expensed because the technical feasibility of the internal research and development activity can only be demonstrated by the receipt of marketing approval for a related product from a regulatory authority in a major market. Prior to the second quarter of 2023 , we had assessed that inventory produced prior to successful regulatory approval did not meet the criteria for capitalization as an asset, and accordingly expensed the costs of pre- launch inventory as research and development costs. Based on the experience of the past years and the developments since our COVID-19 vaccine was first authorized or approved for emergency or temporary use, our assessment regarding the potential to produce economic benefits changed. Beginning with the second quarter of 2023, pre-launch products from the Comirnaty product family with their potential for economic benefit fulfill the recognition criteria for an asset under the IFRS Conceptual Framework. At each reporting date, the respective inventory is measured at the lower of cost and net realizable value. However, because it is not probable until regulatory approval is obtained, we consider the net realizable value to be zero , as this is the probable amount expected to be realized from its sale until approval is obtained. The write-down is recognized in the statements of profit or loss as research and development expenses. If regulatory approval for a product candidate is obtained, the relevant write-down would be reversed to a maximum of the original cost. Subsequently, inventory is recognized as cost of sales. Government Grants Government grants and similar grants which are accounted for in accordance with IAS 20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over the useful life of the underlying asset subject to fundin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Global Minimum Taxation Based on the Organisation for Economic Co-operation and Development (OECD) Base Erosion and Profit Shifting (BEPS) project to tackle tax avoidance, the OECD/G20 Inclusive Framework (an association of about 140 countries) decided to introduce a global minimum taxation for large multinational groups (known as Pillar 2). The Global Anti-Base Erosion Rules are intended to ensure that large multinational groups pay a minimum level of tax on the income arising in each jurisdiction where they operate. In December 2021, the OECD published its Model Rules, which serve as a draft bill for implementation into national domestic law, followed by guidelines and commentaries published in March 2022. In December 2022, the EU adopted a corresponding directive (EU 2022/2523) that obliges EU member states to transpose the rules into national domestic law. If the effective tax rate in any jurisdiction is below the minimum rate ( 15% ), the Group may be subject to the so-called top-up tax or a so-called qualified domestic minimum top-up tax. Several jurisdictions in which the Group operates have transposed the OECD Model Rules into national domestic law and brought them into force. In addition, the Group is closely following the progress of the legislative process in each country in which the Group operates. As of the balance sheet date, the BEPS Pillar 2 regulations ( MinBestRL UmsG ) had already been transposed into German law ( MinStG ). The date of application of the law in Germany is for financial years beginning after December 30, 2023. Subsequently, as the OECD Model Rules have entered into force in Germany, the Group is obliged to file top-up tax information returns for all entities which are part of the Group, beginning in financial year 2024. The Group falls within the scope of these regulations. The Group carried out an analysis as of the reporting date to determine the fundamental impact and the jurisdictions in which the Group is exposed to possible effects in connection with a Pillar 2 top-up tax. 2.3.7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Costs related to executing business combinations are recognized when they are incurred and are classified as general and administrative expenses. After initial recognition, goodwill is tested at least annually or when there is an indication for impairment. See Note 2.3.10 .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portion of the consideration paid by us in in-licensing agreements to acquire rights to i ntellectual propert y is recognized as an intangible asset, referred to as In-process R&amp;D. If an in-licensing agreement includes research and development services, the share of consideration attributable to these services is deferred and recognized in research and development expenses as goods or services are received. Payments depending on the achievement of specific milestones as part of the purchase of intangible assets, except for intangible assets acquired in a business combination, are recognized as subsequent acquisition cost of the intangible asset and as a financial liability once the milestone is reached.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 - 20 Licenses 3 - 20 Software 3 - 8 Intangible assets with indefinite useful lives are tested for impairment at least annually, or when there is an indication for impairment, either individually or at the level of a cash-generating unit (see Note 2.3.10 for further details). In the case of intangible assets not yet available for use, the point in time from which a capitalized asset can be expected to generate economic benefit for the Group cannot be determined. Such assets are not amortized, and therefore classified as having an indefinite useful life. The intangible assets not yet available for use are tested for impairment annually, or when there is an indication for impairment on an individual basi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that are not yet ready for use. Advanced payments on intangible assets are tested for impairment on an annual basi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See Note 2.3.4 for further details in connection with our accounting of internally generated intangible assets. 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10 - 33 Equipment, tools and installations 7 - 18 Operating and business equipment has a useful life of 1 - 10 years and is reported under equipment, tools and installations due to immateriality . Leasehold improvements disclosed in buildings have a useful life of the shorter period of the underlying lease term or the economic useful live (see Note 2.3.16 ). An item of property, plant and equipmen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end and adjusted prospectively, i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hanges in Liabilities Arising From Financing Activities (Details) - EUR (€) € in Million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7" t="n">
        <v>219</v>
      </c>
      <c r="C4" s="6" t="n">
        <v>212.2</v>
      </c>
    </row>
    <row r="5">
      <c r="A5" s="4" t="inlineStr">
        <is>
          <t>Cash flows</t>
        </is>
      </c>
      <c r="B5" s="8" t="n">
        <v>-45.9</v>
      </c>
      <c r="C5" s="8" t="n">
        <v>-40.1</v>
      </c>
    </row>
    <row r="6">
      <c r="A6" s="4" t="inlineStr">
        <is>
          <t>New leases and disposals</t>
        </is>
      </c>
      <c r="B6" s="8" t="n">
        <v>75.40000000000001</v>
      </c>
      <c r="C6" s="8" t="n">
        <v>50.5</v>
      </c>
    </row>
    <row r="7">
      <c r="A7" s="4" t="inlineStr">
        <is>
          <t>Reclassifi-cation</t>
        </is>
      </c>
      <c r="B7" s="5" t="n">
        <v>0</v>
      </c>
      <c r="C7" s="5" t="n">
        <v>0</v>
      </c>
    </row>
    <row r="8">
      <c r="A8" s="4" t="inlineStr">
        <is>
          <t>Other</t>
        </is>
      </c>
      <c r="B8" s="8" t="n">
        <v>5.7</v>
      </c>
      <c r="C8" s="8" t="n">
        <v>-3.6</v>
      </c>
    </row>
    <row r="9">
      <c r="A9" s="4" t="inlineStr">
        <is>
          <t>Ending balance</t>
        </is>
      </c>
      <c r="B9" s="8" t="n">
        <v>254.2</v>
      </c>
      <c r="C9" s="5" t="n">
        <v>219</v>
      </c>
    </row>
    <row r="10">
      <c r="A10" s="4" t="inlineStr">
        <is>
          <t>Current obligations under lease contract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8" t="n">
        <v>28.1</v>
      </c>
      <c r="C12" s="5" t="n">
        <v>36</v>
      </c>
    </row>
    <row r="13">
      <c r="A13" s="4" t="inlineStr">
        <is>
          <t>Cash flows</t>
        </is>
      </c>
      <c r="B13" s="8" t="n">
        <v>-43.6</v>
      </c>
      <c r="C13" s="8" t="n">
        <v>-40.3</v>
      </c>
    </row>
    <row r="14">
      <c r="A14" s="4" t="inlineStr">
        <is>
          <t>New leases and disposals</t>
        </is>
      </c>
      <c r="B14" s="8" t="n">
        <v>19.4</v>
      </c>
      <c r="C14" s="8" t="n">
        <v>-0.6</v>
      </c>
    </row>
    <row r="15">
      <c r="A15" s="4" t="inlineStr">
        <is>
          <t>Reclassifi-cation</t>
        </is>
      </c>
      <c r="B15" s="8" t="n">
        <v>35.6</v>
      </c>
      <c r="C15" s="8" t="n">
        <v>34.1</v>
      </c>
    </row>
    <row r="16">
      <c r="A16" s="4" t="inlineStr">
        <is>
          <t>Other</t>
        </is>
      </c>
      <c r="B16" s="5" t="n">
        <v>0</v>
      </c>
      <c r="C16" s="8" t="n">
        <v>-1.1</v>
      </c>
    </row>
    <row r="17">
      <c r="A17" s="4" t="inlineStr">
        <is>
          <t>Ending balance</t>
        </is>
      </c>
      <c r="B17" s="8" t="n">
        <v>39.5</v>
      </c>
      <c r="C17" s="8" t="n">
        <v>28.1</v>
      </c>
    </row>
    <row r="18">
      <c r="A18" s="4" t="inlineStr">
        <is>
          <t>Non-current obligations under lease contract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8" t="n">
        <v>188.6</v>
      </c>
      <c r="C20" s="8" t="n">
        <v>174.1</v>
      </c>
    </row>
    <row r="21">
      <c r="A21" s="4" t="inlineStr">
        <is>
          <t>Cash flows</t>
        </is>
      </c>
      <c r="B21" s="5" t="n">
        <v>0</v>
      </c>
      <c r="C21" s="5" t="n">
        <v>0</v>
      </c>
    </row>
    <row r="22">
      <c r="A22" s="4" t="inlineStr">
        <is>
          <t>New leases and disposals</t>
        </is>
      </c>
      <c r="B22" s="5" t="n">
        <v>56</v>
      </c>
      <c r="C22" s="8" t="n">
        <v>51.1</v>
      </c>
    </row>
    <row r="23">
      <c r="A23" s="4" t="inlineStr">
        <is>
          <t>Reclassifi-cation</t>
        </is>
      </c>
      <c r="B23" s="8" t="n">
        <v>-35.6</v>
      </c>
      <c r="C23" s="8" t="n">
        <v>-34.1</v>
      </c>
    </row>
    <row r="24">
      <c r="A24" s="4" t="inlineStr">
        <is>
          <t>Other</t>
        </is>
      </c>
      <c r="B24" s="8" t="n">
        <v>5.7</v>
      </c>
      <c r="C24" s="8" t="n">
        <v>-2.5</v>
      </c>
    </row>
    <row r="25">
      <c r="A25" s="4" t="inlineStr">
        <is>
          <t>Ending balance</t>
        </is>
      </c>
      <c r="B25" s="8" t="n">
        <v>214.7</v>
      </c>
      <c r="C25" s="8" t="n">
        <v>188.6</v>
      </c>
    </row>
    <row r="26">
      <c r="A26" s="4" t="inlineStr">
        <is>
          <t>Loans and borrowings</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Beginning balance</t>
        </is>
      </c>
      <c r="B28" s="8" t="n">
        <v>2.3</v>
      </c>
      <c r="C28" s="8" t="n">
        <v>2.1</v>
      </c>
    </row>
    <row r="29">
      <c r="A29" s="4" t="inlineStr">
        <is>
          <t>Cash flows</t>
        </is>
      </c>
      <c r="B29" s="8" t="n">
        <v>-2.3</v>
      </c>
      <c r="C29" s="8" t="n">
        <v>0.2</v>
      </c>
    </row>
    <row r="30">
      <c r="A30" s="4" t="inlineStr">
        <is>
          <t>New leases and disposals</t>
        </is>
      </c>
      <c r="B30" s="5" t="n">
        <v>0</v>
      </c>
      <c r="C30" s="5" t="n">
        <v>0</v>
      </c>
    </row>
    <row r="31">
      <c r="A31" s="4" t="inlineStr">
        <is>
          <t>Reclassifi-cation</t>
        </is>
      </c>
      <c r="B31" s="5" t="n">
        <v>0</v>
      </c>
      <c r="C31" s="5" t="n">
        <v>0</v>
      </c>
    </row>
    <row r="32">
      <c r="A32" s="4" t="inlineStr">
        <is>
          <t>Other</t>
        </is>
      </c>
      <c r="B32" s="5" t="n">
        <v>0</v>
      </c>
      <c r="C32" s="5" t="n">
        <v>0</v>
      </c>
    </row>
    <row r="33">
      <c r="A33" s="4" t="inlineStr">
        <is>
          <t>Ending balance</t>
        </is>
      </c>
      <c r="B33" s="7" t="n">
        <v>0</v>
      </c>
      <c r="C33" s="6" t="n">
        <v>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EUR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 and supplies</t>
        </is>
      </c>
      <c r="B3" s="6" t="n">
        <v>268.1</v>
      </c>
      <c r="C3" s="6" t="n">
        <v>347.5</v>
      </c>
    </row>
    <row r="4">
      <c r="A4" s="4" t="inlineStr">
        <is>
          <t>Unfinished goods</t>
        </is>
      </c>
      <c r="B4" s="8" t="n">
        <v>7.3</v>
      </c>
      <c r="C4" s="5" t="n">
        <v>4</v>
      </c>
    </row>
    <row r="5">
      <c r="A5" s="4" t="inlineStr">
        <is>
          <t>Finished goods</t>
        </is>
      </c>
      <c r="B5" s="8" t="n">
        <v>7.9</v>
      </c>
      <c r="C5" s="8" t="n">
        <v>6.2</v>
      </c>
    </row>
    <row r="6">
      <c r="A6" s="4" t="inlineStr">
        <is>
          <t>Total</t>
        </is>
      </c>
      <c r="B6" s="6" t="n">
        <v>283.3</v>
      </c>
      <c r="C6" s="6" t="n">
        <v>35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EUR (€) € in Million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Inventory write-offs</t>
        </is>
      </c>
      <c r="B4" s="6" t="n">
        <v>125.8</v>
      </c>
      <c r="C4" s="6" t="n">
        <v>94.5</v>
      </c>
      <c r="D4" s="7" t="n">
        <v>0</v>
      </c>
    </row>
    <row r="5">
      <c r="A5" s="4" t="inlineStr">
        <is>
          <t>Costs of inventories</t>
        </is>
      </c>
      <c r="B5" s="6" t="n">
        <v>129.5</v>
      </c>
      <c r="C5" s="6" t="n">
        <v>354.4</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Assets (Details) - EUR (€) € in Millions</t>
        </is>
      </c>
      <c r="B1" s="2" t="inlineStr">
        <is>
          <t>Dec. 31, 2024</t>
        </is>
      </c>
      <c r="C1" s="2" t="inlineStr">
        <is>
          <t>Dec. 31, 2023</t>
        </is>
      </c>
    </row>
    <row r="2">
      <c r="A2" s="3" t="inlineStr">
        <is>
          <t>Other Non-Financial Assets [Abstract]</t>
        </is>
      </c>
      <c r="B2" s="4" t="inlineStr">
        <is>
          <t xml:space="preserve"> </t>
        </is>
      </c>
      <c r="C2" s="4" t="inlineStr">
        <is>
          <t xml:space="preserve"> </t>
        </is>
      </c>
    </row>
    <row r="3">
      <c r="A3" s="4" t="inlineStr">
        <is>
          <t>Deferred expenses</t>
        </is>
      </c>
      <c r="B3" s="6" t="n">
        <v>166.8</v>
      </c>
      <c r="C3" s="6" t="n">
        <v>284.9</v>
      </c>
    </row>
    <row r="4">
      <c r="A4" s="4" t="inlineStr">
        <is>
          <t>Prepayments related to service contracts</t>
        </is>
      </c>
      <c r="B4" s="8" t="n">
        <v>27.7</v>
      </c>
      <c r="C4" s="8" t="n">
        <v>28.3</v>
      </c>
    </row>
    <row r="5">
      <c r="A5" s="4" t="inlineStr">
        <is>
          <t>Other</t>
        </is>
      </c>
      <c r="B5" s="8" t="n">
        <v>44.5</v>
      </c>
      <c r="C5" s="8" t="n">
        <v>51.1</v>
      </c>
    </row>
    <row r="6">
      <c r="A6" s="4" t="inlineStr">
        <is>
          <t>Total</t>
        </is>
      </c>
      <c r="B6" s="5" t="n">
        <v>239</v>
      </c>
      <c r="C6" s="8" t="n">
        <v>364.3</v>
      </c>
    </row>
    <row r="7">
      <c r="A7" s="4" t="inlineStr">
        <is>
          <t>Total current</t>
        </is>
      </c>
      <c r="B7" s="8" t="n">
        <v>212.7</v>
      </c>
      <c r="C7" s="8" t="n">
        <v>280.9</v>
      </c>
    </row>
    <row r="8">
      <c r="A8" s="4" t="inlineStr">
        <is>
          <t>Total non-current</t>
        </is>
      </c>
      <c r="B8" s="6" t="n">
        <v>26.3</v>
      </c>
      <c r="C8" s="6" t="n">
        <v>83.4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Additional Information (Details) - EUR (€) € in Millions</t>
        </is>
      </c>
      <c r="B1" s="2" t="inlineStr">
        <is>
          <t>Dec. 31, 2024</t>
        </is>
      </c>
      <c r="C1" s="2" t="inlineStr">
        <is>
          <t>Dec. 31, 2023</t>
        </is>
      </c>
    </row>
    <row r="2">
      <c r="A2" s="3" t="inlineStr">
        <is>
          <t>Disclosure Of Income And Expenses [Line Items]</t>
        </is>
      </c>
      <c r="B2" s="4" t="inlineStr">
        <is>
          <t xml:space="preserve"> </t>
        </is>
      </c>
      <c r="C2" s="4" t="inlineStr">
        <is>
          <t xml:space="preserve"> </t>
        </is>
      </c>
    </row>
    <row r="3">
      <c r="A3" s="4" t="inlineStr">
        <is>
          <t>Deferred expenses</t>
        </is>
      </c>
      <c r="B3" s="6" t="n">
        <v>166.8</v>
      </c>
      <c r="C3" s="6" t="n">
        <v>284.9</v>
      </c>
    </row>
    <row r="4">
      <c r="A4" s="4" t="inlineStr">
        <is>
          <t>Insurance Obligation And Service Contracts</t>
        </is>
      </c>
      <c r="B4" s="4" t="inlineStr">
        <is>
          <t xml:space="preserve"> </t>
        </is>
      </c>
      <c r="C4" s="4" t="inlineStr">
        <is>
          <t xml:space="preserve"> </t>
        </is>
      </c>
    </row>
    <row r="5">
      <c r="A5" s="3" t="inlineStr">
        <is>
          <t>Disclosure Of Income And Expenses [Line Items]</t>
        </is>
      </c>
      <c r="B5" s="4" t="inlineStr">
        <is>
          <t xml:space="preserve"> </t>
        </is>
      </c>
      <c r="C5" s="4" t="inlineStr">
        <is>
          <t xml:space="preserve"> </t>
        </is>
      </c>
    </row>
    <row r="6">
      <c r="A6" s="4" t="inlineStr">
        <is>
          <t>Deferred expenses</t>
        </is>
      </c>
      <c r="B6" s="8" t="n">
        <v>18.2</v>
      </c>
      <c r="C6" s="4" t="inlineStr">
        <is>
          <t xml:space="preserve"> </t>
        </is>
      </c>
    </row>
    <row r="7">
      <c r="A7" s="4" t="inlineStr">
        <is>
          <t>Ryvu Therapeutics S.A.</t>
        </is>
      </c>
      <c r="B7" s="4" t="inlineStr">
        <is>
          <t xml:space="preserve"> </t>
        </is>
      </c>
      <c r="C7" s="4" t="inlineStr">
        <is>
          <t xml:space="preserve"> </t>
        </is>
      </c>
    </row>
    <row r="8">
      <c r="A8" s="3" t="inlineStr">
        <is>
          <t>Disclosure Of Income And Expenses [Line Items]</t>
        </is>
      </c>
      <c r="B8" s="4" t="inlineStr">
        <is>
          <t xml:space="preserve"> </t>
        </is>
      </c>
      <c r="C8" s="4" t="inlineStr">
        <is>
          <t xml:space="preserve"> </t>
        </is>
      </c>
    </row>
    <row r="9">
      <c r="A9" s="4" t="inlineStr">
        <is>
          <t>Deferred expenses</t>
        </is>
      </c>
      <c r="B9" s="8" t="n">
        <v>8.5</v>
      </c>
      <c r="C9" s="8" t="n">
        <v>15.7</v>
      </c>
    </row>
    <row r="10">
      <c r="A10" s="4" t="inlineStr">
        <is>
          <t>MediLink Therapeutics Co., Ltd</t>
        </is>
      </c>
      <c r="B10" s="4" t="inlineStr">
        <is>
          <t xml:space="preserve"> </t>
        </is>
      </c>
      <c r="C10" s="4" t="inlineStr">
        <is>
          <t xml:space="preserve"> </t>
        </is>
      </c>
    </row>
    <row r="11">
      <c r="A11" s="3" t="inlineStr">
        <is>
          <t>Disclosure Of Income And Expenses [Line Items]</t>
        </is>
      </c>
      <c r="B11" s="4" t="inlineStr">
        <is>
          <t xml:space="preserve"> </t>
        </is>
      </c>
      <c r="C11" s="4" t="inlineStr">
        <is>
          <t xml:space="preserve"> </t>
        </is>
      </c>
    </row>
    <row r="12">
      <c r="A12" s="4" t="inlineStr">
        <is>
          <t>Deferred expenses</t>
        </is>
      </c>
      <c r="B12" s="8" t="n">
        <v>17.7</v>
      </c>
      <c r="C12" s="5" t="n">
        <v>0</v>
      </c>
    </row>
    <row r="13">
      <c r="A13" s="4" t="inlineStr">
        <is>
          <t>European Commission To Collaboration Partner</t>
        </is>
      </c>
      <c r="B13" s="4" t="inlineStr">
        <is>
          <t xml:space="preserve"> </t>
        </is>
      </c>
      <c r="C13" s="4" t="inlineStr">
        <is>
          <t xml:space="preserve"> </t>
        </is>
      </c>
    </row>
    <row r="14">
      <c r="A14" s="3" t="inlineStr">
        <is>
          <t>Disclosure Of Income And Expenses [Line Items]</t>
        </is>
      </c>
      <c r="B14" s="4" t="inlineStr">
        <is>
          <t xml:space="preserve"> </t>
        </is>
      </c>
      <c r="C14" s="4" t="inlineStr">
        <is>
          <t xml:space="preserve"> </t>
        </is>
      </c>
    </row>
    <row r="15">
      <c r="A15" s="4" t="inlineStr">
        <is>
          <t>Deferred expenses</t>
        </is>
      </c>
      <c r="B15" s="6" t="n">
        <v>83.09999999999999</v>
      </c>
      <c r="C15" s="6" t="n">
        <v>15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Number of shares outstanding (in shares)</t>
        </is>
      </c>
      <c r="B4" s="5" t="n">
        <v>239970804</v>
      </c>
      <c r="C4" s="5" t="n">
        <v>237725735</v>
      </c>
      <c r="D4" s="4" t="inlineStr">
        <is>
          <t xml:space="preserve"> </t>
        </is>
      </c>
    </row>
    <row r="5">
      <c r="A5" s="4" t="inlineStr">
        <is>
          <t>Treasury shares (in shares)</t>
        </is>
      </c>
      <c r="B5" s="5" t="n">
        <v>8581396</v>
      </c>
      <c r="C5" s="5" t="n">
        <v>10826465</v>
      </c>
      <c r="D5" s="4" t="inlineStr">
        <is>
          <t xml:space="preserve"> </t>
        </is>
      </c>
    </row>
    <row r="6">
      <c r="A6" s="4" t="inlineStr">
        <is>
          <t>Share capital</t>
        </is>
      </c>
      <c r="B6" s="6" t="n">
        <v>248.6</v>
      </c>
      <c r="C6" s="6" t="n">
        <v>248.6</v>
      </c>
      <c r="D6" s="4" t="inlineStr">
        <is>
          <t xml:space="preserve"> </t>
        </is>
      </c>
    </row>
    <row r="7">
      <c r="A7" s="4" t="inlineStr">
        <is>
          <t>Dividends paid, classified as financing activities</t>
        </is>
      </c>
      <c r="B7" s="7" t="n">
        <v>0</v>
      </c>
      <c r="C7" s="7" t="n">
        <v>0</v>
      </c>
      <c r="D7" s="6" t="n">
        <v>48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Based Payments - Summary of Expense Recognized for Employee Services Received (Details) - EUR (€) € in Millions</t>
        </is>
      </c>
      <c r="B1" s="2" t="inlineStr">
        <is>
          <t>1 Months Ended</t>
        </is>
      </c>
      <c r="D1" s="2" t="inlineStr">
        <is>
          <t>12 Months Ended</t>
        </is>
      </c>
    </row>
    <row r="2">
      <c r="B2" s="2" t="inlineStr">
        <is>
          <t>May 31, 2022</t>
        </is>
      </c>
      <c r="C2" s="2" t="inlineStr">
        <is>
          <t>May 31, 2021</t>
        </is>
      </c>
      <c r="D2" s="2" t="inlineStr">
        <is>
          <t>Dec. 31, 2024</t>
        </is>
      </c>
      <c r="E2" s="2" t="inlineStr">
        <is>
          <t>Dec. 31, 2023</t>
        </is>
      </c>
      <c r="F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arising from equity-settled share-based payment arrangements</t>
        </is>
      </c>
      <c r="B4" s="4" t="inlineStr">
        <is>
          <t xml:space="preserve"> </t>
        </is>
      </c>
      <c r="C4" s="4" t="inlineStr">
        <is>
          <t xml:space="preserve"> </t>
        </is>
      </c>
      <c r="D4" s="7" t="n">
        <v>85</v>
      </c>
      <c r="E4" s="6" t="n">
        <v>44.1</v>
      </c>
      <c r="F4" s="6" t="n">
        <v>46.5</v>
      </c>
    </row>
    <row r="5">
      <c r="A5" s="4" t="inlineStr">
        <is>
          <t>Expense / (Income) arising from cash-settled share-based payment arrangements</t>
        </is>
      </c>
      <c r="B5" s="4" t="inlineStr">
        <is>
          <t xml:space="preserve"> </t>
        </is>
      </c>
      <c r="C5" s="4" t="inlineStr">
        <is>
          <t xml:space="preserve"> </t>
        </is>
      </c>
      <c r="D5" s="8" t="n">
        <v>15.9</v>
      </c>
      <c r="E5" s="8" t="n">
        <v>7.3</v>
      </c>
      <c r="F5" s="8" t="n">
        <v>61.5</v>
      </c>
    </row>
    <row r="6">
      <c r="A6" s="4" t="inlineStr">
        <is>
          <t>Total</t>
        </is>
      </c>
      <c r="B6" s="4" t="inlineStr">
        <is>
          <t xml:space="preserve"> </t>
        </is>
      </c>
      <c r="C6" s="4" t="inlineStr">
        <is>
          <t xml:space="preserve"> </t>
        </is>
      </c>
      <c r="D6" s="8" t="n">
        <v>100.9</v>
      </c>
      <c r="E6" s="8" t="n">
        <v>51.4</v>
      </c>
      <c r="F6" s="5" t="n">
        <v>108</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5" t="n">
        <v>9</v>
      </c>
      <c r="E9" s="8" t="n">
        <v>6.5</v>
      </c>
      <c r="F9" s="5" t="n">
        <v>3</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8" t="n">
        <v>63.5</v>
      </c>
      <c r="E12" s="8" t="n">
        <v>33.4</v>
      </c>
      <c r="F12" s="8" t="n">
        <v>84.59999999999999</v>
      </c>
    </row>
    <row r="13">
      <c r="A13" s="4" t="inlineStr">
        <is>
          <t>Sales and marketing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8" t="n">
        <v>2.5</v>
      </c>
      <c r="E15" s="5" t="n">
        <v>1</v>
      </c>
      <c r="F15" s="8" t="n">
        <v>0.8</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8" t="n">
        <v>25.9</v>
      </c>
      <c r="E18" s="8" t="n">
        <v>10.5</v>
      </c>
      <c r="F18" s="8" t="n">
        <v>19.6</v>
      </c>
    </row>
    <row r="19">
      <c r="A19" s="4" t="inlineStr">
        <is>
          <t>Employee Stock Ownership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 arising from equity-settled share-based payment arrangements</t>
        </is>
      </c>
      <c r="B21" s="4" t="inlineStr">
        <is>
          <t xml:space="preserve"> </t>
        </is>
      </c>
      <c r="C21" s="4" t="inlineStr">
        <is>
          <t xml:space="preserve"> </t>
        </is>
      </c>
      <c r="D21" s="5" t="n">
        <v>0</v>
      </c>
      <c r="E21" s="5" t="n">
        <v>0</v>
      </c>
      <c r="F21" s="8" t="n">
        <v>13.8</v>
      </c>
    </row>
    <row r="22">
      <c r="A22" s="4" t="inlineStr">
        <is>
          <t>Expense / (Income) arising from cash-settled share-based payment arrangements</t>
        </is>
      </c>
      <c r="B22" s="4" t="inlineStr">
        <is>
          <t xml:space="preserve"> </t>
        </is>
      </c>
      <c r="C22" s="4" t="inlineStr">
        <is>
          <t xml:space="preserve"> </t>
        </is>
      </c>
      <c r="D22" s="8" t="n">
        <v>0.1</v>
      </c>
      <c r="E22" s="8" t="n">
        <v>-0.9</v>
      </c>
      <c r="F22" s="8" t="n">
        <v>53.4</v>
      </c>
    </row>
    <row r="23">
      <c r="A23" s="4" t="inlineStr">
        <is>
          <t>Chief Executive Officer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 arising from equity-settled share-based payment arrangements</t>
        </is>
      </c>
      <c r="B25" s="4" t="inlineStr">
        <is>
          <t xml:space="preserve"> </t>
        </is>
      </c>
      <c r="C25" s="4" t="inlineStr">
        <is>
          <t xml:space="preserve"> </t>
        </is>
      </c>
      <c r="D25" s="5" t="n">
        <v>0</v>
      </c>
      <c r="E25" s="8" t="n">
        <v>1.2</v>
      </c>
      <c r="F25" s="8" t="n">
        <v>3.1</v>
      </c>
    </row>
    <row r="26">
      <c r="A26" s="4" t="inlineStr">
        <is>
          <t>Management Board G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nse arising from equity-settled share-based payment arrangements</t>
        </is>
      </c>
      <c r="B28" s="4" t="inlineStr">
        <is>
          <t xml:space="preserve"> </t>
        </is>
      </c>
      <c r="C28" s="4" t="inlineStr">
        <is>
          <t xml:space="preserve"> </t>
        </is>
      </c>
      <c r="D28" s="8" t="n">
        <v>5.2</v>
      </c>
      <c r="E28" s="8" t="n">
        <v>3.2</v>
      </c>
      <c r="F28" s="8" t="n">
        <v>4.3</v>
      </c>
    </row>
    <row r="29">
      <c r="A29" s="4" t="inlineStr">
        <is>
          <t>Expense / (Income) arising from cash-settled share-based payment arrangements</t>
        </is>
      </c>
      <c r="B29" s="4" t="inlineStr">
        <is>
          <t xml:space="preserve"> </t>
        </is>
      </c>
      <c r="C29" s="4" t="inlineStr">
        <is>
          <t xml:space="preserve"> </t>
        </is>
      </c>
      <c r="D29" s="8" t="n">
        <v>2.6</v>
      </c>
      <c r="E29" s="8" t="n">
        <v>-2.4</v>
      </c>
      <c r="F29" s="5" t="n">
        <v>0</v>
      </c>
    </row>
    <row r="30">
      <c r="A30" s="4" t="inlineStr">
        <is>
          <t>Reclassification for share-based payment arrangement</t>
        </is>
      </c>
      <c r="B30" s="6" t="n">
        <v>3.3</v>
      </c>
      <c r="C30" s="6" t="n">
        <v>1.1</v>
      </c>
      <c r="D30" s="4" t="inlineStr">
        <is>
          <t xml:space="preserve"> </t>
        </is>
      </c>
      <c r="E30" s="4" t="inlineStr">
        <is>
          <t xml:space="preserve"> </t>
        </is>
      </c>
      <c r="F30" s="4" t="inlineStr">
        <is>
          <t xml:space="preserve"> </t>
        </is>
      </c>
    </row>
    <row r="31">
      <c r="A31" s="4" t="inlineStr">
        <is>
          <t>BioNTech 2020 Employee Equity Plan for Employees Based Outside North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nse arising from equity-settled share-based payment arrangements</t>
        </is>
      </c>
      <c r="B33" s="4" t="inlineStr">
        <is>
          <t xml:space="preserve"> </t>
        </is>
      </c>
      <c r="C33" s="4" t="inlineStr">
        <is>
          <t xml:space="preserve"> </t>
        </is>
      </c>
      <c r="D33" s="8" t="n">
        <v>58.3</v>
      </c>
      <c r="E33" s="8" t="n">
        <v>36.3</v>
      </c>
      <c r="F33" s="8" t="n">
        <v>25.3</v>
      </c>
    </row>
    <row r="34">
      <c r="A34" s="4" t="inlineStr">
        <is>
          <t>InstaDeep Employee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nse arising from equity-settled share-based payment arrangements</t>
        </is>
      </c>
      <c r="B36" s="4" t="inlineStr">
        <is>
          <t xml:space="preserve"> </t>
        </is>
      </c>
      <c r="C36" s="4" t="inlineStr">
        <is>
          <t xml:space="preserve"> </t>
        </is>
      </c>
      <c r="D36" s="8" t="n">
        <v>11.4</v>
      </c>
      <c r="E36" s="8" t="n">
        <v>3.4</v>
      </c>
      <c r="F36" s="5" t="n">
        <v>0</v>
      </c>
    </row>
    <row r="37">
      <c r="A37" s="4" t="inlineStr">
        <is>
          <t>BioNTech 2020 Restricted Stock Unit Plan for North America Employe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nse / (Income) arising from cash-settled share-based payment arrangements</t>
        </is>
      </c>
      <c r="B39" s="4" t="inlineStr">
        <is>
          <t xml:space="preserve"> </t>
        </is>
      </c>
      <c r="C39" s="4" t="inlineStr">
        <is>
          <t xml:space="preserve"> </t>
        </is>
      </c>
      <c r="D39" s="8" t="n">
        <v>13.2</v>
      </c>
      <c r="E39" s="8" t="n">
        <v>10.6</v>
      </c>
      <c r="F39" s="8" t="n">
        <v>8.1</v>
      </c>
    </row>
    <row r="40">
      <c r="A40" s="4" t="inlineStr">
        <is>
          <t>2024 North America Employee Participatio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nse arising from equity-settled share-based payment arrangements</t>
        </is>
      </c>
      <c r="B42" s="4" t="inlineStr">
        <is>
          <t xml:space="preserve"> </t>
        </is>
      </c>
      <c r="C42" s="4" t="inlineStr">
        <is>
          <t xml:space="preserve"> </t>
        </is>
      </c>
      <c r="D42" s="6" t="n">
        <v>10.1</v>
      </c>
      <c r="E42" s="7" t="n">
        <v>0</v>
      </c>
      <c r="F42"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80" customWidth="1" min="1" max="1"/>
    <col width="33" customWidth="1" min="2" max="2"/>
    <col width="24" customWidth="1" min="3" max="3"/>
    <col width="24" customWidth="1" min="4" max="4"/>
    <col width="25" customWidth="1" min="5" max="5"/>
    <col width="14" customWidth="1" min="6" max="6"/>
    <col width="25" customWidth="1" min="7" max="7"/>
    <col width="33" customWidth="1" min="8" max="8"/>
    <col width="40" customWidth="1" min="9" max="9"/>
    <col width="24" customWidth="1" min="10" max="10"/>
    <col width="24" customWidth="1" min="11" max="11"/>
    <col width="32" customWidth="1" min="12" max="12"/>
    <col width="21" customWidth="1" min="13" max="13"/>
    <col width="25" customWidth="1" min="14" max="14"/>
    <col width="14" customWidth="1" min="15" max="15"/>
    <col width="25" customWidth="1" min="16" max="16"/>
    <col width="29" customWidth="1" min="17" max="17"/>
    <col width="29" customWidth="1" min="18" max="18"/>
    <col width="40" customWidth="1" min="19" max="19"/>
    <col width="29" customWidth="1" min="20" max="20"/>
    <col width="40" customWidth="1" min="21" max="21"/>
    <col width="29" customWidth="1" min="22" max="22"/>
    <col width="14" customWidth="1" min="23" max="23"/>
  </cols>
  <sheetData>
    <row r="1">
      <c r="A1" s="1" t="inlineStr">
        <is>
          <t>Share-Based Payments - Additional Information (Details) € / shares in Units, $ / shares in Units, € in Millions</t>
        </is>
      </c>
      <c r="I1" s="2" t="inlineStr">
        <is>
          <t>1 Months Ended</t>
        </is>
      </c>
      <c r="Q1" s="2" t="inlineStr">
        <is>
          <t>3 Months Ended</t>
        </is>
      </c>
      <c r="R1" s="2" t="inlineStr">
        <is>
          <t>8 Months Ended</t>
        </is>
      </c>
      <c r="S1" s="2" t="inlineStr">
        <is>
          <t>12 Months Ended</t>
        </is>
      </c>
    </row>
    <row r="2">
      <c r="B2" s="2" t="inlineStr">
        <is>
          <t>Aug. 09, 2024 EUR (€) € / shares</t>
        </is>
      </c>
      <c r="C2" s="2" t="inlineStr">
        <is>
          <t>May 17, 2021 € / shares</t>
        </is>
      </c>
      <c r="D2" s="2" t="inlineStr">
        <is>
          <t>May 12, 2021 € / shares</t>
        </is>
      </c>
      <c r="E2" s="2" t="inlineStr">
        <is>
          <t>Feb. 13, 2020 $ / shares</t>
        </is>
      </c>
      <c r="F2" s="2" t="inlineStr">
        <is>
          <t>Aug. 19, 2019</t>
        </is>
      </c>
      <c r="G2" s="2" t="inlineStr">
        <is>
          <t>Nov. 15, 2018 € / shares</t>
        </is>
      </c>
      <c r="H2" s="2" t="inlineStr">
        <is>
          <t>Aug. 18, 2017 USD ($) $ / shares</t>
        </is>
      </c>
      <c r="I2" s="2" t="inlineStr">
        <is>
          <t>Dec. 31, 2024 EUR (€) shares € / shares</t>
        </is>
      </c>
      <c r="J2" s="2" t="inlineStr">
        <is>
          <t>May 31, 2024 € / shares</t>
        </is>
      </c>
      <c r="K2" s="2" t="inlineStr">
        <is>
          <t>May 31, 2023 € / shares</t>
        </is>
      </c>
      <c r="L2" s="2" t="inlineStr">
        <is>
          <t>May 31, 2022 EUR (€) € / shares</t>
        </is>
      </c>
      <c r="M2" s="2" t="inlineStr">
        <is>
          <t>May 31, 2021 EUR (€)</t>
        </is>
      </c>
      <c r="N2" s="2" t="inlineStr">
        <is>
          <t>Feb. 29, 2020 € / shares</t>
        </is>
      </c>
      <c r="O2" s="2" t="inlineStr">
        <is>
          <t>Sep. 30, 2019</t>
        </is>
      </c>
      <c r="P2" s="2" t="inlineStr">
        <is>
          <t>Apr. 03, 2019 € / shares</t>
        </is>
      </c>
      <c r="Q2" s="2" t="inlineStr">
        <is>
          <t>Dec. 31, 2024 EUR (€) shares</t>
        </is>
      </c>
      <c r="R2" s="2" t="inlineStr">
        <is>
          <t>Dec. 31, 2024 EUR (€) shares</t>
        </is>
      </c>
      <c r="S2" s="2" t="inlineStr">
        <is>
          <t>Dec. 31, 2024 EUR (€) shares € / shares</t>
        </is>
      </c>
      <c r="T2" s="2" t="inlineStr">
        <is>
          <t>Dec. 31, 2024 USD ($) shares</t>
        </is>
      </c>
      <c r="U2" s="2" t="inlineStr">
        <is>
          <t>Dec. 31, 2023 EUR (€) shares € / shares</t>
        </is>
      </c>
      <c r="V2" s="2" t="inlineStr">
        <is>
          <t>Dec. 31, 2022 EUR (€) shares</t>
        </is>
      </c>
      <c r="W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54.5</v>
      </c>
      <c r="T4" s="4" t="inlineStr">
        <is>
          <t xml:space="preserve"> </t>
        </is>
      </c>
      <c r="U4" s="6" t="n">
        <v>-766.2</v>
      </c>
      <c r="V4" s="6" t="n">
        <v>-51.8</v>
      </c>
      <c r="W4" s="4" t="inlineStr">
        <is>
          <t xml:space="preserve"> </t>
        </is>
      </c>
    </row>
    <row r="5">
      <c r="A5" s="4" t="inlineStr">
        <is>
          <t>Cash outflow to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9.9</v>
      </c>
      <c r="T5" s="4" t="inlineStr">
        <is>
          <t xml:space="preserve"> </t>
        </is>
      </c>
      <c r="U5" s="4" t="inlineStr">
        <is>
          <t xml:space="preserve"> </t>
        </is>
      </c>
      <c r="V5" s="4" t="inlineStr">
        <is>
          <t xml:space="preserve"> </t>
        </is>
      </c>
      <c r="W5" s="4" t="inlineStr">
        <is>
          <t xml:space="preserve"> </t>
        </is>
      </c>
    </row>
    <row r="6">
      <c r="A6" s="4" t="inlineStr">
        <is>
          <t>Liabilities from share-based payment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6.6</v>
      </c>
      <c r="R6" s="6" t="n">
        <v>26.6</v>
      </c>
      <c r="S6" s="6" t="n">
        <v>26.6</v>
      </c>
      <c r="T6" s="4" t="inlineStr">
        <is>
          <t xml:space="preserve"> </t>
        </is>
      </c>
      <c r="U6" s="7" t="n">
        <v>29</v>
      </c>
      <c r="V6" s="4" t="inlineStr">
        <is>
          <t xml:space="preserve"> </t>
        </is>
      </c>
      <c r="W6" s="4" t="inlineStr">
        <is>
          <t xml:space="preserve"> </t>
        </is>
      </c>
    </row>
    <row r="7">
      <c r="A7" s="4" t="inlineStr">
        <is>
          <t>Op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4 years</t>
        </is>
      </c>
      <c r="T7" s="4" t="inlineStr">
        <is>
          <t>4 years</t>
        </is>
      </c>
      <c r="U7" s="4" t="inlineStr">
        <is>
          <t xml:space="preserve"> </t>
        </is>
      </c>
      <c r="V7" s="4" t="inlineStr">
        <is>
          <t xml:space="preserve"> </t>
        </is>
      </c>
      <c r="W7" s="4" t="inlineStr">
        <is>
          <t xml:space="preserve"> </t>
        </is>
      </c>
    </row>
    <row r="8">
      <c r="A8" s="4" t="inlineStr">
        <is>
          <t>Exercise price (in euros per share) | € / shares</t>
        </is>
      </c>
      <c r="B8" s="4" t="inlineStr">
        <is>
          <t xml:space="preserve"> </t>
        </is>
      </c>
      <c r="C8" s="9" t="n">
        <v>179.83</v>
      </c>
      <c r="D8" s="9" t="n">
        <v>178.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146.4</v>
      </c>
      <c r="M8" s="4" t="inlineStr">
        <is>
          <t xml:space="preserve"> </t>
        </is>
      </c>
      <c r="N8" s="9" t="n">
        <v>28.3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eighted average shar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9" t="n">
        <v>83.45</v>
      </c>
      <c r="T9" s="4" t="inlineStr">
        <is>
          <t xml:space="preserve"> </t>
        </is>
      </c>
      <c r="U9" s="9" t="n">
        <v>96.48999999999999</v>
      </c>
      <c r="V9" s="4" t="inlineStr">
        <is>
          <t xml:space="preserve"> </t>
        </is>
      </c>
      <c r="W9" s="4" t="inlineStr">
        <is>
          <t xml:space="preserve"> </t>
        </is>
      </c>
    </row>
    <row r="10">
      <c r="A10" s="4" t="inlineStr">
        <is>
          <t>Expense recognized for employee servic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00.9</v>
      </c>
      <c r="T10" s="4" t="inlineStr">
        <is>
          <t xml:space="preserve"> </t>
        </is>
      </c>
      <c r="U10" s="6" t="n">
        <v>51.4</v>
      </c>
      <c r="V10" s="7" t="n">
        <v>108</v>
      </c>
      <c r="W10" s="4" t="inlineStr">
        <is>
          <t xml:space="preserve"> </t>
        </is>
      </c>
    </row>
    <row r="11">
      <c r="A11" s="4" t="inlineStr">
        <is>
          <t>LTI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4 years</t>
        </is>
      </c>
      <c r="V13" s="4" t="inlineStr">
        <is>
          <t>4 years</t>
        </is>
      </c>
      <c r="W13" s="4" t="inlineStr">
        <is>
          <t>4 years</t>
        </is>
      </c>
    </row>
    <row r="14">
      <c r="A14" s="4" t="inlineStr">
        <is>
          <t>BioNTech 2024 North America Employee Participation Plan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4 years</t>
        </is>
      </c>
      <c r="T16" s="4" t="inlineStr">
        <is>
          <t>4 years</t>
        </is>
      </c>
      <c r="U16" s="4" t="inlineStr">
        <is>
          <t xml:space="preserve"> </t>
        </is>
      </c>
      <c r="V16" s="4" t="inlineStr">
        <is>
          <t xml:space="preserve"> </t>
        </is>
      </c>
      <c r="W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115</v>
      </c>
      <c r="J17" s="5" t="n">
        <v>3567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anted (in euro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3</v>
      </c>
      <c r="J18" s="7" t="n">
        <v>9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4284</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958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79588</v>
      </c>
      <c r="R20" s="5" t="n">
        <v>379588</v>
      </c>
      <c r="S20" s="5" t="n">
        <v>379588</v>
      </c>
      <c r="T20" s="4" t="inlineStr">
        <is>
          <t xml:space="preserve"> </t>
        </is>
      </c>
      <c r="U20" s="4" t="inlineStr">
        <is>
          <t xml:space="preserve"> </t>
        </is>
      </c>
      <c r="V20" s="4" t="inlineStr">
        <is>
          <t xml:space="preserve"> </t>
        </is>
      </c>
      <c r="W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0.25</v>
      </c>
      <c r="T21" s="10" t="n">
        <v>0.25</v>
      </c>
      <c r="U21" s="4" t="inlineStr">
        <is>
          <t xml:space="preserve"> </t>
        </is>
      </c>
      <c r="V21" s="4" t="inlineStr">
        <is>
          <t xml:space="preserve"> </t>
        </is>
      </c>
      <c r="W21" s="4" t="inlineStr">
        <is>
          <t xml:space="preserve"> </t>
        </is>
      </c>
    </row>
    <row r="22">
      <c r="A22" s="4" t="inlineStr">
        <is>
          <t>BioNTech 2024 North America Employee Participation Plan -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48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ranted (in euro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orfei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915</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5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31566</v>
      </c>
      <c r="R27" s="5" t="n">
        <v>31566</v>
      </c>
      <c r="S27" s="5" t="n">
        <v>31566</v>
      </c>
      <c r="T27" s="4" t="inlineStr">
        <is>
          <t xml:space="preserve"> </t>
        </is>
      </c>
      <c r="U27" s="4" t="inlineStr">
        <is>
          <t xml:space="preserve"> </t>
        </is>
      </c>
      <c r="V27" s="4" t="inlineStr">
        <is>
          <t xml:space="preserve"> </t>
        </is>
      </c>
      <c r="W27" s="4" t="inlineStr">
        <is>
          <t xml:space="preserve"> </t>
        </is>
      </c>
    </row>
    <row r="28">
      <c r="A28" s="4" t="inlineStr">
        <is>
          <t>InstaDeep RSU Program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4 years</t>
        </is>
      </c>
      <c r="T30" s="4" t="inlineStr">
        <is>
          <t>4 years</t>
        </is>
      </c>
      <c r="U30" s="4" t="inlineStr">
        <is>
          <t xml:space="preserve"> </t>
        </is>
      </c>
      <c r="V30" s="4" t="inlineStr">
        <is>
          <t xml:space="preserve"> </t>
        </is>
      </c>
      <c r="W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099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ranted (in euro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92.0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074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0748</v>
      </c>
      <c r="R33" s="5" t="n">
        <v>120748</v>
      </c>
      <c r="S33" s="5" t="n">
        <v>120748</v>
      </c>
      <c r="T33" s="4" t="inlineStr">
        <is>
          <t xml:space="preserve"> </t>
        </is>
      </c>
      <c r="U33" s="4" t="inlineStr">
        <is>
          <t xml:space="preserve"> </t>
        </is>
      </c>
      <c r="V33" s="4" t="inlineStr">
        <is>
          <t xml:space="preserve"> </t>
        </is>
      </c>
      <c r="W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0" t="n">
        <v>0.25</v>
      </c>
      <c r="T34" s="10" t="n">
        <v>0.25</v>
      </c>
      <c r="U34" s="4" t="inlineStr">
        <is>
          <t xml:space="preserve"> </t>
        </is>
      </c>
      <c r="V34" s="4" t="inlineStr">
        <is>
          <t xml:space="preserve"> </t>
        </is>
      </c>
      <c r="W34" s="4" t="inlineStr">
        <is>
          <t xml:space="preserve"> </t>
        </is>
      </c>
    </row>
    <row r="35">
      <c r="A35" s="4" t="inlineStr">
        <is>
          <t>Target incentiv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15</v>
      </c>
      <c r="R35" s="7" t="n">
        <v>15</v>
      </c>
      <c r="S35" s="7" t="n">
        <v>15</v>
      </c>
      <c r="T35" s="4" t="inlineStr">
        <is>
          <t xml:space="preserve"> </t>
        </is>
      </c>
      <c r="U35" s="4" t="inlineStr">
        <is>
          <t xml:space="preserve"> </t>
        </is>
      </c>
      <c r="V35" s="4" t="inlineStr">
        <is>
          <t xml:space="preserve"> </t>
        </is>
      </c>
      <c r="W35" s="4" t="inlineStr">
        <is>
          <t xml:space="preserve"> </t>
        </is>
      </c>
    </row>
    <row r="36">
      <c r="A36" s="4" t="inlineStr">
        <is>
          <t>Number of option rights 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0249</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pense recognized for employee service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ioNTech 2020 Restricted Stock Unit Plan For North America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4 years</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0" t="n">
        <v>0.25</v>
      </c>
    </row>
    <row r="42">
      <c r="A42" s="4" t="inlineStr">
        <is>
          <t>Cash outflow for share based payment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13.9</v>
      </c>
      <c r="T42" s="4" t="inlineStr">
        <is>
          <t xml:space="preserve"> </t>
        </is>
      </c>
      <c r="U42" s="7" t="n">
        <v>10</v>
      </c>
      <c r="V42" s="6" t="n">
        <v>9.4</v>
      </c>
      <c r="W42" s="4" t="inlineStr">
        <is>
          <t xml:space="preserve"> </t>
        </is>
      </c>
    </row>
    <row r="43">
      <c r="A43" s="4" t="inlineStr">
        <is>
          <t>Liabilities from share-based payment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11.2</v>
      </c>
      <c r="R43" s="8" t="n">
        <v>11.2</v>
      </c>
      <c r="S43" s="8" t="n">
        <v>11.2</v>
      </c>
      <c r="T43" s="4" t="inlineStr">
        <is>
          <t xml:space="preserve"> </t>
        </is>
      </c>
      <c r="U43" s="8" t="n">
        <v>14.4</v>
      </c>
      <c r="V43" s="4" t="inlineStr">
        <is>
          <t xml:space="preserve"> </t>
        </is>
      </c>
      <c r="W43" s="4" t="inlineStr">
        <is>
          <t xml:space="preserve"> </t>
        </is>
      </c>
    </row>
    <row r="44">
      <c r="A44" s="4" t="inlineStr">
        <is>
          <t>Management Board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abilities from share-based payment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2.8</v>
      </c>
      <c r="R46" s="8" t="n">
        <v>2.8</v>
      </c>
      <c r="S46" s="6" t="n">
        <v>2.8</v>
      </c>
      <c r="T46" s="4" t="inlineStr">
        <is>
          <t xml:space="preserve"> </t>
        </is>
      </c>
      <c r="U46" s="6" t="n">
        <v>2.1</v>
      </c>
      <c r="V46" s="4" t="inlineStr">
        <is>
          <t xml:space="preserve"> </t>
        </is>
      </c>
      <c r="W46" s="4" t="inlineStr">
        <is>
          <t xml:space="preserve"> </t>
        </is>
      </c>
    </row>
    <row r="47">
      <c r="A47" s="4" t="inlineStr">
        <is>
          <t>Awards paid at end of month settl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5</v>
      </c>
      <c r="T47" s="10" t="n">
        <v>0.5</v>
      </c>
      <c r="U47" s="4" t="inlineStr">
        <is>
          <t xml:space="preserve"> </t>
        </is>
      </c>
      <c r="V47" s="4" t="inlineStr">
        <is>
          <t xml:space="preserve"> </t>
        </is>
      </c>
      <c r="W47" s="4" t="inlineStr">
        <is>
          <t xml:space="preserve"> </t>
        </is>
      </c>
    </row>
    <row r="48">
      <c r="A48" s="4" t="inlineStr">
        <is>
          <t>Awards paid one year after reaching targ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n">
        <v>0.5</v>
      </c>
      <c r="T48" s="10" t="n">
        <v>0.5</v>
      </c>
      <c r="U48" s="4" t="inlineStr">
        <is>
          <t xml:space="preserve"> </t>
        </is>
      </c>
      <c r="V48" s="4" t="inlineStr">
        <is>
          <t xml:space="preserve"> </t>
        </is>
      </c>
      <c r="W48" s="4" t="inlineStr">
        <is>
          <t xml:space="preserve"> </t>
        </is>
      </c>
    </row>
    <row r="49">
      <c r="A49" s="4" t="inlineStr">
        <is>
          <t>Option rights vesting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4 years</t>
        </is>
      </c>
      <c r="T49" s="4" t="inlineStr">
        <is>
          <t>4 years</t>
        </is>
      </c>
      <c r="U49" s="4" t="inlineStr">
        <is>
          <t xml:space="preserve"> </t>
        </is>
      </c>
      <c r="V49" s="4" t="inlineStr">
        <is>
          <t xml:space="preserve"> </t>
        </is>
      </c>
      <c r="W49" s="4" t="inlineStr">
        <is>
          <t xml:space="preserve"> </t>
        </is>
      </c>
    </row>
    <row r="50">
      <c r="A50" s="4" t="inlineStr">
        <is>
          <t>Option rights exercisable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10 years</t>
        </is>
      </c>
      <c r="P50" s="4" t="inlineStr">
        <is>
          <t xml:space="preserve"> </t>
        </is>
      </c>
      <c r="Q50" s="4" t="inlineStr">
        <is>
          <t xml:space="preserve"> </t>
        </is>
      </c>
      <c r="R50" s="4" t="inlineStr">
        <is>
          <t xml:space="preserve"> </t>
        </is>
      </c>
      <c r="S50" s="4" t="inlineStr">
        <is>
          <t>4 years</t>
        </is>
      </c>
      <c r="T50" s="4" t="inlineStr">
        <is>
          <t>4 years</t>
        </is>
      </c>
      <c r="U50" s="4" t="inlineStr">
        <is>
          <t xml:space="preserve"> </t>
        </is>
      </c>
      <c r="V50" s="4" t="inlineStr">
        <is>
          <t xml:space="preserve"> </t>
        </is>
      </c>
      <c r="W50" s="4" t="inlineStr">
        <is>
          <t xml:space="preserve"> </t>
        </is>
      </c>
    </row>
    <row r="51">
      <c r="A51" s="4" t="inlineStr">
        <is>
          <t>Percentage of exercise price increas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0" t="n">
        <v>0.07000000000000001</v>
      </c>
      <c r="T51" s="10" t="n">
        <v>0.07000000000000001</v>
      </c>
      <c r="U51" s="4" t="inlineStr">
        <is>
          <t xml:space="preserve"> </t>
        </is>
      </c>
      <c r="V51" s="4" t="inlineStr">
        <is>
          <t xml:space="preserve"> </t>
        </is>
      </c>
      <c r="W51" s="4" t="inlineStr">
        <is>
          <t xml:space="preserve"> </t>
        </is>
      </c>
    </row>
    <row r="52">
      <c r="A52" s="4" t="inlineStr">
        <is>
          <t>Threshold amount of dividend by number of shares outstanding immediately following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8500</v>
      </c>
      <c r="T52" s="4" t="inlineStr">
        <is>
          <t xml:space="preserve"> </t>
        </is>
      </c>
      <c r="U52" s="4" t="inlineStr">
        <is>
          <t xml:space="preserve"> </t>
        </is>
      </c>
      <c r="V52" s="4" t="inlineStr">
        <is>
          <t xml:space="preserve"> </t>
        </is>
      </c>
      <c r="W52" s="4" t="inlineStr">
        <is>
          <t xml:space="preserve"> </t>
        </is>
      </c>
    </row>
    <row r="53">
      <c r="A53" s="4" t="inlineStr">
        <is>
          <t>Percentage of target share price applicable for prior twelve month perio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0" t="n">
        <v>1.07</v>
      </c>
      <c r="T53" s="10" t="n">
        <v>1.07</v>
      </c>
      <c r="U53" s="4" t="inlineStr">
        <is>
          <t xml:space="preserve"> </t>
        </is>
      </c>
      <c r="V53" s="4" t="inlineStr">
        <is>
          <t xml:space="preserve"> </t>
        </is>
      </c>
      <c r="W53" s="4" t="inlineStr">
        <is>
          <t xml:space="preserve"> </t>
        </is>
      </c>
    </row>
    <row r="54">
      <c r="A54" s="4" t="inlineStr">
        <is>
          <t>Reclassification for share-based payment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3</v>
      </c>
      <c r="M54" s="6" t="n">
        <v>1.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ce of ADS as a percentage of exercise price, maximum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ximum economic benefits of options exercis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6" t="n">
        <v>246.24</v>
      </c>
      <c r="U56" s="4" t="inlineStr">
        <is>
          <t xml:space="preserve"> </t>
        </is>
      </c>
      <c r="V56" s="4" t="inlineStr">
        <is>
          <t xml:space="preserve"> </t>
        </is>
      </c>
      <c r="W56" s="4" t="inlineStr">
        <is>
          <t xml:space="preserve"> </t>
        </is>
      </c>
    </row>
    <row r="57">
      <c r="A57" s="4" t="inlineStr">
        <is>
          <t>Exercise price (in euros per share) | (per share)</t>
        </is>
      </c>
      <c r="B57" s="4" t="inlineStr">
        <is>
          <t xml:space="preserve"> </t>
        </is>
      </c>
      <c r="C57" s="4" t="inlineStr">
        <is>
          <t xml:space="preserve"> </t>
        </is>
      </c>
      <c r="D57" s="4" t="inlineStr">
        <is>
          <t xml:space="preserve"> </t>
        </is>
      </c>
      <c r="E57" s="16" t="n">
        <v>30.78</v>
      </c>
      <c r="F57" s="4" t="inlineStr">
        <is>
          <t xml:space="preserve"> </t>
        </is>
      </c>
      <c r="G57" s="4" t="inlineStr">
        <is>
          <t xml:space="preserve"> </t>
        </is>
      </c>
      <c r="H57" s="4" t="inlineStr">
        <is>
          <t xml:space="preserve"> </t>
        </is>
      </c>
      <c r="I57" s="4" t="inlineStr">
        <is>
          <t xml:space="preserve"> </t>
        </is>
      </c>
      <c r="J57" s="4" t="inlineStr">
        <is>
          <t xml:space="preserve"> </t>
        </is>
      </c>
      <c r="K57" s="9" t="n">
        <v>104.86</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ptions outstanding, weighted-average expected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4 years 1 month 6 days</t>
        </is>
      </c>
      <c r="V58" s="4" t="inlineStr">
        <is>
          <t xml:space="preserve"> </t>
        </is>
      </c>
      <c r="W58" s="4" t="inlineStr">
        <is>
          <t xml:space="preserve"> </t>
        </is>
      </c>
    </row>
    <row r="59">
      <c r="A59" s="4" t="inlineStr">
        <is>
          <t>Liability related to the phantom option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5.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5.1</v>
      </c>
      <c r="R59" s="8" t="n">
        <v>5.1</v>
      </c>
      <c r="S59" s="6" t="n">
        <v>5.1</v>
      </c>
      <c r="T59" s="4" t="inlineStr">
        <is>
          <t xml:space="preserve"> </t>
        </is>
      </c>
      <c r="U59" s="6" t="n">
        <v>3.6</v>
      </c>
      <c r="V59" s="4" t="inlineStr">
        <is>
          <t xml:space="preserve"> </t>
        </is>
      </c>
      <c r="W59" s="4" t="inlineStr">
        <is>
          <t xml:space="preserve"> </t>
        </is>
      </c>
    </row>
    <row r="60">
      <c r="A60" s="4" t="inlineStr">
        <is>
          <t>Management Board Grant | Prof. Ugur Sahin, M.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aximum cash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0</v>
      </c>
      <c r="R62" s="5" t="n">
        <v>20</v>
      </c>
      <c r="S62" s="5" t="n">
        <v>20</v>
      </c>
      <c r="T62" s="4" t="inlineStr">
        <is>
          <t xml:space="preserve"> </t>
        </is>
      </c>
      <c r="U62" s="4" t="inlineStr">
        <is>
          <t xml:space="preserve"> </t>
        </is>
      </c>
      <c r="V62" s="4" t="inlineStr">
        <is>
          <t xml:space="preserve"> </t>
        </is>
      </c>
      <c r="W62" s="4" t="inlineStr">
        <is>
          <t xml:space="preserve"> </t>
        </is>
      </c>
    </row>
    <row r="63">
      <c r="A63" s="4" t="inlineStr">
        <is>
          <t>Management Board Grant | All Other Memb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ximum cash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10</v>
      </c>
      <c r="R65" s="7" t="n">
        <v>10</v>
      </c>
      <c r="S65" s="7" t="n">
        <v>10</v>
      </c>
      <c r="T65" s="4" t="inlineStr">
        <is>
          <t xml:space="preserve"> </t>
        </is>
      </c>
      <c r="U65" s="4" t="inlineStr">
        <is>
          <t xml:space="preserve"> </t>
        </is>
      </c>
      <c r="V65" s="4" t="inlineStr">
        <is>
          <t xml:space="preserve"> </t>
        </is>
      </c>
      <c r="W65" s="4" t="inlineStr">
        <is>
          <t xml:space="preserve"> </t>
        </is>
      </c>
    </row>
    <row r="66">
      <c r="A66" s="4" t="inlineStr">
        <is>
          <t>Chief Executive Officer Grant | Ordinary shares | Employee Stock Ownership Plan 2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option rights vest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4374963</v>
      </c>
      <c r="W68" s="4" t="inlineStr">
        <is>
          <t xml:space="preserve"> </t>
        </is>
      </c>
    </row>
    <row r="69">
      <c r="A69" s="4" t="inlineStr">
        <is>
          <t>Exercise price in translation for IPO (in dollar per share and euro per share) | € / shares</t>
        </is>
      </c>
      <c r="B69" s="9" t="n">
        <v>13.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eighted average share price (in euros per share) | € / shares</t>
        </is>
      </c>
      <c r="B70" s="9" t="n">
        <v>73.680000000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trinsic value of exercised options</t>
        </is>
      </c>
      <c r="B71" s="6" t="n">
        <v>25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pplicable wage taxes and social security contributions resulting from and withheld upon exercise</t>
        </is>
      </c>
      <c r="B72" s="6" t="n">
        <v>12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mployee Stock Ownership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exercise price increase (as a percent)</t>
        </is>
      </c>
      <c r="B75" s="4" t="inlineStr">
        <is>
          <t xml:space="preserve"> </t>
        </is>
      </c>
      <c r="C75" s="4" t="inlineStr">
        <is>
          <t xml:space="preserve"> </t>
        </is>
      </c>
      <c r="D75" s="4" t="inlineStr">
        <is>
          <t xml:space="preserve"> </t>
        </is>
      </c>
      <c r="E75" s="4" t="inlineStr">
        <is>
          <t xml:space="preserve"> </t>
        </is>
      </c>
      <c r="F75" s="10" t="n">
        <v>0.07000000000000001</v>
      </c>
      <c r="G75" s="4" t="inlineStr">
        <is>
          <t xml:space="preserve"> </t>
        </is>
      </c>
      <c r="H75" s="10" t="n">
        <v>0.0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ice of ADS as a percentage of exercise price, maximum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Maximum economic benefits of options exercise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24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ercise price (in euro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9" t="n">
        <v>10.1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15.03</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ffective exercise price maximum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3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inimum strike price (as a percent)</t>
        </is>
      </c>
      <c r="B80" s="4" t="inlineStr">
        <is>
          <t xml:space="preserve"> </t>
        </is>
      </c>
      <c r="C80" s="4" t="inlineStr">
        <is>
          <t xml:space="preserve"> </t>
        </is>
      </c>
      <c r="D80" s="4" t="inlineStr">
        <is>
          <t xml:space="preserve"> </t>
        </is>
      </c>
      <c r="E80" s="4" t="inlineStr">
        <is>
          <t xml:space="preserve"> </t>
        </is>
      </c>
      <c r="F80" s="10" t="n">
        <v>0.28</v>
      </c>
      <c r="G80" s="4" t="inlineStr">
        <is>
          <t xml:space="preserve"> </t>
        </is>
      </c>
      <c r="H80" s="10" t="n">
        <v>0.3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ash-settled option rights, exercis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7725</v>
      </c>
      <c r="T81" s="5" t="n">
        <v>7725</v>
      </c>
      <c r="U81" s="5" t="n">
        <v>39785</v>
      </c>
      <c r="V81" s="4" t="inlineStr">
        <is>
          <t xml:space="preserve"> </t>
        </is>
      </c>
      <c r="W81" s="4" t="inlineStr">
        <is>
          <t xml:space="preserve"> </t>
        </is>
      </c>
    </row>
    <row r="82">
      <c r="A82" s="4" t="inlineStr">
        <is>
          <t>Share options outstanding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7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0074</v>
      </c>
      <c r="R82" s="5" t="n">
        <v>10074</v>
      </c>
      <c r="S82" s="5" t="n">
        <v>10074</v>
      </c>
      <c r="T82" s="4" t="inlineStr">
        <is>
          <t xml:space="preserve"> </t>
        </is>
      </c>
      <c r="U82" s="5" t="n">
        <v>17799</v>
      </c>
      <c r="V82" s="5" t="n">
        <v>57584</v>
      </c>
      <c r="W82" s="4" t="inlineStr">
        <is>
          <t xml:space="preserve"> </t>
        </is>
      </c>
    </row>
    <row r="83">
      <c r="A83" s="4" t="inlineStr">
        <is>
          <t>Employee Stock Ownership Plan |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4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ption rights exercisable period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4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ash-Settled Share-Based Payment Arrangement | Employee Stock Option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abilities from share-based payment arrang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5</v>
      </c>
      <c r="R89" s="7" t="n">
        <v>5</v>
      </c>
      <c r="S89" s="7" t="n">
        <v>5</v>
      </c>
      <c r="T89" s="4" t="inlineStr">
        <is>
          <t xml:space="preserve"> </t>
        </is>
      </c>
      <c r="U89" s="6" t="n">
        <v>8.5</v>
      </c>
      <c r="V89" s="4" t="inlineStr">
        <is>
          <t xml:space="preserve"> </t>
        </is>
      </c>
      <c r="W89" s="4" t="inlineStr">
        <is>
          <t xml:space="preserve"> </t>
        </is>
      </c>
    </row>
    <row r="90">
      <c r="A90" s="4" t="inlineStr">
        <is>
          <t>Weighted average share price (in euro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9" t="n">
        <v>92.7</v>
      </c>
      <c r="T90" s="4" t="inlineStr">
        <is>
          <t xml:space="preserve"> </t>
        </is>
      </c>
      <c r="U90" s="4" t="inlineStr">
        <is>
          <t xml:space="preserve"> </t>
        </is>
      </c>
      <c r="V90" s="4" t="inlineStr">
        <is>
          <t xml:space="preserve"> </t>
        </is>
      </c>
      <c r="W90" s="4" t="inlineStr">
        <is>
          <t xml:space="preserve"> </t>
        </is>
      </c>
    </row>
    <row r="91">
      <c r="A91" s="4" t="inlineStr">
        <is>
          <t>Exercise price of phantom options granted (in euro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9" t="n">
        <v>10.14</v>
      </c>
      <c r="V91" s="4" t="inlineStr">
        <is>
          <t xml:space="preserve"> </t>
        </is>
      </c>
      <c r="W91" s="4" t="inlineStr">
        <is>
          <t xml:space="preserve"> </t>
        </is>
      </c>
    </row>
    <row r="92">
      <c r="A92" s="4" t="inlineStr">
        <is>
          <t>Cash-settled option rights, exercis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50748</v>
      </c>
      <c r="T92" s="5" t="n">
        <v>50748</v>
      </c>
      <c r="U92" s="4" t="inlineStr">
        <is>
          <t xml:space="preserve"> </t>
        </is>
      </c>
      <c r="V92" s="4" t="inlineStr">
        <is>
          <t xml:space="preserve"> </t>
        </is>
      </c>
      <c r="W92" s="4" t="inlineStr">
        <is>
          <t xml:space="preserve"> </t>
        </is>
      </c>
    </row>
    <row r="93">
      <c r="A93" s="4" t="inlineStr">
        <is>
          <t>Cash outflow</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3.8</v>
      </c>
      <c r="T93" s="4" t="inlineStr">
        <is>
          <t xml:space="preserve"> </t>
        </is>
      </c>
      <c r="U93" s="4" t="inlineStr">
        <is>
          <t xml:space="preserve"> </t>
        </is>
      </c>
      <c r="V93" s="4" t="inlineStr">
        <is>
          <t xml:space="preserve"> </t>
        </is>
      </c>
      <c r="W93" s="4" t="inlineStr">
        <is>
          <t xml:space="preserve"> </t>
        </is>
      </c>
    </row>
    <row r="94">
      <c r="A94" s="4" t="inlineStr">
        <is>
          <t>Share options outstanding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890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8903</v>
      </c>
      <c r="R94" s="5" t="n">
        <v>58903</v>
      </c>
      <c r="S94" s="5" t="n">
        <v>58903</v>
      </c>
      <c r="T94" s="4" t="inlineStr">
        <is>
          <t xml:space="preserve"> </t>
        </is>
      </c>
      <c r="U94" s="4" t="inlineStr">
        <is>
          <t xml:space="preserve"> </t>
        </is>
      </c>
      <c r="V94" s="4" t="inlineStr">
        <is>
          <t xml:space="preserve"> </t>
        </is>
      </c>
      <c r="W94" s="4" t="inlineStr">
        <is>
          <t xml:space="preserve"> </t>
        </is>
      </c>
    </row>
  </sheetData>
  <mergeCells count="3">
    <mergeCell ref="A1:A2"/>
    <mergeCell ref="I1:P1"/>
    <mergeCell ref="S1:W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Options (Details)</t>
        </is>
      </c>
      <c r="B1" s="2" t="inlineStr">
        <is>
          <t>12 Months Ended</t>
        </is>
      </c>
    </row>
    <row r="2">
      <c r="B2" s="2" t="inlineStr">
        <is>
          <t>Dec. 31, 2024 shares € / shares</t>
        </is>
      </c>
      <c r="C2" s="2" t="inlineStr">
        <is>
          <t>Dec. 31, 2023 shares € / shares</t>
        </is>
      </c>
    </row>
    <row r="3">
      <c r="A3" s="3" t="inlineStr">
        <is>
          <t>Weighted average exercise price (€)</t>
        </is>
      </c>
      <c r="B3" s="4" t="inlineStr">
        <is>
          <t xml:space="preserve"> </t>
        </is>
      </c>
      <c r="C3" s="4" t="inlineStr">
        <is>
          <t xml:space="preserve"> </t>
        </is>
      </c>
    </row>
    <row r="4">
      <c r="A4" s="4" t="inlineStr">
        <is>
          <t>Weighted average share price (in euros per share) | € / shares</t>
        </is>
      </c>
      <c r="B4" s="9" t="n">
        <v>83.45</v>
      </c>
      <c r="C4" s="9" t="n">
        <v>96.48999999999999</v>
      </c>
    </row>
    <row r="5">
      <c r="A5" s="4" t="inlineStr">
        <is>
          <t>LTI 2020 program</t>
        </is>
      </c>
      <c r="B5" s="4" t="inlineStr">
        <is>
          <t xml:space="preserve"> </t>
        </is>
      </c>
      <c r="C5" s="4" t="inlineStr">
        <is>
          <t xml:space="preserve"> </t>
        </is>
      </c>
    </row>
    <row r="6">
      <c r="A6" s="3" t="inlineStr">
        <is>
          <t>Share options outstanding</t>
        </is>
      </c>
      <c r="B6" s="4" t="inlineStr">
        <is>
          <t xml:space="preserve"> </t>
        </is>
      </c>
      <c r="C6" s="4" t="inlineStr">
        <is>
          <t xml:space="preserve"> </t>
        </is>
      </c>
    </row>
    <row r="7">
      <c r="A7" s="4" t="inlineStr">
        <is>
          <t>Beginning balance, share options (in shares)</t>
        </is>
      </c>
      <c r="B7" s="5" t="n">
        <v>230905</v>
      </c>
      <c r="C7" s="5" t="n">
        <v>235305</v>
      </c>
    </row>
    <row r="8">
      <c r="A8" s="4" t="inlineStr">
        <is>
          <t>Forfeited, share options (in shares)</t>
        </is>
      </c>
      <c r="B8" s="5" t="n">
        <v>-4541</v>
      </c>
      <c r="C8" s="5" t="n">
        <v>-4400</v>
      </c>
    </row>
    <row r="9">
      <c r="A9" s="4" t="inlineStr">
        <is>
          <t>Granted, share options (in shares)</t>
        </is>
      </c>
      <c r="B9" s="5" t="n">
        <v>0</v>
      </c>
      <c r="C9" s="4" t="inlineStr">
        <is>
          <t xml:space="preserve"> </t>
        </is>
      </c>
    </row>
    <row r="10">
      <c r="A10" s="4" t="inlineStr">
        <is>
          <t>Cash-settled option rights, exercised (in shares)</t>
        </is>
      </c>
      <c r="B10" s="5" t="n">
        <v>225201</v>
      </c>
      <c r="C10" s="4" t="inlineStr">
        <is>
          <t xml:space="preserve"> </t>
        </is>
      </c>
    </row>
    <row r="11">
      <c r="A11" s="4" t="inlineStr">
        <is>
          <t>Ending balance, share options (in shares)</t>
        </is>
      </c>
      <c r="B11" s="5" t="n">
        <v>1163</v>
      </c>
      <c r="C11" s="5" t="n">
        <v>230905</v>
      </c>
    </row>
    <row r="12">
      <c r="A12" s="4" t="inlineStr">
        <is>
          <t>thereof vested (in shares)</t>
        </is>
      </c>
      <c r="B12" s="5" t="n">
        <v>1163</v>
      </c>
      <c r="C12" s="4" t="inlineStr">
        <is>
          <t xml:space="preserve"> </t>
        </is>
      </c>
    </row>
    <row r="13">
      <c r="A13" s="4" t="inlineStr">
        <is>
          <t>thereof un-vested (in shares)</t>
        </is>
      </c>
      <c r="B13" s="5" t="n">
        <v>0</v>
      </c>
      <c r="C13" s="4" t="inlineStr">
        <is>
          <t xml:space="preserve"> </t>
        </is>
      </c>
    </row>
    <row r="14">
      <c r="A14" s="4" t="inlineStr">
        <is>
          <t>LTI 2021 program</t>
        </is>
      </c>
      <c r="B14" s="4" t="inlineStr">
        <is>
          <t xml:space="preserve"> </t>
        </is>
      </c>
      <c r="C14" s="4" t="inlineStr">
        <is>
          <t xml:space="preserve"> </t>
        </is>
      </c>
    </row>
    <row r="15">
      <c r="A15" s="3" t="inlineStr">
        <is>
          <t>Share options outstanding</t>
        </is>
      </c>
      <c r="B15" s="4" t="inlineStr">
        <is>
          <t xml:space="preserve"> </t>
        </is>
      </c>
      <c r="C15" s="4" t="inlineStr">
        <is>
          <t xml:space="preserve"> </t>
        </is>
      </c>
    </row>
    <row r="16">
      <c r="A16" s="4" t="inlineStr">
        <is>
          <t>Beginning balance, share options (in shares)</t>
        </is>
      </c>
      <c r="B16" s="5" t="n">
        <v>101111</v>
      </c>
      <c r="C16" s="5" t="n">
        <v>104608</v>
      </c>
    </row>
    <row r="17">
      <c r="A17" s="4" t="inlineStr">
        <is>
          <t>Forfeited, share options (in shares)</t>
        </is>
      </c>
      <c r="B17" s="5" t="n">
        <v>-2332</v>
      </c>
      <c r="C17" s="5" t="n">
        <v>-3497</v>
      </c>
    </row>
    <row r="18">
      <c r="A18" s="4" t="inlineStr">
        <is>
          <t>Granted, share options (in shares)</t>
        </is>
      </c>
      <c r="B18" s="5" t="n">
        <v>0</v>
      </c>
      <c r="C18" s="4" t="inlineStr">
        <is>
          <t xml:space="preserve"> </t>
        </is>
      </c>
    </row>
    <row r="19">
      <c r="A19" s="4" t="inlineStr">
        <is>
          <t>Cash-settled option rights, exercised (in shares)</t>
        </is>
      </c>
      <c r="B19" s="5" t="n">
        <v>0</v>
      </c>
      <c r="C19" s="4" t="inlineStr">
        <is>
          <t xml:space="preserve"> </t>
        </is>
      </c>
    </row>
    <row r="20">
      <c r="A20" s="4" t="inlineStr">
        <is>
          <t>Ending balance, share options (in shares)</t>
        </is>
      </c>
      <c r="B20" s="5" t="n">
        <v>98779</v>
      </c>
      <c r="C20" s="5" t="n">
        <v>101111</v>
      </c>
    </row>
    <row r="21">
      <c r="A21" s="4" t="inlineStr">
        <is>
          <t>thereof vested (in shares)</t>
        </is>
      </c>
      <c r="B21" s="5" t="n">
        <v>75920</v>
      </c>
      <c r="C21" s="4" t="inlineStr">
        <is>
          <t xml:space="preserve"> </t>
        </is>
      </c>
    </row>
    <row r="22">
      <c r="A22" s="4" t="inlineStr">
        <is>
          <t>thereof un-vested (in shares)</t>
        </is>
      </c>
      <c r="B22" s="5" t="n">
        <v>22859</v>
      </c>
      <c r="C22" s="4" t="inlineStr">
        <is>
          <t xml:space="preserve"> </t>
        </is>
      </c>
    </row>
    <row r="23">
      <c r="A23" s="4" t="inlineStr">
        <is>
          <t>LTI 2022 program</t>
        </is>
      </c>
      <c r="B23" s="4" t="inlineStr">
        <is>
          <t xml:space="preserve"> </t>
        </is>
      </c>
      <c r="C23" s="4" t="inlineStr">
        <is>
          <t xml:space="preserve"> </t>
        </is>
      </c>
    </row>
    <row r="24">
      <c r="A24" s="3" t="inlineStr">
        <is>
          <t>Share options outstanding</t>
        </is>
      </c>
      <c r="B24" s="4" t="inlineStr">
        <is>
          <t xml:space="preserve"> </t>
        </is>
      </c>
      <c r="C24" s="4" t="inlineStr">
        <is>
          <t xml:space="preserve"> </t>
        </is>
      </c>
    </row>
    <row r="25">
      <c r="A25" s="4" t="inlineStr">
        <is>
          <t>Beginning balance, share options (in shares)</t>
        </is>
      </c>
      <c r="B25" s="5" t="n">
        <v>379969</v>
      </c>
      <c r="C25" s="5" t="n">
        <v>396110</v>
      </c>
    </row>
    <row r="26">
      <c r="A26" s="4" t="inlineStr">
        <is>
          <t>Forfeited, share options (in shares)</t>
        </is>
      </c>
      <c r="B26" s="5" t="n">
        <v>-12507</v>
      </c>
      <c r="C26" s="5" t="n">
        <v>-16141</v>
      </c>
    </row>
    <row r="27">
      <c r="A27" s="4" t="inlineStr">
        <is>
          <t>Granted, share options (in shares)</t>
        </is>
      </c>
      <c r="B27" s="5" t="n">
        <v>0</v>
      </c>
      <c r="C27" s="4" t="inlineStr">
        <is>
          <t xml:space="preserve"> </t>
        </is>
      </c>
    </row>
    <row r="28">
      <c r="A28" s="4" t="inlineStr">
        <is>
          <t>Cash-settled option rights, exercised (in shares)</t>
        </is>
      </c>
      <c r="B28" s="5" t="n">
        <v>0</v>
      </c>
      <c r="C28" s="4" t="inlineStr">
        <is>
          <t xml:space="preserve"> </t>
        </is>
      </c>
    </row>
    <row r="29">
      <c r="A29" s="4" t="inlineStr">
        <is>
          <t>Ending balance, share options (in shares)</t>
        </is>
      </c>
      <c r="B29" s="5" t="n">
        <v>367462</v>
      </c>
      <c r="C29" s="5" t="n">
        <v>379969</v>
      </c>
    </row>
    <row r="30">
      <c r="A30" s="4" t="inlineStr">
        <is>
          <t>thereof vested (in shares)</t>
        </is>
      </c>
      <c r="B30" s="5" t="n">
        <v>187812</v>
      </c>
      <c r="C30" s="4" t="inlineStr">
        <is>
          <t xml:space="preserve"> </t>
        </is>
      </c>
    </row>
    <row r="31">
      <c r="A31" s="4" t="inlineStr">
        <is>
          <t>thereof un-vested (in shares)</t>
        </is>
      </c>
      <c r="B31" s="5" t="n">
        <v>179650</v>
      </c>
      <c r="C31" s="4" t="inlineStr">
        <is>
          <t xml:space="preserve"> </t>
        </is>
      </c>
    </row>
    <row r="32">
      <c r="A32" s="4" t="inlineStr">
        <is>
          <t>Employee Stock Ownership Plan</t>
        </is>
      </c>
      <c r="B32" s="4" t="inlineStr">
        <is>
          <t xml:space="preserve"> </t>
        </is>
      </c>
      <c r="C32" s="4" t="inlineStr">
        <is>
          <t xml:space="preserve"> </t>
        </is>
      </c>
    </row>
    <row r="33">
      <c r="A33" s="3" t="inlineStr">
        <is>
          <t>Share options outstanding</t>
        </is>
      </c>
      <c r="B33" s="4" t="inlineStr">
        <is>
          <t xml:space="preserve"> </t>
        </is>
      </c>
      <c r="C33" s="4" t="inlineStr">
        <is>
          <t xml:space="preserve"> </t>
        </is>
      </c>
    </row>
    <row r="34">
      <c r="A34" s="4" t="inlineStr">
        <is>
          <t>Beginning balance, share options (in shares)</t>
        </is>
      </c>
      <c r="B34" s="5" t="n">
        <v>17799</v>
      </c>
      <c r="C34" s="5" t="n">
        <v>57584</v>
      </c>
    </row>
    <row r="35">
      <c r="A35" s="4" t="inlineStr">
        <is>
          <t>Cash-settled option rights, exercised (in shares)</t>
        </is>
      </c>
      <c r="B35" s="5" t="n">
        <v>7725</v>
      </c>
      <c r="C35" s="5" t="n">
        <v>39785</v>
      </c>
    </row>
    <row r="36">
      <c r="A36" s="4" t="inlineStr">
        <is>
          <t>Ending balance, share options (in shares)</t>
        </is>
      </c>
      <c r="B36" s="5" t="n">
        <v>10074</v>
      </c>
      <c r="C36" s="5" t="n">
        <v>17799</v>
      </c>
    </row>
    <row r="37">
      <c r="A37" s="4" t="inlineStr">
        <is>
          <t>thereof vested (in shares)</t>
        </is>
      </c>
      <c r="B37" s="5" t="n">
        <v>10074</v>
      </c>
      <c r="C37" s="4" t="inlineStr">
        <is>
          <t xml:space="preserve"> </t>
        </is>
      </c>
    </row>
    <row r="38">
      <c r="A38" s="4" t="inlineStr">
        <is>
          <t>thereof un-vested (in shares)</t>
        </is>
      </c>
      <c r="B38" s="5" t="n">
        <v>0</v>
      </c>
      <c r="C38" s="4" t="inlineStr">
        <is>
          <t xml:space="preserve"> </t>
        </is>
      </c>
    </row>
    <row r="39">
      <c r="A39" s="3" t="inlineStr">
        <is>
          <t>Number of ordinary shares underlying options</t>
        </is>
      </c>
      <c r="B39" s="4" t="inlineStr">
        <is>
          <t xml:space="preserve"> </t>
        </is>
      </c>
      <c r="C39" s="4" t="inlineStr">
        <is>
          <t xml:space="preserve"> </t>
        </is>
      </c>
    </row>
    <row r="40">
      <c r="A40" s="4" t="inlineStr">
        <is>
          <t>Beginning balance, number of ordinary shares underlying options (in shares)</t>
        </is>
      </c>
      <c r="B40" s="5" t="n">
        <v>320393</v>
      </c>
      <c r="C40" s="5" t="n">
        <v>1036514</v>
      </c>
    </row>
    <row r="41">
      <c r="A41" s="4" t="inlineStr">
        <is>
          <t>Exercised, number of ordinary shares underlying options (in shares)</t>
        </is>
      </c>
      <c r="B41" s="5" t="n">
        <v>-139053</v>
      </c>
      <c r="C41" s="5" t="n">
        <v>-716121</v>
      </c>
    </row>
    <row r="42">
      <c r="A42" s="4" t="inlineStr">
        <is>
          <t>Ending balance, number of ordinary shares underlying options (in shares)</t>
        </is>
      </c>
      <c r="B42" s="5" t="n">
        <v>181340</v>
      </c>
      <c r="C42" s="5" t="n">
        <v>320393</v>
      </c>
    </row>
    <row r="43">
      <c r="A43" s="4" t="inlineStr">
        <is>
          <t>thereof vested, number of ordinary shares underlying options (in shares)</t>
        </is>
      </c>
      <c r="B43" s="5" t="n">
        <v>181340</v>
      </c>
      <c r="C43" s="4" t="inlineStr">
        <is>
          <t xml:space="preserve"> </t>
        </is>
      </c>
    </row>
    <row r="44">
      <c r="A44" s="4" t="inlineStr">
        <is>
          <t>thereof un-vested, number of ordinary shares underlying options (in shares)</t>
        </is>
      </c>
      <c r="B44" s="5" t="n">
        <v>0</v>
      </c>
      <c r="C44" s="4" t="inlineStr">
        <is>
          <t xml:space="preserve"> </t>
        </is>
      </c>
    </row>
    <row r="45">
      <c r="A45" s="3" t="inlineStr">
        <is>
          <t>Weighted average exercise price (€)</t>
        </is>
      </c>
      <c r="B45" s="4" t="inlineStr">
        <is>
          <t xml:space="preserve"> </t>
        </is>
      </c>
      <c r="C45" s="4" t="inlineStr">
        <is>
          <t xml:space="preserve"> </t>
        </is>
      </c>
    </row>
    <row r="46">
      <c r="A46" s="4" t="inlineStr">
        <is>
          <t>Beginning balance, weighted-average exercise price (in euros per share) | € / shares</t>
        </is>
      </c>
      <c r="B46" s="9" t="n">
        <v>11.24</v>
      </c>
      <c r="C46" s="9" t="n">
        <v>11.1</v>
      </c>
    </row>
    <row r="47">
      <c r="A47" s="4" t="inlineStr">
        <is>
          <t>Exercised, weighted-average exercise price (in euros per share) | € / shares</t>
        </is>
      </c>
      <c r="B47" s="14" t="n">
        <v>10.14</v>
      </c>
      <c r="C47" s="14" t="n">
        <v>11.04</v>
      </c>
    </row>
    <row r="48">
      <c r="A48" s="4" t="inlineStr">
        <is>
          <t>Ending balance, weighted-average exercise price (in euros per share) | € / shares</t>
        </is>
      </c>
      <c r="B48" s="14" t="n">
        <v>12.08</v>
      </c>
      <c r="C48" s="9" t="n">
        <v>11.24</v>
      </c>
    </row>
    <row r="49">
      <c r="A49" s="4" t="inlineStr">
        <is>
          <t>thereof vested, weighted-average exercise price (in euros per share) | € / shares</t>
        </is>
      </c>
      <c r="B49" s="14" t="n">
        <v>12.08</v>
      </c>
      <c r="C49" s="4" t="inlineStr">
        <is>
          <t xml:space="preserve"> </t>
        </is>
      </c>
    </row>
    <row r="50">
      <c r="A50" s="4" t="inlineStr">
        <is>
          <t>thereof un-vested, weighted-average exercise price (in euros per share) | € / shares</t>
        </is>
      </c>
      <c r="B50" s="7" t="n">
        <v>0</v>
      </c>
      <c r="C5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36" customWidth="1" min="5" max="5"/>
    <col width="36" customWidth="1" min="6" max="6"/>
    <col width="35" customWidth="1" min="7" max="7"/>
    <col width="35" customWidth="1" min="8" max="8"/>
    <col width="36" customWidth="1" min="9" max="9"/>
    <col width="36" customWidth="1" min="10" max="10"/>
    <col width="36" customWidth="1" min="11" max="11"/>
    <col width="36" customWidth="1" min="12" max="12"/>
    <col width="36" customWidth="1" min="13" max="13"/>
    <col width="36" customWidth="1" min="14" max="14"/>
    <col width="25" customWidth="1" min="15" max="15"/>
    <col width="22" customWidth="1" min="16" max="16"/>
  </cols>
  <sheetData>
    <row r="1">
      <c r="A1" s="1" t="inlineStr">
        <is>
          <t>Share-Based Payments - Summary of Inputs Used in Measurement of Fair Value at Grant Date (Details)</t>
        </is>
      </c>
      <c r="F1" s="2" t="inlineStr">
        <is>
          <t>1 Months Ended</t>
        </is>
      </c>
      <c r="K1" s="2" t="inlineStr">
        <is>
          <t>12 Months Ended</t>
        </is>
      </c>
    </row>
    <row r="2">
      <c r="B2" s="2" t="inlineStr">
        <is>
          <t>May 17, 2021 EUR (€) yr € / shares</t>
        </is>
      </c>
      <c r="C2" s="2" t="inlineStr">
        <is>
          <t>May 12, 2021 EUR (€) yr € / shares</t>
        </is>
      </c>
      <c r="D2" s="2" t="inlineStr">
        <is>
          <t>Feb. 13, 2020 $ / shares</t>
        </is>
      </c>
      <c r="E2" s="2" t="inlineStr">
        <is>
          <t>Nov. 15, 2018 EUR (€) yr € / shares</t>
        </is>
      </c>
      <c r="F2" s="2" t="inlineStr">
        <is>
          <t>Dec. 31, 2024 EUR (€) yr € / shares</t>
        </is>
      </c>
      <c r="G2" s="2" t="inlineStr">
        <is>
          <t>May 31, 2023 EUR (€) yr € / shares</t>
        </is>
      </c>
      <c r="H2" s="2" t="inlineStr">
        <is>
          <t>May 31, 2022 EUR (€) yr € / shares</t>
        </is>
      </c>
      <c r="I2" s="2" t="inlineStr">
        <is>
          <t>Feb. 29, 2020 EUR (€) yr € / shares</t>
        </is>
      </c>
      <c r="J2" s="2" t="inlineStr">
        <is>
          <t>Apr. 03, 2019 EUR (€) yr € / shares</t>
        </is>
      </c>
      <c r="K2" s="2" t="inlineStr">
        <is>
          <t>Dec. 31, 2028 EUR (€) yr € / shares</t>
        </is>
      </c>
      <c r="L2" s="2" t="inlineStr">
        <is>
          <t>Dec. 31, 2027 EUR (€) yr € / shares</t>
        </is>
      </c>
      <c r="M2" s="2" t="inlineStr">
        <is>
          <t>Dec. 31, 2026 EUR (€) yr € / shares</t>
        </is>
      </c>
      <c r="N2" s="2" t="inlineStr">
        <is>
          <t>Dec. 31, 2025 EUR (€) yr € / shares</t>
        </is>
      </c>
      <c r="O2" s="2" t="inlineStr">
        <is>
          <t>Dec. 31, 2024 EUR (€) yr</t>
        </is>
      </c>
      <c r="P2" s="2" t="inlineStr">
        <is>
          <t>Aug. 31, 2024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fair value | €</t>
        </is>
      </c>
      <c r="B4" s="9" t="n">
        <v>31.61</v>
      </c>
      <c r="C4" s="9" t="n">
        <v>36.13</v>
      </c>
      <c r="D4" s="4" t="inlineStr">
        <is>
          <t xml:space="preserve"> </t>
        </is>
      </c>
      <c r="E4" s="4" t="inlineStr">
        <is>
          <t xml:space="preserve"> </t>
        </is>
      </c>
      <c r="F4" s="4" t="inlineStr">
        <is>
          <t xml:space="preserve"> </t>
        </is>
      </c>
      <c r="G4" s="4" t="inlineStr">
        <is>
          <t xml:space="preserve"> </t>
        </is>
      </c>
      <c r="H4" s="9" t="n">
        <v>42.24</v>
      </c>
      <c r="I4" s="9" t="n">
        <v>10.8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eighted average share price (in euros per share) | € / shares</t>
        </is>
      </c>
      <c r="B5" s="9" t="n">
        <v>190.87</v>
      </c>
      <c r="C5" s="9" t="n">
        <v>179.16</v>
      </c>
      <c r="D5" s="4" t="inlineStr">
        <is>
          <t xml:space="preserve"> </t>
        </is>
      </c>
      <c r="E5" s="4" t="inlineStr">
        <is>
          <t xml:space="preserve"> </t>
        </is>
      </c>
      <c r="F5" s="4" t="inlineStr">
        <is>
          <t xml:space="preserve"> </t>
        </is>
      </c>
      <c r="G5" s="4" t="inlineStr">
        <is>
          <t xml:space="preserve"> </t>
        </is>
      </c>
      <c r="H5" s="9" t="n">
        <v>157.24</v>
      </c>
      <c r="I5" s="9" t="n">
        <v>2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in euros per share) | € / shares</t>
        </is>
      </c>
      <c r="B6" s="9" t="n">
        <v>179.83</v>
      </c>
      <c r="C6" s="9" t="n">
        <v>178.29</v>
      </c>
      <c r="D6" s="4" t="inlineStr">
        <is>
          <t xml:space="preserve"> </t>
        </is>
      </c>
      <c r="E6" s="4" t="inlineStr">
        <is>
          <t xml:space="preserve"> </t>
        </is>
      </c>
      <c r="F6" s="4" t="inlineStr">
        <is>
          <t xml:space="preserve"> </t>
        </is>
      </c>
      <c r="G6" s="4" t="inlineStr">
        <is>
          <t xml:space="preserve"> </t>
        </is>
      </c>
      <c r="H6" s="9" t="n">
        <v>146.4</v>
      </c>
      <c r="I6" s="9" t="n">
        <v>28.3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ected volatility</t>
        </is>
      </c>
      <c r="B7" s="11" t="n">
        <v>0.523</v>
      </c>
      <c r="C7" s="11" t="n">
        <v>0.5620000000000001</v>
      </c>
      <c r="D7" s="4" t="inlineStr">
        <is>
          <t xml:space="preserve"> </t>
        </is>
      </c>
      <c r="E7" s="4" t="inlineStr">
        <is>
          <t xml:space="preserve"> </t>
        </is>
      </c>
      <c r="F7" s="4" t="inlineStr">
        <is>
          <t xml:space="preserve"> </t>
        </is>
      </c>
      <c r="G7" s="4" t="inlineStr">
        <is>
          <t xml:space="preserve"> </t>
        </is>
      </c>
      <c r="H7" s="11" t="n">
        <v>0.535</v>
      </c>
      <c r="I7" s="11" t="n">
        <v>0.3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pected life (in years) | yr</t>
        </is>
      </c>
      <c r="B8" s="8" t="n">
        <v>4.6</v>
      </c>
      <c r="C8" s="8" t="n">
        <v>4.6</v>
      </c>
      <c r="D8" s="4" t="inlineStr">
        <is>
          <t xml:space="preserve"> </t>
        </is>
      </c>
      <c r="E8" s="4" t="inlineStr">
        <is>
          <t xml:space="preserve"> </t>
        </is>
      </c>
      <c r="F8" s="4" t="inlineStr">
        <is>
          <t xml:space="preserve"> </t>
        </is>
      </c>
      <c r="G8" s="4" t="inlineStr">
        <is>
          <t xml:space="preserve"> </t>
        </is>
      </c>
      <c r="H8" s="8" t="n">
        <v>5.8</v>
      </c>
      <c r="I8" s="8" t="n">
        <v>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isk-free interest rate</t>
        </is>
      </c>
      <c r="B9" s="11" t="n">
        <v>0.042</v>
      </c>
      <c r="C9" s="11" t="n">
        <v>0.045</v>
      </c>
      <c r="D9" s="4" t="inlineStr">
        <is>
          <t xml:space="preserve"> </t>
        </is>
      </c>
      <c r="E9" s="4" t="inlineStr">
        <is>
          <t xml:space="preserve"> </t>
        </is>
      </c>
      <c r="F9" s="4" t="inlineStr">
        <is>
          <t xml:space="preserve"> </t>
        </is>
      </c>
      <c r="G9" s="4" t="inlineStr">
        <is>
          <t xml:space="preserve"> </t>
        </is>
      </c>
      <c r="H9" s="11" t="n">
        <v>0.045</v>
      </c>
      <c r="I9" s="11" t="n">
        <v>0.01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TI 2020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fair value | €</t>
        </is>
      </c>
      <c r="B12" s="4" t="inlineStr">
        <is>
          <t xml:space="preserve"> </t>
        </is>
      </c>
      <c r="C12" s="4" t="inlineStr">
        <is>
          <t xml:space="preserve"> </t>
        </is>
      </c>
      <c r="D12" s="4" t="inlineStr">
        <is>
          <t xml:space="preserve"> </t>
        </is>
      </c>
      <c r="E12" s="4" t="inlineStr">
        <is>
          <t xml:space="preserve"> </t>
        </is>
      </c>
      <c r="F12" s="9" t="n">
        <v>92.20999999999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92.20999999999999</v>
      </c>
      <c r="P12" s="4" t="inlineStr">
        <is>
          <t xml:space="preserve"> </t>
        </is>
      </c>
    </row>
    <row r="13">
      <c r="A13" s="4" t="inlineStr">
        <is>
          <t>Expected life (in years) | y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v>
      </c>
      <c r="P13" s="4" t="inlineStr">
        <is>
          <t xml:space="preserve"> </t>
        </is>
      </c>
    </row>
    <row r="14">
      <c r="A14" s="4" t="inlineStr">
        <is>
          <t>LTI 2021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 average fair value | €</t>
        </is>
      </c>
      <c r="B16" s="4" t="inlineStr">
        <is>
          <t xml:space="preserve"> </t>
        </is>
      </c>
      <c r="C16" s="4" t="inlineStr">
        <is>
          <t xml:space="preserve"> </t>
        </is>
      </c>
      <c r="D16" s="4" t="inlineStr">
        <is>
          <t xml:space="preserve"> </t>
        </is>
      </c>
      <c r="E16" s="4" t="inlineStr">
        <is>
          <t xml:space="preserve"> </t>
        </is>
      </c>
      <c r="F16" s="14" t="n">
        <v>203.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203.22</v>
      </c>
      <c r="P16" s="4" t="inlineStr">
        <is>
          <t xml:space="preserve"> </t>
        </is>
      </c>
    </row>
    <row r="17">
      <c r="A17" s="4" t="inlineStr">
        <is>
          <t>Expected life (in years) | y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v>
      </c>
      <c r="P17" s="4" t="inlineStr">
        <is>
          <t xml:space="preserve"> </t>
        </is>
      </c>
    </row>
    <row r="18">
      <c r="A18" s="4" t="inlineStr">
        <is>
          <t>LTI 2022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fair value | €</t>
        </is>
      </c>
      <c r="B20" s="4" t="inlineStr">
        <is>
          <t xml:space="preserve"> </t>
        </is>
      </c>
      <c r="C20" s="4" t="inlineStr">
        <is>
          <t xml:space="preserve"> </t>
        </is>
      </c>
      <c r="D20" s="4" t="inlineStr">
        <is>
          <t xml:space="preserve"> </t>
        </is>
      </c>
      <c r="E20" s="4" t="inlineStr">
        <is>
          <t xml:space="preserve"> </t>
        </is>
      </c>
      <c r="F20" s="9" t="n">
        <v>165.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165.03</v>
      </c>
      <c r="P20" s="4" t="inlineStr">
        <is>
          <t xml:space="preserve"> </t>
        </is>
      </c>
    </row>
    <row r="21">
      <c r="A21" s="4" t="inlineStr">
        <is>
          <t>Expected life (in years) | y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v>
      </c>
      <c r="P21" s="4" t="inlineStr">
        <is>
          <t xml:space="preserve"> </t>
        </is>
      </c>
    </row>
    <row r="22">
      <c r="A22" s="4" t="inlineStr">
        <is>
          <t>Management Board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fair value | €</t>
        </is>
      </c>
      <c r="B24" s="4" t="inlineStr">
        <is>
          <t xml:space="preserve"> </t>
        </is>
      </c>
      <c r="C24" s="4" t="inlineStr">
        <is>
          <t xml:space="preserve"> </t>
        </is>
      </c>
      <c r="D24" s="4" t="inlineStr">
        <is>
          <t xml:space="preserve"> </t>
        </is>
      </c>
      <c r="E24" s="4" t="inlineStr">
        <is>
          <t xml:space="preserve"> </t>
        </is>
      </c>
      <c r="F24" s="4" t="inlineStr">
        <is>
          <t xml:space="preserve"> </t>
        </is>
      </c>
      <c r="G24" s="9" t="n">
        <v>45.7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share price (in euro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98.93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 (in euros per share) | (per share)</t>
        </is>
      </c>
      <c r="B26" s="4" t="inlineStr">
        <is>
          <t xml:space="preserve"> </t>
        </is>
      </c>
      <c r="C26" s="4" t="inlineStr">
        <is>
          <t xml:space="preserve"> </t>
        </is>
      </c>
      <c r="D26" s="16" t="n">
        <v>30.78</v>
      </c>
      <c r="E26" s="4" t="inlineStr">
        <is>
          <t xml:space="preserve"> </t>
        </is>
      </c>
      <c r="F26" s="4" t="inlineStr">
        <is>
          <t xml:space="preserve"> </t>
        </is>
      </c>
      <c r="G26" s="9" t="n">
        <v>104.8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11" t="n">
        <v>0.47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cted life (in years) | yr</t>
        </is>
      </c>
      <c r="B28" s="4" t="inlineStr">
        <is>
          <t xml:space="preserve"> </t>
        </is>
      </c>
      <c r="C28" s="4" t="inlineStr">
        <is>
          <t xml:space="preserve"> </t>
        </is>
      </c>
      <c r="D28" s="4" t="inlineStr">
        <is>
          <t xml:space="preserve"> </t>
        </is>
      </c>
      <c r="E28" s="4" t="inlineStr">
        <is>
          <t xml:space="preserve"> </t>
        </is>
      </c>
      <c r="F28" s="4" t="inlineStr">
        <is>
          <t xml:space="preserve"> </t>
        </is>
      </c>
      <c r="G28" s="8" t="n">
        <v>5.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nagement Board Gra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erage fair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34.74</v>
      </c>
      <c r="L32" s="9" t="n">
        <v>43.98</v>
      </c>
      <c r="M32" s="9" t="n">
        <v>45.98</v>
      </c>
      <c r="N32" s="9" t="n">
        <v>49.89</v>
      </c>
      <c r="O32" s="4" t="inlineStr">
        <is>
          <t xml:space="preserve"> </t>
        </is>
      </c>
      <c r="P32" s="9" t="n">
        <v>37.88</v>
      </c>
    </row>
    <row r="33">
      <c r="A33" s="4" t="inlineStr">
        <is>
          <t>Weighted average share price (in euros per share) | € / shares</t>
        </is>
      </c>
      <c r="B33" s="4" t="inlineStr">
        <is>
          <t xml:space="preserve"> </t>
        </is>
      </c>
      <c r="C33" s="4" t="inlineStr">
        <is>
          <t xml:space="preserve"> </t>
        </is>
      </c>
      <c r="D33" s="4" t="inlineStr">
        <is>
          <t xml:space="preserve"> </t>
        </is>
      </c>
      <c r="E33" s="4" t="inlineStr">
        <is>
          <t xml:space="preserve"> </t>
        </is>
      </c>
      <c r="F33" s="9" t="n">
        <v>84.23</v>
      </c>
      <c r="G33" s="4" t="inlineStr">
        <is>
          <t xml:space="preserve"> </t>
        </is>
      </c>
      <c r="H33" s="4" t="inlineStr">
        <is>
          <t xml:space="preserve"> </t>
        </is>
      </c>
      <c r="I33" s="4" t="inlineStr">
        <is>
          <t xml:space="preserve"> </t>
        </is>
      </c>
      <c r="J33" s="4" t="inlineStr">
        <is>
          <t xml:space="preserve"> </t>
        </is>
      </c>
      <c r="K33" s="9" t="n">
        <v>109.68</v>
      </c>
      <c r="L33" s="9" t="n">
        <v>109.68</v>
      </c>
      <c r="M33" s="9" t="n">
        <v>109.68</v>
      </c>
      <c r="N33" s="9" t="n">
        <v>109.68</v>
      </c>
      <c r="O33" s="4" t="inlineStr">
        <is>
          <t xml:space="preserve"> </t>
        </is>
      </c>
      <c r="P33" s="4" t="inlineStr">
        <is>
          <t xml:space="preserve"> </t>
        </is>
      </c>
    </row>
    <row r="34">
      <c r="A34" s="4" t="inlineStr">
        <is>
          <t>Exercise price (in euros per share) | € / shares</t>
        </is>
      </c>
      <c r="B34" s="4" t="inlineStr">
        <is>
          <t xml:space="preserve"> </t>
        </is>
      </c>
      <c r="C34" s="4" t="inlineStr">
        <is>
          <t xml:space="preserve"> </t>
        </is>
      </c>
      <c r="D34" s="4" t="inlineStr">
        <is>
          <t xml:space="preserve"> </t>
        </is>
      </c>
      <c r="E34" s="4" t="inlineStr">
        <is>
          <t xml:space="preserve"> </t>
        </is>
      </c>
      <c r="F34" s="9" t="n">
        <v>75.91</v>
      </c>
      <c r="G34" s="4" t="inlineStr">
        <is>
          <t xml:space="preserve"> </t>
        </is>
      </c>
      <c r="H34" s="4" t="inlineStr">
        <is>
          <t xml:space="preserve"> </t>
        </is>
      </c>
      <c r="I34" s="4" t="inlineStr">
        <is>
          <t xml:space="preserve"> </t>
        </is>
      </c>
      <c r="J34" s="4" t="inlineStr">
        <is>
          <t xml:space="preserve"> </t>
        </is>
      </c>
      <c r="K34" s="9" t="n">
        <v>130.37</v>
      </c>
      <c r="L34" s="7" t="n">
        <v>123</v>
      </c>
      <c r="M34" s="9" t="n">
        <v>119.48</v>
      </c>
      <c r="N34" s="9" t="n">
        <v>112.63</v>
      </c>
      <c r="O34" s="4" t="inlineStr">
        <is>
          <t xml:space="preserve"> </t>
        </is>
      </c>
      <c r="P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11" t="n">
        <v>0.489</v>
      </c>
      <c r="G35" s="4" t="inlineStr">
        <is>
          <t xml:space="preserve"> </t>
        </is>
      </c>
      <c r="H35" s="4" t="inlineStr">
        <is>
          <t xml:space="preserve"> </t>
        </is>
      </c>
      <c r="I35" s="4" t="inlineStr">
        <is>
          <t xml:space="preserve"> </t>
        </is>
      </c>
      <c r="J35" s="4" t="inlineStr">
        <is>
          <t xml:space="preserve"> </t>
        </is>
      </c>
      <c r="K35" s="11" t="n">
        <v>0.437</v>
      </c>
      <c r="L35" s="11" t="n">
        <v>0.478</v>
      </c>
      <c r="M35" s="11" t="n">
        <v>0.478</v>
      </c>
      <c r="N35" s="11" t="n">
        <v>0.492</v>
      </c>
      <c r="O35" s="4" t="inlineStr">
        <is>
          <t xml:space="preserve"> </t>
        </is>
      </c>
      <c r="P35" s="4" t="inlineStr">
        <is>
          <t xml:space="preserve"> </t>
        </is>
      </c>
    </row>
    <row r="36">
      <c r="A36" s="4" t="inlineStr">
        <is>
          <t>Expected life (in years) | yr</t>
        </is>
      </c>
      <c r="B36" s="4" t="inlineStr">
        <is>
          <t xml:space="preserve"> </t>
        </is>
      </c>
      <c r="C36" s="4" t="inlineStr">
        <is>
          <t xml:space="preserve"> </t>
        </is>
      </c>
      <c r="D36" s="4" t="inlineStr">
        <is>
          <t xml:space="preserve"> </t>
        </is>
      </c>
      <c r="E36" s="4" t="inlineStr">
        <is>
          <t xml:space="preserve"> </t>
        </is>
      </c>
      <c r="F36" s="8" t="n">
        <v>5.8</v>
      </c>
      <c r="G36" s="4" t="inlineStr">
        <is>
          <t xml:space="preserve"> </t>
        </is>
      </c>
      <c r="H36" s="4" t="inlineStr">
        <is>
          <t xml:space="preserve"> </t>
        </is>
      </c>
      <c r="I36" s="4" t="inlineStr">
        <is>
          <t xml:space="preserve"> </t>
        </is>
      </c>
      <c r="J36" s="4" t="inlineStr">
        <is>
          <t xml:space="preserve"> </t>
        </is>
      </c>
      <c r="K36" s="8" t="n">
        <v>5.8</v>
      </c>
      <c r="L36" s="8" t="n">
        <v>5.8</v>
      </c>
      <c r="M36" s="8" t="n">
        <v>5.8</v>
      </c>
      <c r="N36" s="8" t="n">
        <v>5.8</v>
      </c>
      <c r="O36" s="4" t="inlineStr">
        <is>
          <t xml:space="preserve"> </t>
        </is>
      </c>
      <c r="P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 xml:space="preserve"> </t>
        </is>
      </c>
      <c r="F37" s="11" t="n">
        <v>0.038</v>
      </c>
      <c r="G37" s="4" t="inlineStr">
        <is>
          <t xml:space="preserve"> </t>
        </is>
      </c>
      <c r="H37" s="4" t="inlineStr">
        <is>
          <t xml:space="preserve"> </t>
        </is>
      </c>
      <c r="I37" s="4" t="inlineStr">
        <is>
          <t xml:space="preserve"> </t>
        </is>
      </c>
      <c r="J37" s="4" t="inlineStr">
        <is>
          <t xml:space="preserve"> </t>
        </is>
      </c>
      <c r="K37" s="11" t="n">
        <v>0.048</v>
      </c>
      <c r="L37" s="11" t="n">
        <v>0.047</v>
      </c>
      <c r="M37" s="11" t="n">
        <v>0.047</v>
      </c>
      <c r="N37" s="11" t="n">
        <v>0.046</v>
      </c>
      <c r="O37" s="4" t="inlineStr">
        <is>
          <t xml:space="preserve"> </t>
        </is>
      </c>
      <c r="P37" s="4" t="inlineStr">
        <is>
          <t xml:space="preserve"> </t>
        </is>
      </c>
    </row>
    <row r="38">
      <c r="A38" s="4" t="inlineStr">
        <is>
          <t>Employee Stock Ownership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fair value | €</t>
        </is>
      </c>
      <c r="B40" s="4" t="inlineStr">
        <is>
          <t xml:space="preserve"> </t>
        </is>
      </c>
      <c r="C40" s="4" t="inlineStr">
        <is>
          <t xml:space="preserve"> </t>
        </is>
      </c>
      <c r="D40" s="4" t="inlineStr">
        <is>
          <t xml:space="preserve"> </t>
        </is>
      </c>
      <c r="E40" s="9" t="n">
        <v>7.41</v>
      </c>
      <c r="F40" s="4" t="inlineStr">
        <is>
          <t xml:space="preserve"> </t>
        </is>
      </c>
      <c r="G40" s="4" t="inlineStr">
        <is>
          <t xml:space="preserve"> </t>
        </is>
      </c>
      <c r="H40" s="4" t="inlineStr">
        <is>
          <t xml:space="preserve"> </t>
        </is>
      </c>
      <c r="I40" s="4" t="inlineStr">
        <is>
          <t xml:space="preserve"> </t>
        </is>
      </c>
      <c r="J40" s="9" t="n">
        <v>6.9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share price (in euros per share) | € / shares</t>
        </is>
      </c>
      <c r="B41" s="4" t="inlineStr">
        <is>
          <t xml:space="preserve"> </t>
        </is>
      </c>
      <c r="C41" s="4" t="inlineStr">
        <is>
          <t xml:space="preserve"> </t>
        </is>
      </c>
      <c r="D41" s="4" t="inlineStr">
        <is>
          <t xml:space="preserve"> </t>
        </is>
      </c>
      <c r="E41" s="9" t="n">
        <v>14.4</v>
      </c>
      <c r="F41" s="4" t="inlineStr">
        <is>
          <t xml:space="preserve"> </t>
        </is>
      </c>
      <c r="G41" s="4" t="inlineStr">
        <is>
          <t xml:space="preserve"> </t>
        </is>
      </c>
      <c r="H41" s="4" t="inlineStr">
        <is>
          <t xml:space="preserve"> </t>
        </is>
      </c>
      <c r="I41" s="4" t="inlineStr">
        <is>
          <t xml:space="preserve"> </t>
        </is>
      </c>
      <c r="J41" s="9" t="n">
        <v>15.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in euros per share) | € / shares</t>
        </is>
      </c>
      <c r="B42" s="4" t="inlineStr">
        <is>
          <t xml:space="preserve"> </t>
        </is>
      </c>
      <c r="C42" s="4" t="inlineStr">
        <is>
          <t xml:space="preserve"> </t>
        </is>
      </c>
      <c r="D42" s="4" t="inlineStr">
        <is>
          <t xml:space="preserve"> </t>
        </is>
      </c>
      <c r="E42" s="9" t="n">
        <v>10.14</v>
      </c>
      <c r="F42" s="4" t="inlineStr">
        <is>
          <t xml:space="preserve"> </t>
        </is>
      </c>
      <c r="G42" s="4" t="inlineStr">
        <is>
          <t xml:space="preserve"> </t>
        </is>
      </c>
      <c r="H42" s="4" t="inlineStr">
        <is>
          <t xml:space="preserve"> </t>
        </is>
      </c>
      <c r="I42" s="4" t="inlineStr">
        <is>
          <t xml:space="preserve"> </t>
        </is>
      </c>
      <c r="J42" s="9" t="n">
        <v>15.0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pected volatility</t>
        </is>
      </c>
      <c r="B43" s="4" t="inlineStr">
        <is>
          <t xml:space="preserve"> </t>
        </is>
      </c>
      <c r="C43" s="4" t="inlineStr">
        <is>
          <t xml:space="preserve"> </t>
        </is>
      </c>
      <c r="D43" s="4" t="inlineStr">
        <is>
          <t xml:space="preserve"> </t>
        </is>
      </c>
      <c r="E43" s="10" t="n">
        <v>0.46</v>
      </c>
      <c r="F43" s="4" t="inlineStr">
        <is>
          <t xml:space="preserve"> </t>
        </is>
      </c>
      <c r="G43" s="4" t="inlineStr">
        <is>
          <t xml:space="preserve"> </t>
        </is>
      </c>
      <c r="H43" s="4" t="inlineStr">
        <is>
          <t xml:space="preserve"> </t>
        </is>
      </c>
      <c r="I43" s="4" t="inlineStr">
        <is>
          <t xml:space="preserve"> </t>
        </is>
      </c>
      <c r="J43" s="10" t="n">
        <v>0.4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pected life (in years) | yr</t>
        </is>
      </c>
      <c r="B44" s="4" t="inlineStr">
        <is>
          <t xml:space="preserve"> </t>
        </is>
      </c>
      <c r="C44" s="4" t="inlineStr">
        <is>
          <t xml:space="preserve"> </t>
        </is>
      </c>
      <c r="D44" s="4" t="inlineStr">
        <is>
          <t xml:space="preserve"> </t>
        </is>
      </c>
      <c r="E44" s="8" t="n">
        <v>5.8</v>
      </c>
      <c r="F44" s="4" t="inlineStr">
        <is>
          <t xml:space="preserve"> </t>
        </is>
      </c>
      <c r="G44" s="4" t="inlineStr">
        <is>
          <t xml:space="preserve"> </t>
        </is>
      </c>
      <c r="H44" s="4" t="inlineStr">
        <is>
          <t xml:space="preserve"> </t>
        </is>
      </c>
      <c r="I44" s="4" t="inlineStr">
        <is>
          <t xml:space="preserve"> </t>
        </is>
      </c>
      <c r="J44" s="5" t="n">
        <v>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isk-free interest rate</t>
        </is>
      </c>
      <c r="B45" s="4" t="inlineStr">
        <is>
          <t xml:space="preserve"> </t>
        </is>
      </c>
      <c r="C45" s="4" t="inlineStr">
        <is>
          <t xml:space="preserve"> </t>
        </is>
      </c>
      <c r="D45" s="4" t="inlineStr">
        <is>
          <t xml:space="preserve"> </t>
        </is>
      </c>
      <c r="E45" s="11" t="n">
        <v>0.001</v>
      </c>
      <c r="F45" s="4" t="inlineStr">
        <is>
          <t xml:space="preserve"> </t>
        </is>
      </c>
      <c r="G45" s="4" t="inlineStr">
        <is>
          <t xml:space="preserve"> </t>
        </is>
      </c>
      <c r="H45" s="4" t="inlineStr">
        <is>
          <t xml:space="preserve"> </t>
        </is>
      </c>
      <c r="I45" s="4" t="inlineStr">
        <is>
          <t xml:space="preserve"> </t>
        </is>
      </c>
      <c r="J45" s="11" t="n">
        <v>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3">
    <mergeCell ref="A1:A2"/>
    <mergeCell ref="F1:J1"/>
    <mergeCell ref="K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59:43Z</dcterms:created>
  <dcterms:modified xmlns:dcterms="http://purl.org/dc/terms/" xmlns:xsi="http://www.w3.org/2001/XMLSchema-instance" xsi:type="dcterms:W3CDTF">2025-03-10T10:59:43Z</dcterms:modified>
</cp:coreProperties>
</file>